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Balanc" sheetId="11" state="visible" r:id="rId11"/>
    <sheet xmlns:r="http://schemas.openxmlformats.org/officeDocument/2006/relationships" name="Revenue Revenue (Notes)" sheetId="12" state="visible" r:id="rId12"/>
    <sheet xmlns:r="http://schemas.openxmlformats.org/officeDocument/2006/relationships" name="Variable Interest Entities" sheetId="13" state="visible" r:id="rId13"/>
    <sheet xmlns:r="http://schemas.openxmlformats.org/officeDocument/2006/relationships" name="Derivatives And Risk Management" sheetId="14" state="visible" r:id="rId14"/>
    <sheet xmlns:r="http://schemas.openxmlformats.org/officeDocument/2006/relationships" name="Jointly Owned Electric Faciliti" sheetId="15" state="visible" r:id="rId15"/>
    <sheet xmlns:r="http://schemas.openxmlformats.org/officeDocument/2006/relationships" name="Property, Plant And Equipment" sheetId="16" state="visible" r:id="rId16"/>
    <sheet xmlns:r="http://schemas.openxmlformats.org/officeDocument/2006/relationships" name="Asset Retirement Obligations" sheetId="17" state="visible" r:id="rId17"/>
    <sheet xmlns:r="http://schemas.openxmlformats.org/officeDocument/2006/relationships" name="Pension Plans And Other Postret" sheetId="18" state="visible" r:id="rId18"/>
    <sheet xmlns:r="http://schemas.openxmlformats.org/officeDocument/2006/relationships" name="Accounting For Income Taxes" sheetId="19" state="visible" r:id="rId19"/>
    <sheet xmlns:r="http://schemas.openxmlformats.org/officeDocument/2006/relationships" name="Energy Purchase Contracts" sheetId="20" state="visible" r:id="rId20"/>
    <sheet xmlns:r="http://schemas.openxmlformats.org/officeDocument/2006/relationships" name="Committed Lines of Credit" sheetId="21" state="visible" r:id="rId21"/>
    <sheet xmlns:r="http://schemas.openxmlformats.org/officeDocument/2006/relationships" name="Long-Term Debt and Capital Leas" sheetId="22" state="visible" r:id="rId22"/>
    <sheet xmlns:r="http://schemas.openxmlformats.org/officeDocument/2006/relationships" name="Long-Term Debt To Affiliated Tr" sheetId="23" state="visible" r:id="rId23"/>
    <sheet xmlns:r="http://schemas.openxmlformats.org/officeDocument/2006/relationships" name="Fair Value" sheetId="24" state="visible" r:id="rId24"/>
    <sheet xmlns:r="http://schemas.openxmlformats.org/officeDocument/2006/relationships" name="Common Stock" sheetId="25" state="visible" r:id="rId25"/>
    <sheet xmlns:r="http://schemas.openxmlformats.org/officeDocument/2006/relationships" name="Accumulated Other Comprehensive" sheetId="26" state="visible" r:id="rId26"/>
    <sheet xmlns:r="http://schemas.openxmlformats.org/officeDocument/2006/relationships" name="Earnings Per Common Share Attri" sheetId="27" state="visible" r:id="rId27"/>
    <sheet xmlns:r="http://schemas.openxmlformats.org/officeDocument/2006/relationships" name="Commitments and Contingencies" sheetId="28" state="visible" r:id="rId28"/>
    <sheet xmlns:r="http://schemas.openxmlformats.org/officeDocument/2006/relationships" name="Regulatory Matters" sheetId="29" state="visible" r:id="rId29"/>
    <sheet xmlns:r="http://schemas.openxmlformats.org/officeDocument/2006/relationships" name="Information By Business Segment" sheetId="30" state="visible" r:id="rId30"/>
    <sheet xmlns:r="http://schemas.openxmlformats.org/officeDocument/2006/relationships" name="Selected Quarterly Financial Da" sheetId="31" state="visible" r:id="rId31"/>
    <sheet xmlns:r="http://schemas.openxmlformats.org/officeDocument/2006/relationships" name="Termination of Proposed Acquisi" sheetId="32" state="visible" r:id="rId32"/>
    <sheet xmlns:r="http://schemas.openxmlformats.org/officeDocument/2006/relationships" name="Summary Of Significant Accoun_2" sheetId="33" state="visible" r:id="rId33"/>
    <sheet xmlns:r="http://schemas.openxmlformats.org/officeDocument/2006/relationships" name="Balance Sheet Components Bala_2" sheetId="34" state="visible" r:id="rId34"/>
    <sheet xmlns:r="http://schemas.openxmlformats.org/officeDocument/2006/relationships" name="Revenue Revenue (Policies)" sheetId="35" state="visible" r:id="rId35"/>
    <sheet xmlns:r="http://schemas.openxmlformats.org/officeDocument/2006/relationships" name="Summary Of Significant Accoun_3" sheetId="36" state="visible" r:id="rId36"/>
    <sheet xmlns:r="http://schemas.openxmlformats.org/officeDocument/2006/relationships" name="Balance Sheet Components Bala_3" sheetId="37" state="visible" r:id="rId37"/>
    <sheet xmlns:r="http://schemas.openxmlformats.org/officeDocument/2006/relationships" name="Revenue Revenue (Tables)" sheetId="38" state="visible" r:id="rId38"/>
    <sheet xmlns:r="http://schemas.openxmlformats.org/officeDocument/2006/relationships" name="Variable Interest Entities Vari" sheetId="39" state="visible" r:id="rId39"/>
    <sheet xmlns:r="http://schemas.openxmlformats.org/officeDocument/2006/relationships" name="Derivatives And Risk Manageme_2" sheetId="40" state="visible" r:id="rId40"/>
    <sheet xmlns:r="http://schemas.openxmlformats.org/officeDocument/2006/relationships" name="Jointly Owned Electric Facili_2" sheetId="41" state="visible" r:id="rId41"/>
    <sheet xmlns:r="http://schemas.openxmlformats.org/officeDocument/2006/relationships" name="Property, Plant And Equipment (" sheetId="42" state="visible" r:id="rId42"/>
    <sheet xmlns:r="http://schemas.openxmlformats.org/officeDocument/2006/relationships" name="Asset Retirement Obligations (T" sheetId="43" state="visible" r:id="rId43"/>
    <sheet xmlns:r="http://schemas.openxmlformats.org/officeDocument/2006/relationships" name="Pension Plans And Other Postr_2" sheetId="44" state="visible" r:id="rId44"/>
    <sheet xmlns:r="http://schemas.openxmlformats.org/officeDocument/2006/relationships" name="Accounting For Income Taxes (Ta" sheetId="45" state="visible" r:id="rId45"/>
    <sheet xmlns:r="http://schemas.openxmlformats.org/officeDocument/2006/relationships" name="Energy Purchase Contracts (Tabl" sheetId="46" state="visible" r:id="rId46"/>
    <sheet xmlns:r="http://schemas.openxmlformats.org/officeDocument/2006/relationships" name="Committed Lines of Credit (Tabl" sheetId="47" state="visible" r:id="rId47"/>
    <sheet xmlns:r="http://schemas.openxmlformats.org/officeDocument/2006/relationships" name="Long-Term Debt and Capital Le_2" sheetId="48" state="visible" r:id="rId48"/>
    <sheet xmlns:r="http://schemas.openxmlformats.org/officeDocument/2006/relationships" name="Long-Term Debt To Affiliated _2" sheetId="49" state="visible" r:id="rId49"/>
    <sheet xmlns:r="http://schemas.openxmlformats.org/officeDocument/2006/relationships" name="Fair Value (Tables)" sheetId="50" state="visible" r:id="rId50"/>
    <sheet xmlns:r="http://schemas.openxmlformats.org/officeDocument/2006/relationships" name="Accumulated Other Comprehensi_2" sheetId="51" state="visible" r:id="rId51"/>
    <sheet xmlns:r="http://schemas.openxmlformats.org/officeDocument/2006/relationships" name="Earnings Per Common Share Att_2" sheetId="52" state="visible" r:id="rId52"/>
    <sheet xmlns:r="http://schemas.openxmlformats.org/officeDocument/2006/relationships" name="Regulatory Matters (Tables)" sheetId="53" state="visible" r:id="rId53"/>
    <sheet xmlns:r="http://schemas.openxmlformats.org/officeDocument/2006/relationships" name="Information By Business Segme_2" sheetId="54" state="visible" r:id="rId54"/>
    <sheet xmlns:r="http://schemas.openxmlformats.org/officeDocument/2006/relationships" name="Selected Quarterly Financial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New Accounting Standards New Ac" sheetId="66" state="visible" r:id="rId66"/>
    <sheet xmlns:r="http://schemas.openxmlformats.org/officeDocument/2006/relationships" name="Balance Sheet Components Materi" sheetId="67" state="visible" r:id="rId67"/>
    <sheet xmlns:r="http://schemas.openxmlformats.org/officeDocument/2006/relationships" name="Balance Sheet Components Other " sheetId="68" state="visible" r:id="rId68"/>
    <sheet xmlns:r="http://schemas.openxmlformats.org/officeDocument/2006/relationships" name="Balance Sheet Components Othe_2" sheetId="69" state="visible" r:id="rId69"/>
    <sheet xmlns:r="http://schemas.openxmlformats.org/officeDocument/2006/relationships" name="Balance Sheet Components Othe_3" sheetId="70" state="visible" r:id="rId70"/>
    <sheet xmlns:r="http://schemas.openxmlformats.org/officeDocument/2006/relationships" name="Balance Sheet Components Othe_4" sheetId="71" state="visible" r:id="rId71"/>
    <sheet xmlns:r="http://schemas.openxmlformats.org/officeDocument/2006/relationships" name="Revenue Revenue Unbilled Accoun" sheetId="72" state="visible" r:id="rId72"/>
    <sheet xmlns:r="http://schemas.openxmlformats.org/officeDocument/2006/relationships" name="Revenue Revenue Utility Related" sheetId="73" state="visible" r:id="rId73"/>
    <sheet xmlns:r="http://schemas.openxmlformats.org/officeDocument/2006/relationships" name="Revenue Revenue Unsatisfied Per" sheetId="74" state="visible" r:id="rId74"/>
    <sheet xmlns:r="http://schemas.openxmlformats.org/officeDocument/2006/relationships" name="Revenue Revenue Disaggregation " sheetId="75" state="visible" r:id="rId75"/>
    <sheet xmlns:r="http://schemas.openxmlformats.org/officeDocument/2006/relationships" name="Variable Interest Entities (Det" sheetId="76" state="visible" r:id="rId76"/>
    <sheet xmlns:r="http://schemas.openxmlformats.org/officeDocument/2006/relationships" name="Derivatives And Risk Manageme_3" sheetId="77" state="visible" r:id="rId77"/>
    <sheet xmlns:r="http://schemas.openxmlformats.org/officeDocument/2006/relationships" name="Derivatives And Risk Manageme_4" sheetId="78" state="visible" r:id="rId78"/>
    <sheet xmlns:r="http://schemas.openxmlformats.org/officeDocument/2006/relationships" name="Derivatives And Risk Manageme_5" sheetId="79" state="visible" r:id="rId79"/>
    <sheet xmlns:r="http://schemas.openxmlformats.org/officeDocument/2006/relationships" name="Derivatives And Risk Manageme_6" sheetId="80" state="visible" r:id="rId80"/>
    <sheet xmlns:r="http://schemas.openxmlformats.org/officeDocument/2006/relationships" name="Derivatives And Risk Manageme_7" sheetId="81" state="visible" r:id="rId81"/>
    <sheet xmlns:r="http://schemas.openxmlformats.org/officeDocument/2006/relationships" name="Jointly Owned Electric Facili_3" sheetId="82" state="visible" r:id="rId82"/>
    <sheet xmlns:r="http://schemas.openxmlformats.org/officeDocument/2006/relationships" name="Property, Plant And Equipment_2" sheetId="83" state="visible" r:id="rId83"/>
    <sheet xmlns:r="http://schemas.openxmlformats.org/officeDocument/2006/relationships" name="Asset Retirement Obligations (S" sheetId="84" state="visible" r:id="rId84"/>
    <sheet xmlns:r="http://schemas.openxmlformats.org/officeDocument/2006/relationships" name="Pension Plans And Other Postr_3" sheetId="85" state="visible" r:id="rId85"/>
    <sheet xmlns:r="http://schemas.openxmlformats.org/officeDocument/2006/relationships" name="Pension Plans And Other Postr_4" sheetId="86" state="visible" r:id="rId86"/>
    <sheet xmlns:r="http://schemas.openxmlformats.org/officeDocument/2006/relationships" name="Pension Plans And Other Postr_5" sheetId="87" state="visible" r:id="rId87"/>
    <sheet xmlns:r="http://schemas.openxmlformats.org/officeDocument/2006/relationships" name="Pension Plans And Other Postr_6" sheetId="88" state="visible" r:id="rId88"/>
    <sheet xmlns:r="http://schemas.openxmlformats.org/officeDocument/2006/relationships" name="Pension Plans And Other Postr_7" sheetId="89" state="visible" r:id="rId89"/>
    <sheet xmlns:r="http://schemas.openxmlformats.org/officeDocument/2006/relationships" name="Pension Plans And Other Postr_8" sheetId="90" state="visible" r:id="rId90"/>
    <sheet xmlns:r="http://schemas.openxmlformats.org/officeDocument/2006/relationships" name="Pension Plans And Other Postr_9" sheetId="91" state="visible" r:id="rId91"/>
    <sheet xmlns:r="http://schemas.openxmlformats.org/officeDocument/2006/relationships" name="Pension Plans And Other Post_10" sheetId="92" state="visible" r:id="rId92"/>
    <sheet xmlns:r="http://schemas.openxmlformats.org/officeDocument/2006/relationships" name="Pension Plans And Other Post_11" sheetId="93" state="visible" r:id="rId93"/>
    <sheet xmlns:r="http://schemas.openxmlformats.org/officeDocument/2006/relationships" name="Accounting For Income Taxes (Na" sheetId="94" state="visible" r:id="rId94"/>
    <sheet xmlns:r="http://schemas.openxmlformats.org/officeDocument/2006/relationships" name="Accounting For Income Taxes (Sc" sheetId="95" state="visible" r:id="rId95"/>
    <sheet xmlns:r="http://schemas.openxmlformats.org/officeDocument/2006/relationships" name="Accounting For Income Taxes (_2" sheetId="96" state="visible" r:id="rId96"/>
    <sheet xmlns:r="http://schemas.openxmlformats.org/officeDocument/2006/relationships" name="Accounting For Income Taxes (_3" sheetId="97" state="visible" r:id="rId97"/>
    <sheet xmlns:r="http://schemas.openxmlformats.org/officeDocument/2006/relationships" name="Accounting For Income Taxes (_4" sheetId="98" state="visible" r:id="rId98"/>
    <sheet xmlns:r="http://schemas.openxmlformats.org/officeDocument/2006/relationships" name="Energy Purchase Contracts (Sche" sheetId="99" state="visible" r:id="rId99"/>
    <sheet xmlns:r="http://schemas.openxmlformats.org/officeDocument/2006/relationships" name="Energy Purchase Contracts (Futu" sheetId="100" state="visible" r:id="rId100"/>
    <sheet xmlns:r="http://schemas.openxmlformats.org/officeDocument/2006/relationships" name="Energy Purchase Contracts (PUD " sheetId="101" state="visible" r:id="rId101"/>
    <sheet xmlns:r="http://schemas.openxmlformats.org/officeDocument/2006/relationships" name="Committed Lines of Credit (Deta" sheetId="102" state="visible" r:id="rId102"/>
    <sheet xmlns:r="http://schemas.openxmlformats.org/officeDocument/2006/relationships" name="Long-Term Debt and Capital Le_3" sheetId="103" state="visible" r:id="rId103"/>
    <sheet xmlns:r="http://schemas.openxmlformats.org/officeDocument/2006/relationships" name="Long-Term Debt and Capital Le_4" sheetId="104" state="visible" r:id="rId104"/>
    <sheet xmlns:r="http://schemas.openxmlformats.org/officeDocument/2006/relationships" name="Long-Term Debt and Capital Le_5" sheetId="105" state="visible" r:id="rId105"/>
    <sheet xmlns:r="http://schemas.openxmlformats.org/officeDocument/2006/relationships" name="Long-Term Debt and Capital Le_6" sheetId="106" state="visible" r:id="rId106"/>
    <sheet xmlns:r="http://schemas.openxmlformats.org/officeDocument/2006/relationships" name="Long-Term Debt and Capital Le_7" sheetId="107" state="visible" r:id="rId107"/>
    <sheet xmlns:r="http://schemas.openxmlformats.org/officeDocument/2006/relationships" name="Long-Term Debt To Affiliated _3" sheetId="108" state="visible" r:id="rId108"/>
    <sheet xmlns:r="http://schemas.openxmlformats.org/officeDocument/2006/relationships" name="Long-Term Debt To Affiliated _4" sheetId="109" state="visible" r:id="rId109"/>
    <sheet xmlns:r="http://schemas.openxmlformats.org/officeDocument/2006/relationships" name="Fair Value (Carrying Value And " sheetId="110" state="visible" r:id="rId110"/>
    <sheet xmlns:r="http://schemas.openxmlformats.org/officeDocument/2006/relationships" name="Fair Value (Fair Value Of Asset" sheetId="111" state="visible" r:id="rId111"/>
    <sheet xmlns:r="http://schemas.openxmlformats.org/officeDocument/2006/relationships" name="Fair Value (Quantitative Inform" sheetId="112" state="visible" r:id="rId112"/>
    <sheet xmlns:r="http://schemas.openxmlformats.org/officeDocument/2006/relationships" name="Fair Value (Reconciliation For " sheetId="113" state="visible" r:id="rId113"/>
    <sheet xmlns:r="http://schemas.openxmlformats.org/officeDocument/2006/relationships" name="Common Stock (Details)" sheetId="114" state="visible" r:id="rId114"/>
    <sheet xmlns:r="http://schemas.openxmlformats.org/officeDocument/2006/relationships" name="Common Stock Common Stock (Divi" sheetId="115" state="visible" r:id="rId115"/>
    <sheet xmlns:r="http://schemas.openxmlformats.org/officeDocument/2006/relationships" name="Common Stock Common Stock (Equi"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Earnings Per Share Attributable" sheetId="119" state="visible" r:id="rId119"/>
    <sheet xmlns:r="http://schemas.openxmlformats.org/officeDocument/2006/relationships" name="Commitments and Contingencies C" sheetId="120" state="visible" r:id="rId120"/>
    <sheet xmlns:r="http://schemas.openxmlformats.org/officeDocument/2006/relationships" name="Regulatory Matters (Narrative) " sheetId="121" state="visible" r:id="rId121"/>
    <sheet xmlns:r="http://schemas.openxmlformats.org/officeDocument/2006/relationships" name="Regulatory Matters (Schedule Of" sheetId="122" state="visible" r:id="rId122"/>
    <sheet xmlns:r="http://schemas.openxmlformats.org/officeDocument/2006/relationships" name="Regulatory Matters Regulatory M" sheetId="123" state="visible" r:id="rId123"/>
    <sheet xmlns:r="http://schemas.openxmlformats.org/officeDocument/2006/relationships" name="Information By Business Segme_3" sheetId="124" state="visible" r:id="rId124"/>
    <sheet xmlns:r="http://schemas.openxmlformats.org/officeDocument/2006/relationships" name="Selected Quarterly Financial _3" sheetId="125" state="visible" r:id="rId125"/>
    <sheet xmlns:r="http://schemas.openxmlformats.org/officeDocument/2006/relationships" name="Termination of Proposed Acqui_2" sheetId="126" state="visible" r:id="rId126"/>
  </sheets>
  <definedNames/>
  <calcPr calcId="124519" fullCalcOnLoad="1"/>
</workbook>
</file>

<file path=xl/sharedStrings.xml><?xml version="1.0" encoding="utf-8"?>
<sst xmlns="http://schemas.openxmlformats.org/spreadsheetml/2006/main" uniqueCount="1338">
  <si>
    <t>Document And Entity Information - USD ($)</t>
  </si>
  <si>
    <t>12 Months Ended</t>
  </si>
  <si>
    <t>Dec. 31, 2018</t>
  </si>
  <si>
    <t>Jan. 31, 2019</t>
  </si>
  <si>
    <t>Jun. 30, 2018</t>
  </si>
  <si>
    <t>Entity Information [Line Items]</t>
  </si>
  <si>
    <t>Entity Emerging Growth Company</t>
  </si>
  <si>
    <t>false</t>
  </si>
  <si>
    <t>Entity Small Business</t>
  </si>
  <si>
    <t>Entity Shell Company</t>
  </si>
  <si>
    <t>Document Type</t>
  </si>
  <si>
    <t>10-K</t>
  </si>
  <si>
    <t>Amendment Flag</t>
  </si>
  <si>
    <t>Document Period End Date</t>
  </si>
  <si>
    <t>Dec. 31,
		2018</t>
  </si>
  <si>
    <t>Document Fiscal Year Focus</t>
  </si>
  <si>
    <t>Document Fiscal Period Focus</t>
  </si>
  <si>
    <t>FY</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shares in Thousands, $ in Thousands</t>
  </si>
  <si>
    <t>Dec. 31, 2017</t>
  </si>
  <si>
    <t>Dec. 31, 2016</t>
  </si>
  <si>
    <t>Operating Revenues:</t>
  </si>
  <si>
    <t>Utility Revenues Excluding Alternative Revenue Programs</t>
  </si>
  <si>
    <t>Revenue from Alternative Revenue Programs</t>
  </si>
  <si>
    <t>Total utility revenues</t>
  </si>
  <si>
    <t>Non-utility revenues</t>
  </si>
  <si>
    <t>Total operating revenues</t>
  </si>
  <si>
    <t>Utility operating expenses:</t>
  </si>
  <si>
    <t>Resource costs</t>
  </si>
  <si>
    <t>Other operating expenses</t>
  </si>
  <si>
    <t>Acquisition costs</t>
  </si>
  <si>
    <t>Depreciation and amortization</t>
  </si>
  <si>
    <t>Taxes other than income taxes</t>
  </si>
  <si>
    <t>Non-utility operating expenses:</t>
  </si>
  <si>
    <t>Depreciation, Depletion and Amortization, Nonproduction</t>
  </si>
  <si>
    <t>Total operating expenses</t>
  </si>
  <si>
    <t>Income from operations</t>
  </si>
  <si>
    <t>Interest expense</t>
  </si>
  <si>
    <t>Interest expense to affiliated trusts</t>
  </si>
  <si>
    <t>Capitalized Interest</t>
  </si>
  <si>
    <t>Other expense (income)-net</t>
  </si>
  <si>
    <t>Income before income taxes</t>
  </si>
  <si>
    <t>Income tax expense</t>
  </si>
  <si>
    <t>Net income</t>
  </si>
  <si>
    <t>Net income attributable to noncontrolling interests</t>
  </si>
  <si>
    <t>Net income attributable to Avista Corp. shareholders</t>
  </si>
  <si>
    <t>Weighted-average common shares outstanding (thousands), basic</t>
  </si>
  <si>
    <t>Weighted-average common shares outstanding (thousands), diluted</t>
  </si>
  <si>
    <t>Earnings per common share attributable to Avista Corporation shareholders:</t>
  </si>
  <si>
    <t>Earnings Per Share, Basic</t>
  </si>
  <si>
    <t>Earnings Per Share, Diluted</t>
  </si>
  <si>
    <t>Consolidated Statements Of Comprehensive Income - USD ($) $ in Thousands</t>
  </si>
  <si>
    <t>Statement of Comprehensive Income [Abstract]</t>
  </si>
  <si>
    <t>Other Comprehensive Income (Loss):</t>
  </si>
  <si>
    <t>Change in unfunded benefit obligation for pension and other postretirement benefit plans - net of taxes of $523, $(281) and $(495), respectively</t>
  </si>
  <si>
    <t>Total other comprehensive income (loss)</t>
  </si>
  <si>
    <t>Comprehensive income</t>
  </si>
  <si>
    <t>Comprehensive income attributable to noncontrolling interests</t>
  </si>
  <si>
    <t>Comprehensive income attributable to Avista Corporation shareholders</t>
  </si>
  <si>
    <t>Consolidated Statements Of Comprehensive Income (Parenthetical) - USD ($) $ in Thousands</t>
  </si>
  <si>
    <t>Change in unfunded benefit obligation for pension and other postretirement benefit plans - taxes</t>
  </si>
  <si>
    <t>Consolidated Balance Sheets - USD ($) $ in Thousands</t>
  </si>
  <si>
    <t>Current Assets:</t>
  </si>
  <si>
    <t>Cash and cash equivalents</t>
  </si>
  <si>
    <t>Accounts and notes receivable-less allowances of $5,233 and $5,132, respectively</t>
  </si>
  <si>
    <t>Materials and supplies, fuel stock and stored natural gas</t>
  </si>
  <si>
    <t>Regulatory assets</t>
  </si>
  <si>
    <t>Other current assets</t>
  </si>
  <si>
    <t>Total current assets</t>
  </si>
  <si>
    <t>Net Utility Property</t>
  </si>
  <si>
    <t>Goodwill</t>
  </si>
  <si>
    <t>Non-current regulatory assets</t>
  </si>
  <si>
    <t>Other property and investments-net and other non-current assets</t>
  </si>
  <si>
    <t>Total assets</t>
  </si>
  <si>
    <t>Current Liabilities:</t>
  </si>
  <si>
    <t>Accounts payable</t>
  </si>
  <si>
    <t>Current portion of long-term debt and capital leases</t>
  </si>
  <si>
    <t>Short-term borrowings</t>
  </si>
  <si>
    <t>Regulatory liabilities</t>
  </si>
  <si>
    <t>Other current liabilities</t>
  </si>
  <si>
    <t>Total current liabilities</t>
  </si>
  <si>
    <t>Long-term debt and capital leases</t>
  </si>
  <si>
    <t>Long-term debt to affiliated trusts</t>
  </si>
  <si>
    <t>Pensions and other postretirement benefits</t>
  </si>
  <si>
    <t>Deferred income taxes</t>
  </si>
  <si>
    <t>Non-current regulatory liabilities</t>
  </si>
  <si>
    <t>Other non-current liabilities, regulatory liabilities and deferred credits</t>
  </si>
  <si>
    <t>Total liabilities</t>
  </si>
  <si>
    <t>Commitments and Contingencies (See Notes to Consolidated Financial Statements)</t>
  </si>
  <si>
    <t xml:space="preserve"> </t>
  </si>
  <si>
    <t>Avista Corporation Shareholders’ Equity:</t>
  </si>
  <si>
    <t>Common stock, no par value</t>
  </si>
  <si>
    <t>Accumulated other comprehensive loss</t>
  </si>
  <si>
    <t>Retained earnings</t>
  </si>
  <si>
    <t>Total Avista Corporation shareholders’ equity</t>
  </si>
  <si>
    <t>Noncontrolling Interests</t>
  </si>
  <si>
    <t>Total equity</t>
  </si>
  <si>
    <t>Total liabilities and equity</t>
  </si>
  <si>
    <t>Consolidated Balance Sheets (Parenthetical) - USD ($) $ in Thousands</t>
  </si>
  <si>
    <t>Statement of Financial Position [Abstract]</t>
  </si>
  <si>
    <t>Allowance for Doubtful Accounts Receivable, Current</t>
  </si>
  <si>
    <t>Common stock, par value</t>
  </si>
  <si>
    <t>Common Stock, Shares Authorized</t>
  </si>
  <si>
    <t>Common stock, shares outstanding</t>
  </si>
  <si>
    <t>Consolidated Statements Of Cash Flows - USD ($) $ in Thousands</t>
  </si>
  <si>
    <t>Operating Activities:</t>
  </si>
  <si>
    <t>Non-cash items included in net income:</t>
  </si>
  <si>
    <t>Deferred income tax expense</t>
  </si>
  <si>
    <t>Power and natural gas cost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 regulatory assets and liabilities and deferred debits and credits</t>
  </si>
  <si>
    <t>Change in decoupling regulatory deferral</t>
  </si>
  <si>
    <t>Other</t>
  </si>
  <si>
    <t>Contributions to defined benefit pension plan</t>
  </si>
  <si>
    <t>Cash paid on settlement of interest rate swap derivatives</t>
  </si>
  <si>
    <t>Cash received on settlement of interest rate swap derivatives</t>
  </si>
  <si>
    <t>Changes in certain current assets and liabilities:</t>
  </si>
  <si>
    <t>Accounts and notes receivable</t>
  </si>
  <si>
    <t>Collateral posted for derivative instruments</t>
  </si>
  <si>
    <t>Income taxes receivable</t>
  </si>
  <si>
    <t>Net cash provided by operating activities</t>
  </si>
  <si>
    <t>Investing Activities:</t>
  </si>
  <si>
    <t>Utility property capital expenditures (excluding equity-related AFUDC)</t>
  </si>
  <si>
    <t>Issuance of notes receivable at subsidiaries</t>
  </si>
  <si>
    <t>Repayments from notes receivable at subsidiaries</t>
  </si>
  <si>
    <t>Equity and property investments made by subsidiaries</t>
  </si>
  <si>
    <t>Distributions received from investments</t>
  </si>
  <si>
    <t>Net cash used in investing activities</t>
  </si>
  <si>
    <t>Financing Activities:</t>
  </si>
  <si>
    <t>Net increase (decrease) in short-term borrowings</t>
  </si>
  <si>
    <t>Proceeds from issuance of long-term debt</t>
  </si>
  <si>
    <t>Maturity of long-term debt and capital leases</t>
  </si>
  <si>
    <t>Issuance of common stock, net of issuance costs</t>
  </si>
  <si>
    <t>Cash dividends paid</t>
  </si>
  <si>
    <t>Net cash provided by financing activities</t>
  </si>
  <si>
    <t>Net increase (decrease) in cash and cash equivalents</t>
  </si>
  <si>
    <t>Cash and cash equivalents at beginning of year</t>
  </si>
  <si>
    <t>Cash and cash equivalents at end of year</t>
  </si>
  <si>
    <t>Cash paid (received) during the year:</t>
  </si>
  <si>
    <t>Interest</t>
  </si>
  <si>
    <t>Income taxes paid</t>
  </si>
  <si>
    <t>Income tax refunds</t>
  </si>
  <si>
    <t>Non-cash financing and investing activities:</t>
  </si>
  <si>
    <t>Accounts payable for capital expenditures</t>
  </si>
  <si>
    <t>Consolidated Statements Of Equity And Redeemable Noncontrolling Interests - USD ($) $ in Thousands</t>
  </si>
  <si>
    <t>Total</t>
  </si>
  <si>
    <t>Common Stock [Member]</t>
  </si>
  <si>
    <t>AOCI Attributable to Parent [Member]</t>
  </si>
  <si>
    <t>Retained Earnings [Member]</t>
  </si>
  <si>
    <t>Noncontrolling Interests [Member]</t>
  </si>
  <si>
    <t>Beginning Balance (in shares) at Dec. 31, 2015</t>
  </si>
  <si>
    <t>Shares issued through equity compensation plans</t>
  </si>
  <si>
    <t>Shares issued through Employee Investment Plan (401-K)</t>
  </si>
  <si>
    <t>Shares issued through sales agency agreements</t>
  </si>
  <si>
    <t>Ending Balance (in shares) at Dec. 31, 2016</t>
  </si>
  <si>
    <t>Beginning Balance at Dec. 31, 2015</t>
  </si>
  <si>
    <t>Equity compensation expense</t>
  </si>
  <si>
    <t>Issuance of common stock through equity compensation plans</t>
  </si>
  <si>
    <t>Issuance of common stock through Employee Investment Plan (401-K)</t>
  </si>
  <si>
    <t>Issuance of common stock through sales agency agreements, net of issuance costs</t>
  </si>
  <si>
    <t>Payment of minimum tax withholdings for share-based payment awards</t>
  </si>
  <si>
    <t>Purchase of subsidiary noncontrolling interests</t>
  </si>
  <si>
    <t>Other comprehensive income (loss)</t>
  </si>
  <si>
    <t>Reclassification from AOCI to Retained Earnings</t>
  </si>
  <si>
    <t>Cash dividends paid (common stock)</t>
  </si>
  <si>
    <t>Ending Balance at Dec. 31, 2016</t>
  </si>
  <si>
    <t>Dividends declared per common share</t>
  </si>
  <si>
    <t>Ending Balance (in shares) at Dec. 31, 2017</t>
  </si>
  <si>
    <t>Ending Balance at Dec. 31, 2017</t>
  </si>
  <si>
    <t>Ending Balance (in shares) at Dec. 31, 2018</t>
  </si>
  <si>
    <t>Ending Balance at Dec. 31, 2018</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2 for business segment information. On July 19, 2017, Avista Corp. entered into an Agreement and Plan of Merger (Merger Agreement) to become a wholly-owned subsidiary of Hydro One. Consummation of the acquisition was subject to a number of approvals and the satisfaction or waiver of other specified conditions. On January 23, 2019, Avista Corp. and Hydro One mutually agreed to terminate the Merger Agreement. See Note 24 for additional information. 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7). Certain line items are presented in a more condensed form on the Consolidated Balance Sheet as of December 31, 2018 than in prior periods. The prior year amounts were reclassified to conform to the current year presentation. The primary classification changes were related to classifying all current regulatory assets, current regulatory liabilities, non-current regulatory assets and non-current regulatory liabilities into their own line items. Previously, these items were either on many separate line items or embedded in other line items such as "Other property and investments-net and other non-current assets" or "Other non-current liabilities, regulatory liabilities and deferred credits." See Note 3 and Note 21 for a summary of the items contained in certain balance sheet accounts. 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 System of Accounts The accounting records of the Company’s utility operations are maintained in accordance with the uniform system of accounts prescribed by the FERC and adopted by the state regulatory commissions in Washington, Idaho, Montana, Oregon and Alaska.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8 2017 2016 Avista Utilities Ratio of depreciation to average depreciable property 3.17 % 3.12 % 3.11 % Alaska Electric Light and Power Company Ratio of depreciation to average depreciable property 2.46 % 2.43 % 2.39 % The average service lives for the following broad categories of utility plant in service are (in years): Avista Utilities Alaska Electric Light and Power Company Electric thermal/other production 41 41 Hydroelectric production 78 44 Electric transmission 58 41 Electric distribution 35 40 Natural gas distribution property 46 N/A Other shorter-lived general plant 10 16 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uthorized Avista Utilities to calculate AFUDC using its allowed rate of return. Beginning in 2018, to the extent amounts calculated using this rate exceed the AFUDC amounts calculated using the FERC formula, Avista Utilities capitalizes the excess as a regulatory asset. The regulatory asset is being amortized over the average useful life of Avista Utilities' utility plant which is approximately 30 years. The effective AFUDC rate was the following for the years ended December 31 : 2018 2017 2016 Avista Utilities Effective AFUDC rate 7.43 % 7.29 % 7.29 % Alaska Electric Light and Power Company Effective AFUDC rate 9.04 % 9.48 % 9.40 % 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See Note 11 for discussion of the TCJA and its impacts on the Company's financial statements, as well as a tabular presentation of all the Company's deferred tax assets and liabilities. The Company did not incur any penalties on income tax positions in 2018 , 2017 or 2016 . The Company would recognize interest accrued related to income tax positions as interest expense and any penalties incurred as other operating expense. 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18 2017 2016 Stock-based compensation expense $ 5,367 $ 7,359 $ 7,891 Income tax benefits (1) 1,127 2,576 2,762 Excess tax benefits on settled share-based employee payments 990 2,348 1,597 (1) For 2017 and 2016 income tax benefits were calculated using a 35 percent income tax rate; however, due to the TCJA enactment, beginning on January 1, 2018 income tax benefits are calculated using a 21 percent tax rate. Restricted share awards vest in equal thirds each year over a three -year period and are payable in Avista Corp. common stock at the end of each year if the service condition is met. In addition to the service condition, for restricted shares granted prior to 2018,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three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18 2017 2016 Restricted Shares Shares granted during the year 40,661 57,746 58,610 Shares vested during the year (53,352 ) (57,473 ) (52,385 ) Unvested shares at end of year 91,998 106,053 109,806 Unrecognized compensation expense at end of year (in thousands) $ 1,964 $ 1,853 $ 1,853 TSR Awards TSR shares granted during the year 80,724 114,390 116,435 TSR shares vested during the year (107,342 ) (107,649 ) (111,665 ) TSR shares earned based on market metrics — 158,262 132,887 Unvested TSR shares at end of year 187,172 218,507 222,228 Unrecognized compensation expense (in thousands) $ 3,706 $ 2,849 $ 3,409 CEPS Awards CEPS shares granted during the year 40,329 57,223 57,521 CEPS shares vested during the year (53,699 ) (53,862 ) (55,835 ) CEPS shares earned based on market metrics 30,102 41,502 90,460 Unvested CEPS shares at end of year 93,579 108,581 110,452 Unrecognized compensation expense (in thousands) $ 1,260 $ 1,856 $ 1,671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18 and 2017 , the Company had recognized cumulative compensation expense and a liability of $0.3 million and $1.5 million , respectively, related to the dividend component on the outstanding and unvested share grants. Other Expense (Income) - Net Other Expense (Income) - net consisted of the following items for the years ended December 31 (dollars in thousands): 2018 2017 2016 Interest income $ (2,710 ) $ (2,162 ) $ (1,823 ) Interest on regulatory deferrals (990 ) (1,288 ) (1,308 ) Equity-related AFUDC (6,554 ) (6,669 ) (8,475 ) Non-service portion of pension and other postretirement benefit expenses 5,156 7,670 10,058 Net loss on investments 5,369 4,160 2,152 Other expense (income) 1,187 (1,104 ) (624 ) Total $ 1,458 $ 607 $ (20 ) 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adjusted for the effect of potentially dilutive securities issued to noncontrolling interests by the Company's subsidiarie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19 for earnings per common share calculations. Cash and Cash Equivalents For the purposes of the Consolidated Statements of Cash Flows, the Company considers all temporary investments with a maturity of three months or less when purchased to be cash equivalents.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8 2017 2016 Allowance as of the beginning of the year $ 5,132 $ 5,026 $ 4,530 Additions expensed during the year 3,917 5,317 6,053 Net deductions (3,816 ) (5,211 ) (5,557 ) Allowance as of the end of the year $ 5,233 $ 5,132 $ 5,026 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 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9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8 2017 Regulatory liability for utility plant retirement costs $ 297,379 $ 285,786 Goodwill Goodwill arising from acquisitions represents the future economic benefit arising from other assets acquired in a business combination that are not individually identified and separately recognized. The Company evaluates goodwill for impairment using a qualitative analysis (Step 0) for AEL&amp;P and a combination of discounted cash flow models and a market approach for the other subsidiaries on at least an annual basis or more frequently if impairment indicators arise. The Company completed its annual evaluation of goodwill for potential impairment as of November 30, 2018 and determined that goodwill was not impaired at that time. There were no events or circumstances that changed between November 30, 2018 and December 31, 2018 that would more likely than not reduce the fair values of the reporting units below their carrying amounts. There were no changes in the carrying amount of goodwill during 2017 and 2018 and the balance was as follows (dollars in thousands): AEL&amp;P Other Accumulated Impairment Losses Total Balance as of December 31, 2017 and 2018 $ 52,426 $ 12,979 $ (7,733 ) $ 57,672 Accumulated impairment losses are attributable to the other businesses. 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6 for the Company’s fair value disclosure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Decoupling revenue deferrals are recognized in the Consolidated Statements of Income during the period they occur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is could ultimately result in decoupling revenue that arose during the current year being recognized in a future period.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1 for further details of regulatory assets and liabilities. Unamortized Debt Expense Unamortized debt expense includes debt issuance costs that are amortized over the life of the related debt. These costs are recorded as an offset to Long-Term Debt and Capital Leases on the Consolidated Balance Sheets. 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18 2017 Appropriated retained earnings $ 39,346 $ 33,917 Operating Leases The Company has multiple lease arrangements involving various assets, with minimum terms ranging from 1 to 45 years. The following table details future minimum lease payments under these agreements (dollars in thousands): 2019 2020 2021 2022 2023 Thereafter Total Avista Utilities (1) $ 4,504 $ 4,394 $ 4,369 $ 4,292 $ 4,290 $ 98,962 $ 120,811 Other 491 482 490 490 490 3,427 5,870 Minimum lease payments $ 4,995 $ 4,876 $ 4,859 $ 4,782 $ 4,780 $ 102,389 $ 126,681 (1) The minimum lease payments for Avista Utilities are primarily related to a lease of the Montana riverbed for the Company's hydroelectric facilities on the Clark Fork River. These payments were disclosed as a generating facility contractual commitment at the Energy Purchase Contracts footnote in prior years. These payments are included as operating expenses for the Company's regulated operations and are recovered through base retail rates. See Note 2 for discussion of the new lease standard that the Company adopted on January 1, 2019. Capital Leases The Company has one capital lease at AEL&amp;P which is a PPA (treated as a lease for accounting purposes) related to the Snettisham Hydroelectric Project that expires in 2034. While the PPA is treated as a capital lease for accounting purposes, for ratemaking purposes the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See Note 14 for further discussion of the Snettisham capital lease. See Note 2 for discussion of the new lease standard, which the Company adopted on January 1, 2019.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18 , the Company has not recorded any significant amounts related to unresolved contingencies. See Note 20 for further discussion of the Company's commitments and contingencies.</t>
  </si>
  <si>
    <t>New Accounting Standards</t>
  </si>
  <si>
    <t>New Accounting Pronouncements and Changes in Accounting Principles [Abstract]</t>
  </si>
  <si>
    <t>NEW ACCOUNTING STANDARDS ASU No. 2014-09, “Revenue from Contracts with Customers (Topic 606)” On January 1, 2018, the Company adopted ASU No. 2014-09, which outlines a single comprehensive model for entities to use in accounting for revenue arising from contracts with customers and supersedes most current revenue recognition guidance, including industry-specific guidance. The Company elected to use a modified retrospective method of adoption, which required a cumulative adjustment to opening retained earnings (if any were identified), as opposed to a full retrospective application. The Company did not identify any adjustments required to opening retained earnings related to the adoption of the new revenue standard. The Company applied the standards only to contracts that were not completed as of the implementation date. The Company did not apply the new guidance to contracts that were completed with all revenue recognized prior to the implementation date. In addition, total operating revenues on the Consolidated Statements of Income in years prior to 2018 would not have changed if the Company had elected to apply the full retrospective method of adoption. Since the majority of Avista Corp.’s revenue is from rate-regulated sales of electricity and natural gas to retail customers and revenue is recognized as energy is delivered to these customers, the Company does not expect any significant change in operating revenues or net income going forward as a result of the adoption of this standard. The only changes in revenue that resulted from the adoption of this ASU were related to the presentation of utility-related taxes collected from customers and the timing of when revenue from self-generated RECs is recognized. Under ASU No. 2014-09, revenue associated with the sale of RECs is recognized at the time of generation and sale of the credits as opposed to when the RECs are certified in the Western Renewable Energy Generation Information System, which generally occurs during a period subsequent to the sale. This represents a change from the Company's prior practice, which was to defer revenue recognition until the time of certification. Revenue associated with the sale of RECs is not material to the financial statements and almost all of the Company's REC revenue is deferred for future rebate to retail customers. As such, the change in the timing of revenue recognition does not have a material impact on net income. See Note 4 for the Company's complete revenue disclosures. ASU No. 2016-02 “Leases (Topic 842)” In February 2016, the FASB issued ASU No. 2016-02. This ASU introduces a new lessee model that requires most leases to be capitalized and shown on the balance sheet with corresponding lease assets and liabilities. The standard also aligns certain of the underlying principles of the new lessor model with those in Topic 606, the FASB’s new revenue recognition standard. Furthermore, this ASU addresses other issues that arise under the current lease model; for example, eliminating the required use of bright-line tests in current GAAP for determining lease classification (operating leases versus capital leases). This ASU also includes enhanced disclosures surrounding leases. This ASU is effective for periods beginning on or after December 15, 2018; however, early adoption is permitted. Under ASU No. 2016-02, upon adoption, the effects of this standard must be applied using a modified retrospective approach to the earliest period presented. The modified retrospective approach includes a number of optional practical expedients that entities may elect to apply.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Upon adoption, the Company expects to elect a package of practical expedients that will allow it to not reassess whether any expired or existing contract is a lease or contains a lease, the lease classification of any expired or existing leases, and the initial direct costs for any existing leases. The Company also expects to elect practical expedients associated with hindsight, historical easements, and the optional transition method. Adoption of the standard will impact the Company's Consolidated Balance Sheet through recognition of right-of-use assets and lease liabilities for the Company's operating leases. As of December 31, 2018, the Company estimates that it will record a right-of-use asset and lease liability of between $65.0 million and $75.0 million , not including the Snettisham finance lease (formerly a capital lease) that is already reflected on the Consolidated Balance Sheet as of December 31, 2018. ASU No. 2017-07 “Compensation-Retirement Benefits (Topic 715): Improving the Presentation of Net Periodic Pension Cost and Net Periodic Postretirement Benefit Cost” On January 1, 2018, the Company adopted ASU No. 2017-07, which amended the income statement presentation of the components of net period benefit cost for an entity’s defined benefit pension and other postretirement plans. Under previous GAAP, net benefit cost consisted of several components that reflected different aspects of an employer’s financial arrangements as well as the cost of benefits earned by employees. These components were aggregated and reported net in the financial statements. ASU No. 2017-07 requires entities to (1) disaggregate the current service-cost component from the other components of net benefit cost (other components) and present it with other current compensation costs for related employees in the income statement and (2) present the other components elsewhere in the income statement and outside of income from operations. In addition, only the service-cost component of net benefit cost is eligible for capitalization (e.g., as part of utility plant). This is a change from prior practice, under which entities capitalized the aggregate net benefit cost to utility plant when applicable, in accordance with FERC accounting guidance. Avista Corp. is a rate-regulated entity and all components of net benefit cost are currently recovered from customers as a component of utility plant and, under the new ASU, these costs will continue to be recovered from customers in the same manner over the depreciable lives of utility plant. As all such costs are expected to continue to be recoverable, the components that are no longer eligible to be recorded as a component of utility plant for GAAP will be recorded as regulatory assets. Upon adoption, entities must use a retrospective transition method to adopt the requirement for separate presentation in the income statement and a prospective transition method to adopt the requirement to limit the capitalization of benefit costs to the service-cost component. Due to the retrospective requirements for income statement presentation, for the years ended December 31, 2017 and December 31, 2016 , the Company reclassified $7.7 million and $10.1 million , respectively in non-service cost components of pension and other postretirement benefits from utility other operating expenses to other expense (income)-net on the Consolidated Statements of Income. See Note 10 for additional discussion regarding pension and other postretirement benefit expense. ASU No. 2018-02 “Income Statement-Reporting Comprehensive Income (Topic 220): Reclassification of Certain Tax Effects from Accumulated Other Comprehensive Income” In February 2018, the FASB issued ASU No. 2018-02, which amended the guidance for reporting comprehensive income. This ASU allows a reclassification from accumulated other comprehensive income to retained earnings for stranded tax effects resulting from the enactment of the TCJA in December 2017. This ASU is effective for periods beginning after December 15, 2018 and early adoption is permitted. Upon adoption, the requirements of this ASU must be applied either in the period of adoption or retrospectively to each period (or periods) in which the effect of the change in the U.S. federal corporate income tax rate in the TCJA is recognized. The Company early adopted this standard effective January 1, 2018 and elected to apply the guidance during the period of adoption rather than apply the standard retrospectively. As a result, the Company reclassified $1.7 million in tax benefits from accumulated other comprehensive loss to retained earnings during the year ended December 31, 2018 . ASU 2018-13 "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is effective for periods beginning after December 15, 2019 and early adoption is permitted. Entities have the option to early adopt the eliminated or modified disclosure requirements and delay the adoption of all the new disclosure requirements until the effective date of the ASU. The Company is in the process of evaluating this standard; however, it has determined that it will not early adopt any portion of this standard as of December 31, 2018 .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December 31, 2018 .</t>
  </si>
  <si>
    <t>Balance Sheet Components Balance Sheet Components (Notes)</t>
  </si>
  <si>
    <t>Balance Sheet Components [Abstract]</t>
  </si>
  <si>
    <t>Supplemental Balance Sheet Disclosures [Text Block]</t>
  </si>
  <si>
    <t>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18 2017 Materials and supplies $ 47,403 $ 41,493 Fuel stock 4,869 4,843 Stored natural gas 11,609 11,739 Total $ 63,881 $ 58,075 Other Current Assets Other current assets consisted of the following as of December 31 (dollars in thousands): 2018 2017 Collateral posted for derivative instruments $ 26,809 $ 12,020 Prepayments 17,536 11,782 Other 9,665 9,071 Total $ 54,010 $ 32,873 Other Property and Investments-Net and Other Non-Current Assets Other property and investments-net and other non-current assets consisted of the following as of December 31 (dollars in thousands): 2018 2017 Non-utility property $ 31,355 $ 28,340 Equity investments 29,257 22,134 Investment in affiliated trust 11,547 11,547 Notes receivable 11,073 9,560 Deferred compensation assets 8,400 8,458 Other 23,065 21,278 Total $ 114,697 $ 101,317 Other Current Liabilities Other current liabilities consisted of the following as of December 31 (dollars in thousands): 2018 2017 Accrued taxes other than income taxes $ 36,858 $ 33,802 Unsettled interest rate swap derivative liabilities — 34,447 Employee paid time off accruals 20,992 20,330 Accrued interest 16,704 16,351 Pensions and other postretirement benefits 9,151 11,544 Utility energy commodity derivative liabilities 3,908 8,848 Other 32,745 33,791 Total $ 120,358 $ 159,113 Other Non-Current Liabilities and Deferred Credits Other non-current liabilities and deferred credits consisted of the following as of December 31 (dollars in thousands): 2018 2017 Deferred investment tax credits $ 29,725 $ 30,266 Asset retirement obligations 18,266 17,482 Derivative liabilities 10,300 10,456 Other 12,740 14,911 Total $ 71,031 $ 73,115</t>
  </si>
  <si>
    <t>Revenue Revenue (Notes)</t>
  </si>
  <si>
    <t>Revenue from Contract with Customer [Abstract]</t>
  </si>
  <si>
    <t>Revenue from Contract with Customer [Text Block]</t>
  </si>
  <si>
    <t>REVENUE ASC 606, which outlines a single comprehensive model for entities to use in accounting for revenue arising from contracts with customers and superseded previous revenue recognition guidance, including industry-specific guidance, became effective on January 1, 2018. The core principle of the revenue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8 2017 Unbilled accounts receivable $ 67,098 $ 68,641 Non-Derivative Wholesale Contracts The Company has certain wholesale contracts which are not accounted for as derivatives that are within the scope of ASC 606 and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8 2017 2016 Utility-related taxes $ 58,730 $ 64,012 $ 57,745 Non-Utility Revenues Revenue from Contracts with Customers Non-utility revenues from contracts with customers are primarily derived from the operations of METALfx. The contracts associated with METALfx have one performance obligation, the delivery of a product, and revenues are recognized when the risk of loss transfers to the customer, which occurs when products are shipped.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December 31, 2018 , the Company estimates it had unsatisfied capacity performance obligations of $10.3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year ended December 31, 2018 (dollars in thousands): 2018 Avista Utilities Revenue from contracts with customers $ 1,147,935 Derivative revenues 186,459 Alternative revenue programs 908 Deferrals and amortizations for rate refunds to customers (18,241 ) Other utility revenues 8,905 Total Avista Utilities 1,325,966 AEL&amp;P Revenue from contracts with customers 44,758 Deferrals and amortizations for rate refunds to customers (1,753 ) Other utility revenues 594 Total AEL&amp;P 43,599 Other Revenue from contracts with customers 26,154 Other revenues 1,174 Total other 27,328 Total operating revenues $ 1,396,893 Utility Revenue from Contracts with Customers by Type and Service The following table disaggregates revenue from contracts with customers associated with the Company's utility operations for the year ended December 31, 2018 (dollars in thousands): 2018 Avista Utilities AEL&amp;P Total Utility ELECTRIC OPERATIONS Revenue from contracts with customers Residential $ 368,753 $ 18,506 $ 387,259 Commercial and governmental 314,532 25,989 340,521 Industrial 109,846 — 109,846 Public street and highway lighting 7,539 263 7,802 Total retail revenue 800,670 44,758 845,428 Transmission 17,864 — 17,864 Other revenue from contracts with customers 27,364 — 27,364 Total revenue from contracts with customers $ 845,898 $ 44,758 $ 890,656 2018 Avista Utilities AEL&amp;P Total Utility NATURAL GAS OPERATIONS Revenue from contracts with customers Residential $ 194,340 $ — $ 194,340 Commercial 89,341 — 89,341 Industrial and interruptible 4,753 — 4,753 Total retail revenue 288,434 — 288,434 Transportation 9,103 — 9,103 Other revenue from contracts with customers 4,500 — 4,500 Total revenue from contracts with customers $ 302,037 $ — $ 302,037</t>
  </si>
  <si>
    <t>Variable Interest Entities</t>
  </si>
  <si>
    <t>Organization, Consolidation and Presentation of Financial Statements [Abstract]</t>
  </si>
  <si>
    <t>Variable Interest Entity Disclosure [Text Block]</t>
  </si>
  <si>
    <t>VARIABLE INTEREST ENTITIES Lancaster Power Purchase Agreement The Company has a PPA for the purchase of all the output of the Lancaster Plant, a 270 MW natural gas-fired combined cycle combustion turbine plant located in Kootenai County, Idaho, owned by an unrelated third-party (Rathdrum Power LLC), through 2026. 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and Avista Corp. does not have any further obligations after the expiration. It is estimated that the plant will have 15 to 25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approximately $235.9 million under the PPA (representing the fixed capacity and operations and maintenance payments through 2026) and believes this would be its maximum exposure to loss. However, the Company believes that such costs will be recovered through retail rates. Limited Partnerships and Similar Entities Under current GAAP, a limited partnership or similar legal entity that is the functional equivalent of a limited partnership is considered a VIE regardless of whether it otherwise qualifies as a voting interest entity unless a simple majority or lower threshold of the “unrelated” limited partners (i.e., parties other than the general partner, entities under common control with the general partner, and other parties acting on behalf of the general partner) have substantive kick-out rights (including liquidation rights) or participating rights. As of December 31, 2018 , the Company has eight investments in limited partnerships (or the functional equivalent) where Avista Corp. is a limited partner investor in an investment fund where the general partner makes all of the investment and operating decisions with regards to the partnership and fund. To remove the general partner from any of the funds, approval from greater than a simple majority of the limited partners is required. As such, the limited partners do not have substantive kick-out rights and these investments are considered VIEs. Consolidation of these VIEs by Avista Corp. is not required because the Company does not have majority ownership in any of the funds, it does not have the power to direct any activities of the funds, and it does not have the power to appoint executive leadership, including the board of directors. Avista Corp. participates in profits and losses of the investment funds based on its ownership percentage and its losses are capped at its total initial investment in the funds. For five of the eight VIEs, Avista Corp. does not have any additional commitments beyond its initial investment. For the other three VIEs, Avista Corp. has total commitments of $25.6 million , and as of December 31, 2018 , has invested $11.8 million , leaving $13.8 million remaining to be invested. In addition, the Company is not allowed to withdraw any capital contributions from the investment funds until after the funds' expiration dates and all liabilities of the funds are settled. The expiration dates range from 2019 to 2037 , with three investments having no termination date (as they are perpetual). In addition, one of the funds is closed and expired and the Company is awaiting final distribution as soon as the underlying investments are liquidated. As of December 31, 2018 , the Company has a total carrying amount in these investment funds of $22.5 million .</t>
  </si>
  <si>
    <t>Derivatives And Risk Management</t>
  </si>
  <si>
    <t>Derivative Instruments and Hedges, Assets [Abstract]</t>
  </si>
  <si>
    <t>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the Company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 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during other times in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December 31, 2018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9 206 941 10,732 101,293 197 2,790 2,909 54,418 2020 — — 1,138 47,225 123 959 1,430 14,625 2021 — — — 9,670 — — 1,049 4,100 2022 — — — — — — — — 2023 — — — — — — — — Thereafter — — — — — — — — The following table presents the underlying energy commodity derivative volumes as of December 31, 2017 that we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8 426 763 10,572 107,580 213 1,739 3,643 67,375 2019 235 737 610 61,073 94 1,420 1,345 35,438 2020 — — 910 16,590 — 589 1,430 915 2021 — — — — — — 1,049 — 2022 — — — — — — — — Thereafter — — — — — — — —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December 31 (dollars in thousands): 2018 2017 Number of contracts 31 18 Notional amount (in United States dollars) $ 4,018 $ 2,552 Notional amount (in Canadian dollars) 5,386 3,241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the balance sheet date indicated below (dollars in thousands): Balance Sheet Date Number of Contracts Notional Amount Mandatory Cash Settlement Date December 31, 2018 6 70,000 2019 6 60,000 2020 2 25,000 2021 7 80,000 2022 December 31, 2017 14 275,000 2018 6 70,000 2019 3 30,000 2020 1 15,000 2021 5 60,000 2022 During the second quarter 2018, in connection with the issuance and sale of $375.0 million of Avista Corp. first mortgage bonds (see Note 14), the Company cash-settled fourteen interest rate swap derivatives (notional aggregate amount of $275.0 million ) and paid a net amount of $26.6 million .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solidated Balance Sheet as of December 31, 2018 and December 31, 2017 reflect the offsetting of derivative assets and liabilities where a legal right of offset exists. The following table presents the fair values and locations of derivative instruments recorded on the Consolidated Balance Sheet as of December 31, 2018 (in thousands): Fair Value Derivative and Balance Sheet Location Gross Gross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 The following table presents the fair values and locations of derivative instruments recorded on the Consolidated Balance Sheet as of December 31, 2017 (in thousands): Fair Value Derivative and Balance Sheet Location Gross Gross Collateral Net Asset Foreign currency exchange derivatives Other current assets $ 32 $ (1 ) $ — $ 31 Interest rate swap derivatives Other current assets 2,597 (270 ) — 2,327 Other property and investments-net and other non-current assets 4,880 (2,304 ) — 2,576 Other current liabilities — (63,399 ) 28,952 (34,447 ) Other non-current liabilities and deferred credits — (7,540 ) 6,018 (1,522 ) Energy commodity derivatives Other current assets 1,386 (122 ) — 1,264 Other current liabilities 26,641 (52,895 ) 17,406 (8,848 ) Other non-current liabilities and deferred credits 15,970 (34,936 ) 10,032 (8,934 ) Total derivative instruments recorded on the balance sheet $ 51,506 $ (161,467 ) $ 62,408 $ (47,553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as of December 31 (in thousands): 2018 2017 Energy commodity derivatives Cash collateral posted $ 78,025 $ 39,458 Letters of credit outstanding 6,500 23,000 Balance sheet offsetting (cash collateral against net derivative positions) 51,217 27,438 Interest rate swap derivatives Cash collateral posted 530 34,970 Letters of credit outstanding — 5,000 Balance sheet offsetting (cash collateral against net derivative positions) 530 34,970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18 2017 Energy commodity derivatives Liabilities with credit-risk-related contingent features $ 2,193 $ 1,336 Additional collateral to post 2,193 1,336 Interest rate swap derivatives Liabilities with credit-risk-related contingent features 7,831 73,514 Additional collateral to post 6,579 18,770</t>
  </si>
  <si>
    <t>Jointly Owned Electric Facilities</t>
  </si>
  <si>
    <t>Jointly Owned Utility Plant, Net Ownership Amount [Abstract]</t>
  </si>
  <si>
    <t>JOINTLY OWNED ELECTRIC FACILITIES The Company has a 15 percent ownership interest in a twin-unit coal-fired generating facility, Colstrip, located in southeastern Montana, and provides financing for its ownership interest in the project. The Company’s share of related fuel costs as well as operating expenses for plant in service are included in the corresponding accounts in the Consolidated Statements of Income. The Company’s share of utility plant in service for Colstrip and accumulated depreciation (inclusive of the ARO assets and accumulated amortization) were as follows as of December 31 (dollars in thousands): 2018 2017 Utility plant in service $ 384,431 $ 379,970 Accumulated depreciation (261,997 ) (255,604 ) See Note 9 for further discussion of AROs. While the obligations and liabilities with respect to Colstrip are to be shared among the co-owners on a pro rata basis, many of the environmental liabilities are joint and several under the law, so that if any co-owner failed to pay its share of such liability, the other co-owners (or any one of them) could be required to pay the defaulting co-owner‘s share (or the entire liability).</t>
  </si>
  <si>
    <t>Property, Plant And Equipment</t>
  </si>
  <si>
    <t>Property, Plant and Equipment [Abstract]</t>
  </si>
  <si>
    <t>Property, Plant and Equipment</t>
  </si>
  <si>
    <t>PROPERTY, PLANT AND EQUIPMENT Net Utility Property Net utility property consisted of the following as of December 31 (dollars in thousands): 2018 2017 Utility plant in service $ 6,209,968 $ 5,853,308 Construction work in progress 160,598 157,839 Total 6,370,566 6,011,147 Less: Accumulated depreciation and amortization 1,721,636 1,612,337 Total net utility property $ 4,648,930 $ 4,398,810 Gross Property, Plant and Equipment The gross balances of the major classifications of property, plant and equipment are detailed in the following table as of December 31 (dollars in thousands): 2018 2017 Avista Utilities: Electric production $ 1,426,961 $ 1,392,017 Electric transmission 761,156 726,240 Electric distribution 1,726,410 1,617,451 Electric construction work-in-progress (CWIP) and other 341,041 322,144 Electric total 4,255,568 4,057,852 Natural gas underground storage 48,549 46,233 Natural gas distribution 1,118,720 1,027,197 Natural gas CWIP and other 76,488 63,803 Natural gas total 1,243,757 1,137,233 Common plant (including CWIP) 641,465 588,833 Total Avista Utilities 6,140,790 5,783,918 AEL&amp;P: Electric production 99,803 97,883 Electric transmission 21,347 21,413 Electric distribution 22,374 21,061 Electric production held under long-term capital lease 71,007 71,007 Electric CWIP and other 7,072 7,341 Electric total 221,603 218,705 Common plant 8,173 8,524 Total AEL&amp;P 229,776 227,229 Total gross utility property 6,370,566 6,011,147 Other (1) 39,145 36,783 Total $ 6,409,711 $ 6,047,930 (1) Included in other property and investments-net and other non-current assets on the Consolidated Balance Sheets. Accumulated depreciation was $12.4 million as of December 31, 2018 and $11.6 million as of December 31, 2017 for the other businesses.</t>
  </si>
  <si>
    <t>Asset Retirement Obligations</t>
  </si>
  <si>
    <t>Asset Retirement Obligation Disclosure [Abstract]</t>
  </si>
  <si>
    <t>ASSET RETIREMENT OBLIGATIONS The Company has recorded liabilities for future AROs to: • restore coal ash containment ponds at Colstrip, • cap a landfill at the Kettle Falls Plant, • remove plant and restore the land at the Coyote Springs 2 site at the termination of the land lease, and • dispose of PCBs in certain transformers.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In 2015, the EPA issued a final rule regarding CCRs, also termed coal combustion byproducts or coal ash. Colstrip, of which Avista Corp. is a 15 percent owner of units 3 &amp; 4, produces this byproduct. The CCR rule has been the subject of ongoing litigation. In August 2018, the D.C. Circuit struck down provisions of the rule. The rule includes technical requirements for CCR landfills and surface impoundments. The Colstrip owners developed a multi-year compliance plan to address the CCR requirements and existing state obligations. The actual asset retirement costs related to the CCR rule requirements may vary substantially from the estimates used to record the ARO due to the uncertainty and evolving nature of the compliance strategies that will be used and the availability of data used to estimate costs, such as the quantity of coal ash present at certain sites and the volume of fill that will be needed to cap and cover certain impoundments. The Company expects to seek recovery of any increased costs related to complying with the CCR rule through customer rates. In addition to the above, under a 2012 Administrative Order on Consent, the owners of Colstrip are required to provide financial assurance, primarily in the form of surety bonds, to secure each owner’s pro rata share of various anticipated closure and remediation obligations. The amount of financial assurance required of each owner may, like the ARO, vary substantially due to the uncertainty and evolving nature of anticipated closure and remediation activities, and as those activities are completed over time. The following table documents the changes in the Company’s asset retirement obligation during the years ended December 31 (dollars in thousands): 2018 2017 2016 Asset retirement obligation at beginning of year $ 17,482 $ 15,515 $ 15,997 Liabilities incurred — 1,171 430 Liabilities settled (66 ) — (1,529 ) Accretion expense 850 796 617 Asset retirement obligation at end of year $ 18,266 $ 17,482 $ 15,515</t>
  </si>
  <si>
    <t>Pension Plans And Other Postretirement Benefit Plans</t>
  </si>
  <si>
    <t>Retirement Benefits, Description [Abstract]</t>
  </si>
  <si>
    <t>Pension Plans and Other Postretirement Benefit Plans</t>
  </si>
  <si>
    <t>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METALfx (not discussed below) has a defined contribution 401(k) plan.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22.0 million in cash to the pension plan in 2018 and 2017 and $12.0 million in 2016 . The Company expects to contribute $22.0 million in cash to the pension plan in 2019 . The Company also has a SERP that provides additional pension benefits to certain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is plan are included as pension benefits in the tables included in this Note. The Company expects that benefit payments under the pension plan and the SERP will total (dollars in thousands): 2019 2020 2021 2022 2023 Total 2024-2028 Expected benefit payments $ 37,920 $ 38,486 $ 38,433 $ 39,018 $ 39,405 $ 210,240 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expects that benefit payments under other postretirement benefit plans will total (dollars in thousands): 2019 2020 2021 2022 2023 Total 2024-2028 Expected benefit payments $ 6,766 $ 6,393 $ 6,566 $ 6,688 $ 6,740 $ 37,581 The Company expects to contribute $7.1 million to other postretirement benefit plans in 2019 , representing expected benefit payments to be paid during the year excluding the Medicare Part D subsidy. The Company uses a December 31 measurement date for its pension and other postretirement benefit plans. The following table sets forth the pension and other postretirement benefit plan disclosures as of December 31, 2018 and 2017 and the components of net periodic benefit costs for the years ended December 31, 2018 , 2017 and 2016 (dollars in thousands): Pension Benefits Other Post- retirement Benefits 2018 2017 2018 2017 Change in benefit obligation: Benefit obligation as of beginning of year $ 716,561 $ 666,472 $ 132,947 $ 136,453 Service cost 21,614 20,406 3,188 3,220 Interest cost 26,096 27,898 4,831 5,490 Actuarial (gain)/loss (48,641 ) 39,743 (610 ) (6,020 ) Plan change — 3,158 — — Benefits paid (44,001 ) (41,116 ) (6,303 ) (6,196 ) Benefit obligation as of end of year $ 671,629 $ 716,561 $ 134,053 $ 132,947 Change in plan assets: Fair value of plan assets as of beginning of year $ 605,652 $ 540,914 $ 37,953 $ 33,365 Actual return on plan assets (40,954 ) 82,476 (1,101 ) 4,588 Employer contributions 22,000 22,000 — — Benefits paid (42,647 ) (39,738 ) — — Fair value of plan assets as of end of year $ 544,051 $ 605,652 $ 36,852 $ 37,953 Funded status $ (127,578 ) $ (110,909 ) $ (97,201 ) $ (94,994 ) Amounts recognized in the Consolidated Balance Sheets: Other current liabilities (1,477 ) (1,663 ) (580 ) (529 ) Non-current liabilities (126,101 ) (109,246 ) (96,621 ) (94,465 ) Net amount recognized (127,578 ) (110,909 ) (97,201 ) (94,994 ) Accumulated pension benefit obligation $ 586,398 $ 624,345 — — Accumulated postretirement benefit obligation: For retirees $ 63,796 $ 60,354 For fully eligible employees $ 29,902 $ 32,891 For other participants $ 40,355 $ 39,702 Pension Benefits Other Post- retirement Benefits 2018 2017 2018 2017 Included in accumulated other comprehensive loss (income) (net of tax): Unrecognized prior service cost $ 2,308 $ 2,066 $ (5,230 ) $ (5,058 ) Unrecognized net actuarial loss 138,516 102,624 52,441 44,382 Total 140,824 104,690 47,211 39,324 Less regulatory asset (133,237 ) (97,025 ) (46,932 ) (38,899 ) Accumulated other comprehensive loss for unfunded benefit obligation for pensions and other postretirement benefit plans $ 7,587 $ 7,665 $ 279 $ 425 Pension Benefits Other Post- retirement Benefits 2018 2017 2018 2017 Weighted-average assumptions as of December 31: Discount rate for benefit obligation 4.31 % 3.71 % 4.32 % 3.72 % Discount rate for annual expense 3.71 % 4.26 % 3.72 % 4.23 % Expected long-term return on plan assets 5.50 % 5.87 % 5.20 % 5.69 % Rate of compensation increase 4.67 % 4.69 % Medical cost trend pre-age 65 – initial 6.00 % 6.50 % Medical cost trend pre-age 65 – ultimate 5.00 % 5.00 % Ultimate medical cost trend year pre-age 65 2023 2023 Medical cost trend post-age 65 – initial 6.25 % 6.50 % Medical cost trend post-age 65 – ultimate 5.00 % 5.00 % Ultimate medical cost trend year post-age 65 2024 2024 Pension Benefits Other Post-retirement Benefits 2018 2017 2016 2018 2017 2016 Components of net periodic benefit cost: Service cost (a) $ 21,614 $ 20,406 $ 18,302 $ 3,188 $ 3,220 $ 3,205 Interest cost 26,096 27,898 27,544 4,831 5,490 6,110 Expected return on plan assets (33,018 ) (31,626 ) (27,547 ) (1,973 ) (1,899 ) (1,861 ) Amortization of prior service cost 257 2 2 (1,089 ) (1,144 ) (1,208 ) Net loss recognition 7,879 9,793 8,511 4,232 4,934 5,728 Net periodic benefit cost $ 22,828 $ 26,473 $ 26,812 $ 9,189 $ 10,601 $ 11,974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See Note 2 for discussion regarding the adoption of ASU No. 2017-07 and its impact to the presentation of pension and other postretirement benefits in the Consolidated Statements of Income and the Consolidated Balance Sheets. Assumed health care cost trend rates have a significant effect on the amounts reported for the health care plans. A one-percentage-point increase in the assumed health care cost trend rate for each year would increase the accumulated postretirement benefit obligation as of December 31, 2018 by $8.1 million and the service and interest cost by $0.6 million . A one-percentage-point decrease in the assumed health care cost trend rate for each year would decrease the accumulated postretirement benefit obligation as of December 31, 2018 by $6.4 million and the service and interest cost by $0.5 million . Plan Assets The Finance Committee of the Company’s Board of Directors approves investment policies, objectives and strategies that seek an appropriate return for the pension plan and other postretirement benefit plans and reviews and approves changes to the investment and funding policies. The Company has contracted with investment consultants who are responsible for 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 Pension plan assets are invested in mutual funds, trusts and partnerships that hold marketable debt and equity securities, real estate, absolute return and commodity funds. In seeking to obtain a return that aligns with the funded status of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 2018 2017 Equity securities 37 % 37 % Debt securities 45 % 45 % Real estate 8 % 8 % Absolute return 10 % 10 % The fair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the investment manager estimates fair value based upon other inputs (including valuations of securities that are comparable in coupon, rating, maturity and industry). Pension plan and other postretirement plan assets whose fair values are measured using net asset value (NAV) are excluded from the fair value hierarchy and are included as reconciling items in the tables below. Investments in common/collective trust funds are presented at estimated fair value, which is determined based on the unit value of the fund. Unit value is determined by an independent trustee, which sponsors the fund, by dividing the fund’s net assets by its units outstanding at the valuation date. The Company's investments in common/collective trusts have redemption limitations that permit quarterly redemptions following notice requirements of 45 to 60 days . The fair values of the closely held investments and partnership interests are based upon the allocated share of the fair value of the underlying net assets as well as the allocated share of the undistributed profits and losses, including realized and unrealized gains and losses. Most of the Company's investments in closely held investments and partnership interests have redemption limitations that range from bi-monthly to semi-annually following redemption notice requirements of 60 to 90 days . One investment in a partnership has a lock-up for redemption currently expiring in 2022 and is subject to extension. The fair value of pension plan assets invested in real estate was determined by the investment manager based on three basic approaches: • properties are externally appraised on an annual basis by independent appraisers, additional appraisals may be performed as warranted by specific asset or market conditions, • property valuations are reviewed quarterly and adjusted as necessary, and • loans are reflected at fair value. The fair value of pension plan assets was determined as of December 31, 2018 and 2017 . The following table discloses by level within the fair value hierarchy (see Note 16 for a description of the fair value hierarchy) of the pension plan’s assets measured and reported as of December 31, 2018 at fair value (dollars in thousands): Level 1 Level 2 Level 3 Total Cash equivalents $ — $ 7,061 $ — $ 7,061 Fixed income securities: U.S. government issues — 37,078 — 37,078 Corporate issues — 175,908 — 175,908 International issues — 31,561 — 31,561 Municipal issues — 16,170 — 16,170 Mutual funds: U.S. equity securities 101,720 — — 101,720 International equity securities 33,141 — — 33,141 Absolute return (1) 2,249 — — 2,249 Plan assets measured at NAV (not subject to hierarchy disclosure) Common/collective trusts: Real estate — — — 43,303 International equity securities — — — 30,944 Partnership/closely held investments: Absolute return (1) — — — 60,612 Real estate — — — 4,304 Total $ 137,110 $ 267,778 $ — $ 544,051 The following table discloses by level within the fair value hierarchy (see Note 16 for a description of the fair value hierarchy) of the pension plan’s assets measured and reported as of December 31, 2017 at fair value (dollars in thousands): Level 1 Level 2 Level 3 Total Cash equivalents $ — $ 20,619 $ — $ 20,619 Fixed income securities: U.S. government issues — 20,305 — 20,305 Corporate issues — 185,272 — 185,272 International issues — 32,054 — 32,054 Municipal issues — 20,201 — 20,201 Mutual funds: U.S. equity securities 127,742 — — 127,742 International equity securities 40,755 — — 40,755 Absolute return (1) 7,728 — — 7,728 Plan assets measured at NAV (not subject to hierarchy disclosure) Common/collective trusts: Real estate — — — 34,470 International equity securities — — — 43,462 Partnership/closely held investments: Absolute return (1) — — — 67,167 Private equity funds (2) — — — 72 Real estate — — — 5,805 Total $ 176,225 $ 278,451 $ — $ 605,652 (1) This category invests in multiple strategies to diversify risk and reduce volatility. The strategies include: (a) event driven, relative value, convertible, and fixed income arbitrage, (b) distressed investments, (c) long/short equity and fixed income, and (d) market neutral strategies. (2) This category includes private equity funds that invest primarily in U.S. companies. The fair value of other postretirement plan assets invested in debt and equity securities was based primarily on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are fair-valued by the investment manager based upon other inputs (including valuations of securities that are comparable in coupon, rating, maturity and industry). The target asset allocation was 60 percent equity securities and 40 percent debt securities in both 2018 and 2017 . The fair value of other postretirement plan assets was determined as of December 31, 2018 and 2017 . The following table discloses by level within the fair value hierarchy (see Note 16 for a description of the fair value hierarchy) of other postretirement plan assets measured and reported as of December 31, 2018 at fair value (dollars in thousands): Level 1 Level 2 Level 3 Total Balanced index mutual funds (1) $ 36,852 $ — $ — $ 36,852 The following table discloses by level within the fair value hierarchy (see Note 16 for a description of the fair value hierarchy) of other postretirement plan assets measured and reported as of December 31, 2017 at fair value (dollars in thousands): Level 1 Level 2 Level 3 Total Balanced index mutual funds (1) $ 37,953 $ — $ — $ 37,953 (1) The balanced index fund for 2018 and 2017 is a single mutual fund that includes a percentage of U.S. equity and fixed income securities and International equity and fixed income securities. 401(k) Plans and Executive Deferral Plan Avista Utilities and METALfx have salary deferral 401(k) plans that are defined contribution plans and cover substantially all employees. Employees can make contributions to their respective accounts in the plans on a pre-tax basis up to the maximum amount permitted by law. The respective company matches a portion of the salary deferred by each participant according to the schedule in the respective plan. Employer matching contributions were as follows for the years ended December 31 (dollars in thousands): 2018 2017 2016 Employer 401(k) matching contributions $ 10,243 $ 9,075 $ 8,710 The Company has an Executive Deferral Plan. This plan allows executive officers and other key employees the opportunity to defer until the earlier of their retirement, termination, disability or death, up to 75 percent of their base salary and/or up to 100 percent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8 2017 Deferred compensation assets and liabilities $ 8,400 $ 8,458</t>
  </si>
  <si>
    <t>Accounting For Income Taxes</t>
  </si>
  <si>
    <t>Income Tax Disclosure [Abstract]</t>
  </si>
  <si>
    <t>Accounting for Income Taxes</t>
  </si>
  <si>
    <t>ACCOUNTING FOR INCOME TAXES Federal Income Tax Law Changes On December 22, 2017, the TCJA was signed into law. The legislation included substantial changes to the taxation of individuals as well as U.S. businesses, multi-national enterprises, and other types of taxpayers. Highlights of provisions most relevant to Avista Corp. included: • A permanent reduction in the statutory corporate tax rate from 35 percent to 21 percent , beginning with tax years after 2017; • Statutory provisions requiring that excess deferred taxes associated with public utility property be normalized using the ARAM or the Reverse South Georgia Method for determining the timing of the return of excess deferred taxes to customers. Excess deferred taxes result from revaluing deferred tax assets and liabilities based on the newly enacted tax rate instead of the previous tax rate, which, for most rate-regulated utilities like Avista Utilities and AEL&amp;P, results in a net benefit to customers that will be deferred as a regulatory liability and passed through to customers over future periods; • Repeal of the corporate AMT; • Bonus depreciation (expensing of capital investment on an accelerated basis) was removed as a deduction for property predominantly used in certain rate-regulated businesses (like Avista Utilities and AEL&amp;P), but is still allowed for the Company's non-regulated businesses; and • NOL carryback deductions were eliminated, but carryforward deductions are allowed indefinitely with some annual limitations versus the previous 20-year limitation. As a result of the TCJA and its reduction of the corporate income tax rate from 35 percent to 21 percent (among many other changes in the law), the Company recorded a regulatory liability associated with the revaluing of its deferred income tax assets and liabilities to the new corporate tax rate. The total net amount of the regulatory liability for excess deferred income taxes associated with the TCJA is $436.7 million as of December 31, 2018, compared to $442.3 million as of December 31, 2017, which reflects the amounts to be refunded to customers through the regulatory process. The Avista Utilities amounts related to utility plant commenced being returned to customers in 2018 and the Company expects they will be returned to customers over a period of approximately 36 years using the ARAM. The AEL&amp;P amounts related to utility plant commenced being returned to customers in 2018 and the Company expects they will be returned to customers over a period of approximately 40 years using the Reverse South Georgia Method. The return of the regulatory liability attributable to non-plant excess deferred taxes of approximately $18.5 million (among all jurisdictions) as of December 31, 2018 will be determined by final orders from the WUTC, IPUC and OPUC during 2019. Because most of the provisions of the TCJA were effective as of January 1, 2018 but customers' rates included a 35 percent corporate tax rate built in from prior general rate cases, the Company began accruing for a refund to customers for the change in federal income tax expense beginning January 1, 2018 forward. For Washington and Idaho, this accrual was recorded until all benefits prior to a permanent rate change were properly captured through the deferral process. Refunds have begun to Washington and Idaho customers through tariffs or other regulatory mechanisms or proceedings. For Oregon, a final order is expected during 2019 to determine the timing of refunds to customers. Income Tax Expense Income tax expense consisted of the following for the years ended December 31 (dollars in thousands): 2018 2017 2016 Current income tax expense (benefit) $ 17,490 $ 13,101 $ (46,457 ) Deferred income tax expense 8,570 69,657 124,543 Total income tax expense $ 26,060 $ 82,758 $ 78,086 State income taxes do not represent a significant portion of total income tax expense on the Consolidated Statements of Income for any periods presented. A reconciliation of federal income taxes derived from statutory federal tax rates ( 21 percent in 2018 and 35 percent in 2017 and 2016 ) applied to income before income taxes as set forth in the accompanying Consolidated Statements of Income is as follows for the years ended December 31 (dollars in thousands): 2018 2017 2016 Federal income taxes at statutory rates $ 34,158 21.0 % $ 69,542 35.0 % $ 75,391 35.0 % Increase (decrease) in tax resulting from: Tax effect of regulatory treatment of utility plant differences (8,153 ) (5.0 ) 3,482 1.7 3,297 1.5 State income tax expense 1,191 0.7 1,110 0.6 1,316 0.6 Settlement of prior year tax returns and adjustment of tax reserves (140 ) (0.1 ) (384 ) (0.2 ) 13 — Manufacturing deduction — — (1,119 ) (0.6 ) — — Settlement of equity awards (990 ) (0.6 ) (1,439 ) (0.7 ) (1,597 ) (0.7 ) Acquisition costs 329 0.2 2,491 1.3 — — Federal income tax rate change — — 10,169 5.1 — — Other (335 ) (0.2 ) (1,094 ) (0.5 ) (334 ) (0.1 ) Total income tax expense $ 26,060 16.0 % $ 82,758 41.7 % $ 78,086 36.3 % Deferred Income Taxes 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December 31 (dollars in thousands): 2018 2017 Deferred income tax assets: Unfunded benefit obligation $ 45,842 $ 41,944 Utility energy commodity and interest rate swap derivatives 11,724 23,364 Regulatory deferred tax credits 6,244 6,359 Tax credits 21,008 23,042 Power and natural gas deferrals 17,618 14,379 Deferred compensation 5,536 7,080 Deferred taxes on regulatory liabilities 106,909 105,508 Other 16,793 15,892 Total gross deferred income tax assets 231,674 237,568 Valuation allowances for deferred tax assets (13,651 ) (10,982 ) Total deferred income tax assets after valuation allowances 218,023 226,586 Deferred income tax liabilities: Differences between book and tax basis of utility plant 509,789 494,783 Regulatory asset on utility, property plant and equipment 83,141 81,860 Regulatory asset for pensions and other postretirement benefits 47,893 43,914 Utility energy commodity and interest rate swap derivatives 11,724 23,364 Long-term debt and borrowing costs 24,609 19,992 Settlement with Coeur d’Alene Tribe 6,400 6,802 Other regulatory assets 15,318 16,695 Other 6,751 5,806 Total deferred income tax liabilities 705,625 693,216 Net long-term deferred income tax liability $ 487,602 $ 466,630 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 As of December 31, 2018 , the Company had $21.0 million of state tax credit carryforwards. Of the total amount, the Company believes that it is more likely than not that it will only be able to utilize $7.3 million of the state tax credits. As such, the Company has recorded a valuation allowance of $13.7 million against the state tax credit carryforwards and reflected the net amount of $7.3 million as an asset as of December 31, 2018 . State tax credits expire from 2020 to 2032 . Status of Internal Revenue Service (IRS) and State Examinations The Company and its eligible subsidiaries file consolidated federal income tax returns. The Company also files state income tax returns in certain jurisdictions, including Idaho, Oregon, Montana and Alaska. Subsidiaries are charged or credited with the tax effects of their operations on a stand-alone basis. All tax years after 2013 are open for an IRS tax examination. The IRS is currently reviewing tax years 2014 through 2016 and the Company does not yet know the final status of these examinations. The Idaho State Tax Commission notified the Company in 2018 that they would be auditing the Company's tax returns for the years 2014 through 2016. The statute of limitations for Montana and Oregon to review 2014 and earlier tax years has expired. The Company believes that any open tax years for federal or state income taxes will not result in adjustments that would be significant to the consolidated financial statements. Regulatory Assets and Liabilities Associated with Income Taxes The Company had regulatory assets and liabilities related to the probable recovery/refund of certain deferred income tax assets and liabilities through future customer rates as of December 31 (dollars in thousands): 2018 2017 Regulatory assets for deferred income taxes $ 91,188 $ 90,315 Regulatory liabilities for deferred income taxes 453,610 460,542</t>
  </si>
  <si>
    <t>Energy Purchase Contracts</t>
  </si>
  <si>
    <t>Energy Purchase Contracts [Abstract]</t>
  </si>
  <si>
    <t>ENERGY PURCHASE CONTRACTS The below discussion only relates to Avista Utilities. The sole energy purchase contract at AEL&amp;P is a PPA for the Snettisham hydroelectric project and it is accounted for as a lease. AEL&amp;P does not have any other significant operating agreements or contractual obligations. See Note 14 for further discussion of the Snettisham PPA. Avista Utilities has contracts for the purchase of fuel for thermal generation, natural gas for resale and various agreements for the purchase or exchange of electric energy with other entities. The remaining term of the contracts range from one month to twenty-five years. Total expenses for power purchased, natural gas purchased, fuel for generation and other fuel costs, which are included in utility resource costs in the Consolidated Statements of Income, were as follows for the years ended December 31 (dollars in thousands): 2018 2017 2016 Utility power resources $ 357,656 $ 380,523 $ 402,575 The following table details Avista Utilities’ future contractual commitments for power resources (including transmission contracts) and natural gas resources (including transportation contracts) (dollars in thousands): 2019 2020 2021 2022 2023 Thereafter Total Power resources $ 199,239 $ 174,236 $ 163,608 $ 162,895 $ 154,935 $ 990,024 $ 1,844,937 Natural gas resources 70,159 61,017 37,318 33,900 33,130 298,253 533,777 Total $ 269,398 $ 235,253 $ 200,926 $ 196,795 $ 188,065 $ 1,288,277 $ 2,378,714 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 The above future contractual commitments for power resources include fixed contractual amounts related to the Company's contracts with certain PUDs to purchase portions of the output of certain generating facilities. Although Avista Utilities has no investment in the PUD generating facilities, the fixed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18 (principal and interest) was $65.3 million . 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 2019 2020 2021 2022 2023 Thereafter Total Contractual obligations $ 29,474 $ 33,311 $ 32,291 $ 28,142 $ 28,859 $ 195,743 $ 347,820</t>
  </si>
  <si>
    <t>Committed Lines of Credit</t>
  </si>
  <si>
    <t>Short-term Debt [Abstract]</t>
  </si>
  <si>
    <t>COMMITTED LINES OF CREDIT Avista Corp. Avista Corp. has a committed line of credit with various financial institutions in the total amount of $400.0 million that expires in April 2021 . The committed line of credit is secured by non-transferable first mortgage bonds of Avista Corp. issued to the agent bank that would only become due and payable in the event, and then only to the extent, that Avista Corp. defaults on its obligations under the committed line of credit. The committed line of credit agreement contains customary covenants and default provisions. The credit agreement has a covenant which does not permit the ratio of “consolidated total debt” to “consolidated total capitalization” of Avista Corp. to be greater than 65 percent at any time. As of December 31, 2018 , the Company was in compliance with this covenant. Balances outstanding and interest rates of borrowings (excluding letters of credit) under the Company’s revolving committed lines of credit were as follows as of December 31 (dollars in thousands): 2018 2017 Balance outstanding at end of period $ 190,000 $ 105,000 Letters of credit outstanding at end of period $ 10,503 $ 34,420 Average interest rate at end of period 3.18 % 2.26 % As of December 31, 2018 and 2017 , the borrowings outstanding under Avista Corp.'s committed line of credit were classified as short-term borrowings on the Consolidated Balance Sheet. AEL&amp;P AEL&amp;P has a committed line of credit in the amount of $25.0 million that expires in November 2019 . As of December 31, 2018 and 2017 , there were no borrowings or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18 , AEL&amp;P was in compliance with this covenant.</t>
  </si>
  <si>
    <t>Long-Term Debt and Capital Leases</t>
  </si>
  <si>
    <t>Long-term Debt, Unclassified [Abstract]</t>
  </si>
  <si>
    <t>Long-Term Debt</t>
  </si>
  <si>
    <t>LONG-TERM DEBT AND CAPITAL LEASES The following details long-term debt outstanding as of December 31 (dollars in thousands): Maturity Year Description Interest Rate 2018 2017 Avista Corp. Secured Long-Term Debt 2018 First Mortgage Bonds 5.95% — 250,000 2018 Secured Medium-Term Notes 7.39%-7.45% —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2) 4.35% 375,000 — 2051 First Mortgage Bonds 3.54% 175,000 175,000 Total Avista Corp. secured long-term debt 1,814,200 1,711,700 Alaska Electric Light and Power Company Secured Long-Term Debt 2044 First Mortgage Bonds 4.54% 75,000 75,000 Total secured long-term debt 1,889,200 1,786,700 Alaska Energy and Resources Company Unsecured Long-Term Debt 2019 Unsecured Term Loan 3.85% 15,000 15,000 Total secured and unsecured long-term debt 1,904,200 1,801,700 Other Long-Term Debt Components Capital lease obligations (3) 57,210 62,148 Unamortized debt discount (882 ) (626 ) Unamortized long-term debt issuance costs (13,654 ) (10,285 ) Total 1,946,874 1,852,937 Secured Pollution Control Bonds held by Avista Corporation (1) (83,700 ) (83,700 ) Current portion of long-term debt and capital leases (107,645 ) (277,438 ) Total long-term debt and capital leases $ 1,755,529 $ 1,491,79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May 2018, the Company issued and sold $375.0 million of 4.35 percent first mortgage bonds due in 2048 through a public offering. The total net proceeds from the sale of the bonds were used to repay maturing long-term debt of $272.5 million , repay the outstanding balance under Avista Corp.'s $400.0 million committed line of credit and for other general corporate purposes. In connection with the issuance and sale of the first mortgage bonds, the Company cash-settled fourteen interest rate swap derivatives (notional aggregate amount of $275.0 million ) and paid a net amount of $26.6 million . See Note 6 for a discussion of interest rate swap derivatives. (3) Effective January 1, 2019, due to the adoption of the new lease standard (ASU 2016-02), capital leases will now be defined as finance leases. See Note 2 for further discussion of the new lease standard. The following table details future long-term debt maturities including long-term debt to affiliated trusts (see Note 15) (dollars in thousands): 2019 2020 2021 2022 2023 Thereafter Total Debt maturities $ 105,000 $ 52,000 $ — $ 250,000 $ 13,500 $ 1,451,547 $ 1,872,047 Substantially all of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 66-2/3 percent of the cost or fair value (whichever is lower) of property additions of that entity which have not previously been made the basis of any application under that entity's Mortgage, or • an equal principal amount of retired first mortgage bonds of that entity which have not previously been made the basis of any application under that entity's Mortgage, or • deposit of cash. Avista Utilities and AEL&amp;P may not individually issue any additional first mortgage bonds (with certain exceptions in the case of bonds issued on the basis of retired bonds) unless the particular entity issuing the bonds has “net earnings” (as defined in that entity's Mortgage)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December 31, 2018 , property additions and retired bonds would have allowed, and the net earnings test would not have prohibited, the issuance of $1.2 billion in aggregate principal amount of additional first mortgage bonds at Avista Utilities and $27.0 million at AEL&amp;P. Snettisham Capital Lease Obligation The long-term capital lease above is a PPA between AEL&amp;P and AIDEA, an agency of the State of Alaska, under which AEL&amp;P has a take-or-pay obligation, expiring in December 2038, to purchase all the output of the 78 MW Snettisham Hydroelectric Project. For accounting purposes, this PPA is treated as a capital lease. The balances related to the Snettisham capital lease obligation as of December 31 were as follows (dollars in thousands): 2018 2017 Capital lease obligation (1) $ 57,210 $ 59,745 Capital lease asset (2) 71,007 71,007 Accumulated amortization of capital lease asset (2) 16,386 12,745 (1) The capital lease obligation amount is equal to the amount of AIDEA's revenue bonds outstanding. (2) These amounts are included in utility plant in service on the Consolidated Balance Sheets. Interest on the capital lease obligation and amortization of the capital lease asset are included in utility resource costs in the Consolidated Statements of Income and totaled the following amounts for the years ended December 31 (dollars in thousands): 2018 2017 Interest on capital lease obligation $ 2,921 $ 3,042 Amortization of capital lease asset 3,641 3,641 In August 2015, AIDEA issued $65.7 million of new revenue bonds for the purpose of refunding all of the remaining outstanding revenue bonds (originally issued in 1998) for the Snettisham Hydroelectric Project. The revenue bonds have interest rates ranging from 4.0 percent to 5.0 percent and mature in January 2034. The capital lease obligation on Avista Corp.'s Consolidated Balance Sheet at any given time is equal to the amount of revenue bonds outstanding at that time. The payments by AEL&amp;P under the PPA between AEL&amp;P and AIDEA are unconditional, notwithstanding any suspension, reduction or curtailment of the operation of the project. The bonds are payable solely out of AIDEA's receipts under the PPA. AEL&amp;P is also obligated to operate, maintain and insure the project. AEL&amp;P's payments for power under the agreement are between $10.7 million and $13.2 million per year, including the capital lease principal and interest of approximately $5.5 million per year. Snettisham Electric Company, a non-operating subsidiary of AERC, has the option to purchase the Snettisham project with certain conditions at any time for the principal amount of the bonds outstanding at that time. While the PPA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The Company evaluated this PPA to determine if it has a variable interest which must be consolidated. Based on this evaluation, AIDEA is not consolidated under ASC 810 "Consolidation" because AIDEA is a government agency and ASC 810 has a specific scope exception which does not allow for the consolidation of government organizations. The following table details future capital lease obligations, including interest, under the Snettisham PPA (dollars in thousands): 2019 2020 2021 2022 2023 Thereafter Total Principal $ 2,660 $ 2,800 $ 2,935 $ 3,085 $ 3,235 $ 42,495 $ 57,210 Interest 2,795 2,662 2,522 2,375 2,221 12,079 24,654 Total $ 5,455 $ 5,462 $ 5,457 $ 5,460 $ 5,456 $ 54,574 $ 81,864</t>
  </si>
  <si>
    <t>Long-Term Debt To Affiliated Trusts</t>
  </si>
  <si>
    <t>Long-Term Debt To Affiliated Trusts [Abstract]</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years ended December 31 : 2018 2017 2016 Low distribution rate 2.36 % 1.81 % 1.29 % High distribution rate 3.61 % 2.36 % 1.81 % Distribution rate at the end of the year 3.61 % 2.36 % 1.81 % Concurrent with the issuance of the Preferred Trust Securities, Avista Capital II issued $1.5 million of Common Trust Securities to the Company. Thes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solidated Balance Sheets. Interest expense to affiliated trusts in the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solidated Balance Sheets. The fair value hierarchy prioritizes the inputs used to measure fair value. The hierarchy gives the highest priority to unadjusted quoted prices in active markets for identical assets or liabilities (Level 1 measurements) and the lowest priority to fair values derived from unobservable inputs (Level 3 measurements).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solidated Balance Sheets as of December 31 (dollars in thousands): 2018 2017 Carrying Value Estimated Fair Value Carrying Value Estimated Fair Value Long-term debt (Level 2) $ 1,053,500 $ 1,142,292 $ 951,000 $ 1,067,783 Long-term debt (Level 3) 767,000 734,742 767,000 810,598 Snettisham capital lease obligation (Level 3) 57,210 55,600 59,745 61,700 Long-term debt to affiliated trusts (Level 3) 51,547 38,145 51,547 41,882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4.00 to 121.49 , where a par value of 100.00 represents the carrying value recorded on the Consolidated Balance Sheets. Level 2 long-term debt represents publicly issued bonds with quoted market prices; however, due to their limited trading activity, they are classified as Level 2 because brokers must generate quotes and make estimates using comparable debt with similar risk and term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December 31, 2018 . The following table discloses by level within the fair value hierarchy the Company’s assets and liabilities measured and reported on the Consolidated Balance Sheets as of December 31, 2018 at fair value on a recurring basis (dollars in thousands): Level 1 Level 2 Level 3 Counterparty Total December 31, 2018 Assets: Energy commodity derivatives $ — $ 36,252 $ — $ (35,982 ) $ 270 Level 3 energy commodity derivatives: Natural gas exchange agreements — — 31 (31 ) — Interest rate swap derivatives — 10,566 — (440 ) 10,126 Deferred compensation assets: Mutual Funds: Fixed income securities (2) 1,745 — — — 1,745 Equity securities (2) 6,157 — — — 6,157 Total $ 7,902 $ 46,818 $ 31 $ (36,453 ) $ 18,298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The following table discloses by level within the fair value hierarchy the Company’s assets and liabilities measured and reported on the Consolidated Balance Sheets as of December 31, 2017 at fair value on a recurring basis (dollars in thousands): Level 1 Level 2 Level 3 Counterparty Total December 31, 2017 Assets: Energy commodity derivatives $ — $ 43,814 $ — $ (42,550 ) $ 1,264 Level 3 energy commodity derivatives: Natural gas exchange agreement — — 183 (183 ) — Foreign currency exchange derivatives — 32 — (1 ) 31 Interest rate swap derivatives — 7,477 — (2,574 ) 4,903 Deferred compensation assets: Mutual Funds: Fixed income securities (2) 1,638 — — — 1,638 Equity securities (2) 6,631 — — — 6,631 Total $ 8,269 $ 51,323 $ 183 $ (45,308 ) $ 14,467 Level 1 Level 2 Level 3 Counterparty Total Liabilities: Energy commodity derivatives $ — $ 71,342 $ — $ (69,988 ) $ 1,354 Level 3 energy commodity derivatives: Natural gas exchange agreement — — 3,347 (183 ) 3,164 Power exchange agreement — — 13,245 — 13,245 Power option agreement — — 19 — 19 Foreign currency exchange derivatives — 1 — (1 ) — Interest rate swap derivatives — 73,513 — (37,544 ) 35,969 Total $ — $ 144,856 $ 16,611 $ (107,716 ) $ 53,751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 The difference between the amount of derivative assets and liabilities disclosed in respective levels in the table above and the amount of derivative assets and liabilities disclosed on the Consolidated Balance Sheets is due to netting arrangements with certain counterparties. See Note 6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5 million as of December 31, 2018 and $0.2 million as of December 31, 2017 . Level 3 Fair Value Under the power exchange agreement the Company purchases power at a price that is based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The Company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In addition to the above, the Company also has power option agreements which expire in June 2019.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and 2) estimated delivery volumes. Due to the short duration remaining for the power option agreements and their insignificant dollar value, the Company has elected to exclude these agreements from the below Level 3 disclosures. The following table presents the quantitative information which was used to estimate the fair values of the Level 3 assets and liabilities above as of December 31, 2018 (dollars in thousands): Fair Value (Net) at December 31, 2018 Valuation Technique Unobservable Input Range Power exchange agreement $ (2,488 ) Surrogate facility O&amp;M charges $40.05-$52.59/MWh (1) pricing Transaction volumes 173,465 MWhs Natural gas exchange (2,774 ) Internally derived Forward purchase prices $1.44 - $1.88/mmBTU agreement weighted-average Forward sales prices $1.47 - $3.34/mmBTU cost of gas Purchase volumes 115,000 - 310,000 mmBTUs Sales volumes 60,000 - 310,000 mmBTUs (1) The average O&amp;M charges for the delivery year beginning in November 2018 are $45.61 per MWh.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years ended December 31 (dollars in thousands): Natural Gas Exchange Agreement Power Exchange Agreement Total Year ended December 31, 2018: Balance as of January 1, 2018 $ (3,164 ) $ (13,245 ) $ (16,409 ) Total gains or (losses) (realized/unrealized): Included in regulatory assets/liabilities (1) 326 5,027 5,353 Settlements 64 5,730 5,794 Ending balance as of December 31, 2018 (2) $ (2,774 ) $ (2,488 ) $ (5,262 ) Year ended December 31, 2017: Balance as of January 1, 2017 $ (5,885 ) $ (13,449 ) $ (19,334 ) Total gains or (losses) (realized/unrealized): Included in regulatory assets/liabilities (1) 3,292 (7,674 ) (4,382 ) Settlements (571 ) 7,878 7,307 Ending balance as of December 31, 2017 (2) $ (3,164 ) $ (13,245 ) $ (16,409 ) Natural Gas Exchange Agreement Power Exchange Agreement Total Year ended December 31, 2016: Balance as of January 1, 2016 $ (5,039 ) $ (21,961 ) $ (27,000 ) Total gains or (losses) (realized/unrealized): Included in regulatory assets/liabilities (1) 259 400 659 Settlements (1,105 ) 8,112 7,007 Ending balance as of December 31, 2016 (2) $ (5,885 ) $ (13,449 ) $ (19,334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t>
  </si>
  <si>
    <t>Stockholders' Equity Note [Abstract]</t>
  </si>
  <si>
    <t>COMMON STOCK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Note 1), and • certain requirements under the OPUC approval of the AERC acquisition in 2014. The OPUC's AERC acquisition order requires Avista Utilities to maintain a capital structure of no less than 40 percent common equity (inclusive of short-term debt). This limitation may be revised upon request by the Company with approval from the OPUC. As of December 31, 2018 , the acquisition of the Company by Hydro One had not yet been terminated. As such, the Merger Agreement was still in effect at that time. Under the Merger Agreement, the annual dividends were not to increase by more than $0.06 per year over the 2017 dividend rate, thus limiting annual dividends to $1.49 per share. Now that the Merger Agreement has been terminated, the requirements of the OPUC approval of the AERC acquisition are the most restrictive. Under the OPUC restriction, the amount available for dividends at December 31, 2018 was limited to $231.1 million . See the Consolidated Statements of Equity for dividends declared in the years 2018 through 2016 . The Company has 10 million authorized shares of preferred stock. The Company did not have any preferred stock outstanding as of December 31, 2018 and 2017 . Equity Issuances The Company has entered into four separate sales agency agreements under which the sales agents may offer and sell new shares of the Company's common stock from time to time. No shares were issued under these agreements during 2018. These agreements provide for the offering of a maximum of 3.8 million shares, of which approximately 1.1 million remain unissued as of December 31, 2018 . Subject to the satisfaction of customary conditions (including any required regulatory approvals), the Company has the right to increase the maximum number of shares that may be offered under these agreements. ACCUMULATED OTHER COMPREHENSIVE LOSS Accumulated Other Comprehensive Loss Accumulated other comprehensive loss, net of tax, consisted of the following as of December 31 (dollars in thousands): 2018 2017 Unfunded benefit obligation for pensions and other postretirement benefit plans - net of taxes of $2,091 and $4,356, respectively (a) $ 7,866 $ 8,090 (a) Effective January 1, 2018, the Company adopted ASU No. 2018-02. As a result of the adoption of this new standard, $1.7 million in excess tax benefits was reclassified from accumulated other comprehensive loss to retained earnings. See Note 2 for additional discussion of the adoption of this standard. 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8 2017 2016 Affected Line Item in Statement of Income Amortization of defined benefit pension items Amortization of net prior service cost $ (904 ) $ (4,381 ) $ (1,171 ) (a) Amortization of net loss (15,554 ) 36,833 (7,602 ) (a) Adjustment due to effects of regulation (b) 18,947 (33,255 ) 7,360 (a) 2,489 (803 ) (1,413 ) Total before tax (523 ) 281 495 Tax benefit (expense) $ 1,966 $ (522 ) $ (918 ) Net of tax (a) These accumulated other comprehensive loss components are included in the computation of net periodic pension cost (see Note 10 for additional details). (b) The adjustment for the effects of regulation during the year ended December 31, 2016 includes approximately $2.1 million related to the reclassification of a pension regulatory asset associated with one of our jurisdictions into accumulated other comprehensive loss.</t>
  </si>
  <si>
    <t>Accumulated Other Comprehensive Loss Accumulated Other Comprehensive Loss (Notes)</t>
  </si>
  <si>
    <t>Accumulated Other Comprehensive Loss [Abstract]</t>
  </si>
  <si>
    <t>Stockholders' Equity Note Disclosure [Text Block]</t>
  </si>
  <si>
    <t>Earnings Per Common Share Attributable To Avista Corporation</t>
  </si>
  <si>
    <t>Earnings Per Share [Abstract]</t>
  </si>
  <si>
    <t>EARNINGS PER COMMON SHARE ATTRIBUTABLE TO AVISTA CORPORATION SHAREHOLDERS The following table presents the computation of basic and diluted earnings per common share attributable to Avista Corp. shareholders for the years ended December 31 (in thousands, except per share amounts): 2018 2017 2016 Numerator: Net income attributable to Avista Corp. shareholders $ 136,429 $ 115,916 $ 137,228 Denominator: Weighted-average number of common shares outstanding-basic 65,673 64,496 63,508 Effect of dilutive securities: Performance and restricted stock awards 273 310 412 Weighted-average number of common shares outstanding-diluted 65,946 64,806 63,920 Earnings per common share attributable to Avista Corp. shareholders: Basic $ 2.08 $ 1.80 $ 2.16 Diluted $ 2.07 $ 1.79 $ 2.15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In February 2016, APX, a market maker in the California Refund Proceedings in whose markets Avista Energy participated in the summer of 2000, asserted that Avista Energy and its other customer/participants may be responsible for a share of the disgorgement penalty APX may be found to owe to Pacific Gas &amp; Electric, Southern California Edison, San Diego Gas &amp; Electric, the California Attorney General, the California Department of Water Resources, and the California Public Utilities Commission (together, the “California Parties”). The penalty was the result of the FERC's finding that APX committed violations in the California market in the summer of 2000. APX made these assertions despite Avista Energy having been dismissed in FERC Opinion No. 536 from the on-going administrative proceeding at the FERC regarding potential wrongdoing in the California markets in the summer of 2000. APX identified Avista Energy’s share of APX’s exposure to be as much as $16.0 million even though no wrongdoing allegations were specifically attributable to Avista Energy. Avista Energy asserted its settlement with the California Parties in 2014 insulated it from any such liability and that as a dismissed party it would not be drawn back into the litigation. On May 3, 2018, the FERC issued an order, Order on Compliance Filings, resolving in the Company’s favor the last indirect exposure the Company had related to the California Refund Proceedings. That order, which fully absolved the Company of any further exposure, was not challenged and is now final and not subject to appeal. Cabinet Gorge Total Dissolved Gas Abatement Plan Dissolved atmospheric gas levels (referred to as "Total Dissolved Gas" or "TDG") in the Clark Fork River exceed state of Idaho and federal water quality numeric standards downstream of Cabinet Gorge particularly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Under the terms of a gas supersaturation mitigation plan, Avista Corp. is reducing TDG by constructing spill crest modifications on spill gates at the dam. These modifications have been shown to be effective in reducing TDG downstream. TDG monitoring and analysis is ongoing. Under the terms of the mitigation plan, Avista Corp. will continue to work with stakeholders to determine the degree to which TDG abatement reduces future mitigation obligations. The Company has sought, and will continue to seek recovery, through the ratemaking process, of all operating and capitalized costs related to this issue. Collective Bargaining Agreements The Company’s collective bargaining agreements with the IBEW represent approximately 45 percent of all of Avista Utilities’ employees. A three-year agreement with the local union in Washington and Idaho representing the majority (approximately 90 percent ) of the Avista Utilities' bargaining unit employees was approved in March 2016 and expires in March 2019. The Company is currently negotiating a new agreement with the IBEW. A three-year agreement in Oregon, which covers approximately 50 employees will expire in March 2020. A collective bargaining agreement with the local union of the IBEW in Alaska expires in March 2019. The collective bargaining agreement with the IBEW in Alaska represents approximately 50 percent of all AERC employees. The remainder of AERC's employees are non-union. There is a risk that if collective bargaining agreements expire and new agreements are not reached in each of our jurisdictions, employees could strike. Given the magnitude of employees that are covered by collective bargaining agreements, this could result in disruptions to our operations. However, the Company believes that the possibility of this occurring is remote. Legal Proceedings Related to the Proposed Acquisition by Hydro One See Note 24 for information regarding the termination of the proposed acquisition of the Company by Hydro One. In connection with the now terminated acquisition, three lawsuits were filed in the United States District Court for the Eastern District of Washington and were subsequently voluntarily dismissed by the plaintiffs. One lawsuit was filed in the Superior Court for the State of Washington in and for Spokane County, captioned as follows: • Fink v. Morris, et al., No. 17203616-6 (filed September 15, 2017, amended complaint filed October 25, 2017). This lawsuit was filed against Hydro One Limited, Olympus Holding Corp., Olympus Corp. and Bank of America Merrill Lynch, as well as all members of the Company's Board of Directors, namely Erik Anderson, Kristianne Blake, Donald Burke, Rebecca Klein, Scott Maw, Scott Morris, Marc Racicot, Heidi Stanley, John Taylor and Janet Widmann. While Avista Corp. is not a named defendant in this lawsuit, the Company has the obligation to indemnify members of its Board of Directors. The complaint generally alleges that the members of the Board breached their fiduciary duties by, among other things, conducting an allegedly inadequate sale process and agreeing to the acquisition at a price that allegedly undervalues Avista Corporation, and that Hydro One Limited, Olympus Holding Corp., and Olympus Corp. aided and abetted those purported breaches of duty. The aiding and abetting claims were brought only against Hydro One Limited, Olympus Holding Corp. and Olympus Corp. The complaint seeks various remedies, including monetary damages, attorneys’ fees and expenses. The complaint was stayed by the court until the closing of the transaction at which time the plaintiff would have the option to file an amended complaint within 30 days of such closing. If the amended complaint was not filed within the 30 days the suit would be dismissed. Since the transaction will not close, the status of this lawsuit is unknown. All defendants deny any wrongdoing in connection with the proposed acquisition and plan to vigorously defend against all pending claims; however, the Company cannot at this time predict the eventual outcome.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WUTC Order Denying Industrial Customers of Northwest Utilities / Public Counsel Joint Motion for Clarification, WUTC Staff Motion to Reconsider and WUTC Staff Motion to Reopen Record In January 2016, the Industrial Customers of Northwest Utilities, the Public Counsel Unit of the Washington State Office of the Attorney General (PC) and the WUTC Staff, which is a separate party in the general rate case proceedings from the WUTC Advisory Staff, filed Motions for Clarification requesting the WUTC to clarify their attrition adjustment and the end result electric revenue amounts. The Motions for Clarification suggested that the electric revenue decrease should have been significantly larger than what was included in Order 05. In February 2016, the WUTC issued an order (Order 06) denying the Motions summarized above and affirming Order 05, including an $8.1 million decrease in electric base revenue. PC Petition for Judicial Review In March 2016, PC filed in Thurston County Superior Court a Petition for Judicial Review of the WUTC's Order 05 and Order 06 described above. In April 2016, this matter was certified for review directly by the Court of Appeals, an intermediate appellate court in the State of Washington. On August 7,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On October 1, 2018, the Court of Appeals terminated its review of this case, remanding it back to the Thurston County Superior Court. The total attrition allowance approved by the WUTC in Order 05 and reaffirmed in Order 06 was $35.2 million , with $28.3 million related to electric and $6.9 million related to natural gas. The Company believes the potential amount to return to customers is limited to the 2015 general rate cases because in subsequent Washington general rate cases (specifically those approved in April 2018), the WUTC did not include any attrition allowance on rate base. Even though the Company believes the issue only relates to the 2015 general rate cases, the Company cannot predict the outcome of this matter at this time and cannot estimate how much, if any, of the attrition allowance may be removed from the general rate cases or if other amounts from subsequent general rate cases will be included. The Company will participate in any regulatory process that is yet to be established by the WUTC.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The Company routinely assesses, based on studies, expert analyse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r AEL&amp;P's operations, the Company seeks, to the extent appropriate, recovery of incurred costs through the ratemaking process. The Company has potential liabilities under the Endangered Species Act for species of fish, plants and wildlife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ese issues. Under the federal licenses for its hydroelectric projects, the Company is obligated to protect its property rights, including water rights. In addition, the company holds additional non-hydro water rights. The state of Montana is examining the status of all water right claims within state boundaries through a general adjudication.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The Company is and will continue to be a participant in these and any other relevant adjudication processes. The complexity of such adjudications makes each unlikely to be concluded in the foreseeable future. As such, it is not possible for the Company to estimate the impact of any outcome at this time. The Company will continue to seek recovery, through the ratemaking process, of all operating and capitalized costs related to this issue.</t>
  </si>
  <si>
    <t>Regulatory Matters</t>
  </si>
  <si>
    <t>Regulated Operations [Abstract]</t>
  </si>
  <si>
    <t>Avista Utilities Regulatory Matters</t>
  </si>
  <si>
    <t>REGULATORY MATTERS Regulatory Assets and Liabilities The following table presents the Company’s regulatory assets and liabilities as of December 31, 2018 (dollars in thousands): Receiving Regulatory Treatment 2018 2017 Remaining Amortization Period (1) Earning A Return Not Earning A Return (2) Expected Recovery or Refund Current Non-current Current Non-current Regulatory Assets: Deferred income tax (3 ) $ 91,188 $ — $ — $ — $ 91,188 $ — $ 90,315 Pensions and other postretirement benefit plans (4 ) — 228,062 — — 228,062 — 209,115 Energy commodity derivatives (5 ) — 58,294 — 41,428 16,866 24,991 18,967 Unamortized debt repurchase costs (6 ) 10,255 — — — 10,255 — — Settlement with 2059 42,643 — — — 42,643 — 43,954 Demand side management programs (3 ) — 19,674 — — 19,674 — 24,620 Decoupling surcharge 2020 20,909 — — 3,408 17,501 19,759 2,600 Utility plant to be abandoned (7 ) 24,334 — — — 24,334 — 24,330 Interest rate swaps (8 ) 94,289 — 39,565 — 133,854 — 169,704 Other regulatory assets (3 ) 14,555 6,658 12,480 3,716 29,977 — 35,794 Total regulatory assets $ 298,173 $ 312,688 $ 52,045 $ 48,552 $ 614,354 $ 44,750 $ 619,399 Regulatory Liabilities: Deferred natural gas costs (3 ) $ 40,713 $ — $ — $ 40,713 $ — $ 37,474 $ — Deferred power costs (3 ) 42,005 — — 25,072 16,933 5,816 24,057 Utility plant retirement costs (9 ) 297,379 — — — 297,379 — 285,786 Income tax related liabilities (3) (10) 436,404 16,900 306 27,997 425,613 — 460,542 Interest rate swaps (8 ) 12,359 — 15,719 — 28,078 — 18,638 Decoupling rebate 2020 6,986 — — 6,782 204 — 5,816 Other regulatory liabilities (3 ) 17,280 3,704 4,155 12,645 12,494 4,974 5,250 Total regulatory liabilities $ 853,126 $ 20,604 $ 20,180 $ 113,209 $ 780,701 $ 48,264 $ 800,089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plan to replace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began in the second half of 2018.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amount pending recovery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 The Company expects the AEL&amp;P amounts to be returned to customers over a period of approximately 40 years . The regulatory liability attributable to non-plant excess deferred taxes is approximately $18.5 million (among all jurisdictions) as of December 31, 2018. The return of this amount to customers will be determined by final orders from the WUTC, IPUC and OPUC during 2019. See Note 11 for additional discussion regarding the new federal income tax law. Power Cost Deferrals and Recovery Mechanisms Deferred power supply costs are recorded as a deferred charge or liability on the Consolidated Balance Sheets for future prudence review and recovery or rebate through retail rates. The power supply costs deferred include certain differences between actual net power supply costs incurred by Avista Utilities and the costs included in base retail rates. This difference in net power supply costs primarily results from changes in: • short-term wholesale market prices and sales and purchase volumes, • the level, availability and optimization of hydroelectric generation, • the level and availability of thermal generation (including changes in fuel prices), • retail loads, and • sales of surplus transmission capacity. In Washington, the ERM allows Avista Utilities to periodically increase or decrease electric rates with WUTC approval to reflect changes in power supply costs. The ERM is an accounting method used to track certain differences between actual power supply costs, net of wholesale sales and sales of fuel, and the amount included in base retail rates for Washington customers and defer these differences (over the $4.0 million deadband and sharing bands) for future surcharge or rebate to customers. For 2018 , the Company recognized a pre-tax benefit of $6.1 million under the ERM in Washington compared to a benefit of $4.6 million for 2017 . Total net deferred power costs under the ERM were a liability of $34.4 million as of December 31, 2018 and a liability of $23.7 million as of December 31, 2017 . These deferred power cost balances represent amounts due to customers. These deferred power cost balances represent amounts due to customers. Pursuant to WUTC requirements, should the cumulative deferral balance exceed $30 million in the rebate or surcharge direction, the Company must make a filing with the WUTC to adjust customer rates to either return the balance to customers or recover the balance from customers. Avista Utilities makes an annual filing on or before April 1 of each year to provide the opportunity for the WUTC staff and other interested parties to review the prudence of and audit the ERM deferred power cost transactions for the prior calendar year. The filing in 2019 will also contain a proposed rate adjustment or refund, effective July 1, 2019, due to the rebate balance exceeding $30 million. Avista Utilities has a PCA mechanism in Idaho that allows it to modify electric rates on October 1 of each year with IPUC approval. Under the PCA mechanism, Avista Utilities defers 90 percent of the difference between certain actual net power supply expenses and the amount included in base retail rates for its Idaho customers. The October 1 rate adjustments recover or rebate power costs deferred during the preceding July-June twelve-month period. Total net power supply costs deferred under the PCA mechanism were a liability of $7.6 million as of December 31, 2018 and a liability of $6.1 million as of December 31, 2017 . These deferred power cost balances represent amounts due to customers. Natural Gas Cost Deferrals and Recovery Mechanisms 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Total net deferred natural gas costs to be refunded to customers were a liability of $40.7 million as of December 31, 2018 and a liability of $37.5 million as of December 31, 2017 . These balances represent amounts due to customers. Decoupling and Earnings Sharing Mechanisms Decoupling (also known as an FCA in Idaho) is a mechanism designed to sever the link between a utility's revenues and consumers' energy usage. In each of Avista Utilities' jurisdictions, Avista Utilities' electric and natural gas revenues are adjusted so as to be based on the number of customers in certain customer rate classes and assumed "normal" kilowatt hour and therm sales, rather than being based on actual kilowatt hour and therm sales. The difference between revenues based on the number of customers and "normal" sales and revenues based on actual usage is deferred and either surcharged or rebated to customers beginning in the following year. Only residential and certain commercial customer classes are included in decoupling mechanisms. Washington Decoupling and Earnings Sharing In Washington, the WUTC approved the Company's decoupling mechanisms for electric and natural gas for a five-year period beginning January 1, 2015. In February 2019, the WUTC approved an all-party agreement that extends the life of the mechanisms through the end of the Company's next general rate case, or April 1, 2020, whichever comes first. In that general rate case the Company will seek to either make permanent or extend the mechanisms for an additional multi-year term. Electric and natural gas decoupling surcharge rate adjustments to customers are limited to a 3 percent increase on an annual basis, with any remaining surcharge balance carried forward for recovery in a future period. There is no limit on the level of rebate rate adjustments. The decoupling mechanisms each include an after-the-fact earnings test. At the end of each calendar year, separate electric and natural gas earnings calculations are made for the calendar year just ended. These earnings tests reflect actual decoupled revenues, normalized power supply costs and other normalizing adjustments. If the Company earns more than its authorized ROR in Washington, 50 percent of excess earnings are rebated to customers through adjustments to decoupling surcharge or rebate balances. See below for a summary of cumulative balances under the decoupling and earnings sharing mechanisms. Idaho FCA and Earnings Sharing Mechanisms In Idaho, the IPUC approved the implementation of FCAs for electric and natural gas (similar in operation and effect to the Washington decoupling mechanisms) for an initial term of three years, beginning January 1, 2016. During the first quarter of 2018, the FCA in Idaho was extended for a one-year term through December 31, 2019. The Company expects to seek an extension of the FCAs in its next general rate case, expected in the second quarter of 2019. Oregon Decoupling Mechanism In February 2016, the OPUC approved the implementation of a decoupling mechanism for natural gas, similar to the Washington and Idaho mechanisms described above. The decoupling mechanism became effective on March 1, 2016. There will be an opportunity for interested parties to review the mechanism and recommend changes, if any, by September 2019. In Oregon, an earnings review is conducted on an annual basis. In the annual earnings review, if the Company earns more than 100 basis points above its allowed ROE, one-third of the earnings above the 100 basis points would be deferred and later returned to customers. The earnings review is separate from the decoupling mechanism and was in place prior to decoupling. See below for a summary of cumulative balances under the decoupling and earnings sharing mechanisms. Cumulative Decoupling and Earnings Sharing Mechanism Balances As of December 31, 2018 and December 31, 2017 , the Company had the following cumulative balances outstanding related to decoupling and earnings sharing mechanisms in its various jurisdictions (dollars in thousands): December 31, December 31, 2018 2017 Washington Decoupling surcharge $ 12,671 $ 14,240 Provision for earnings sharing rebate (693 ) (3,420 ) Idaho Decoupling surcharge $ 2,150 $ 3,471 Provision for earnings sharing rebate (774 ) (2,350 ) Oregon Decoupling rebate $ (898 ) $ (1,168 ) Provision for earnings sharing rebate — —</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year ended December 31, 2018: Operating revenues $ 1,325,966 $ 43,599 $ 1,369,565 $ 27,328 $ — $ 1,396,893 Resource costs 485,231 9,505 494,736 — — 494,736 Other operating expenses (2) 309,501 12,491 321,992 28,081 — 350,073 Depreciation and amortization 177,006 5,871 182,877 799 — 183,676 Income (loss) from operations 248,000 14,665 262,665 (1,552 ) — 261,113 Interest expense (3) 96,738 3,584 100,322 1,694 (1,080 ) 100,936 Income taxes 25,259 3,094 28,353 (2,293 ) — 26,060 Net income (loss) from continuing operations attributable to Avista Corp. shareholders 134,874 8,292 143,166 (6,737 ) — 136,429 Capital expenditures (4) 418,741 5,609 424,350 891 — 425,241 For the year ended December 31, 2017: Operating revenues $ 1,370,359 $ 53,027 $ 1,423,386 $ 22,543 $ — $ 1,445,929 Resource costs 511,163 13,403 524,566 — — 524,566 Other operating expenses (2) (5) 312,229 12,532 324,761 25,650 — 350,411 Depreciation and amortization 165,478 5,803 171,281 740 — 172,021 Income (loss) from operations (5) 278,079 17,947 296,026 (3,847 ) — 292,179 Interest expense (3) 92,019 3,581 95,600 781 (189 ) 96,192 Income taxes 77,583 5,515 83,098 (340 ) — 82,758 Net income (loss) from continuing operations attributable to Avista Corp. shareholders 114,716 9,054 123,770 (7,854 ) — 115,916 Capital expenditures (4) 405,938 6,401 412,339 4,280 — 416,619 For the year ended December 31, 2016: Operating revenues $ 1,372,638 $ 46,276 $ 1,418,914 $ 23,569 $ — $ 1,442,483 Resource costs 539,352 12,014 551,366 — — 551,366 Other operating expenses (5) 294,586 11,151 305,737 25,501 — 331,238 Depreciation and amortization 155,162 5,352 160,514 769 — 161,283 Income (loss) from operations (5) 287,128 15,434 302,562 (2,701 ) — 299,861 Interest expense (3) 83,070 3,584 86,654 608 (132 ) 87,130 Income taxes 74,121 5,321 79,442 (1,356 ) — 78,086 Net income (loss) from continuing operations attributable to Avista Corp. shareholders 132,490 7,968 140,458 (3,230 ) — 137,228 Capital expenditures (4) 390,690 15,954 406,644 353 — 406,997 Total Assets: As of December 31, 2018 $ 5,458,104 $ 272,950 $ 5,731,054 $ 87,050 $ (35,528 ) $ 5,782,576 As of December 31, 2017 $ 5,177,878 $ 278,688 $ 5,456,566 $ 73,241 $ (15,075 ) $ 5,514,732 As of December 31, 2016 $ 4,975,555 $ 273,770 $ 5,249,325 $ 60,430 $ — $ 5,309,755 (1) Intersegment eliminations reported as interest expense represent intercompany interest. Intersegment eliminations reported as assets represent intersegment accounts receivable. (2) Other operating expenses for Avista Utilities for 2018 and 2017 includes acquisition costs of $3.7 million and $14.6 million , respectively, which are separately disclosed on the Consolidated Statements of Income. (3) Including interest expense to affiliated trusts. (4) The capital expenditures for the other businesses are included in other investing activities on the Consolidated Statements of Cash Flows. (5) Effective January 1, 2018, the Company adopted ASU No. 2017-07, which resulted in a $7.7 million and $10.1 million reclassification of the non-service cost component of pension and other postretirement benefit costs for 2017 and 2016 , respectively. The costs were reclassified from utility other operating expenses to other expense (income) - net on the Consolidated Statements of Income.</t>
  </si>
  <si>
    <t>Selected Quarterly Financial Data</t>
  </si>
  <si>
    <t>Selected Quarterly Financial Information [Abstract]</t>
  </si>
  <si>
    <t>SELECTED QUARTERLY FINANCIAL DATA (Unaudited) The Company’s energy operations are significantly affected by weather conditions. Consequently, there can be large variances in revenues, expenses and net income between quarters based on seasonal factors such as, but not limited to, temperatures and streamflow conditions, including the impact on electric and natural gas commodity prices. A summary of quarterly operations (in thousands, except per share amounts) for 2018 and 2017 follows: Three Months Ended March 31 June 30 September 30 December 31 2018 Operating revenues $ 409,361 $ 319,298 $ 296,013 $ 372,221 Operating expenses 315,155 266,019 259,569 295,037 Income from operations $ 94,206 $ 53,279 $ 36,444 $ 77,184 Net income 54,956 25,644 10,129 45,869 Net income attributable to noncontrolling interests (66 ) (67 ) (10 ) (26 ) Net income attributable to Avista Corporation shareholders $ 54,890 $ 25,577 $ 10,119 $ 45,843 Outstanding common stock: weighted-average, basic 65,639 65,677 65,688 65,688 weighted-average, diluted 65,931 65,983 66,026 65,846 Earnings per common share attributable to Avista Corp. shareholders, diluted $ 0.83 $ 0.39 $ 0.15 $ 0.70 Three Months Ended March 31 June 30 September 30 December 31 2017 Operating revenues $ 436,470 $ 314,501 $ 297,096 $ 397,862 Operating expenses (1) 319,043 256,555 264,197 313,955 Income from operations (1) $ 117,427 $ 57,946 $ 32,899 $ 83,907 Net income 62,137 21,722 4,458 27,615 Net loss (income) attributable to noncontrolling interests (21 ) 49 (7 ) (37 ) Net income attributable to Avista Corporation shareholders $ 62,116 $ 21,771 $ 4,451 $ 27,578 Outstanding common stock: weighted-average, basic 64,362 64,401 64,412 64,809 weighted-average, diluted 64,469 64,553 64,892 65,308 Earnings per common share attributable to Avista Corp. shareholders, diluted $ 0.96 $ 0.34 $ 0.07 $ 0.42 (1) Effective January 1, 2018, the Company adopted ASU No. 2017-07, which resulted in the reclassification of the non-service cost component of pension and other postretirement benefit costs from utility other operating expenses to other expense (income) - net on the Consolidated Statements of Income. There was no impact on net income. The Company reclassified $2.0 million , $1.8 million , $1.9 million and $2.0 million for the first through fourth quarters of 2017, respectively. See Note 2 for further discussion of the adoption of ASU No. 2017-07.</t>
  </si>
  <si>
    <t>Termination of Proposed Acquisition by Hydro One Termination of Proposed Acquisition by Hydro One (Notes)</t>
  </si>
  <si>
    <t>Business Combinations [Abstract]</t>
  </si>
  <si>
    <t>Business Combination Disclosure [Text Block]</t>
  </si>
  <si>
    <t>BY HYDRO ONE On July 19,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At the effective time of the acquisition, each share of Avista Corp. common stock issued and outstanding, other than shares of Avista Corp. common stock that are owned by Hydro One and its affiliates, were to be converted automatically into the right to receive an amount in cash equal to $53 , without interest. Denial by Regulatory Commissions The closing of the acquisition was subject to various conditions, including, among others, receipt of regulatory approval from the WUTC, IPUC, MPSC, OPUC, and the RCA. Washington - On March 27, 2018, Avista Corp. and Hydro One filed an all-parties (including the WUTC Staff), all-issues settlement agreement with the WUTC recommending approval of the acquisition of the Company by Hydro One. The settlement agreement was subject to WUTC approval. On December 5, 2018, the Company and Hydro One received a decision from the WUTC, denying the proposed acquisition. On December 17, 2018, the Company and Hydro One filed a petition requesting that the WUTC reconsider its December 5, 2018 order denying approval of the acquisition, together with a petition requesting that the WUTC rehear the matter to accept new evidence. Under Washington State law, the WUTC had 20 days to act on the petition for reconsideration. On January 8, 2019, the WUTC provided notice of its deemed denial by operation of law of the filed petition to reconsider the denial of approval for the acquisition. The WUTC did not take action on the petition within the required 20 days of its filing so the petition was automatically denied under the state's Administrative Procedure Act. In the same notice, the WUTC also denied the petition for a rehearing on the basis that it does not apply. Idaho - On April 13, 2018, Avista Corp. and Hydro One filed an all-issues settlement agreement (to which the IPUC Staff was a party) with the IPUC recommending approval of the acquisition of the Company by Hydro One. The settlement agreement was subject to IPUC approval. On January 3, 2019, the Company and Hydro received a decision from the IPUC, finding that the proposed acquisition was not permitted by Idaho law . Avista Corp. and Hydro One had until January 24, 2019 to file a petition for reconsideration with the IPUC, which they did not file. Oregon - On May 25, 2018, Avista Corp. and Hydro One filed an all-parties (including the OPUC Staff), all-issues settlement agreement with the OPUC related to the Oregon merger proceeding. The settlement agreement was subject to review and approval by the OPUC. On January 15, 2019, due to the denial of the acquisition by the WUTC and IPUC, the OPUC issued an order suspending indefinitely the procedural schedule in its merger docket until Hydro One and Avista Corp. informed the OPUC that they had sought a reversal of the denial decisions through appeal or other means that would provide a justiciable issue for the OPUC to address. Termination of the Merger Agreement On January 23,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on January 24, 2019. The termination fee will be used for reimbursing the Company's transaction costs incurred from 2017 to 2019. The balance of the termination fee remaining after payment of 2019 transaction costs and applicable income taxes will be used for general corporate purposes and reduces the Company's need for external financing. Other Information Related to the Terminated Acquisition Due to the termination of the acquisition, all the financial commitments that were included in the various settlement agreements with the commissions for the proposed acquisition will not occur. The Company incurred significant acquisition costs associated with the acquisition consisting primarily of consulting, banking fees, legal fees and employee time, and these costs are not being passed through to customers. When the Company was assuming the transaction was going to be completed, a significant portion of these costs were not deductible for income tax purposes. Now that the transaction has been terminated, the Company expects more of the previously incurred transaction costs to be deductible so it expects additional tax benefits from these costs in 2019. See Note 20 for discussion of shareholder lawsuits filed against the Company, the Company’s directors, Hydro One, Olympus Holding Corp., and Olympus Corp. in relation to the Merger Agreement and the proposed acquisition.</t>
  </si>
  <si>
    <t>Summary Of Significant Accounting Policies (Policy)</t>
  </si>
  <si>
    <t>Lease, Policy [Policy Text Block] (Deprecated 2017-01-31)</t>
  </si>
  <si>
    <t>Operating Leases The Company has multiple lease arrangements involving various assets, with minimum terms ranging from 1 to 45 years. The following table details future minimum lease payments under these agreements (dollars in thousands): 2019 2020 2021 2022 2023 Thereafter Total Avista Utilities (1) $ 4,504 $ 4,394 $ 4,369 $ 4,292 $ 4,290 $ 98,962 $ 120,811 Other 491 482 490 490 490 3,427 5,870 Minimum lease payments $ 4,995 $ 4,876 $ 4,859 $ 4,782 $ 4,780 $ 102,389 $ 126,681 (1) The minimum lease payments for Avista Utilities are primarily related to a lease of the Montana riverbed for the Company's hydroelectric facilities on the Clark Fork River. These payments were disclosed as a generating facility contractual commitment at the Energy Purchase Contracts footnote in prior years. These payments are included as operating expenses for the Company's regulated operations and are recovered through base retail rates. See Note 2 for discussion of the new lease standard that the Company adopted on January 1, 2019. Capital Leases The Company has one capital lease at AEL&amp;P which is a PPA (treated as a lease for accounting purposes) related to the Snettisham Hydroelectric Project that expires in 2034. While the PPA is treated as a capital lease for accounting purposes, for ratemaking purposes the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See Note 14 for further discussion of the Snettisham capital lease. See Note 2 for discussion of the new lease standard, which the Company adopted on January 1, 2019.</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2 for business segment information. On July 19, 2017, Avista Corp. entered into an Agreement and Plan of Merger (Merger Agreement) to become a wholly-owned subsidiary of Hydro One. Consummation of the acquisition was subject to a number of approvals and the satisfaction or waiver of other specified conditions. On January 23, 2019, Avista Corp. and Hydro One mutually agreed to terminate the Merger Agreement. See Note 24 for additional information.</t>
  </si>
  <si>
    <t>Basis Of Reporting</t>
  </si>
  <si>
    <t>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7). Certain line items are presented in a more condensed form on the Consolidated Balance Sheet as of December 31, 2018 than in prior periods. The prior year amounts were reclassified to conform to the current year presentation. The primary classification changes were related to classifying all current regulatory assets, current regulatory liabilities, non-current regulatory assets and non-current regulatory liabilities into their own line items. Previously, these items were either on many separate line items or embedded in other line items such as "Other property and investments-net and other non-current assets" or "Other non-current liabilities, regulatory liabilities and deferred credits." See Note 3 and Note 21 for a summary of the items contained in certain balance sheet accounts.</t>
  </si>
  <si>
    <t>Use Of Estimates</t>
  </si>
  <si>
    <t>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t>
  </si>
  <si>
    <t>System Of Accounts</t>
  </si>
  <si>
    <t>System of Accounts The accounting records of the Company’s utility operations are maintained in accordance with the uniform system of accounts prescribed by the FERC and adopted by the state regulatory commissions in Washington, Idaho, Montana, Oregon and Alaska.</t>
  </si>
  <si>
    <t>Depreciation</t>
  </si>
  <si>
    <t>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 2018 2017 2016 Avista Utilities Ratio of depreciation to average depreciable property 3.17 % 3.12 % 3.11 % Alaska Electric Light and Power Company Ratio of depreciation to average depreciable property 2.46 % 2.43 % 2.39 % The average service lives for the following broad categories of utility plant in service are (in years): Avista Utilities Alaska Electric Light and Power Company Electric thermal/other production 41 41 Hydroelectric production 78 44 Electric transmission 58 41 Electric distribution 35 40 Natural gas distribution property 46 N/A Other shorter-lived general plant 10 16</t>
  </si>
  <si>
    <t>Allowance For Funds Used During Construction</t>
  </si>
  <si>
    <t xml:space="preserve">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uthorized Avista Utilities to calculate AFUDC using its allowed rate of return. Beginning in 2018, to the extent amounts calculated using this rate exceed the AFUDC amounts calculated using the FERC formula, Avista Utilities capitalizes the excess as a regulatory asset. The regulatory asset is being amortized over the average useful life of Avista Utilities' utility plant which is approximately 30 years. The effective AFUDC rate was the following for the years ended December 31 : 2018 2017 2016 Avista Utilities Effective AFUDC rate 7.43 % 7.29 % 7.29 % Alaska Electric Light and Power Company Effective AFUDC rate 9.04 % 9.48 % 9.40 % </t>
  </si>
  <si>
    <t>Income Taxes</t>
  </si>
  <si>
    <t>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See Note 11 for discussion of the TCJA and its impacts on the Company's financial statements, as well as a tabular presentation of all the Company's deferred tax assets and liabilities. The Company did not incur any penalties on income tax positions in 2018 , 2017 or 2016 . The Company would recognize interest accrued related to income tax positions as interest expense and any penalties incurred as other operating expense.</t>
  </si>
  <si>
    <t>Stock-Based Compensation</t>
  </si>
  <si>
    <t>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18 2017 2016 Stock-based compensation expense $ 5,367 $ 7,359 $ 7,891 Income tax benefits (1) 1,127 2,576 2,762 Excess tax benefits on settled share-based employee payments 990 2,348 1,597 (1) For 2017 and 2016 income tax benefits were calculated using a 35 percent income tax rate; however, due to the TCJA enactment, beginning on January 1, 2018 income tax benefits are calculated using a 21 percent tax rate. Restricted share awards vest in equal thirds each year over a three -year period and are payable in Avista Corp. common stock at the end of each year if the service condition is met. In addition to the service condition, for restricted shares granted prior to 2018,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three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18 2017 2016 Restricted Shares Shares granted during the year 40,661 57,746 58,610 Shares vested during the year (53,352 ) (57,473 ) (52,385 ) Unvested shares at end of year 91,998 106,053 109,806 Unrecognized compensation expense at end of year (in thousands) $ 1,964 $ 1,853 $ 1,853 TSR Awards TSR shares granted during the year 80,724 114,390 116,435 TSR shares vested during the year (107,342 ) (107,649 ) (111,665 ) TSR shares earned based on market metrics — 158,262 132,887 Unvested TSR shares at end of year 187,172 218,507 222,228 Unrecognized compensation expense (in thousands) $ 3,706 $ 2,849 $ 3,409 CEPS Awards CEPS shares granted during the year 40,329 57,223 57,521 CEPS shares vested during the year (53,699 ) (53,862 ) (55,835 ) CEPS shares earned based on market metrics 30,102 41,502 90,460 Unvested CEPS shares at end of year 93,579 108,581 110,452 Unrecognized compensation expense (in thousands) $ 1,260 $ 1,856 $ 1,671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18 and 2017 , the Company had recognized cumulative compensation expense and a liability of $0.3 million and $1.5 million , respectively, related to the dividend component on the outstanding and unvested share grants.</t>
  </si>
  <si>
    <t>Other Income - Net</t>
  </si>
  <si>
    <t>Other Expense (Income) - Net Other Expense (Income) - net consisted of the following items for the years ended December 31 (dollars in thousands): 2018 2017 2016 Interest income $ (2,710 ) $ (2,162 ) $ (1,823 ) Interest on regulatory deferrals (990 ) (1,288 ) (1,308 ) Equity-related AFUDC (6,554 ) (6,669 ) (8,475 ) Non-service portion of pension and other postretirement benefit expenses 5,156 7,670 10,058 Net loss on investments 5,369 4,160 2,152 Other expense (income) 1,187 (1,104 ) (624 ) Total $ 1,458 $ 607 $ (20 )</t>
  </si>
  <si>
    <t>Earnings Per Common Share Attributable To Avista Corporation Shareholders</t>
  </si>
  <si>
    <t>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adjusted for the effect of potentially dilutive securities issued to noncontrolling interests by the Company's subsidiarie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19 for earnings per common share calculations.</t>
  </si>
  <si>
    <t>Cash And Cash Equivalents</t>
  </si>
  <si>
    <t>Cash and Cash Equivalents For the purposes of the Consolidated Statements of Cash Flows, the Company considers all temporary investments with a maturity of three months or less when purchased to be cash equivalents.</t>
  </si>
  <si>
    <t>Allowance For Doubtful Accounts</t>
  </si>
  <si>
    <t>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18 2017 2016 Allowance as of the beginning of the year $ 5,132 $ 5,026 $ 4,530 Additions expensed during the year 3,917 5,317 6,053 Net deductions (3,816 ) (5,211 ) (5,557 ) Allowance as of the end of the year $ 5,233 $ 5,132 $ 5,026</t>
  </si>
  <si>
    <t>Utility Plant In Service</t>
  </si>
  <si>
    <t>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si>
  <si>
    <t>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9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8 2017 Regulatory liability for utility plant retirement costs $ 297,379 $ 285,786</t>
  </si>
  <si>
    <t>Goodwill Goodwill arising from acquisitions represents the future economic benefit arising from other assets acquired in a business combination that are not individually identified and separately recognized. The Company evaluates goodwill for impairment using a qualitative analysis (Step 0) for AEL&amp;P and a combination of discounted cash flow models and a market approach for the other subsidiaries on at least an annual basis or more frequently if impairment indicators arise. The Company completed its annual evaluation of goodwill for potential impairment as of November 30, 2018 and determined that goodwill was not impaired at that time. There were no events or circumstances that changed between November 30, 2018 and December 31, 2018 that would more likely than not reduce the fair values of the reporting units below their carrying amounts. There were no changes in the carrying amount of goodwill during 2017 and 2018 and the balance was as follows (dollars in thousands): AEL&amp;P Other Accumulated Impairment Losses Total Balance as of December 31, 2017 and 2018 $ 52,426 $ 12,979 $ (7,733 ) $ 57,672 Accumulated impairment losses are attributable to the other businesses.</t>
  </si>
  <si>
    <t>Derivative Assets And Liabilities</t>
  </si>
  <si>
    <t>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6 for the Company’s fair value disclosures.</t>
  </si>
  <si>
    <t>Regulatory Deferred Charges And Credits</t>
  </si>
  <si>
    <t>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Decoupling revenue deferrals are recognized in the Consolidated Statements of Income during the period they occur (i.e. during the period of revenue shortfall or excess due to fluctuations in customer usage), subject to certain limitations, and a regulatory asset/liability is established which will be surcharged or rebated to customers in future periods. GAAP requires that for any alternative regulatory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is could ultimately result in decoupling revenue that arose during the current year being recognized in a future period.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1 for further details of regulatory assets and liabilities.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t>
  </si>
  <si>
    <t>Unamortized Debt Expense</t>
  </si>
  <si>
    <t>Unamortized Debt Expense Unamortized debt expense includes debt issuance costs that are amortized over the life of the related debt. These costs are recorded as an offset to Long-Term Debt and Capital Leases on the Consolidated Balance Sheets. Unamortized Debt Repurchase Costs 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Accumulated Other Comprehensive Loss</t>
  </si>
  <si>
    <t>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18 2017 Appropriated retained earnings $ 39,346 $ 33,917</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18 , the Company has not recorded any significant amounts related to unresolved contingencies. See Note 20 for further discussion of the Company's commitments and contingencies.</t>
  </si>
  <si>
    <t>Balance Sheet Components Balance Sheet Components (Policies)</t>
  </si>
  <si>
    <t>Inventory, Policy [Policy Text Block]</t>
  </si>
  <si>
    <t>Inventories of materials and supplies, fuel stock and stored natural gas are recorded at average cost for our regulated operations and the lower of cost or market for our non-regulated operations and consisted of the following as of December 31 (dollars in thousands): 2018 2017 Materials and supplies $ 47,403 $ 41,493 Fuel stock 4,869 4,843 Stored natural gas 11,609 11,739 Total $ 63,881 $ 58,075</t>
  </si>
  <si>
    <t>Revenue Revenue (Policies)</t>
  </si>
  <si>
    <t>Revenue Recognition, Policy [Policy Text Block]</t>
  </si>
  <si>
    <t>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18 2017 Unbilled accounts receivable $ 67,098 $ 68,641 Non-Derivative Wholesale Contracts The Company has certain wholesale contracts which are not accounted for as derivatives that are within the scope of ASC 606 and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8 2017 2016 Utility-related taxes $ 58,730 $ 64,012 $ 57,745 Non-Utility Revenues Revenue from Contracts with Customers Non-utility revenues from contracts with customers are primarily derived from the operations of METALfx. The contracts associated with METALfx have one performance obligation, the delivery of a product, and revenues are recognized when the risk of loss transfers to the customer, which occurs when products are shipped.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December 31, 2018 , the Company estimates it had unsatisfied capacity performance obligations of $10.3 million , which will be recognized as revenue in future periods as the capacity is provided to the customers. These performance obligations are not reflected in the financial statements, as the Company has not received payment for these services.</t>
  </si>
  <si>
    <t>Revenue Recognition for Alternative Revenue Programs, Policy [Policy Text Block]</t>
  </si>
  <si>
    <t>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t>
  </si>
  <si>
    <t>Utility, Revenue and Expense Recognition, Policy [Policy Text Block]</t>
  </si>
  <si>
    <t>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In prior years, there were approximately $2.0 million annually in utility-related taxes collected from customers included in revenue for AEL&amp;P. Utility-related taxes that were included in revenue from contracts with customers were as follows for the years ended December 31 (dollars in thousands): 2018 2017 2016 Utility-related taxes $ 58,730 $ 64,012 $ 57,745</t>
  </si>
  <si>
    <t>Summary Of Significant Accounting Policies (Tables)</t>
  </si>
  <si>
    <t>Appropriated Retained Earnings [Table Text Block]</t>
  </si>
  <si>
    <t>The appropriated retained earnings amounts included in retained earnings were as follows as of December 31 (dollars in thousands): 2018 2017 Appropriated retained earnings $ 39,346 $ 33,917</t>
  </si>
  <si>
    <t>Schedule of Goodwill [Table Text Block]</t>
  </si>
  <si>
    <t>There were no changes in the carrying amount of goodwill during 2017 and 2018 and the balance was as follows (dollars in thousands): AEL&amp;P Other Accumulated Impairment Losses Total Balance as of December 31, 2017 and 2018 $ 52,426 $ 12,979 $ (7,733 ) $ 57,672 Accumulated impairment losses are attributable to the other businesses.</t>
  </si>
  <si>
    <t>Regulatory Liability For Utility Plant Retirement Costs [Table Text Block]</t>
  </si>
  <si>
    <t>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2018 2017 Regulatory liability for utility plant retirement costs $ 297,379 $ 285,786</t>
  </si>
  <si>
    <t>Schedule of Inventory, Current [Table Text Block]</t>
  </si>
  <si>
    <t>Allowance for Credit Losses on Financing Receivables [Table Text Block]</t>
  </si>
  <si>
    <t>The following table presents the activity in the allowance for doubtful accounts during the years ended December 31 (dollars in thousands): 2018 2017 2016 Allowance as of the beginning of the year $ 5,132 $ 5,026 $ 4,530 Additions expensed during the year 3,917 5,317 6,053 Net deductions (3,816 ) (5,211 ) (5,557 ) Allowance as of the end of the year $ 5,233 $ 5,132 $ 5,026</t>
  </si>
  <si>
    <t>Schedule of Other Nonoperating Income (Expense) [Table Text Block]</t>
  </si>
  <si>
    <t>Other Expense (Income) - net consisted of the following items for the years ended December 31 (dollars in thousands): 2018 2017 2016 Interest income $ (2,710 ) $ (2,162 ) $ (1,823 ) Interest on regulatory deferrals (990 ) (1,288 ) (1,308 ) Equity-related AFUDC (6,554 ) (6,669 ) (8,475 ) Non-service portion of pension and other postretirement benefit expenses 5,156 7,670 10,058 Net loss on investments 5,369 4,160 2,152 Other expense (income) 1,187 (1,104 ) (624 ) Total $ 1,458 $ 607 $ (20 )</t>
  </si>
  <si>
    <t>Share-based Compensation, Activity [Table Text Block]</t>
  </si>
  <si>
    <t>The following table summarizes the number of grants, vested and unvested shares, earned shares (based on market metrics), and other pertinent information related to the Company's stock compensation awards for the years ended December 31: 2018 2017 2016 Restricted Shares Shares granted during the year 40,661 57,746 58,610 Shares vested during the year (53,352 ) (57,473 ) (52,385 ) Unvested shares at end of year 91,998 106,053 109,806 Unrecognized compensation expense at end of year (in thousands) $ 1,964 $ 1,853 $ 1,853 TSR Awards TSR shares granted during the year 80,724 114,390 116,435 TSR shares vested during the year (107,342 ) (107,649 ) (111,665 ) TSR shares earned based on market metrics — 158,262 132,887 Unvested TSR shares at end of year 187,172 218,507 222,228 Unrecognized compensation expense (in thousands) $ 3,706 $ 2,849 $ 3,409 CEPS Awards CEPS shares granted during the year 40,329 57,223 57,521 CEPS shares vested during the year (53,699 ) (53,862 ) (55,835 ) CEPS shares earned based on market metrics 30,102 41,502 90,460 Unvested CEPS shares at end of year 93,579 108,581 110,452 Unrecognized compensation expense (in thousands) $ 1,260 $ 1,856 $ 1,671</t>
  </si>
  <si>
    <t>Schedule of Compensation Cost for Share-based Payment Arrangements, Allocation of Share-based Compensation Costs by Plan [Table Text Block]</t>
  </si>
  <si>
    <t>The Company recorded stock-based compensation expense (included in other operating expenses) and income tax benefits in the Consolidated Statements of Income of the following amounts for the years ended December 31 (dollars in thousands): 2018 2017 2016 Stock-based compensation expense $ 5,367 $ 7,359 $ 7,891 Income tax benefits (1) 1,127 2,576 2,762 Excess tax benefits on settled share-based employee payments 990 2,348 1,597</t>
  </si>
  <si>
    <t>Effective Rate On Allowance For Funds Used During Construction [Table Text Block]</t>
  </si>
  <si>
    <t xml:space="preserve">The effective AFUDC rate was the following for the years ended December 31 : 2018 2017 2016 Avista Utilities Effective AFUDC rate 7.43 % 7.29 % 7.29 % Alaska Electric Light and Power Company Effective AFUDC rate 9.04 % 9.48 % 9.40 % </t>
  </si>
  <si>
    <t>Public Utility Property, Plant, and Equipment [Table Text Block]</t>
  </si>
  <si>
    <t>For utility operations, the ratio of depreciation provisions to average depreciable property was as follows for the years ended December 31 : 2018 2017 2016 Avista Utilities Ratio of depreciation to average depreciable property 3.17 % 3.12 % 3.11 % Alaska Electric Light and Power Company Ratio of depreciation to average depreciable property 2.46 % 2.43 % 2.39 % The average service lives for the following broad categories of utility plant in service are (in years): Avista Utilities Alaska Electric Light and Power Company Electric thermal/other production 41 41 Hydroelectric production 78 44 Electric transmission 58 41 Electric distribution 35 40 Natural gas distribution property 46 N/A Other shorter-lived general plant 10 16 Net Utility Property Net utility property consisted of the following as of December 31 (dollars in thousands): 2018 2017 Utility plant in service $ 6,209,968 $ 5,853,308 Construction work in progress 160,598 157,839 Total 6,370,566 6,011,147 Less: Accumulated depreciation and amortization 1,721,636 1,612,337 Total net utility property $ 4,648,930 $ 4,398,810 Gross Property, Plant and Equipment The gross balances of the major classifications of property, plant and equipment are detailed in the following table as of December 31 (dollars in thousands): 2018 2017 Avista Utilities: Electric production $ 1,426,961 $ 1,392,017 Electric transmission 761,156 726,240 Electric distribution 1,726,410 1,617,451 Electric construction work-in-progress (CWIP) and other 341,041 322,144 Electric total 4,255,568 4,057,852 Natural gas underground storage 48,549 46,233 Natural gas distribution 1,118,720 1,027,197 Natural gas CWIP and other 76,488 63,803 Natural gas total 1,243,757 1,137,233 Common plant (including CWIP) 641,465 588,833 Total Avista Utilities 6,140,790 5,783,918 AEL&amp;P: Electric production 99,803 97,883 Electric transmission 21,347 21,413 Electric distribution 22,374 21,061 Electric production held under long-term capital lease 71,007 71,007 Electric CWIP and other 7,072 7,341 Electric total 221,603 218,705 Common plant 8,173 8,524 Total AEL&amp;P 229,776 227,229 Total gross utility property 6,370,566 6,011,147 Other (1) 39,145 36,783 Total $ 6,409,711 $ 6,047,930 (1) Included in other property and investments-net and other non-current assets on the Consolidated Balance Sheets. Accumulated depreciation was $12.4 million as of December 31, 2018 and $11.6 million as of December 31, 2017 for the other businesses.</t>
  </si>
  <si>
    <t>Balance Sheet Components Balance Sheet Components (Tables)</t>
  </si>
  <si>
    <t>Schedule of Other Current Assets [Table Text Block]</t>
  </si>
  <si>
    <t>Other current assets consisted of the following as of December 31 (dollars in thousands): 2018 2017 Collateral posted for derivative instruments $ 26,809 $ 12,020 Prepayments 17,536 11,782 Other 9,665 9,071 Total $ 54,010 $ 32,873</t>
  </si>
  <si>
    <t>Schedule of Other Assets, Noncurrent [Table Text Block]</t>
  </si>
  <si>
    <t>Other property and investments-net and other non-current assets consisted of the following as of December 31 (dollars in thousands): 2018 2017 Non-utility property $ 31,355 $ 28,340 Equity investments 29,257 22,134 Investment in affiliated trust 11,547 11,547 Notes receivable 11,073 9,560 Deferred compensation assets 8,400 8,458 Other 23,065 21,278 Total $ 114,697 $ 101,317</t>
  </si>
  <si>
    <t>Other Current Liabilities [Table Text Block]</t>
  </si>
  <si>
    <t>Other current liabilities consisted of the following as of December 31 (dollars in thousands): 2018 2017 Accrued taxes other than income taxes $ 36,858 $ 33,802 Unsettled interest rate swap derivative liabilities — 34,447 Employee paid time off accruals 20,992 20,330 Accrued interest 16,704 16,351 Pensions and other postretirement benefits 9,151 11,544 Utility energy commodity derivative liabilities 3,908 8,848 Other 32,745 33,791 Total $ 120,358 $ 159,113</t>
  </si>
  <si>
    <t>Other Noncurrent Liabilities [Table Text Block]</t>
  </si>
  <si>
    <t>Other non-current liabilities and deferred credits consisted of the following as of December 31 (dollars in thousands): 2018 2017 Deferred investment tax credits $ 29,725 $ 30,266 Asset retirement obligations 18,266 17,482 Derivative liabilities 10,300 10,456 Other 12,740 14,911 Total $ 71,031 $ 73,115</t>
  </si>
  <si>
    <t>Revenue Revenue (Tables)</t>
  </si>
  <si>
    <t>Schedule Of Utilities Operating Revenue Expense Taxes [Table Text Block]</t>
  </si>
  <si>
    <t>Utility-related taxes that were included in revenue from contracts with customers were as follows for the years ended December 31 (dollars in thousands): 2018 2017 2016 Utility-related taxes $ 58,730 $ 64,012 $ 57,745</t>
  </si>
  <si>
    <t>Unbilled Accounts Receivable [Table Text Block]</t>
  </si>
  <si>
    <t>Accounts receivable includes unbilled energy revenues of the following amounts as of December 31 (dollars in thousands): 2018 2017 Unbilled accounts receivable $ 67,098 $ 68,641</t>
  </si>
  <si>
    <t>Disaggregation of Revenue [Table Text Block]</t>
  </si>
  <si>
    <t>Disaggregation of Total Operating Revenue The following table disaggregates total operating revenue by segment and source for the year ended December 31, 2018 (dollars in thousands): 2018 Avista Utilities Revenue from contracts with customers $ 1,147,935 Derivative revenues 186,459 Alternative revenue programs 908 Deferrals and amortizations for rate refunds to customers (18,241 ) Other utility revenues 8,905 Total Avista Utilities 1,325,966 AEL&amp;P Revenue from contracts with customers 44,758 Deferrals and amortizations for rate refunds to customers (1,753 ) Other utility revenues 594 Total AEL&amp;P 43,599 Other Revenue from contracts with customers 26,154 Other revenues 1,174 Total other 27,328 Total operating revenues $ 1,396,893 Utility Revenue from Contracts with Customers by Type and Service The following table disaggregates revenue from contracts with customers associated with the Company's utility operations for the year ended December 31, 2018 (dollars in thousands): 2018 Avista Utilities AEL&amp;P Total Utility ELECTRIC OPERATIONS Revenue from contracts with customers Residential $ 368,753 $ 18,506 $ 387,259 Commercial and governmental 314,532 25,989 340,521 Industrial 109,846 — 109,846 Public street and highway lighting 7,539 263 7,802 Total retail revenue 800,670 44,758 845,428 Transmission 17,864 — 17,864 Other revenue from contracts with customers 27,364 — 27,364 Total revenue from contracts with customers $ 845,898 $ 44,758 $ 890,656 2018 Avista Utilities AEL&amp;P Total Utility NATURAL GAS OPERATIONS Revenue from contracts with customers Residential $ 194,340 $ — $ 194,340 Commercial 89,341 — 89,341 Industrial and interruptible 4,753 — 4,753 Total retail revenue 288,434 — 288,434 Transportation 9,103 — 9,103 Other revenue from contracts with customers 4,500 — 4,500 Total revenue from contracts with customers $ 302,037 $ — $ 302,037</t>
  </si>
  <si>
    <t>Variable Interest Entities Variable Interest Entities (Tables)</t>
  </si>
  <si>
    <t>Schedule of Variable Interest Entities [Table Text Block]</t>
  </si>
  <si>
    <t>Derivatives And Risk Management (Tables)</t>
  </si>
  <si>
    <t>Energy Commodity Derivatives</t>
  </si>
  <si>
    <t xml:space="preserve"> Purchases Sales Electric Derivatives Gas Derivatives Electric Derivatives Gas Derivatives Year Physical (1) MWh Financial (1) MWh Physical (1) mmBTUs Financial (1) mmBTUs Physical (1) Financial (1) Physical (1) Financial (1) 2019 206 941 10,732 101,293 197 2,790 2,909 54,418 2020 — — 1,138 47,225 123 959 1,430 14,625 2021 — — — 9,670 — — 1,049 4,100 2022 — — — — — — — — 2023 — — — — — — — — Thereafter — — — — — — — — The following table presents the underlying energy commodity derivative volumes as of December 31, 2017 that we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8 426 763 10,572 107,580 213 1,739 3,643 67,375 2019 235 737 610 61,073 94 1,420 1,345 35,438 2020 — — 910 16,590 — 589 1,430 915 2021 — — — — — — 1,049 — 2022 — — — — — — — — Thereafter — — — — — — — — (1)</t>
  </si>
  <si>
    <t>Foreign Currency Exchange Contracts</t>
  </si>
  <si>
    <t>The following table summarizes the foreign currency exchange derivatives that Avista Corp. has outstanding as of December 31 (dollars in thousands): 2018 2017 Number of contracts 31 18 Notional amount (in United States dollars) $ 4,018 $ 2,552 Notional amount (in Canadian dollars) 5,386 3,241</t>
  </si>
  <si>
    <t>Interest Rate Swap Agreements</t>
  </si>
  <si>
    <t>The following table summarizes the unsettled interest rate swap derivatives that Avista Corp. has outstanding as of the balance sheet date indicated below (dollars in thousands): Balance Sheet Date Number of Contracts Notional Amount Mandatory Cash Settlement Date December 31, 2018 6 70,000 2019 6 60,000 2020 2 25,000 2021 7 80,000 2022 December 31, 2017 14 275,000 2018 6 70,000 2019 3 30,000 2020 1 15,000 2021 5 60,000 2022</t>
  </si>
  <si>
    <t>Derivative Instruments Summary</t>
  </si>
  <si>
    <t>The following table presents the fair values and locations of derivative instruments recorded on the Consolidated Balance Sheet as of December 31, 2018 (in thousands): Fair Value Derivative and Balance Sheet Location Gross Gross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 The following table presents the fair values and locations of derivative instruments recorded on the Consolidated Balance Sheet as of December 31, 2017 (in thousands): Fair Value Derivative and Balance Sheet Location Gross Gross Collateral Net Asset Foreign currency exchange derivatives Other current assets $ 32 $ (1 ) $ — $ 31 Interest rate swap derivatives Other current assets 2,597 (270 ) — 2,327 Other property and investments-net and other non-current assets 4,880 (2,304 ) — 2,576 Other current liabilities — (63,399 ) 28,952 (34,447 ) Other non-current liabilities and deferred credits — (7,540 ) 6,018 (1,522 ) Energy commodity derivatives Other current assets 1,386 (122 ) — 1,264 Other current liabilities 26,641 (52,895 ) 17,406 (8,848 ) Other non-current liabilities and deferred credits 15,970 (34,936 ) 10,032 (8,934 ) Total derivative instruments recorded on the balance sheet $ 51,506 $ (161,467 ) $ 62,408 $ (47,553 )</t>
  </si>
  <si>
    <t>Schedule of Assets Pledged as Collateral and Related Offsets [Table Text Block]</t>
  </si>
  <si>
    <t>The following table presents Avista Corp.'s collateral outstanding related to its derivative instruments as of as of December 31 (in thousands): 2018 2017 Energy commodity derivatives Cash collateral posted $ 78,025 $ 39,458 Letters of credit outstanding 6,500 23,000 Balance sheet offsetting (cash collateral against net derivative positions) 51,217 27,438 Interest rate swap derivatives Cash collateral posted 530 34,970 Letters of credit outstanding — 5,000 Balance sheet offsetting (cash collateral against net derivative positions) 530 34,970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18 2017 Energy commodity derivatives Liabilities with credit-risk-related contingent features $ 2,193 $ 1,336 Additional collateral to post 2,193 1,336 Interest rate swap derivatives Liabilities with credit-risk-related contingent features 7,831 73,514 Additional collateral to post 6,579 18,770</t>
  </si>
  <si>
    <t>Jointly Owned Electric Facilities (Tables)</t>
  </si>
  <si>
    <t>Schedule Of Jointly Owned Electric Facilities</t>
  </si>
  <si>
    <t xml:space="preserve"> 2018 2017 Utility plant in service $ 384,431 $ 379,970 Accumulated depreciation (261,997 ) (255,604 ) See Note 9 for further discussion of AROs. While the obligations and liabilities with respect to Colstrip are to be shared among the co-owners on a pro rata basis, many of the environmental liabilities are joint and several under the law, so that if any co-owner failed to pay its share of such liability, the other co-owners (or any one of them) could be required to pay the defaulting co-owner‘s share (or the entire liability).</t>
  </si>
  <si>
    <t>Property, Plant And Equipment (Tables)</t>
  </si>
  <si>
    <t>Asset Retirement Obligations (Tables)</t>
  </si>
  <si>
    <t>Schedule Of Changes In Asset Retirement Obligation</t>
  </si>
  <si>
    <t xml:space="preserve"> 2018 2017 2016 Asset retirement obligation at beginning of year $ 17,482 $ 15,515 $ 15,997 Liabilities incurred — 1,171 430 Liabilities settled (66 ) — (1,529 ) Accretion expense 850 796 617 Asset retirement obligation at end of year $ 18,266 $ 17,482 $ 15,515</t>
  </si>
  <si>
    <t>Pension Plans And Other Postretirement Benefit Plans (Tables)</t>
  </si>
  <si>
    <t>Pension and Other Post Retirement Benefit Plans</t>
  </si>
  <si>
    <t xml:space="preserve"> Pension Benefits Other Post- retirement Benefits 2018 2017 2018 2017 Change in benefit obligation: Benefit obligation as of beginning of year $ 716,561 $ 666,472 $ 132,947 $ 136,453 Service cost 21,614 20,406 3,188 3,220 Interest cost 26,096 27,898 4,831 5,490 Actuarial (gain)/loss (48,641 ) 39,743 (610 ) (6,020 ) Plan change — 3,158 — — Benefits paid (44,001 ) (41,116 ) (6,303 ) (6,196 ) Benefit obligation as of end of year $ 671,629 $ 716,561 $ 134,053 $ 132,947 Change in plan assets: Fair value of plan assets as of beginning of year $ 605,652 $ 540,914 $ 37,953 $ 33,365 Actual return on plan assets (40,954 ) 82,476 (1,101 ) 4,588 Employer contributions 22,000 22,000 — — Benefits paid (42,647 ) (39,738 ) — — Fair value of plan assets as of end of year $ 544,051 $ 605,652 $ 36,852 $ 37,953 Funded status $ (127,578 ) $ (110,909 ) $ (97,201 ) $ (94,994 ) Amounts recognized in the Consolidated Balance Sheets: Other current liabilities (1,477 ) (1,663 ) (580 ) (529 ) Non-current liabilities (126,101 ) (109,246 ) (96,621 ) (94,465 ) Net amount recognized (127,578 ) (110,909 ) (97,201 ) (94,994 ) Accumulated pension benefit obligation $ 586,398 $ 624,345 — — Accumulated postretirement benefit obligation: For retirees $ 63,796 $ 60,354 For fully eligible employees $ 29,902 $ 32,891 For other participants $ 40,355 $ 39,702 Pension Benefits Other Post- retirement Benefits 2018 2017 2018 2017 Included in accumulated other comprehensive loss (income) (net of tax): Unrecognized prior service cost $ 2,308 $ 2,066 $ (5,230 ) $ (5,058 ) Unrecognized net actuarial loss 138,516 102,624 52,441 44,382 Total 140,824 104,690 47,211 39,324 Less regulatory asset (133,237 ) (97,025 ) (46,932 ) (38,899 ) Accumulated other comprehensive loss for unfunded benefit obligation for pensions and other postretirement benefit plans $ 7,587 $ 7,665 $ 279 $ 425 Pension Benefits Other Post- retirement Benefits 2018 2017 2018 2017 Weighted-average assumptions as of December 31: Discount rate for benefit obligation 4.31 % 3.71 % 4.32 % 3.72 % Discount rate for annual expense 3.71 % 4.26 % 3.72 % 4.23 % Expected long-term return on plan assets 5.50 % 5.87 % 5.20 % 5.69 % Rate of compensation increase 4.67 % 4.69 % Medical cost trend pre-age 65 – initial 6.00 % 6.50 % Medical cost trend pre-age 65 – ultimate 5.00 % 5.00 % Ultimate medical cost trend year pre-age 65 2023 2023 Medical cost trend post-age 65 – initial 6.25 % 6.50 % Medical cost trend post-age 65 – ultimate 5.00 % 5.00 % Ultimate medical cost trend year post-age 65 2024 2024</t>
  </si>
  <si>
    <t>Components of Net Periodic Benefit Cost</t>
  </si>
  <si>
    <t xml:space="preserve"> Pension Benefits Other Post-retirement Benefits 2018 2017 2016 2018 2017 2016 Components of net periodic benefit cost: Service cost (a) $ 21,614 $ 20,406 $ 18,302 $ 3,188 $ 3,220 $ 3,205 Interest cost 26,096 27,898 27,544 4,831 5,490 6,110 Expected return on plan assets (33,018 ) (31,626 ) (27,547 ) (1,973 ) (1,899 ) (1,861 ) Amortization of prior service cost 257 2 2 (1,089 ) (1,144 ) (1,208 ) Net loss recognition 7,879 9,793 8,511 4,232 4,934 5,728 Net periodic benefit cost $ 22,828 $ 26,473 $ 26,812 $ 9,189 $ 10,601 $ 11,974</t>
  </si>
  <si>
    <t>Schedule of Allocation of Plan Assets</t>
  </si>
  <si>
    <t xml:space="preserve"> 2018 2017 Equity securities 37 % 37 % Debt securities 45 % 45 % Real estate 8 % 8 % Absolute return 10 % 10 %</t>
  </si>
  <si>
    <t>Employer Matching Contributions</t>
  </si>
  <si>
    <t>Employer matching contributions were as follows for the years ended December 31 (dollars in thousands): 2018 2017 2016 Employer 401(k) matching contributions $ 10,243 $ 9,075 $ 8,710</t>
  </si>
  <si>
    <t>Deferred Compensation Liabilities Included in other Non-Current Liabilities and Deferred Credits</t>
  </si>
  <si>
    <t>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18 2017 Deferred compensation assets and liabilities $ 8,400 $ 8,458</t>
  </si>
  <si>
    <t>Other Postretirement Benefits [Member]</t>
  </si>
  <si>
    <t>Schedule of Expected Benefit Payments</t>
  </si>
  <si>
    <t>The Company expects that benefit payments under other postretirement benefit plans will total (dollars in thousands): 2019 2020 2021 2022 2023 Total 2024-2028 Expected benefit payments $ 6,766 $ 6,393 $ 6,566 $ 6,688 $ 6,740 $ 37,581</t>
  </si>
  <si>
    <t>The following table discloses by level within the fair value hierarchy (see Note 16 for a description of the fair value hierarchy) of other postretirement plan assets measured and reported as of December 31, 2018 at fair value (dollars in thousands): Level 1 Level 2 Level 3 Total Balanced index mutual funds (1) $ 36,852 $ — $ — $ 36,852 The following table discloses by level within the fair value hierarchy (see Note 16 for a description of the fair value hierarchy) of other postretirement plan assets measured and reported as of December 31, 2017 at fair value (dollars in thousands): Level 1 Level 2 Level 3 Total Balanced index mutual funds (1) $ 37,953 $ — $ — $ 37,953</t>
  </si>
  <si>
    <t>Pension Plan And SERP [Member]</t>
  </si>
  <si>
    <t>The Company expects that benefit payments under the pension plan and the SERP will total (dollars in thousands): 2019 2020 2021 2022 2023 Total 2024-2028 Expected benefit payments $ 37,920 $ 38,486 $ 38,433 $ 39,018 $ 39,405 $ 210,240</t>
  </si>
  <si>
    <t>The following table discloses by level within the fair value hierarchy (see Note 16 for a description of the fair value hierarchy) of the pension plan’s assets measured and reported as of December 31, 2018 at fair value (dollars in thousands): Level 1 Level 2 Level 3 Total Cash equivalents $ — $ 7,061 $ — $ 7,061 Fixed income securities: U.S. government issues — 37,078 — 37,078 Corporate issues — 175,908 — 175,908 International issues — 31,561 — 31,561 Municipal issues — 16,170 — 16,170 Mutual funds: U.S. equity securities 101,720 — — 101,720 International equity securities 33,141 — — 33,141 Absolute return (1) 2,249 — — 2,249 Plan assets measured at NAV (not subject to hierarchy disclosure) Common/collective trusts: Real estate — — — 43,303 International equity securities — — — 30,944 Partnership/closely held investments: Absolute return (1) — — — 60,612 Real estate — — — 4,304 Total $ 137,110 $ 267,778 $ — $ 544,051 The following table discloses by level within the fair value hierarchy (see Note 16 for a description of the fair value hierarchy) of the pension plan’s assets measured and reported as of December 31, 2017 at fair value (dollars in thousands): Level 1 Level 2 Level 3 Total Cash equivalents $ — $ 20,619 $ — $ 20,619 Fixed income securities: U.S. government issues — 20,305 — 20,305 Corporate issues — 185,272 — 185,272 International issues — 32,054 — 32,054 Municipal issues — 20,201 — 20,201 Mutual funds: U.S. equity securities 127,742 — — 127,742 International equity securities 40,755 — — 40,755 Absolute return (1) 7,728 — — 7,728 Plan assets measured at NAV (not subject to hierarchy disclosure) Common/collective trusts: Real estate — — — 34,470 International equity securities — — — 43,462 Partnership/closely held investments: Absolute return (1) — — — 67,167 Private equity funds (2) — — — 72 Real estate — — — 5,805 Total $ 176,225 $ 278,451 $ — $ 605,652 (1) This category invests in multiple strategies to diversify risk and reduce volatility. The strategies include: (a) event driven, relative value, convertible, and fixed income arbitrage, (b) distressed investments, (c) long/short equity and fixed income, and (d) market neutral strategies. (2) This category includes private equity funds that invest primarily in U.S. companies.</t>
  </si>
  <si>
    <t>Accounting For Income Taxes (Tables)</t>
  </si>
  <si>
    <t>Schedule of Components of Income Tax Expense</t>
  </si>
  <si>
    <t xml:space="preserve"> 2018 2017 2016 Current income tax expense (benefit) $ 17,490 $ 13,101 $ (46,457 ) Deferred income tax expense 8,570 69,657 124,543 Total income tax expense $ 26,060 $ 82,758 $ 78,086</t>
  </si>
  <si>
    <t>Schedule of Effective Income Tax Rate Reconciliation</t>
  </si>
  <si>
    <t xml:space="preserve"> 2018 2017 2016 Federal income taxes at statutory rates $ 34,158 21.0 % $ 69,542 35.0 % $ 75,391 35.0 % Increase (decrease) in tax resulting from: Tax effect of regulatory treatment of utility plant differences (8,153 ) (5.0 ) 3,482 1.7 3,297 1.5 State income tax expense 1,191 0.7 1,110 0.6 1,316 0.6 Settlement of prior year tax returns and adjustment of tax reserves (140 ) (0.1 ) (384 ) (0.2 ) 13 — Manufacturing deduction — — (1,119 ) (0.6 ) — — Settlement of equity awards (990 ) (0.6 ) (1,439 ) (0.7 ) (1,597 ) (0.7 ) Acquisition costs 329 0.2 2,491 1.3 — — Federal income tax rate change — — 10,169 5.1 — — Other (335 ) (0.2 ) (1,094 ) (0.5 ) (334 ) (0.1 ) Total income tax expense $ 26,060 16.0 % $ 82,758 41.7 % $ 78,086 36.3 %</t>
  </si>
  <si>
    <t>Schedule of Deferred Income Tax Assets and Liabilities</t>
  </si>
  <si>
    <t xml:space="preserve"> 2018 2017 Deferred income tax assets: Unfunded benefit obligation $ 45,842 $ 41,944 Utility energy commodity and interest rate swap derivatives 11,724 23,364 Regulatory deferred tax credits 6,244 6,359 Tax credits 21,008 23,042 Power and natural gas deferrals 17,618 14,379 Deferred compensation 5,536 7,080 Deferred taxes on regulatory liabilities 106,909 105,508 Other 16,793 15,892 Total gross deferred income tax assets 231,674 237,568 Valuation allowances for deferred tax assets (13,651 ) (10,982 ) Total deferred income tax assets after valuation allowances 218,023 226,586 Deferred income tax liabilities: Differences between book and tax basis of utility plant 509,789 494,783 Regulatory asset on utility, property plant and equipment 83,141 81,860 Regulatory asset for pensions and other postretirement benefits 47,893 43,914 Utility energy commodity and interest rate swap derivatives 11,724 23,364 Long-term debt and borrowing costs 24,609 19,992 Settlement with Coeur d’Alene Tribe 6,400 6,802 Other regulatory assets 15,318 16,695 Other 6,751 5,806 Total deferred income tax liabilities 705,625 693,216 Net long-term deferred income tax liability $ 487,602 $ 466,630</t>
  </si>
  <si>
    <t>Schedule of Recovery of Deferred Income Tax Liabilities</t>
  </si>
  <si>
    <t>The Company had regulatory assets and liabilities related to the probable recovery/refund of certain deferred income tax assets and liabilities through future customer rates as of December 31 (dollars in thousands): 2018 2017 Regulatory assets for deferred income taxes $ 91,188 $ 90,315 Regulatory liabilities for deferred income taxes 453,610 460,542</t>
  </si>
  <si>
    <t>Energy Purchase Contracts (Tables)</t>
  </si>
  <si>
    <t>Energy Purchase Contracts [Line Items]</t>
  </si>
  <si>
    <t>Schedule of Utility Total Expenses</t>
  </si>
  <si>
    <t xml:space="preserve"> 2018 2017 2016 Utility power resources $ 357,656 $ 380,523 $ 402,575</t>
  </si>
  <si>
    <t>Future Contractual Commitments for Power Resources and Natural Gas Resources</t>
  </si>
  <si>
    <t xml:space="preserve"> 2019 2020 2021 2022 2023 Thereafter Total Power resources $ 199,239 $ 174,236 $ 163,608 $ 162,895 $ 154,935 $ 990,024 $ 1,844,937 Natural gas resources 70,159 61,017 37,318 33,900 33,130 298,253 533,777 Total $ 269,398 $ 235,253 $ 200,926 $ 196,795 $ 188,065 $ 1,288,277 $ 2,378,714</t>
  </si>
  <si>
    <t>Contractual Obligations [Member]</t>
  </si>
  <si>
    <t xml:space="preserve"> 2019 2020 2021 2022 2023 Thereafter Total Contractual obligations $ 29,474 $ 33,311 $ 32,291 $ 28,142 $ 28,859 $ 195,743 $ 347,820</t>
  </si>
  <si>
    <t>Committed Lines of Credit (Tables)</t>
  </si>
  <si>
    <t>Schedule of Line of Credit Facilities [Table Text Block]</t>
  </si>
  <si>
    <t xml:space="preserve"> 2018 2017 Balance outstanding at end of period $ 190,000 $ 105,000 Letters of credit outstanding at end of period $ 10,503 $ 34,420 Average interest rate at end of period 3.18 % 2.26 %</t>
  </si>
  <si>
    <t>Long-Term Debt and Capital Leases (Tables)</t>
  </si>
  <si>
    <t>Debt Instrument [Line Items]</t>
  </si>
  <si>
    <t>Schedule of Capital Leases [Table Text Block]</t>
  </si>
  <si>
    <t>The balances related to the Snettisham capital lease obligation as of December 31 were as follows (dollars in thousands): 2018 2017 Capital lease obligation (1) $ 57,210 $ 59,745 Capital lease asset (2) 71,007 71,007 Accumulated amortization of capital lease asset (2) 16,386 12,745 (1) The capital lease obligation amount is equal to the amount of AIDEA's revenue bonds outstanding. (2) These amounts are included in utility plant in service on the Consolidated Balance Sheets. Interest on the capital lease obligation and amortization of the capital lease asset are included in utility resource costs in the Consolidated Statements of Income and totaled the following amounts for the years ended December 31 (dollars in thousands): 2018 2017 Interest on capital lease obligation $ 2,921 $ 3,042 Amortization of capital lease asset 3,641 3,641</t>
  </si>
  <si>
    <t>Schedule of Future Minimum Lease Payments for Capital Leases [Table Text Block]</t>
  </si>
  <si>
    <t xml:space="preserve"> 2019 2020 2021 2022 2023 Thereafter Total Principal $ 2,660 $ 2,800 $ 2,935 $ 3,085 $ 3,235 $ 42,495 $ 57,210 Interest 2,795 2,662 2,522 2,375 2,221 12,079 24,654 Total $ 5,455 $ 5,462 $ 5,457 $ 5,460 $ 5,456 $ 54,574 $ 81,864</t>
  </si>
  <si>
    <t>Long-term Debt Outstanding</t>
  </si>
  <si>
    <t>Maturity Year Description Interest Rate 2018 2017 Avista Corp. Secured Long-Term Debt 2018 First Mortgage Bonds 5.95% — 250,000 2018 Secured Medium-Term Notes 7.39%-7.45% —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2) 4.35% 375,000 — 2051 First Mortgage Bonds 3.54% 175,000 175,000 Total Avista Corp. secured long-term debt 1,814,200 1,711,700 Alaska Electric Light and Power Company Secured Long-Term Debt 2044 First Mortgage Bonds 4.54% 75,000 75,000 Total secured long-term debt 1,889,200 1,786,700 Alaska Energy and Resources Company Unsecured Long-Term Debt 2019 Unsecured Term Loan 3.85% 15,000 15,000 Total secured and unsecured long-term debt 1,904,200 1,801,700 Other Long-Term Debt Components Capital lease obligations (3) 57,210 62,148 Unamortized debt discount (882 ) (626 ) Unamortized long-term debt issuance costs (13,654 ) (10,285 ) Total 1,946,874 1,852,937 Secured Pollution Control Bonds held by Avista Corporation (1) (83,700 ) (83,700 ) Current portion of long-term debt and capital leases (107,645 ) (277,438 ) Total long-term debt and capital leases $ 1,755,529 $ 1,491,79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May 2018, the Company issued and sold $375.0 million of 4.35 percent first mortgage bonds due in 2048 through a public offering. The total net proceeds from the sale of the bonds were used to repay maturing long-term debt of $272.5 million , repay the outstanding balance under Avista Corp.'s $400.0 million committed line of credit and for other general corporate purposes. In connection with the issuance and sale of the first mortgage bonds, the Company cash-settled fourteen interest rate swap derivatives (notional aggregate amount of $275.0 million ) and paid a net amount of $26.6 million . See Note 6 for a discussion of interest rate swap derivatives. (3) Effective January 1, 2019, due to the adoption of the new lease standard (ASU 2016-02), capital leases will now be defined as finance leases. See Note 2 for further discussion of the new lease standard.</t>
  </si>
  <si>
    <t>Long-term Debt Maturities</t>
  </si>
  <si>
    <t xml:space="preserve"> 2019 2020 2021 2022 2023 Thereafter Total Debt maturities $ 105,000 $ 52,000 $ — $ 250,000 $ 13,500 $ 1,451,547 $ 1,872,047</t>
  </si>
  <si>
    <t>Long-Term Debt To Affiliated Trusts (Tables)</t>
  </si>
  <si>
    <t>Schedule of Distribution Rates Paid</t>
  </si>
  <si>
    <t>The distribution rates paid were as follows during the years ended December 31 : 2018 2017 2016 Low distribution rate 2.36 % 1.81 % 1.29 % High distribution rate 3.61 % 2.36 % 1.81 % Distribution rate at the end of the year 3.61 % 2.36 % 1.81 %</t>
  </si>
  <si>
    <t>Fair Value (Tables)</t>
  </si>
  <si>
    <t>Fair Value Measurement Inputs and Valuation Techniques [Table Text Block]</t>
  </si>
  <si>
    <t>The following table presents the quantitative information which was used to estimate the fair values of the Level 3 assets and liabilities above as of December 31, 2018 (dollars in thousands): Fair Value (Net) at December 31, 2018 Valuation Technique Unobservable Input Range Power exchange agreement $ (2,488 ) Surrogate facility O&amp;M charges $40.05-$52.59/MWh (1) pricing Transaction volumes 173,465 MWhs Natural gas exchange (2,774 ) Internally derived Forward purchase prices $1.44 - $1.88/mmBTU agreement weighted-average Forward sales prices $1.47 - $3.34/mmBTU cost of gas Purchase volumes 115,000 - 310,000 mmBTUs Sales volumes 60,000 - 310,000 mmBTUs (1) The average O&amp;M charges for the delivery year beginning in November 2018 are $45.61 per MWh.</t>
  </si>
  <si>
    <t>Carrying Value and Estimated Fair Value of Financial Instruments</t>
  </si>
  <si>
    <t xml:space="preserve"> 2018 2017 Carrying Value Estimated Fair Value Carrying Value Estimated Fair Value Long-term debt (Level 2) $ 1,053,500 $ 1,142,292 $ 951,000 $ 1,067,783 Long-term debt (Level 3) 767,000 734,742 767,000 810,598 Snettisham capital lease obligation (Level 3) 57,210 55,600 59,745 61,700 Long-term debt to affiliated trusts (Level 3) 51,547 38,145 51,547 41,882</t>
  </si>
  <si>
    <t>Fair Value of Assets And Liabilities Measured on Recurring Basis</t>
  </si>
  <si>
    <t xml:space="preserve"> Level 1 Level 2 Level 3 Counterparty Total December 31, 2018 Assets: Energy commodity derivatives $ — $ 36,252 $ — $ (35,982 ) $ 270 Level 3 energy commodity derivatives: Natural gas exchange agreements — — 31 (31 ) — Interest rate swap derivatives — 10,566 — (440 ) 10,126 Deferred compensation assets: Mutual Funds: Fixed income securities (2) 1,745 — — — 1,745 Equity securities (2) 6,157 — — — 6,157 Total $ 7,902 $ 46,818 $ 31 $ (36,453 ) $ 18,298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The following table discloses by level within the fair value hierarchy the Company’s assets and liabilities measured and reported on the Consolidated Balance Sheets as of December 31, 2017 at fair value on a recurring basis (dollars in thousands): Level 1 Level 2 Level 3 Counterparty Total December 31, 2017 Assets: Energy commodity derivatives $ — $ 43,814 $ — $ (42,550 ) $ 1,264 Level 3 energy commodity derivatives: Natural gas exchange agreement — — 183 (183 ) — Foreign currency exchange derivatives — 32 — (1 ) 31 Interest rate swap derivatives — 7,477 — (2,574 ) 4,903 Deferred compensation assets: Mutual Funds: Fixed income securities (2) 1,638 — — — 1,638 Equity securities (2) 6,631 — — — 6,631 Total $ 8,269 $ 51,323 $ 183 $ (45,308 ) $ 14,467 Level 1 Level 2 Level 3 Counterparty Total Liabilities: Energy commodity derivatives $ — $ 71,342 $ — $ (69,988 ) $ 1,354 Level 3 energy commodity derivatives: Natural gas exchange agreement — — 3,347 (183 ) 3,164 Power exchange agreement — — 13,245 — 13,245 Power option agreement — — 19 — 19 Foreign currency exchange derivatives — 1 — (1 ) — Interest rate swap derivatives — 73,513 — (37,544 ) 35,969 Total $ — $ 144,856 $ 16,611 $ (107,716 ) $ 53,751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t>
  </si>
  <si>
    <t>Reconciliation for All Assets Measured At Fair Value on a Recurring Basis Using Significant Unobservable Inputs (Level 3)</t>
  </si>
  <si>
    <t xml:space="preserve"> Natural Gas Exchange Agreement Power Exchange Agreement Total Year ended December 31, 2018: Balance as of January 1, 2018 $ (3,164 ) $ (13,245 ) $ (16,409 ) Total gains or (losses) (realized/unrealized): Included in regulatory assets/liabilities (1) 326 5,027 5,353 Settlements 64 5,730 5,794 Ending balance as of December 31, 2018 (2) $ (2,774 ) $ (2,488 ) $ (5,262 ) Year ended December 31, 2017: Balance as of January 1, 2017 $ (5,885 ) $ (13,449 ) $ (19,334 ) Total gains or (losses) (realized/unrealized): Included in regulatory assets/liabilities (1) 3,292 (7,674 ) (4,382 ) Settlements (571 ) 7,878 7,307 Ending balance as of December 31, 2017 (2) $ (3,164 ) $ (13,245 ) $ (16,409 ) Natural Gas Exchange Agreement Power Exchange Agreement Total Year ended December 31, 2016: Balance as of January 1, 2016 $ (5,039 ) $ (21,961 ) $ (27,000 ) Total gains or (losses) (realized/unrealized): Included in regulatory assets/liabilities (1) 259 400 659 Settlements (1,105 ) 8,112 7,007 Ending balance as of December 31, 2016 (2) $ (5,885 ) $ (13,449 ) $ (19,334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Accumulated Other Comprehensive Loss Accumulated Other Comprehensive Loss (Tables)</t>
  </si>
  <si>
    <t>Reclassification out of Accumulated Other Comprehensive Income [Table Text Block]</t>
  </si>
  <si>
    <t>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2018 2017 2016 Affected Line Item in Statement of Income Amortization of defined benefit pension items Amortization of net prior service cost $ (904 ) $ (4,381 ) $ (1,171 ) (a) Amortization of net loss (15,554 ) 36,833 (7,602 ) (a) Adjustment due to effects of regulation (b) 18,947 (33,255 ) 7,360 (a) 2,489 (803 ) (1,413 ) Total before tax (523 ) 281 495 Tax benefit (expense) $ 1,966 $ (522 ) $ (918 ) Net of tax (a) These accumulated other comprehensive loss components are included in the computation of net periodic pension cost (see Note 10 for additional details). (b) The adjustment for the effects of regulation during the year ended December 31, 2016 includes approximately $2.1 million related to the reclassification of a pension regulatory asset associated with one of our jurisdictions into accumulated other comprehensive loss.</t>
  </si>
  <si>
    <t>Schedule of Accumulated Other Comprehensive Income (Loss) [Table Text Block]</t>
  </si>
  <si>
    <t>Accumulated other comprehensive loss, net of tax, consisted of the following as of December 31 (dollars in thousands): 2018 2017 Unfunded benefit obligation for pensions and other postretirement benefit plans - net of taxes of $2,091 and $4,356, respectively (a) $ 7,866 $ 8,090 (a) Effective January 1, 2018, the Company adopted ASU No. 2018-02. As a result of the adoption of this new standard, $1.7 million in excess tax benefits was reclassified from accumulated other comprehensive loss to retained earnings. See Note 2 for additional discussion of the adoption of this standard.</t>
  </si>
  <si>
    <t>Earnings Per Common Share Attributable To Avista Corporation (Tables)</t>
  </si>
  <si>
    <t>Computations Of Earnings Per Share</t>
  </si>
  <si>
    <t xml:space="preserve"> 2018 2017 2016 Numerator: Net income attributable to Avista Corp. shareholders $ 136,429 $ 115,916 $ 137,228 Denominator: Weighted-average number of common shares outstanding-basic 65,673 64,496 63,508 Effect of dilutive securities: Performance and restricted stock awards 273 310 412 Weighted-average number of common shares outstanding-diluted 65,946 64,806 63,920 Earnings per common share attributable to Avista Corp. shareholders: Basic $ 2.08 $ 1.80 $ 2.16 Diluted $ 2.07 $ 1.79 $ 2.15 There were no shares excluded from the calculation because they were antidilutive.</t>
  </si>
  <si>
    <t>Regulatory Matters (Tables)</t>
  </si>
  <si>
    <t>Schedule of Decoupling and Earnings Sharing Mechanisms [Table Text Block]</t>
  </si>
  <si>
    <t>As of December 31, 2018 and December 31, 2017 , the Company had the following cumulative balances outstanding related to decoupling and earnings sharing mechanisms in its various jurisdictions (dollars in thousands): December 31, December 31, 2018 2017 Washington Decoupling surcharge $ 12,671 $ 14,240 Provision for earnings sharing rebate (693 ) (3,420 ) Idaho Decoupling surcharge $ 2,150 $ 3,471 Provision for earnings sharing rebate (774 ) (2,350 ) Oregon Decoupling rebate $ (898 ) $ (1,168 ) Provision for earnings sharing rebate — —</t>
  </si>
  <si>
    <t>Schedule Of Asset And Liability</t>
  </si>
  <si>
    <t xml:space="preserve"> Receiving Regulatory Treatment 2018 2017 Remaining Amortization Period (1) Earning A Return Not Earning A Return (2) Expected Recovery or Refund Current Non-current Current Non-current Regulatory Assets: Deferred income tax (3 ) $ 91,188 $ — $ — $ — $ 91,188 $ — $ 90,315 Pensions and other postretirement benefit plans (4 ) — 228,062 — — 228,062 — 209,115 Energy commodity derivatives (5 ) — 58,294 — 41,428 16,866 24,991 18,967 Unamortized debt repurchase costs (6 ) 10,255 — — — 10,255 — — Settlement with 2059 42,643 — — — 42,643 — 43,954 Demand side management programs (3 ) — 19,674 — — 19,674 — 24,620 Decoupling surcharge 2020 20,909 — — 3,408 17,501 19,759 2,600 Utility plant to be abandoned (7 ) 24,334 — — — 24,334 — 24,330 Interest rate swaps (8 ) 94,289 — 39,565 — 133,854 — 169,704 Other regulatory assets (3 ) 14,555 6,658 12,480 3,716 29,977 — 35,794 Total regulatory assets $ 298,173 $ 312,688 $ 52,045 $ 48,552 $ 614,354 $ 44,750 $ 619,399 Regulatory Liabilities: Deferred natural gas costs (3 ) $ 40,713 $ — $ — $ 40,713 $ — $ 37,474 $ — Deferred power costs (3 ) 42,005 — — 25,072 16,933 5,816 24,057 Utility plant retirement costs (9 ) 297,379 — — — 297,379 — 285,786 Income tax related liabilities (3) (10) 436,404 16,900 306 27,997 425,613 — 460,542 Interest rate swaps (8 ) 12,359 — 15,719 — 28,078 — 18,638 Decoupling rebate 2020 6,986 — — 6,782 204 — 5,816 Other regulatory liabilities (3 ) 17,280 3,704 4,155 12,645 12,494 4,974 5,250 Total regulatory liabilities $ 853,126 $ 20,604 $ 20,180 $ 113,209 $ 780,701 $ 48,264 $ 800,089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plan to replace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began in the second half of 2018.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amount pending recovery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 The Company expects the AEL&amp;P amounts to be returned to customers over a period of approximately 40 years . The regulatory liability attributable to non-plant excess deferred taxes is approximately $18.5 million (among all jurisdictions) as of December 31, 2018. The return of this amount to customers will be determined by final orders from the WUTC, IPUC and OPUC during 2019. See Note 11 for additional discussion regarding the new federal income tax law.</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year ended December 31, 2018: Operating revenues $ 1,325,966 $ 43,599 $ 1,369,565 $ 27,328 $ — $ 1,396,893 Resource costs 485,231 9,505 494,736 — — 494,736 Other operating expenses (2) 309,501 12,491 321,992 28,081 — 350,073 Depreciation and amortization 177,006 5,871 182,877 799 — 183,676 Income (loss) from operations 248,000 14,665 262,665 (1,552 ) — 261,113 Interest expense (3) 96,738 3,584 100,322 1,694 (1,080 ) 100,936 Income taxes 25,259 3,094 28,353 (2,293 ) — 26,060 Net income (loss) from continuing operations attributable to Avista Corp. shareholders 134,874 8,292 143,166 (6,737 ) — 136,429 Capital expenditures (4) 418,741 5,609 424,350 891 — 425,241 For the year ended December 31, 2017: Operating revenues $ 1,370,359 $ 53,027 $ 1,423,386 $ 22,543 $ — $ 1,445,929 Resource costs 511,163 13,403 524,566 — — 524,566 Other operating expenses (2) (5) 312,229 12,532 324,761 25,650 — 350,411 Depreciation and amortization 165,478 5,803 171,281 740 — 172,021 Income (loss) from operations (5) 278,079 17,947 296,026 (3,847 ) — 292,179 Interest expense (3) 92,019 3,581 95,600 781 (189 ) 96,192 Income taxes 77,583 5,515 83,098 (340 ) — 82,758 Net income (loss) from continuing operations attributable to Avista Corp. shareholders 114,716 9,054 123,770 (7,854 ) — 115,916 Capital expenditures (4) 405,938 6,401 412,339 4,280 — 416,619 For the year ended December 31, 2016: Operating revenues $ 1,372,638 $ 46,276 $ 1,418,914 $ 23,569 $ — $ 1,442,483 Resource costs 539,352 12,014 551,366 — — 551,366 Other operating expenses (5) 294,586 11,151 305,737 25,501 — 331,238 Depreciation and amortization 155,162 5,352 160,514 769 — 161,283 Income (loss) from operations (5) 287,128 15,434 302,562 (2,701 ) — 299,861 Interest expense (3) 83,070 3,584 86,654 608 (132 ) 87,130 Income taxes 74,121 5,321 79,442 (1,356 ) — 78,086 Net income (loss) from continuing operations attributable to Avista Corp. shareholders 132,490 7,968 140,458 (3,230 ) — 137,228 Capital expenditures (4) 390,690 15,954 406,644 353 — 406,997 Total Assets: As of December 31, 2018 $ 5,458,104 $ 272,950 $ 5,731,054 $ 87,050 $ (35,528 ) $ 5,782,576 As of December 31, 2017 $ 5,177,878 $ 278,688 $ 5,456,566 $ 73,241 $ (15,075 ) $ 5,514,732 As of December 31, 2016 $ 4,975,555 $ 273,770 $ 5,249,325 $ 60,430 $ — $ 5,309,755 (1) Intersegment eliminations reported as interest expense represent intercompany interest. Intersegment eliminations reported as assets represent intersegment accounts receivable. (2) Other operating expenses for Avista Utilities for 2018 and 2017 includes acquisition costs of $3.7 million and $14.6 million , respectively, which are separately disclosed on the Consolidated Statements of Income. (3) Including interest expense to affiliated trusts. (4) The capital expenditures for the other businesses are included in other investing activities on the Consolidated Statements of Cash Flows. (5) Effective January 1, 2018, the Company adopted ASU No. 2017-07, which resulted in a $7.7 million and $10.1 million reclassification of the non-service cost component of pension and other postretirement benefit costs for 2017 and 2016 , respectively. The costs were reclassified from utility other operating expenses to other expense (income) - net on the Consolidated Statements of Income.</t>
  </si>
  <si>
    <t>Selected Quarterly Financial Data (Tables)</t>
  </si>
  <si>
    <t>Summary of Quarterly Operations</t>
  </si>
  <si>
    <t xml:space="preserve"> Three Months Ended March 31 June 30 September 30 December 31 2018 Operating revenues $ 409,361 $ 319,298 $ 296,013 $ 372,221 Operating expenses 315,155 266,019 259,569 295,037 Income from operations $ 94,206 $ 53,279 $ 36,444 $ 77,184 Net income 54,956 25,644 10,129 45,869 Net income attributable to noncontrolling interests (66 ) (67 ) (10 ) (26 ) Net income attributable to Avista Corporation shareholders $ 54,890 $ 25,577 $ 10,119 $ 45,843 Outstanding common stock: weighted-average, basic 65,639 65,677 65,688 65,688 weighted-average, diluted 65,931 65,983 66,026 65,846 Earnings per common share attributable to Avista Corp. shareholders, diluted $ 0.83 $ 0.39 $ 0.15 $ 0.70 Three Months Ended March 31 June 30 September 30 December 31 2017 Operating revenues $ 436,470 $ 314,501 $ 297,096 $ 397,862 Operating expenses (1) 319,043 256,555 264,197 313,955 Income from operations (1) $ 117,427 $ 57,946 $ 32,899 $ 83,907 Net income 62,137 21,722 4,458 27,615 Net loss (income) attributable to noncontrolling interests (21 ) 49 (7 ) (37 ) Net income attributable to Avista Corporation shareholders $ 62,116 $ 21,771 $ 4,451 $ 27,578 Outstanding common stock: weighted-average, basic 64,362 64,401 64,412 64,809 weighted-average, diluted 64,469 64,553 64,892 65,308 Earnings per common share attributable to Avista Corp. shareholders, diluted $ 0.96 $ 0.34 $ 0.07 $ 0.42 (1) Effective January 1, 2018, the Company adopted ASU No. 2017-07, which resulted in the reclassification of the non-service cost component of pension and other postretirement benefit costs from utility other operating expenses to other expense (income) - net on the Consolidated Statements of Income. There was no impact on net income. The Company reclassified $2.0 million , $1.8 million , $1.9 million and $2.0 million for the first through fourth quarters of 2017, respectively. See Note 2 for further discussion of the adoption of ASU No. 2017-07.</t>
  </si>
  <si>
    <t>Summary Of Significant Accounting Policies (Narrative) (Details) - USD ($) $ in Thousands</t>
  </si>
  <si>
    <t>Unrecognized Tax Benefits, Income Tax Penalties and Interest Expense</t>
  </si>
  <si>
    <t>Summary Of Significant Accounting Policies (Ratio Of Depreciation To Average Depreciable Property) (Details)</t>
  </si>
  <si>
    <t>Avista Utilities [Member]</t>
  </si>
  <si>
    <t>Summary Of Significant Accounting Policies [Line Items]</t>
  </si>
  <si>
    <t>Ratio of depreciation to average depreciable property</t>
  </si>
  <si>
    <t>3.17%</t>
  </si>
  <si>
    <t>3.12%</t>
  </si>
  <si>
    <t>3.11%</t>
  </si>
  <si>
    <t>Avista Utilities [Member] | Electric Thermal [Member]</t>
  </si>
  <si>
    <t>Average service lives for the utility plan in service</t>
  </si>
  <si>
    <t>41 years</t>
  </si>
  <si>
    <t>Avista Utilities [Member] | Hydroelectric Production [Member]</t>
  </si>
  <si>
    <t>78 years</t>
  </si>
  <si>
    <t>Avista Utilities [Member] | Electric Transmission [Member]</t>
  </si>
  <si>
    <t>58 years</t>
  </si>
  <si>
    <t>Avista Utilities [Member] | Electric Distribution [Member]</t>
  </si>
  <si>
    <t>35 years</t>
  </si>
  <si>
    <t>Avista Utilities [Member] | Natural Gas Distribution [Member]</t>
  </si>
  <si>
    <t>46 years</t>
  </si>
  <si>
    <t>Avista Utilities [Member] | Other Plant in Service [Member]</t>
  </si>
  <si>
    <t>10 years</t>
  </si>
  <si>
    <t>Alaska Electric Light &amp; Power [Member]</t>
  </si>
  <si>
    <t>2.46%</t>
  </si>
  <si>
    <t>2.43%</t>
  </si>
  <si>
    <t>2.39%</t>
  </si>
  <si>
    <t>Alaska Electric Light &amp; Power [Member] | Electric Thermal [Member]</t>
  </si>
  <si>
    <t>Alaska Electric Light &amp; Power [Member] | Hydroelectric Production [Member]</t>
  </si>
  <si>
    <t>44 years</t>
  </si>
  <si>
    <t>Alaska Electric Light &amp; Power [Member] | Electric Transmission [Member]</t>
  </si>
  <si>
    <t>Alaska Electric Light &amp; Power [Member] | Electric Distribution [Member]</t>
  </si>
  <si>
    <t>40 years</t>
  </si>
  <si>
    <t>Alaska Electric Light &amp; Power [Member] | Other Plant in Service [Member]</t>
  </si>
  <si>
    <t>16 years</t>
  </si>
  <si>
    <t>Summary Of Significant Accounting Policies (Effective AFUDC Rate) (Details)</t>
  </si>
  <si>
    <t>Effective Rate On Allowance For Funds Used During Construction [Line Items]</t>
  </si>
  <si>
    <t>Effective AFUDC rate</t>
  </si>
  <si>
    <t>7.43%</t>
  </si>
  <si>
    <t>7.29%</t>
  </si>
  <si>
    <t>9.04%</t>
  </si>
  <si>
    <t>9.48%</t>
  </si>
  <si>
    <t>9.40%</t>
  </si>
  <si>
    <t>Summary Of Significant Accounting Policies Summary of Significant Accounting Policies (Stock-Based Compensation) (Details) - USD ($) $ in Thousands</t>
  </si>
  <si>
    <t>24 Months Ended</t>
  </si>
  <si>
    <t>Share-based Compensation Arrangement by Share-based Payment Award [Line Items]</t>
  </si>
  <si>
    <t>Allocated Share-based Compensation Expense</t>
  </si>
  <si>
    <t>Income tax benefits</t>
  </si>
  <si>
    <t>Excess tax benefits on settled share-based employee payments</t>
  </si>
  <si>
    <t>Federal statutory tax rate</t>
  </si>
  <si>
    <t>21.00%</t>
  </si>
  <si>
    <t>35.00%</t>
  </si>
  <si>
    <t>Restricted Stock [Member]</t>
  </si>
  <si>
    <t>Award Vesting Period</t>
  </si>
  <si>
    <t>3 years</t>
  </si>
  <si>
    <t>Shares granted during the year</t>
  </si>
  <si>
    <t>Shares vested during the year</t>
  </si>
  <si>
    <t>Unvested shares at end of year</t>
  </si>
  <si>
    <t>Unrecognized compensation expense at end of year (in thousands)</t>
  </si>
  <si>
    <t>Total Shareholder Return Market-Based Awards [Member]</t>
  </si>
  <si>
    <t>Shares earned based on market metrics</t>
  </si>
  <si>
    <t>Performance Shares [Member]</t>
  </si>
  <si>
    <t>Total Shareholder Return Market-Based Awards and Performance Awards [Member]</t>
  </si>
  <si>
    <t>Dividend Component Liability, Current</t>
  </si>
  <si>
    <t>Minimum [Member] | Total Shareholder Return Market-Based Awards and Performance Awards [Member]</t>
  </si>
  <si>
    <t>Common stock issued range, percent of the performance shares granted</t>
  </si>
  <si>
    <t>0.00%</t>
  </si>
  <si>
    <t>Maximum [Member] | Total Shareholder Return Market-Based Awards and Performance Awards [Member]</t>
  </si>
  <si>
    <t>200.00%</t>
  </si>
  <si>
    <t>Summary Of Significant Accounting Policies (Other Income - Net) (Details) - USD ($) $ in Thousands</t>
  </si>
  <si>
    <t>3 Months Ended</t>
  </si>
  <si>
    <t>Sep. 30, 2017</t>
  </si>
  <si>
    <t>Jun. 30, 2017</t>
  </si>
  <si>
    <t>Mar. 31, 2017</t>
  </si>
  <si>
    <t>Interest income</t>
  </si>
  <si>
    <t>Interest on regulatory deferrals</t>
  </si>
  <si>
    <t>Non-service portion of pension and other postretirement benefit expenses</t>
  </si>
  <si>
    <t>Net loss on investments</t>
  </si>
  <si>
    <t>Other expense (income)</t>
  </si>
  <si>
    <t>Other income-net</t>
  </si>
  <si>
    <t>Summary Of Significant Accounting Policies Summary of Significant Accounting Policies (Allowance for Doubtful Accounts) (Details) - USD ($) $ in Thousands</t>
  </si>
  <si>
    <t>Dec. 31, 2015</t>
  </si>
  <si>
    <t>Provision for Doubtful Accounts</t>
  </si>
  <si>
    <t>Allowance for Doubtful Accounts Receivable, Write-offs</t>
  </si>
  <si>
    <t>Summary Of Significant Accounting Policies (Asset Retirement Obligations) (Details) - USD ($) $ in Thousands</t>
  </si>
  <si>
    <t>Regulatory Liabilities [Line Items]</t>
  </si>
  <si>
    <t>Removal Costs [Member]</t>
  </si>
  <si>
    <t>Summary Of Significant Accounting Policies (Goodwill) (Details) - USD ($) $ in Thousands</t>
  </si>
  <si>
    <t>Goodwill [Line Items]</t>
  </si>
  <si>
    <t>Accumulated Impairment Losses [Member]</t>
  </si>
  <si>
    <t>Goodwill, Impaired, Accumulated Impairment Loss</t>
  </si>
  <si>
    <t>Corporate and Other [Member]</t>
  </si>
  <si>
    <t>Summary Of Significant Accounting Policies Summary of Significant Accounting Policies (Appropriated Retained Earnings) (Details) - USD ($) $ in Thousands</t>
  </si>
  <si>
    <t>Appropriated Retained Earnings [Abstract]</t>
  </si>
  <si>
    <t>Retained Earnings, Appropriated</t>
  </si>
  <si>
    <t>Summary Of Significant Accounting Policies Summary of Significant Accounting Policies (Operating Leases) (Details) $ in Thousands</t>
  </si>
  <si>
    <t>Dec. 31, 2018USD ($)</t>
  </si>
  <si>
    <t>Operating Leased Assets [Line Item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Member]</t>
  </si>
  <si>
    <t>Lessee, Operating Lease, Term of Contract</t>
  </si>
  <si>
    <t>1 year</t>
  </si>
  <si>
    <t>Maximum [Member]</t>
  </si>
  <si>
    <t>45 years</t>
  </si>
  <si>
    <t>New Accounting Standards New Accounting Standards (Details) - Accounting Standards Update 2016-02 [Member] - Subsequent Event [Member] $ in Millions</t>
  </si>
  <si>
    <t>Jan. 01, 2019USD ($)</t>
  </si>
  <si>
    <t>New Accounting Pronouncements or Change in Accounting Principle [Line Items]</t>
  </si>
  <si>
    <t>New Accounting Pronouncement or Change in Accounting Principle, Effect of Adoption, Quantification</t>
  </si>
  <si>
    <t>Balance Sheet Components Materials and Supplies, Fuel Stock and Stored Natural Gas (Details) - USD ($) $ in Thousands</t>
  </si>
  <si>
    <t>Inventory, Raw Materials and Supplies, Gross</t>
  </si>
  <si>
    <t>Other Inventory, Gross</t>
  </si>
  <si>
    <t>Energy Related Inventory, Gas Stored Underground</t>
  </si>
  <si>
    <t>Inventory, Net</t>
  </si>
  <si>
    <t>Balance Sheet Components Other Current Assets (Details) - USD ($) $ in Thousands</t>
  </si>
  <si>
    <t>Derivative, Collateral, Right to Reclaim Cash</t>
  </si>
  <si>
    <t>Prepaid Expense, Current</t>
  </si>
  <si>
    <t>Other Assets, Miscellaneous, Current</t>
  </si>
  <si>
    <t>Other Assets, Current</t>
  </si>
  <si>
    <t>Balance Sheet Components Other Property and Investments-Net and Other Non-Current Assets (Details) - USD ($) $ in Thousands</t>
  </si>
  <si>
    <t>Non-utility property</t>
  </si>
  <si>
    <t>Equity investments</t>
  </si>
  <si>
    <t>Investment in affiliated trust</t>
  </si>
  <si>
    <t>Notes receivable</t>
  </si>
  <si>
    <t>Deferred compensation assets</t>
  </si>
  <si>
    <t>Balance Sheet Components Other Current Liabilities (Details) - USD ($) $ in Thousands</t>
  </si>
  <si>
    <t>Accrual for Taxes Other than Income Taxes, Current</t>
  </si>
  <si>
    <t>Derivative Instruments and Hedges, Liabilities</t>
  </si>
  <si>
    <t>Accrued Vacation, Current</t>
  </si>
  <si>
    <t>Interest Payable, Current</t>
  </si>
  <si>
    <t>Liability, Defined Benefit Plan, Current</t>
  </si>
  <si>
    <t>Energy Marketing Contract Liabilities, Current</t>
  </si>
  <si>
    <t>Accrued Liabilities, Current</t>
  </si>
  <si>
    <t>Other Liabilities, Current</t>
  </si>
  <si>
    <t>Balance Sheet Components Other Non-current Liabilities and Deferred Credits (Details) - USD ($) $ in Thousands</t>
  </si>
  <si>
    <t>Deferred investment tax credits</t>
  </si>
  <si>
    <t>Asset retirement obligations</t>
  </si>
  <si>
    <t>Derivative liabilities</t>
  </si>
  <si>
    <t>Revenue Revenue Unbilled Accounts Receivable (Details) - USD ($) $ in Thousands</t>
  </si>
  <si>
    <t>Unbilled Receivables, Current</t>
  </si>
  <si>
    <t>Revenue Revenue Utility Related Taxes (Details) - USD ($) $ in Thousands</t>
  </si>
  <si>
    <t>Schedule Of Utilities Operating Revenue Expense Taxes [Line Items]</t>
  </si>
  <si>
    <t>Public Utility Operating Expenses Excise Taxes Collected</t>
  </si>
  <si>
    <t>Revenue Revenue Unsatisfied Performance Obligations (Details) $ in Millions</t>
  </si>
  <si>
    <t>Revenue, Remaining Performance Obligation, Amount</t>
  </si>
  <si>
    <t>Revenue Revenue Disaggregation of Revenue (Details) - USD ($) $ in Thousands</t>
  </si>
  <si>
    <t>Sep. 30, 2018</t>
  </si>
  <si>
    <t>Mar. 31, 2018</t>
  </si>
  <si>
    <t>Disaggregation of Revenue [Line Items]</t>
  </si>
  <si>
    <t>Operating revenues</t>
  </si>
  <si>
    <t>Residential Electric [Member]</t>
  </si>
  <si>
    <t>Revenue from Contract with Customer, Including Assessed Tax</t>
  </si>
  <si>
    <t>Commercial and Governmental Electric [Member]</t>
  </si>
  <si>
    <t>Industrial Electric [Member]</t>
  </si>
  <si>
    <t>Public Street and Highway Lighting Electric [Member]</t>
  </si>
  <si>
    <t>Total Retail Electric [Member]</t>
  </si>
  <si>
    <t>Electric Transmission [Member]</t>
  </si>
  <si>
    <t>Other Electric [Member]</t>
  </si>
  <si>
    <t>Total Electric [Member]</t>
  </si>
  <si>
    <t>Residential Natural Gas [Member]</t>
  </si>
  <si>
    <t>Commercial Natural Gas [Member]</t>
  </si>
  <si>
    <t>Industrial and Interruptible Natural Gas [Member]</t>
  </si>
  <si>
    <t>Total Retail Natural Gas [Member]</t>
  </si>
  <si>
    <t>Transportation Natural Gas [Member]</t>
  </si>
  <si>
    <t>Other Natural Gas [Member]</t>
  </si>
  <si>
    <t>Total Natural Gas [Member]</t>
  </si>
  <si>
    <t>Avista Utilities [Member] | Residential Electric [Member]</t>
  </si>
  <si>
    <t>Avista Utilities [Member] | Commercial and Governmental Electric [Member]</t>
  </si>
  <si>
    <t>Avista Utilities [Member] | Industrial Electric [Member]</t>
  </si>
  <si>
    <t>Avista Utilities [Member] | Public Street and Highway Lighting Electric [Member]</t>
  </si>
  <si>
    <t>Avista Utilities [Member] | Total Retail Electric [Member]</t>
  </si>
  <si>
    <t>Avista Utilities [Member] | Other Electric [Member]</t>
  </si>
  <si>
    <t>Avista Utilities [Member] | Total Electric [Member]</t>
  </si>
  <si>
    <t>Avista Utilities [Member] | Residential Natural Gas [Member]</t>
  </si>
  <si>
    <t>Avista Utilities [Member] | Commercial Natural Gas [Member]</t>
  </si>
  <si>
    <t>Avista Utilities [Member] | Industrial and Interruptible Natural Gas [Member]</t>
  </si>
  <si>
    <t>Avista Utilities [Member] | Total Retail Natural Gas [Member]</t>
  </si>
  <si>
    <t>Avista Utilities [Member] | Transportation Natural Gas [Member]</t>
  </si>
  <si>
    <t>Avista Utilities [Member] | Other Natural Gas [Member]</t>
  </si>
  <si>
    <t>Avista Utilities [Member] | Total Natural Gas [Member]</t>
  </si>
  <si>
    <t>Avista Utilities [Member] | Derivative Revenues [Member]</t>
  </si>
  <si>
    <t>Avista Utilities [Member] | Alternative Revenue Programs [Member]</t>
  </si>
  <si>
    <t>Avista Utilities [Member] | Provision for Rate Refunds [Member]</t>
  </si>
  <si>
    <t>Avista Utilities [Member] | Other Utility Revenues [Member]</t>
  </si>
  <si>
    <t>Alaska Electric Light &amp; Power [Member] | Residential Electric [Member]</t>
  </si>
  <si>
    <t>Alaska Electric Light &amp; Power [Member] | Commercial and Governmental Electric [Member]</t>
  </si>
  <si>
    <t>Alaska Electric Light &amp; Power [Member] | Industrial Electric [Member]</t>
  </si>
  <si>
    <t>Alaska Electric Light &amp; Power [Member] | Public Street and Highway Lighting Electric [Member]</t>
  </si>
  <si>
    <t>Alaska Electric Light &amp; Power [Member] | Total Retail Electric [Member]</t>
  </si>
  <si>
    <t>Alaska Electric Light &amp; Power [Member] | Other Electric [Member]</t>
  </si>
  <si>
    <t>Alaska Electric Light &amp; Power [Member] | Total Electric [Member]</t>
  </si>
  <si>
    <t>Alaska Electric Light &amp; Power [Member] | Residential Natural Gas [Member]</t>
  </si>
  <si>
    <t>Alaska Electric Light &amp; Power [Member] | Commercial Natural Gas [Member]</t>
  </si>
  <si>
    <t>Alaska Electric Light &amp; Power [Member] | Industrial and Interruptible Natural Gas [Member]</t>
  </si>
  <si>
    <t>Alaska Electric Light &amp; Power [Member] | Total Retail Natural Gas [Member]</t>
  </si>
  <si>
    <t>Alaska Electric Light &amp; Power [Member] | Transportation Natural Gas [Member]</t>
  </si>
  <si>
    <t>Alaska Electric Light &amp; Power [Member] | Other Natural Gas [Member]</t>
  </si>
  <si>
    <t>Alaska Electric Light &amp; Power [Member] | Total Natural Gas [Member]</t>
  </si>
  <si>
    <t>Alaska Electric Light &amp; Power [Member] | Provision for Rate Refunds [Member]</t>
  </si>
  <si>
    <t>Alaska Electric Light &amp; Power [Member] | Other Utility Revenues [Member]</t>
  </si>
  <si>
    <t>Corporate and Other [Member] | Other Revenues [Member]</t>
  </si>
  <si>
    <t>Variable Interest Entities (Details) $ in Millions</t>
  </si>
  <si>
    <t>Dec. 31, 2018USD ($)MW</t>
  </si>
  <si>
    <t>Lancaster Power Purchase Agreement [Member]</t>
  </si>
  <si>
    <t>Variable Interest Entity [Line Items]</t>
  </si>
  <si>
    <t>Evaluated Power Capacity | MW</t>
  </si>
  <si>
    <t>Variable Interest Entity, Reporting Entity Involvement, Contractual Commitment, Amount</t>
  </si>
  <si>
    <t>Limited Partnerships and Similar Entities [Member]</t>
  </si>
  <si>
    <t>Variable Interest Entity, Nonconsolidated, Carrying Amount, Assets</t>
  </si>
  <si>
    <t>Minimum [Member] | Lancaster Power Purchase Agreement [Member]</t>
  </si>
  <si>
    <t>15 years</t>
  </si>
  <si>
    <t>Minimum [Member] | Limited Partnerships and Similar Entities [Member]</t>
  </si>
  <si>
    <t>Variable Interest Entity, Restrictions on Withdrawal of Member Capital Account</t>
  </si>
  <si>
    <t>Maximum [Member] | Lancaster Power Purchase Agreement [Member]</t>
  </si>
  <si>
    <t>25 years</t>
  </si>
  <si>
    <t>Maximum [Member] | Limited Partnerships and Similar Entities [Member]</t>
  </si>
  <si>
    <t>Sixth VIE [Member] | Limited Partnerships and Similar Entities [Member]</t>
  </si>
  <si>
    <t>Variable Interest Entity Remaining Investment Commitment Amount</t>
  </si>
  <si>
    <t>Derivatives And Risk Management (Energy Commodity Derivatives) (Details) frequency in Thousands, Volt in Thousands</t>
  </si>
  <si>
    <t>Dec. 31, 2018frequencyVolt</t>
  </si>
  <si>
    <t>Dec. 31, 2017frequencyVolt</t>
  </si>
  <si>
    <t>Sales [Member] | Electric Derivative [Member] | Physical [Member]</t>
  </si>
  <si>
    <t>Derivative Instruments and Hedging Activities Disclosures [Line Items]</t>
  </si>
  <si>
    <t>Settled in 1 Year</t>
  </si>
  <si>
    <t>Settled in 2 Years</t>
  </si>
  <si>
    <t>Settled in 3 Years</t>
  </si>
  <si>
    <t>Settled in 4 Years</t>
  </si>
  <si>
    <t>Settled in 5 Years</t>
  </si>
  <si>
    <t>Thereafter</t>
  </si>
  <si>
    <t>Sales [Member] | Electric Derivative [Member] | Financial [Member]</t>
  </si>
  <si>
    <t>Sales [Member] | Gas Derivative [Member] | Physical [Member]</t>
  </si>
  <si>
    <t>Settled in 1 Year | Volt</t>
  </si>
  <si>
    <t>Settled in 2 Years | Volt</t>
  </si>
  <si>
    <t>Settled in 3 Years | Volt</t>
  </si>
  <si>
    <t>Thereafter | Volt</t>
  </si>
  <si>
    <t>Sales [Member] | Gas Derivative [Member] | Financial [Member]</t>
  </si>
  <si>
    <t>Settled in 4 Years | Volt</t>
  </si>
  <si>
    <t>Purchase [Member] | Electric Derivative [Member] | Physical [Member]</t>
  </si>
  <si>
    <t>Purchase [Member] | Electric Derivative [Member] | Financial [Member]</t>
  </si>
  <si>
    <t>Purchase [Member] | Gas Derivative [Member] | Physical [Member]</t>
  </si>
  <si>
    <t>Settled in 5 Years | Volt</t>
  </si>
  <si>
    <t>Purchase [Member] | Gas Derivative [Member] | Financial [Member]</t>
  </si>
  <si>
    <t>Derivatives And Risk Management Derivatives and Risk Management (Foreign Currency Exchange Contracts) (Details) $ in Thousands, $ in Thousands</t>
  </si>
  <si>
    <t>Dec. 31, 2018USD ($)Caontracts</t>
  </si>
  <si>
    <t>Dec. 31, 2018CAD ($)Caontracts</t>
  </si>
  <si>
    <t>Dec. 31, 2017USD ($)Caontracts</t>
  </si>
  <si>
    <t>Dec. 31, 2017CAD ($)Caontracts</t>
  </si>
  <si>
    <t>Schedule of Foreign Currency Derivative Contracts Outstanding [Line Items]</t>
  </si>
  <si>
    <t>Number Of Days Canadian Currency Prices Are Settled With U.S. Dollars</t>
  </si>
  <si>
    <t>60 days</t>
  </si>
  <si>
    <t>Number of Foreign Currency Derivatives Held | Caontracts</t>
  </si>
  <si>
    <t>Foreign Currency Exchange Contracts [Member] | United States of America, Dollars</t>
  </si>
  <si>
    <t>Derivative, Notional Amount</t>
  </si>
  <si>
    <t>Foreign Currency Exchange Contracts [Member] | Canada, Dollars</t>
  </si>
  <si>
    <t>Derivatives And Risk Management (Interest Rate Swap Agreements) (Details) $ in Thousands</t>
  </si>
  <si>
    <t>Sep. 30, 2018USD ($)</t>
  </si>
  <si>
    <t>Jun. 30, 2018USD ($)Caontracts</t>
  </si>
  <si>
    <t>Derivatives, Fair Value [Line Items]</t>
  </si>
  <si>
    <t>Secured Debt</t>
  </si>
  <si>
    <t>Derivative, Fair Value, Amount Offset Against Collateral, Net</t>
  </si>
  <si>
    <t>Payments for (proceeds from) derivative instrument operating activities</t>
  </si>
  <si>
    <t>Interest Rate Swap Agreements [Member]</t>
  </si>
  <si>
    <t>2018 | Interest Rate Swap Agreements [Member]</t>
  </si>
  <si>
    <t>Number of interest rate swaps settled | Caontracts</t>
  </si>
  <si>
    <t>Number of contracts | Caontracts</t>
  </si>
  <si>
    <t>Derivative, Maturity Date</t>
  </si>
  <si>
    <t>Settled derivative notional amount</t>
  </si>
  <si>
    <t>2019 | Interest Rate Swap Agreements [Member]</t>
  </si>
  <si>
    <t>Dec. 31,
		2019</t>
  </si>
  <si>
    <t>2020 | Interest Rate Swap Agreements [Member]</t>
  </si>
  <si>
    <t>Dec. 31,
		2020</t>
  </si>
  <si>
    <t>2021 | Interest Rate Swap Agreements [Member]</t>
  </si>
  <si>
    <t>Dec. 31,
		2021</t>
  </si>
  <si>
    <t>2022 | Interest Rate Swap Agreements [Member]</t>
  </si>
  <si>
    <t>Dec. 31,
		2022</t>
  </si>
  <si>
    <t>First Mortgage [Member] | 2048 4.35% | Avista Utilities [Member]</t>
  </si>
  <si>
    <t>Derivatives And Risk Management (Derivative Instruments Summary) (Details) - USD ($)</t>
  </si>
  <si>
    <t>Asset</t>
  </si>
  <si>
    <t>Liability</t>
  </si>
  <si>
    <t>Collateral Netting</t>
  </si>
  <si>
    <t>Net Asset (Liability)</t>
  </si>
  <si>
    <t>Interest Rate Swap [Member]</t>
  </si>
  <si>
    <t>Collateral Already Posted, Aggregate Fair Value</t>
  </si>
  <si>
    <t>Commodity Contract [Member]</t>
  </si>
  <si>
    <t>Other Current Assets [Member] | Foreign Currency Exchange Contracts [Member]</t>
  </si>
  <si>
    <t>Other Current Assets [Member] | Interest Rate Swap [Member]</t>
  </si>
  <si>
    <t>Other Current Assets [Member] | Commodity Contract [Member]</t>
  </si>
  <si>
    <t>Other Property And Investments Net And Other Non-current Assets [Member] | Interest Rate Swap [Member]</t>
  </si>
  <si>
    <t>Other Noncurrent Liabilities [Member] | Interest Rate Swap [Member]</t>
  </si>
  <si>
    <t>Other Noncurrent Liabilities [Member] | Commodity Contract [Member]</t>
  </si>
  <si>
    <t>Other Current Liabilities [Member] | Foreign Currency Exchange Contracts [Member]</t>
  </si>
  <si>
    <t>Other Current Liabilities [Member] | Interest Rate Swap [Member]</t>
  </si>
  <si>
    <t>Other Current Liabilities [Member] | Commodity Contract [Member]</t>
  </si>
  <si>
    <t>Derivatives And Risk Management Derivatives and Risk Management (Collateral) (Details) - USD ($) $ in Thousands</t>
  </si>
  <si>
    <t>Derivative [Line Items]</t>
  </si>
  <si>
    <t>Liability position at aggregate fair value</t>
  </si>
  <si>
    <t>Letters of credit outstanding</t>
  </si>
  <si>
    <t>Additional Collateral, Aggregate Fair Value</t>
  </si>
  <si>
    <t>Jointly Owned Electric Facilities (Details) - USD ($) $ in Thousands</t>
  </si>
  <si>
    <t>Jointly Owned Utility Plant Interests [Line Items]</t>
  </si>
  <si>
    <t>Owners percentage interest</t>
  </si>
  <si>
    <t>15.00%</t>
  </si>
  <si>
    <t>Colstrip Generating Project [Member]</t>
  </si>
  <si>
    <t>Utility plant in service</t>
  </si>
  <si>
    <t>Accumulated depreciation</t>
  </si>
  <si>
    <t>Property, Plant And Equipment (Major Classifications Of Property, Plant And Equipment) (Details) - USD ($) $ in Thousands</t>
  </si>
  <si>
    <t>Public Utility, Property, Plant and Equipment [Line Items]</t>
  </si>
  <si>
    <t>Public Utilities, Property, Plant and Equipment, Plant in Service</t>
  </si>
  <si>
    <t>Construction work-in-progress (CWIP) and other</t>
  </si>
  <si>
    <t>Other intangibles, property and investments-net</t>
  </si>
  <si>
    <t>Public Utilities, Property, Plant and Equipment, Accumulated Depreciation</t>
  </si>
  <si>
    <t>Avista Utilities [Member] | Electricity [Member]</t>
  </si>
  <si>
    <t>Production</t>
  </si>
  <si>
    <t>Transmission</t>
  </si>
  <si>
    <t>Distribution</t>
  </si>
  <si>
    <t>Avista Utilities [Member] | Natural Gas [Member]</t>
  </si>
  <si>
    <t>Natural gas underground storage</t>
  </si>
  <si>
    <t>Avista Utilities [Member] | Common Plant [Member]</t>
  </si>
  <si>
    <t>Capital Leased Assets, Gross</t>
  </si>
  <si>
    <t>Alaska Electric Light &amp; Power [Member] | Electricity [Member]</t>
  </si>
  <si>
    <t>Alaska Electric Light &amp; Power [Member] | Common Plant [Member]</t>
  </si>
  <si>
    <t>Asset Retirement Obligations (Schedule Of Changes In Asset Retirement Obligation) (Details) - USD ($) $ in Thousands</t>
  </si>
  <si>
    <t>Asset Retirement Obligation, Liabilities Incurred</t>
  </si>
  <si>
    <t>Asset Retirement Obligation, Liabilities Settled</t>
  </si>
  <si>
    <t>Asset Retirement Obligation, Accretion Expense</t>
  </si>
  <si>
    <t>Pension Plans And Other Postretirement Benefit Plans (Narrative) (Details) - USD ($) $ in Thousands</t>
  </si>
  <si>
    <t>Defined Benefit Plan Disclosure [Line Items]</t>
  </si>
  <si>
    <t>Other Operating Activities, Cash Flow Statement</t>
  </si>
  <si>
    <t>Percentage point increases in accumulated postretirement benefit obligation</t>
  </si>
  <si>
    <t>Percentage point increase in service and interest cost</t>
  </si>
  <si>
    <t>Percentage point decrease in accumulated postretirement benefit obligation</t>
  </si>
  <si>
    <t>Percentage point decrease in service and interest cost</t>
  </si>
  <si>
    <t>Payment for Pension Benefits</t>
  </si>
  <si>
    <t>Expected contributions to pension plan</t>
  </si>
  <si>
    <t>Equity Securities [Member]</t>
  </si>
  <si>
    <t>Target investment allocation</t>
  </si>
  <si>
    <t>37.00%</t>
  </si>
  <si>
    <t>Equity Securities [Member] | Other Postretirement Benefits [Member]</t>
  </si>
  <si>
    <t>60.00%</t>
  </si>
  <si>
    <t>Debt Securities [Member]</t>
  </si>
  <si>
    <t>45.00%</t>
  </si>
  <si>
    <t>Debt Securities [Member] | Other Postretirement Benefits [Member]</t>
  </si>
  <si>
    <t>40.00%</t>
  </si>
  <si>
    <t>Pension Plans And Other Postretirement Benefit Plans (Schedule Of Expected Benefit Payments) (Details) $ in Thousands</t>
  </si>
  <si>
    <t>Total 2024-2028</t>
  </si>
  <si>
    <t>Pension Plans And Other Postretirement Benefit Plans (Change in Benefit Obligation and Plan Assets) (Details) - USD ($) $ in Thousands</t>
  </si>
  <si>
    <t>Liability, Defined Benefit Plan, Noncurrent</t>
  </si>
  <si>
    <t>Defined Benefit Plan, Accumulated Other Comprehensive Income (Loss), after Tax</t>
  </si>
  <si>
    <t>Benefit obligation as of beginning of year</t>
  </si>
  <si>
    <t>Service cost</t>
  </si>
  <si>
    <t>Interest cost</t>
  </si>
  <si>
    <t>Actuarial (gain)/loss</t>
  </si>
  <si>
    <t>Plan Change</t>
  </si>
  <si>
    <t>Benefits paid</t>
  </si>
  <si>
    <t>Benefit obligation as of end of year</t>
  </si>
  <si>
    <t>Fair value of plan assets as of beginning of year</t>
  </si>
  <si>
    <t>Actual return on plan assets</t>
  </si>
  <si>
    <t>Employer contributions</t>
  </si>
  <si>
    <t>Benefits Paid</t>
  </si>
  <si>
    <t>Fair value of plan assets as of end of year</t>
  </si>
  <si>
    <t>Funded status</t>
  </si>
  <si>
    <t>Liability, Defined Benefit Plan</t>
  </si>
  <si>
    <t>Accumulated pension benefit obligation</t>
  </si>
  <si>
    <t>Unrecognized prior service cost</t>
  </si>
  <si>
    <t>Unrecognized net actuarial loss</t>
  </si>
  <si>
    <t>Accumulated Other Comprehensive Income (Loss), Pension and Other Postretirement Benefit Plans, Before Regulatory Asset, Net of Tax</t>
  </si>
  <si>
    <t>Less regulatory asset</t>
  </si>
  <si>
    <t>Discount rate for benefit obligation</t>
  </si>
  <si>
    <t>4.31%</t>
  </si>
  <si>
    <t>3.71%</t>
  </si>
  <si>
    <t>Discount rate for annual expense</t>
  </si>
  <si>
    <t>4.26%</t>
  </si>
  <si>
    <t>Expected long-term return on plan assets</t>
  </si>
  <si>
    <t>5.50%</t>
  </si>
  <si>
    <t>5.87%</t>
  </si>
  <si>
    <t>Rate of compensation increase</t>
  </si>
  <si>
    <t>4.67%</t>
  </si>
  <si>
    <t>4.69%</t>
  </si>
  <si>
    <t>Expected return on plan assets</t>
  </si>
  <si>
    <t>4.32%</t>
  </si>
  <si>
    <t>3.72%</t>
  </si>
  <si>
    <t>4.23%</t>
  </si>
  <si>
    <t>5.20%</t>
  </si>
  <si>
    <t>5.69%</t>
  </si>
  <si>
    <t>Other Postretirement Benefits [Member] | Pre-Age 65 [Member]</t>
  </si>
  <si>
    <t>Medical cost trend - initial</t>
  </si>
  <si>
    <t>6.00%</t>
  </si>
  <si>
    <t>6.50%</t>
  </si>
  <si>
    <t>Medical cost trend - ultimate</t>
  </si>
  <si>
    <t>5.00%</t>
  </si>
  <si>
    <t>Ultimate medical cost trend year</t>
  </si>
  <si>
    <t>Other Postretirement Benefits [Member] | Post-Age 65 [Member]</t>
  </si>
  <si>
    <t>6.25%</t>
  </si>
  <si>
    <t>Retirees [Member] | Other Postretirement Benefits [Member]</t>
  </si>
  <si>
    <t>Fully eligible employees [Member] | Other Postretirement Benefits [Member]</t>
  </si>
  <si>
    <t>Other participants [Member] | Other Postretirement Benefits [Member]</t>
  </si>
  <si>
    <t>Pension Plans And Other Postretirement Benefit Plans (Components Of Net Periodic Benefit Cost) (Details) - USD ($) $ in Thousands</t>
  </si>
  <si>
    <t>Percentage of Net Periodic Benefit Costs Capitalized to Utility Property</t>
  </si>
  <si>
    <t>Percentage of Net Periodic Benefit Costs Recorded to Operating Expenses</t>
  </si>
  <si>
    <t>Amortization of prior service cost</t>
  </si>
  <si>
    <t>Net loss recognition</t>
  </si>
  <si>
    <t>Net periodic benefit cost</t>
  </si>
  <si>
    <t>Pension Plans And Other Postretirement Benefit Plans (Investment Allocation Percentages By Asset Classes) (Details)</t>
  </si>
  <si>
    <t>Real Estate [Member]</t>
  </si>
  <si>
    <t>8.00%</t>
  </si>
  <si>
    <t>Absolute Return [Member]</t>
  </si>
  <si>
    <t>10.00%</t>
  </si>
  <si>
    <t>Pension Plans And Other Postretirement Benefit Plans (Schedule Of Allocation Of Plan Assets) (Details) - USD ($) $ in Thousands</t>
  </si>
  <si>
    <t>Fair value of plan assets</t>
  </si>
  <si>
    <t>Other Postretirement Benefits [Member] | Mutual Funds [Member] | Balanced Funds [Member]</t>
  </si>
  <si>
    <t>Other Postretirement Benefits [Member] | Mutual Funds [Member] | Balanced Funds [Member] | Level 1 [Member]</t>
  </si>
  <si>
    <t>Other Postretirement Benefits [Member] | Mutual Funds [Member] | Balanced Funds [Member] | Level 2 [Member]</t>
  </si>
  <si>
    <t>Other Postretirement Benefits [Member] | Mutual Funds [Member] | Balanced Funds [Member] | Level 3 [Member]</t>
  </si>
  <si>
    <t>Pension Plan And SERP [Member] | Level 1 [Member]</t>
  </si>
  <si>
    <t>Pension Plan And SERP [Member] | Level 2 [Member]</t>
  </si>
  <si>
    <t>Pension Plan And SERP [Member] | Level 3 [Member]</t>
  </si>
  <si>
    <t>Pension Plan And SERP [Member] | Cash Equivalents [Member]</t>
  </si>
  <si>
    <t>Pension Plan And SERP [Member] | Cash Equivalents [Member] | Level 1 [Member]</t>
  </si>
  <si>
    <t>Pension Plan And SERP [Member] | Cash Equivalents [Member] | Level 2 [Member]</t>
  </si>
  <si>
    <t>Pension Plan And SERP [Member] | Cash Equivalents [Member] | Level 3 [Member]</t>
  </si>
  <si>
    <t>Pension Plan And SERP [Member] | Fixed Income Securities [Member] | US Government Debt Securities [Member]</t>
  </si>
  <si>
    <t>Pension Plan And SERP [Member] | Fixed Income Securities [Member] | US Government Debt Securities [Member] | Level 1 [Member]</t>
  </si>
  <si>
    <t>Pension Plan And SERP [Member] | Fixed Income Securities [Member] | US Government Debt Securities [Member] | Level 2 [Member]</t>
  </si>
  <si>
    <t>Pension Plan And SERP [Member] | Fixed Income Securities [Member] | Domestic Corporate Debt Securities [Member]</t>
  </si>
  <si>
    <t>Pension Plan And SERP [Member] | Fixed Income Securities [Member] | Domestic Corporate Debt Securities [Member] | Level 1 [Member]</t>
  </si>
  <si>
    <t>Pension Plan And SERP [Member] | Fixed Income Securities [Member] | Domestic Corporate Debt Securities [Member] | Level 2 [Member]</t>
  </si>
  <si>
    <t>Pension Plan And SERP [Member] | Fixed Income Securities [Member] | Debt Security, Government, Non-US [Member]</t>
  </si>
  <si>
    <t>Pension Plan And SERP [Member] | Fixed Income Securities [Member] | Debt Security, Government, Non-US [Member] | Level 1 [Member]</t>
  </si>
  <si>
    <t>Pension Plan And SERP [Member] | Fixed Income Securities [Member] | Debt Security, Government, Non-US [Member] | Level 2 [Member]</t>
  </si>
  <si>
    <t>Pension Plan And SERP [Member] | Fixed Income Securities [Member] | Municipal Bonds [Member]</t>
  </si>
  <si>
    <t>Pension Plan And SERP [Member] | Fixed Income Securities [Member] | Municipal Bonds [Member] | Level 1 [Member]</t>
  </si>
  <si>
    <t>Pension Plan And SERP [Member] | Fixed Income Securities [Member] | Municipal Bonds [Member] | Level 2 [Member]</t>
  </si>
  <si>
    <t>Pension Plan And SERP [Member] | Mutual Funds [Member] | U.S Equity Securities [Member]</t>
  </si>
  <si>
    <t>Pension Plan And SERP [Member] | Mutual Funds [Member] | U.S Equity Securities [Member] | Level 1 [Member]</t>
  </si>
  <si>
    <t>Pension Plan And SERP [Member] | Mutual Funds [Member] | International Equity Securities [Member]</t>
  </si>
  <si>
    <t>Pension Plan And SERP [Member] | Mutual Funds [Member] | International Equity Securities [Member] | Level 1 [Member]</t>
  </si>
  <si>
    <t>Pension Plan And SERP [Member] | Mutual Funds [Member] | Absolute Return [Member]</t>
  </si>
  <si>
    <t>Pension Plan And SERP [Member] | Mutual Funds [Member] | Absolute Return [Member] | Level 1 [Member]</t>
  </si>
  <si>
    <t>Pension Plan And SERP [Member] | Common/Collective Trusts [Member] | International Equity Securities [Member]</t>
  </si>
  <si>
    <t>Pension Plan And SERP [Member] | Common/Collective Trusts [Member] | Real Estate [Member]</t>
  </si>
  <si>
    <t>Pension Plan And SERP [Member] | Partnership And Closely Held Investments [Member] | Absolute Return [Member]</t>
  </si>
  <si>
    <t>Pension Plan And SERP [Member] | Partnership And Closely Held Investments [Member] | Private Equity Funds [Member]</t>
  </si>
  <si>
    <t>Pension Plan And SERP [Member] | Partnership And Closely Held Investments [Member] | Real Estate [Member]</t>
  </si>
  <si>
    <t>Minimum [Member] | Pension Plan And SERP [Member] | Common/Collective Trusts [Member]</t>
  </si>
  <si>
    <t>Fair Value, Investments, Entities that Calculate Net Asset Value Per Share, Investment Redemption, Notice Period</t>
  </si>
  <si>
    <t>45 days</t>
  </si>
  <si>
    <t>Minimum [Member] | Pension Plan And SERP [Member] | Partnership And Closely Held Investments [Member]</t>
  </si>
  <si>
    <t>Maximum [Member] | Pension Plan And SERP [Member] | Common/Collective Trusts [Member]</t>
  </si>
  <si>
    <t>Maximum [Member] | Pension Plan And SERP [Member] | Partnership And Closely Held Investments [Member]</t>
  </si>
  <si>
    <t>90 days</t>
  </si>
  <si>
    <t>Investment One Partnership with NAV [Member] | Maximum [Member] | Pension Plan And SERP [Member] | Partnership And Closely Held Investments [Member]</t>
  </si>
  <si>
    <t>4 years</t>
  </si>
  <si>
    <t>Pension Plans And Other Postretirement Benefit Plans (Changes In Level 3 Assets) (Details)</t>
  </si>
  <si>
    <t>Defined Benefit Plan, Plan Assets, Target Allocation, Percentage</t>
  </si>
  <si>
    <t>Other Postretirement Benefits [Member] | Equity Securities [Member]</t>
  </si>
  <si>
    <t>Other Postretirement Benefits [Member] | Debt Securities [Member]</t>
  </si>
  <si>
    <t>Pension Plans And Other Postretirement Benefit Plans (Employer Matching Contributions) (Details) - USD ($) $ in Thousands</t>
  </si>
  <si>
    <t>Employer 401(k) matching contributions</t>
  </si>
  <si>
    <t>Pension Plans And Other Postretirement Benefit Plans (Deferred Compensation) (Details) - Deferred Compensation, Excluding Share-based Payments and Retirement Benefits [Member] - USD ($) $ in Thousands</t>
  </si>
  <si>
    <t>Deferred Compensation Arrangement with Individual, Excluding Share-based Payments and Postretirement Benefits [Line Items]</t>
  </si>
  <si>
    <t>Deferred compensation assets and liabilities</t>
  </si>
  <si>
    <t>Executive Officer [Member]</t>
  </si>
  <si>
    <t>Deferred compensation, earlier of retirement, termination, disability or death, percent</t>
  </si>
  <si>
    <t>75.00%</t>
  </si>
  <si>
    <t>Deferred compensation incentive payments, percent</t>
  </si>
  <si>
    <t>100.00%</t>
  </si>
  <si>
    <t>Accounting For Income Taxes (Narrative) (Details) - USD ($) $ in Millions</t>
  </si>
  <si>
    <t>Components of Income Tax Expense (Benefit) [Line Items]</t>
  </si>
  <si>
    <t>Tax Cuts and Jobs Act Period to Return Plant Related Excess Deferred Income Taxes</t>
  </si>
  <si>
    <t>36 years</t>
  </si>
  <si>
    <t>Excess Deferred Income Taxes Plant Related [Member] [Member]</t>
  </si>
  <si>
    <t>Regulatory Liability For Excess Deferred Income Taxes</t>
  </si>
  <si>
    <t>Excess Deferred Income Taxes Non-plant Related [Member]</t>
  </si>
  <si>
    <t>Accounting For Income Taxes (Schedule Of Components Of Income Tax Expense) (Details) - USD ($) $ in Thousands</t>
  </si>
  <si>
    <t>Current income tax expense (benefit)</t>
  </si>
  <si>
    <t>Total income tax expense</t>
  </si>
  <si>
    <t>Accounting For Income Taxes (Schedule Of Effective Income Tax Rate Reconciliation) (Details) - USD ($) $ in Thousands</t>
  </si>
  <si>
    <t>Federal income taxes at statutory rates</t>
  </si>
  <si>
    <t>Tax effect of regulatory treatment of utility plant differences</t>
  </si>
  <si>
    <t>(5.00%)</t>
  </si>
  <si>
    <t>1.70%</t>
  </si>
  <si>
    <t>1.50%</t>
  </si>
  <si>
    <t>State income tax expense</t>
  </si>
  <si>
    <t>0.70%</t>
  </si>
  <si>
    <t>0.60%</t>
  </si>
  <si>
    <t>Settlement of prior year tax returns and adjustment of tax reserves</t>
  </si>
  <si>
    <t>(0.10%)</t>
  </si>
  <si>
    <t>(0.20%)</t>
  </si>
  <si>
    <t>Manufacturing deduction</t>
  </si>
  <si>
    <t>(0.00%)</t>
  </si>
  <si>
    <t>(0.60%)</t>
  </si>
  <si>
    <t>Settlement of equity awards</t>
  </si>
  <si>
    <t>(0.70%)</t>
  </si>
  <si>
    <t>0.20%</t>
  </si>
  <si>
    <t>1.30%</t>
  </si>
  <si>
    <t>Federal income tax rate change</t>
  </si>
  <si>
    <t>5.10%</t>
  </si>
  <si>
    <t>(0.50%)</t>
  </si>
  <si>
    <t>Effective Income Tax Rate Reconciliation, Percent</t>
  </si>
  <si>
    <t>16.00%</t>
  </si>
  <si>
    <t>41.70%</t>
  </si>
  <si>
    <t>36.30%</t>
  </si>
  <si>
    <t>Accounting For Income Taxes (Schedule Of Deferred Income Tax Assets And Liabilities) (Details) - USD ($) $ in Thousands</t>
  </si>
  <si>
    <t>Valuation Allowance [Line Items]</t>
  </si>
  <si>
    <t>Unfunded benefit obligation</t>
  </si>
  <si>
    <t>Utility energy commodity and interest rate swap derivatives</t>
  </si>
  <si>
    <t>Regulatory deferred tax credits</t>
  </si>
  <si>
    <t>Tax credits</t>
  </si>
  <si>
    <t>Power and natural gas deferrals</t>
  </si>
  <si>
    <t>Deferred compensation</t>
  </si>
  <si>
    <t>Deferred taxes on regulatory liabilities</t>
  </si>
  <si>
    <t>Total gross deferred income tax assets</t>
  </si>
  <si>
    <t>Valuation allowances for deferred tax assets</t>
  </si>
  <si>
    <t>Differences between book and tax basis of utility plant</t>
  </si>
  <si>
    <t>Regulatory asset on utility, property plant and equipment</t>
  </si>
  <si>
    <t>Regulatory asset for pensions and other postretirement benefits</t>
  </si>
  <si>
    <t>Long-term debt and borrowing costs</t>
  </si>
  <si>
    <t>Settlement with Coeur d’Alene Tribe</t>
  </si>
  <si>
    <t>Other regulatory assets</t>
  </si>
  <si>
    <t>Total deferred income tax liabilities</t>
  </si>
  <si>
    <t>State Tax Credit Carryforward [Member]</t>
  </si>
  <si>
    <t>Tax Credit Carryforward, Amount</t>
  </si>
  <si>
    <t>Tax Credit Carryforwards, Net of Valuation Allowance</t>
  </si>
  <si>
    <t>Tax Credit Carryforward, Valuation Allowance</t>
  </si>
  <si>
    <t>Minimum [Member] | State Tax Credit Carryforward [Member]</t>
  </si>
  <si>
    <t>Tax Credit Carryforward, Expiration Date</t>
  </si>
  <si>
    <t>Maximum [Member] | State Tax Credit Carryforward [Member]</t>
  </si>
  <si>
    <t>Dec. 31,
		2032</t>
  </si>
  <si>
    <t>Accounting For Income Taxes (Schedule Of Recovery Of Deferred Income Tax Liabilities) (Details) (Imported) - USD ($) $ in Thousands</t>
  </si>
  <si>
    <t>Schedule of Income Tax Related Regulatory Assets and Liabilities [Line Items]</t>
  </si>
  <si>
    <t>Regulatory Liabilities</t>
  </si>
  <si>
    <t>Deferred Income Tax Charge [Member]</t>
  </si>
  <si>
    <t>Regulatory Assets</t>
  </si>
  <si>
    <t>Energy Purchase Contracts (Schedule Of Utility Total Expenses) (Details) - USD ($) $ in Thousands</t>
  </si>
  <si>
    <t>Utility power resources</t>
  </si>
  <si>
    <t>Energy Purchase Contracts (Future Contractual Commitments For Power Resources And Natural Gas Resources) (Details) $ in Thousands</t>
  </si>
  <si>
    <t>Power Resources [Member]</t>
  </si>
  <si>
    <t>Natural Gas Resources [Member]</t>
  </si>
  <si>
    <t>Generation Transmission And Distribution Facilities [Member]</t>
  </si>
  <si>
    <t>Energy Purchase Contracts (PUD Contracts Expenses) (Details) $ in Millions</t>
  </si>
  <si>
    <t>PUD Contracts Expenses [Abstract]</t>
  </si>
  <si>
    <t>Long-term Contract for Purchase of Electric Power, Amount of Long-term Debt or Lease Obligation Outstanding</t>
  </si>
  <si>
    <t>Committed Lines of Credit (Details) - USD ($) $ in Thousands</t>
  </si>
  <si>
    <t>Nov. 30, 2014</t>
  </si>
  <si>
    <t>Apr. 30, 2014</t>
  </si>
  <si>
    <t>Short-term Debt [Line Items]</t>
  </si>
  <si>
    <t>Balance outstanding at end of period</t>
  </si>
  <si>
    <t>Letters of credit outstanding at end of period</t>
  </si>
  <si>
    <t>Average interest rate at end of period</t>
  </si>
  <si>
    <t>3.18%</t>
  </si>
  <si>
    <t>2.26%</t>
  </si>
  <si>
    <t>Line of Credit Facility, Covenant Terms, Maximum Debt to Equity Ratio</t>
  </si>
  <si>
    <t>65.00%</t>
  </si>
  <si>
    <t>Avista Utilities [Member] | Line of Credit [Member]</t>
  </si>
  <si>
    <t>Line of Credit Facility, Maximum Borrowing Capacity</t>
  </si>
  <si>
    <t>67.50%</t>
  </si>
  <si>
    <t>Alaska Electric Light &amp; Power [Member] | Line of Credit [Member]</t>
  </si>
  <si>
    <t>Long-Term Debt and Capital Leases (Narrative) (Details) - USD ($) $ in Billions</t>
  </si>
  <si>
    <t>Debt Instrument, Interest Rate, Stated Percentage</t>
  </si>
  <si>
    <t>3.61%</t>
  </si>
  <si>
    <t>2.36%</t>
  </si>
  <si>
    <t>1.81%</t>
  </si>
  <si>
    <t>Avista Utilities [Member] | First Mortgage [Member]</t>
  </si>
  <si>
    <t>Amount of First Mortgage Bonds that Could be Issued, Percent</t>
  </si>
  <si>
    <t>66.66%</t>
  </si>
  <si>
    <t>Amount Of First Mortgage Bonds That Could Be Issued</t>
  </si>
  <si>
    <t>Alaska Electric Light &amp; Power [Member] | First Mortgage [Member]</t>
  </si>
  <si>
    <t>Long-Term Debt and Capital Leases (Schedule Of Long-Term Debt Instruments) (Details) - USD ($) $ in Thousands</t>
  </si>
  <si>
    <t>Repayments of Debt</t>
  </si>
  <si>
    <t>Secured and Unsecured Debt</t>
  </si>
  <si>
    <t>Capital Lease Obligations</t>
  </si>
  <si>
    <t>Unamortized debt discount</t>
  </si>
  <si>
    <t>Unamortized Debt Issuance Expense</t>
  </si>
  <si>
    <t>Pollution Control Bonds</t>
  </si>
  <si>
    <t>Long-term Debt and Capital Lease Obligations, Current</t>
  </si>
  <si>
    <t>2032 | Secured Debt [Member]</t>
  </si>
  <si>
    <t>2034 | Secured Debt [Member]</t>
  </si>
  <si>
    <t>Avista Utilities [Member] | 2018, 5.95% | First Mortgage [Member]</t>
  </si>
  <si>
    <t>Maturity Year</t>
  </si>
  <si>
    <t>5.95%</t>
  </si>
  <si>
    <t>Avista Utilities [Member] | 2018, 7.39% - 7.45% | Secured Debt [Member]</t>
  </si>
  <si>
    <t>Medium-Term Notes, Noncurrent</t>
  </si>
  <si>
    <t>Avista Utilities [Member] | 2019 | First Mortgage [Member]</t>
  </si>
  <si>
    <t>5.45%</t>
  </si>
  <si>
    <t>Avista Utilities [Member] | 2020 | First Mortgage [Member]</t>
  </si>
  <si>
    <t>3.89%</t>
  </si>
  <si>
    <t>Avista Utilities [Member] | 2022 | First Mortgage [Member]</t>
  </si>
  <si>
    <t>5.13%</t>
  </si>
  <si>
    <t>Avista Utilities [Member] | 2023 7.18% - 7.54% | Secured Debt [Member]</t>
  </si>
  <si>
    <t>Avista Utilities [Member] | 2028 | Secured Debt [Member]</t>
  </si>
  <si>
    <t>6.37%</t>
  </si>
  <si>
    <t>Avista Utilities [Member] | 2032 | Secured Debt [Member]</t>
  </si>
  <si>
    <t>Avista Utilities [Member] | 2034 | Secured Debt [Member]</t>
  </si>
  <si>
    <t>Avista Utilities [Member] | 2035 | First Mortgage [Member]</t>
  </si>
  <si>
    <t>Avista Utilities [Member] | 2037 | First Mortgage [Member]</t>
  </si>
  <si>
    <t>5.70%</t>
  </si>
  <si>
    <t>Avista Utilities [Member] | 2040 | First Mortgage [Member]</t>
  </si>
  <si>
    <t>5.55%</t>
  </si>
  <si>
    <t>Avista Utilities [Member] | 2041 | First Mortgage [Member]</t>
  </si>
  <si>
    <t>4.45%</t>
  </si>
  <si>
    <t>Avista Utilities [Member] | 2044 | First Mortgage [Member]</t>
  </si>
  <si>
    <t>4.11%</t>
  </si>
  <si>
    <t>Avista Utilities [Member] | 2045 | First Mortgage [Member]</t>
  </si>
  <si>
    <t>4.37%</t>
  </si>
  <si>
    <t>Avista Utilities [Member] | 2047 | First Mortgage [Member]</t>
  </si>
  <si>
    <t>Avista Utilities [Member] | 2047 3.91% | First Mortgage [Member]</t>
  </si>
  <si>
    <t>3.91%</t>
  </si>
  <si>
    <t>Avista Utilities [Member] | 2048 4.35% | First Mortgage [Member]</t>
  </si>
  <si>
    <t>4.35%</t>
  </si>
  <si>
    <t>Avista Utilities [Member] | 2051 | First Mortgage [Member]</t>
  </si>
  <si>
    <t>3.54%</t>
  </si>
  <si>
    <t>Alaska Electric Light &amp; Power [Member] | 2044 | First Mortgage [Member]</t>
  </si>
  <si>
    <t>4.54%</t>
  </si>
  <si>
    <t>Alaska Energy Resources Company [Member] | 2019 | Unsecured Debt [Member]</t>
  </si>
  <si>
    <t>3.85%</t>
  </si>
  <si>
    <t>Unsecured Debt</t>
  </si>
  <si>
    <t>1.29%</t>
  </si>
  <si>
    <t>Minimum [Member] | Avista Utilities [Member] | 2018, 7.39% - 7.45% | Secured Debt [Member]</t>
  </si>
  <si>
    <t>7.39%</t>
  </si>
  <si>
    <t>Minimum [Member] | Avista Utilities [Member] | 2023 7.18% - 7.54% | Secured Debt [Member]</t>
  </si>
  <si>
    <t>7.18%</t>
  </si>
  <si>
    <t>Maximum [Member] | Avista Utilities [Member] | 2018, 7.39% - 7.45% | Secured Debt [Member]</t>
  </si>
  <si>
    <t>7.45%</t>
  </si>
  <si>
    <t>Maximum [Member] | Avista Utilities [Member] | 2023 7.18% - 7.54% | Secured Debt [Member]</t>
  </si>
  <si>
    <t>7.54%</t>
  </si>
  <si>
    <t>Long-Term Debt and Capital Leases (Schedule Of Long-Term Debt Maturities) (Details) - Future Long Term Debt Maturities Including Long Term Debt To Affiliated Trusts [Member] $ in Thousands</t>
  </si>
  <si>
    <t>Long-Term Debt and Capital Leases Long-Term Debt and Capital Leases (Capital Lease Obligations) (Details) $ in Thousands</t>
  </si>
  <si>
    <t>Dec. 31, 2017USD ($)</t>
  </si>
  <si>
    <t>Dec. 31, 2016USD ($)</t>
  </si>
  <si>
    <t>Aug. 31, 2015USD ($)</t>
  </si>
  <si>
    <t>Utilities Operating Expense, Products and Services</t>
  </si>
  <si>
    <t>Capital Leases, Lessee Balance Sheet, Assets by Major Class, Accumulated Depreciation</t>
  </si>
  <si>
    <t>Alaska Electric Light &amp; Power [Member] | Capital Lease Obligations [Member]</t>
  </si>
  <si>
    <t>Capital Lease Obligations Annual Minimum Payments of Principal and Interest</t>
  </si>
  <si>
    <t>Alaska Electric Light &amp; Power [Member] | Power purchase agreement [Member]</t>
  </si>
  <si>
    <t>Carrying Value [Member] | Fair Value, Inputs, Level 3 [Member] | Alaska Electric Light &amp; Power [Member]</t>
  </si>
  <si>
    <t>Operating Expense [Member] | Alaska Electric Light &amp; Power [Member]</t>
  </si>
  <si>
    <t>Capital Leases, Income Statement, Interest Expense</t>
  </si>
  <si>
    <t>Capital Leases, Income Statement, Amortization Expense</t>
  </si>
  <si>
    <t>AIDEA [Member]</t>
  </si>
  <si>
    <t>Long Term Revenue Bonds</t>
  </si>
  <si>
    <t>Minimum [Member] | AIDEA [Member] | Long-Term Revenue Bonds [Member]</t>
  </si>
  <si>
    <t>4.00%</t>
  </si>
  <si>
    <t>Maximum [Member] | AIDEA [Member] | Long-Term Revenue Bonds [Member]</t>
  </si>
  <si>
    <t>Power purchase agreement [Member] | Minimum [Member] | Alaska Electric Light &amp; Power [Member]</t>
  </si>
  <si>
    <t>Power purchase agreement [Member] | Maximum [Member] | Alaska Electric Light &amp; Power [Member]</t>
  </si>
  <si>
    <t>Long-Term Debt and Capital Leases Long-Term Debt and Capital Leases (Schedule of Capital Lease Obligation Maturities) (Details) - USD ($) $ in Thousands</t>
  </si>
  <si>
    <t>Capital Lease Obligations Principal</t>
  </si>
  <si>
    <t>Capital Lease Obligations Principal Year 1</t>
  </si>
  <si>
    <t>Capital Leases Obligations Principal Year 2</t>
  </si>
  <si>
    <t>Capital Leases Obligations Principal Year 3</t>
  </si>
  <si>
    <t>Capital Leases Obligations Principal Year 4</t>
  </si>
  <si>
    <t>Capital Leases Obligations Principal Year 5</t>
  </si>
  <si>
    <t>Capital Leases Obligations Principal Thereafter</t>
  </si>
  <si>
    <t>Capital Lease Obligations Interest Year 1</t>
  </si>
  <si>
    <t>Capital Leases Obligations Interest Year 2</t>
  </si>
  <si>
    <t>Capital Leases Obligations Interest Year 3</t>
  </si>
  <si>
    <t>Capital Leases Obligations Interest Year 4</t>
  </si>
  <si>
    <t>Capital Leases Obligations Interest Year 5</t>
  </si>
  <si>
    <t>Capital Leases Obligations Interest Thereafter</t>
  </si>
  <si>
    <t>Capital Leases Obligations Interest</t>
  </si>
  <si>
    <t>Capital Leases, Future Minimum Payments, Year 1</t>
  </si>
  <si>
    <t>Capital Leases, Future Minimum Payments Year 2</t>
  </si>
  <si>
    <t>Capital Leases, Future Minimum Payments Year 3</t>
  </si>
  <si>
    <t>Capital Leases, Future Minimum Payments Year 4</t>
  </si>
  <si>
    <t>Capital Leases, Future Minimum Payments Year 5</t>
  </si>
  <si>
    <t>Capital Leases, Future Minimum Payments Thereafter</t>
  </si>
  <si>
    <t>Capital Leases, Future Minimum Payments Due</t>
  </si>
  <si>
    <t>Long-Term Debt To Affiliated Trusts (Narrative) (Details) - USD ($) $ in Millions</t>
  </si>
  <si>
    <t>Dec. 31, 2000</t>
  </si>
  <si>
    <t>Dec. 31, 1997</t>
  </si>
  <si>
    <t>Junior Subordinated Deferrable Interest Debentures series B, principal amount</t>
  </si>
  <si>
    <t>Purchase of preferred trust securities</t>
  </si>
  <si>
    <t>Ownership interest</t>
  </si>
  <si>
    <t>Trust Preferred Securities Subject to Mandatory Redemption [Member]</t>
  </si>
  <si>
    <t>Issuance of trust securities</t>
  </si>
  <si>
    <t>Description of variable rate basis</t>
  </si>
  <si>
    <t>LIBOR</t>
  </si>
  <si>
    <t>Basis spread on variable rate</t>
  </si>
  <si>
    <t>0.875%</t>
  </si>
  <si>
    <t>Common Trust Securities [Member]</t>
  </si>
  <si>
    <t>Long-Term Debt To Affiliated Trusts (Schedule Of Distribution Rates Paid) (Details)</t>
  </si>
  <si>
    <t>Fair Value (Carrying Value And Estimated Fair Value Of Financial Instruments) (Details) $ in Thousands</t>
  </si>
  <si>
    <t>Dec. 31, 2018USD ($)$ / shares</t>
  </si>
  <si>
    <t>Fair Value and Carrying Value, by Balance Sheet Grouping [Line Items]</t>
  </si>
  <si>
    <t>Estimated Fair Value [Member] | Level 2 [Member]</t>
  </si>
  <si>
    <t>Long-term debt</t>
  </si>
  <si>
    <t>Estimated Fair Value [Member] | Level 3 [Member]</t>
  </si>
  <si>
    <t>Estimated Fair Value [Member] | Level 3 [Member] | Affiliated Entity [Member]</t>
  </si>
  <si>
    <t>Carrying Value [Member] | Level 2 [Member]</t>
  </si>
  <si>
    <t>Carrying Value [Member] | Level 3 [Member]</t>
  </si>
  <si>
    <t>Carrying Value [Member] | Level 3 [Member] | Affiliated Entity [Member]</t>
  </si>
  <si>
    <t>Alaska Electric Light &amp; Power [Member] | Estimated Fair Value [Member] | Level 3 [Member]</t>
  </si>
  <si>
    <t>Alaska Electric Light &amp; Power [Member] | Carrying Value [Member] | Level 3 [Member]</t>
  </si>
  <si>
    <t>Measurement Input, Quoted Price [Member] | Estimated Fair Value [Member] | Secured and Unsecured Debt [Member]</t>
  </si>
  <si>
    <t>Fair Value Measurement Inputs, Offered Quotes | $ / shares</t>
  </si>
  <si>
    <t>Measurement Input, Quoted Price [Member] | Minimum [Member] | Estimated Fair Value [Member] | Secured and Unsecured Debt [Member]</t>
  </si>
  <si>
    <t>Measurement Input, Quoted Price [Member] | Maximum [Member] | Estimated Fair Value [Member] | Secured and Unsecured Debt [Member]</t>
  </si>
  <si>
    <t>Fair Value (Fair Value Of Assets And Liabilities Measured On Recurring Basis) (Details) - USD ($) $ in Thousands</t>
  </si>
  <si>
    <t>Fair Value, Balance Sheet Grouping, Financial Statement Captions [Line Items]</t>
  </si>
  <si>
    <t>Fixed Income Securities [Member]</t>
  </si>
  <si>
    <t>Fair Value, Measurements, Recurring [Member]</t>
  </si>
  <si>
    <t>Counterparty and Cash Collateral Netting</t>
  </si>
  <si>
    <t>Fair Value, Measurements, Recurring [Member] | Energy commodity derivatives [Member]</t>
  </si>
  <si>
    <t>Derivative Asset</t>
  </si>
  <si>
    <t>Derivative Liability</t>
  </si>
  <si>
    <t>Fair Value, Measurements, Recurring [Member] | Power Exchange Agreements [Member]</t>
  </si>
  <si>
    <t>Fair Value, Measurements, Recurring [Member] | Natural Gas Exchange Agreements [Member]</t>
  </si>
  <si>
    <t>Fair Value, Measurements, Recurring [Member] | Commodity Option [Member]</t>
  </si>
  <si>
    <t>Fair Value, Measurements, Recurring [Member] | Interest Rate Swap [Member]</t>
  </si>
  <si>
    <t>Fair Value, Measurements, Recurring [Member] | Foreign Exchange Contract [Member]</t>
  </si>
  <si>
    <t>Fair Value, Measurements, Recurring [Member] | Level 1 [Member]</t>
  </si>
  <si>
    <t>Fair Value, Measurements, Recurring [Member] | Level 2 [Member]</t>
  </si>
  <si>
    <t>Fair Value, Measurements, Recurring [Member] | Level 2 [Member] | Energy commodity derivatives [Member]</t>
  </si>
  <si>
    <t>Fair Value, Measurements, Recurring [Member] | Level 2 [Member] | Interest Rate Swap [Member]</t>
  </si>
  <si>
    <t>Fair Value, Measurements, Recurring [Member] | Level 2 [Member] | Foreign Exchange Contract [Member]</t>
  </si>
  <si>
    <t>Fair Value, Measurements, Recurring [Member] | Level 3 [Member]</t>
  </si>
  <si>
    <t>Fair Value, Measurements, Recurring [Member] | Level 3 [Member] | Power Exchange Agreements [Member]</t>
  </si>
  <si>
    <t>Fair Value, Measurements, Recurring [Member] | Level 3 [Member] | Natural Gas Exchange Agreements [Member]</t>
  </si>
  <si>
    <t>Fair Value, Measurements, Recurring [Member] | Level 3 [Member] | Commodity Option [Member]</t>
  </si>
  <si>
    <t>Fixed Income Funds [Member] | Fair Value, Measurements, Recurring [Member]</t>
  </si>
  <si>
    <t>Deferred compensation assets:</t>
  </si>
  <si>
    <t>Fixed Income Funds [Member] | Fair Value, Measurements, Recurring [Member] | Level 1 [Member]</t>
  </si>
  <si>
    <t>Equity Funds [Member] | Fair Value, Measurements, Recurring [Member]</t>
  </si>
  <si>
    <t>Equity Funds [Member] | Fair Value, Measurements, Recurring [Member] | Level 1 [Member]</t>
  </si>
  <si>
    <t>Fair Value (Quantitative Information) (Details) $ in Thousands</t>
  </si>
  <si>
    <t>Dec. 31, 2018USD ($)MMBTU$ / MmBtu$ / MWHMWh</t>
  </si>
  <si>
    <t>Fair Value Inputs, Assets, Quantitative Information [Line Items]</t>
  </si>
  <si>
    <t>Derivative Liability | $</t>
  </si>
  <si>
    <t>Measurement Input, Operating and Maintenance Charges [Member] | Minimum [Member] | Power Exchange Agreements [Member] | Surrogate Facility Pricing [Member]</t>
  </si>
  <si>
    <t>Derivative Liability Measurement Input | $ / MWH</t>
  </si>
  <si>
    <t>Measurement Input, Operating and Maintenance Charges [Member] | Maximum [Member] | Power Exchange Agreements [Member] | Surrogate Facility Pricing [Member]</t>
  </si>
  <si>
    <t>Measurement Input, Operating and Maintenance Charges [Member] | Weighted Average [Member] | Power Exchange Agreements [Member] | Surrogate Facility Pricing [Member]</t>
  </si>
  <si>
    <t>Measurement Input, Transaction Volumes [Member] [Member] | Minimum [Member] | Power Exchange Agreements [Member] | Surrogate Facility Pricing [Member]</t>
  </si>
  <si>
    <t>Derivative Liability Measurement Input | MWh</t>
  </si>
  <si>
    <t>Measurement Input, Transaction Volumes [Member] [Member] | Maximum [Member] | Power Exchange Agreements [Member] | Surrogate Facility Pricing [Member]</t>
  </si>
  <si>
    <t>Measurement Input, Transaction Volumes [Member] [Member] | Sales [Member] | Minimum [Member] | Natural Gas Exchange Agreements [Member] | Internally Derived Weighted Average Cost Of Gas [Member]</t>
  </si>
  <si>
    <t>Derivative Liability Measurement Input | MMBTU</t>
  </si>
  <si>
    <t>Measurement Input, Transaction Volumes [Member] [Member] | Sales [Member] | Maximum [Member] | Natural Gas Exchange Agreements [Member] | Internally Derived Weighted Average Cost Of Gas [Member]</t>
  </si>
  <si>
    <t>Measurement Input, Transaction Volumes [Member] [Member] | Purchase [Member] | Minimum [Member] | Natural Gas Exchange Agreements [Member] | Internally Derived Weighted Average Cost Of Gas [Member]</t>
  </si>
  <si>
    <t>Measurement Input, Transaction Volumes [Member] [Member] | Purchase [Member] | Maximum [Member] | Natural Gas Exchange Agreements [Member] | Internally Derived Weighted Average Cost Of Gas [Member]</t>
  </si>
  <si>
    <t>Measurement Input, Commodity Forward Price [Member] | Sales [Member] | Minimum [Member] | Natural Gas Exchange Agreements [Member] | Internally Derived Weighted Average Cost Of Gas [Member]</t>
  </si>
  <si>
    <t>Derivative Liability Measurement Input | $ / MmBtu</t>
  </si>
  <si>
    <t>Measurement Input, Commodity Forward Price [Member] | Sales [Member] | Maximum [Member] | Natural Gas Exchange Agreements [Member] | Internally Derived Weighted Average Cost Of Gas [Member]</t>
  </si>
  <si>
    <t>Measurement Input, Commodity Forward Price [Member] | Purchase [Member] | Minimum [Member] | Natural Gas Exchange Agreements [Member] | Internally Derived Weighted Average Cost Of Gas [Member]</t>
  </si>
  <si>
    <t>Measurement Input, Commodity Forward Price [Member] | Purchase [Member] | Maximum [Member] | Natural Gas Exchange Agreements [Member] | Internally Derived Weighted Average Cost Of Gas [Member]</t>
  </si>
  <si>
    <t>Fair Value (Reconciliation For All Assets And Liabilities Measured At Fair Value On A Recurring Basis Using Significant Unobservable Inputs (Level 3)) (Details) - Fair Value, Inputs, Level 3 [Member] - USD ($) $ in Thousands</t>
  </si>
  <si>
    <t>Fair Value, Assets Measured on Recurring Basis, Unobservable Input Reconciliation [Line Items]</t>
  </si>
  <si>
    <t>Beginning balance</t>
  </si>
  <si>
    <t>Included in regulatory assets/liabilities</t>
  </si>
  <si>
    <t>Settlements</t>
  </si>
  <si>
    <t>Transfers, Net</t>
  </si>
  <si>
    <t>Gain (Loss) Included in Earnings</t>
  </si>
  <si>
    <t>Gain (Loss) Included in Other Comprehensive Income (Loss)</t>
  </si>
  <si>
    <t>Purchases</t>
  </si>
  <si>
    <t>Issuances</t>
  </si>
  <si>
    <t>Natural Gas Exchange Agreements [Member]</t>
  </si>
  <si>
    <t>Power Exchange Agreements [Member]</t>
  </si>
  <si>
    <t>Common Stock (Details) - shares</t>
  </si>
  <si>
    <t>Preferred Stock, Shares Outstanding</t>
  </si>
  <si>
    <t>Preferred Stock, Shares Authorized</t>
  </si>
  <si>
    <t>Common Stock Common Stock (Dividends Declared) (Details)</t>
  </si>
  <si>
    <t>Dividend Restrictions [Line Items]</t>
  </si>
  <si>
    <t>Amount Available For Dividend Distribution Without Affecting Covenants</t>
  </si>
  <si>
    <t>Maximum Dividend Increase Allowed Per Merger Agreement</t>
  </si>
  <si>
    <t>Maximum Dividend Allowed Per Merger Agreement | $ / shares</t>
  </si>
  <si>
    <t>Regulatory Restrictions, Maximum Debt to Equity</t>
  </si>
  <si>
    <t>Common Stock Common Stock (Equity Issuances) (Details) - shares</t>
  </si>
  <si>
    <t>Class of Stock [Line Items]</t>
  </si>
  <si>
    <t>Sales Agency Agreement [Member]</t>
  </si>
  <si>
    <t>Common Stock Shares Authorized Under Sales Agency Agreements Remaining Shares Authorized To Sell</t>
  </si>
  <si>
    <t>Accumulated Other Comprehensive Loss Accumulated Other Comprehensive Loss Balance Sheet (Details) - USD ($) $ in Thousands</t>
  </si>
  <si>
    <t>Accumulated Other Comprehensive Income (Loss) [Line Items]</t>
  </si>
  <si>
    <t>Accumulated Other Comprehensive Income (Loss), Pension and Other Postretirement Benefit Plans Net Unamortized (Gain) Loss, Tax</t>
  </si>
  <si>
    <t>Accumulated Other Comprehensive (Income) Loss, Defined Benefit Plan, after Tax</t>
  </si>
  <si>
    <t>Accumulated Other Comprehensive Loss Accumulated Other Comprehensive Loss Reclassifications from AOCL (Details) - Accumulated Defined Benefit Plans Adjustment Attributable to Parent [Member] - Reclassification out of Accumulated Other Comprehensive Income [Member] - USD ($) $ in Thousands</t>
  </si>
  <si>
    <t>Reclassification Adjustment out of Accumulated Other Comprehensive Income [Line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Adjustment From AOCI Pension And Other Postretirement Benefit Plans For Net Prior Service Cost , Adjustment Due to Effects of Regulation</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OREGON</t>
  </si>
  <si>
    <t>Earnings Per Share Attributable To Avista Corporation (Computation Of Earnings Per Share) (Details) - USD ($) $ / shares in Units, shares in Thousands, $ in Thousands</t>
  </si>
  <si>
    <t>Numerator:</t>
  </si>
  <si>
    <t>Net Income (Loss) Attributable to Parent</t>
  </si>
  <si>
    <t>Denominator:</t>
  </si>
  <si>
    <t>Weighted-average number of common shares outstanding-basic</t>
  </si>
  <si>
    <t>Performance and restricted stock awards</t>
  </si>
  <si>
    <t>Weighted-average number of common shares outstanding-diluted</t>
  </si>
  <si>
    <t>Commitments and Contingencies Commitments and Contingencies (Details) $ in Millions</t>
  </si>
  <si>
    <t>Dec. 31, 2018USD ($)employee</t>
  </si>
  <si>
    <t>Loss Contingencies [Line Items]</t>
  </si>
  <si>
    <t>Percentage Of Employees, Collective Bargaining Agreement</t>
  </si>
  <si>
    <t>Majority Of Bargaining Unit Employees, Percentage</t>
  </si>
  <si>
    <t>90.00%</t>
  </si>
  <si>
    <t>Number Of Employees Covering Two Agreements | employee</t>
  </si>
  <si>
    <t>50.00%</t>
  </si>
  <si>
    <t>Maximum [Member] | Market Manipulation Lawsuit [Member]</t>
  </si>
  <si>
    <t>Loss Contingency, Maximum</t>
  </si>
  <si>
    <t>Maximum [Member] | 2015 Washington General Rate Case [Member]</t>
  </si>
  <si>
    <t>Electricity [Member] | Maximum [Member] | 2015 Washington General Rate Case [Member]</t>
  </si>
  <si>
    <t>Natural Gas [Member] | Maximum [Member] | 2015 Washington General Rate Case [Member]</t>
  </si>
  <si>
    <t>Regulatory Matters (Narrative) (Details) - USD ($) $ in Thousands, number in Millions</t>
  </si>
  <si>
    <t>Regulated Asset Liability [Line Items]</t>
  </si>
  <si>
    <t>Company Share of Benefit (Expense) Under Washington Energy Recovery Mechanism</t>
  </si>
  <si>
    <t>Deferred natural gas costs</t>
  </si>
  <si>
    <t>WASHINGTON</t>
  </si>
  <si>
    <t>Decoupling Maximum Rate Increase Request</t>
  </si>
  <si>
    <t>Power Deferrals [Member] | WASHINGTON</t>
  </si>
  <si>
    <t>Power Deferrals [Member] | IDAHO</t>
  </si>
  <si>
    <t>Revenue Subject to Refund [Member] | WASHINGTON</t>
  </si>
  <si>
    <t>Revenue Subject to Refund [Member] | IDAHO</t>
  </si>
  <si>
    <t>Regulatory Matters (Schedule Of Asset And Liability) (Details) - USD ($) $ in Thousands</t>
  </si>
  <si>
    <t>Earning a return, asset</t>
  </si>
  <si>
    <t>Not earning a return, asset</t>
  </si>
  <si>
    <t>Pending regulatory treatment, asset</t>
  </si>
  <si>
    <t>Regulatory Assets, Current</t>
  </si>
  <si>
    <t>Earning a return, liability</t>
  </si>
  <si>
    <t>Not earning a return, liability</t>
  </si>
  <si>
    <t>Pending Regulatory Treatment Liability</t>
  </si>
  <si>
    <t>Regulatory Liability, Current</t>
  </si>
  <si>
    <t>Natural Gas Deferrals [Member]</t>
  </si>
  <si>
    <t>Power Deferrals [Member]</t>
  </si>
  <si>
    <t>Decoupling [Member]</t>
  </si>
  <si>
    <t>Remaining amortization period, regulatory liability</t>
  </si>
  <si>
    <t>2 years</t>
  </si>
  <si>
    <t>Other Regulatory Assets [Member]</t>
  </si>
  <si>
    <t>Total, asset</t>
  </si>
  <si>
    <t>Pension and Other Postretirement Plans Costs [Member]</t>
  </si>
  <si>
    <t>Unamortized Debt Repurchase Costs [Member]</t>
  </si>
  <si>
    <t>Regulatory Asset For Settlement With Coeur d'Alene Tribe [Member]</t>
  </si>
  <si>
    <t>Remaining amortization period, regulatory assets</t>
  </si>
  <si>
    <t>Demand Side Management Programs [Member]</t>
  </si>
  <si>
    <t>Asset Impairment for Regulatory Action [Member]</t>
  </si>
  <si>
    <t>Commodity Contract [Member] | Deferred Derivative Gain (Loss) [Member]</t>
  </si>
  <si>
    <t>Interest Rate Swap [Member] | Deferred Derivative Gain (Loss) [Member]</t>
  </si>
  <si>
    <t>Regulatory Matters Regulatory Matters (Decoupling and Earnings Sharing) (Details) - USD ($) $ in Thousands, number in Millions</t>
  </si>
  <si>
    <t>OREGON | Revenue Subject to Refund [Member]</t>
  </si>
  <si>
    <t>Schedule of Decoupling and Earnings Sharing [Line Items]</t>
  </si>
  <si>
    <t>OREGON | Decoupling [Member]</t>
  </si>
  <si>
    <t>IDAHO | Decoupling [Member]</t>
  </si>
  <si>
    <t>IDAHO | Revenue Subject to Refund [Member]</t>
  </si>
  <si>
    <t>WASHINGTON | Decoupling [Member]</t>
  </si>
  <si>
    <t>WASHINGTON | Revenue Subject to Refund [Member]</t>
  </si>
  <si>
    <t>Information By Business Segments (Details) $ in Thousands</t>
  </si>
  <si>
    <t>Jun. 30, 2018USD ($)</t>
  </si>
  <si>
    <t>Mar. 31, 2018USD ($)</t>
  </si>
  <si>
    <t>Sep. 30, 2017USD ($)</t>
  </si>
  <si>
    <t>Jun. 30, 2017USD ($)</t>
  </si>
  <si>
    <t>Mar. 31, 2017USD ($)</t>
  </si>
  <si>
    <t>Dec. 31, 2018USD ($)Reportable_Segments</t>
  </si>
  <si>
    <t>Segment Reporting Information [Line Items]</t>
  </si>
  <si>
    <t>Number of Reportable Segments | Reportable_Segments</t>
  </si>
  <si>
    <t>Payments to Acquire Other Property, Plant, and Equipment</t>
  </si>
  <si>
    <t>Income (Loss) from Continuing Operations Attributable to Parent</t>
  </si>
  <si>
    <t>Operating Segments [Member]</t>
  </si>
  <si>
    <t>Operating Segments [Member] | Avista Utilities [Member]</t>
  </si>
  <si>
    <t>Operating Segments [Member] | Alaska Electric Light &amp; Power [Member]</t>
  </si>
  <si>
    <t>Operating Segments [Member] | Corporate and Other [Member]</t>
  </si>
  <si>
    <t>Intersegment Eliminations [Member]</t>
  </si>
  <si>
    <t>Selected Quarterly Financial Data (Details) - USD ($) $ / shares in Units, shares in Thousands, $ in Thousands</t>
  </si>
  <si>
    <t>Operating expenses</t>
  </si>
  <si>
    <t>Weighted average, basic</t>
  </si>
  <si>
    <t>Weighted average, diluted</t>
  </si>
  <si>
    <t>Termination of Proposed Acquisition by Hydro One Termination of Proposed Acquisition by Hydro One (Details) - Hydro One [Member] - USD ($) $ / shares in Units, $ in Millions</t>
  </si>
  <si>
    <t>Jan. 24, 2019</t>
  </si>
  <si>
    <t>Jul. 19, 2017</t>
  </si>
  <si>
    <t>Business Acquisition [Line Items]</t>
  </si>
  <si>
    <t>Business Acquisition, Share Price</t>
  </si>
  <si>
    <t>Subsequent Event [Member]</t>
  </si>
  <si>
    <t>Termination Fee Received from Canceled Business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7</v>
      </c>
    </row>
    <row r="6" spans="1:4">
      <c r="A6" s="4" t="s">
        <v>9</v>
      </c>
      <c r="B6" s="4" t="s">
        <v>7</v>
      </c>
    </row>
    <row r="7" spans="1:4">
      <c r="A7" s="4" t="s">
        <v>10</v>
      </c>
      <c r="B7" s="4" t="s">
        <v>11</v>
      </c>
    </row>
    <row r="8" spans="1:4">
      <c r="A8" s="4" t="s">
        <v>12</v>
      </c>
      <c r="B8" s="4" t="s">
        <v>7</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104918</v>
      </c>
    </row>
    <row r="15" spans="1:4">
      <c r="A15" s="4" t="s">
        <v>23</v>
      </c>
      <c r="B15" s="4" t="s">
        <v>24</v>
      </c>
    </row>
    <row r="16" spans="1:4">
      <c r="A16" s="4" t="s">
        <v>25</v>
      </c>
      <c r="B16" s="4" t="s">
        <v>26</v>
      </c>
    </row>
    <row r="17" spans="1:4">
      <c r="A17" s="4" t="s">
        <v>27</v>
      </c>
      <c r="C17" s="5" t="n">
        <v>65716069</v>
      </c>
    </row>
    <row r="18" spans="1:4">
      <c r="A18" s="4" t="s">
        <v>28</v>
      </c>
      <c r="B18" s="4" t="s">
        <v>29</v>
      </c>
    </row>
    <row r="19" spans="1:4">
      <c r="A19" s="4" t="s">
        <v>30</v>
      </c>
      <c r="D19" s="6" t="n">
        <v>3459103329</v>
      </c>
    </row>
    <row r="20" spans="1:4">
      <c r="A20" s="4" t="s">
        <v>31</v>
      </c>
      <c r="B20" s="4" t="s">
        <v>2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556</v>
      </c>
    </row>
    <row r="2" spans="1:2">
      <c r="A2" s="3" t="s">
        <v>411</v>
      </c>
    </row>
    <row r="3" spans="1:2">
      <c r="A3" s="5" t="n">
        <v>2019</v>
      </c>
      <c r="B3" s="6" t="n">
        <v>269398</v>
      </c>
    </row>
    <row r="4" spans="1:2">
      <c r="A4" s="5" t="n">
        <v>2020</v>
      </c>
      <c r="B4" s="5" t="n">
        <v>235253</v>
      </c>
    </row>
    <row r="5" spans="1:2">
      <c r="A5" s="5" t="n">
        <v>2021</v>
      </c>
      <c r="B5" s="5" t="n">
        <v>200926</v>
      </c>
    </row>
    <row r="6" spans="1:2">
      <c r="A6" s="5" t="n">
        <v>2022</v>
      </c>
      <c r="B6" s="5" t="n">
        <v>196795</v>
      </c>
    </row>
    <row r="7" spans="1:2">
      <c r="A7" s="5" t="n">
        <v>2023</v>
      </c>
      <c r="B7" s="5" t="n">
        <v>188065</v>
      </c>
    </row>
    <row r="8" spans="1:2">
      <c r="A8" s="4" t="s">
        <v>693</v>
      </c>
      <c r="B8" s="5" t="n">
        <v>1288277</v>
      </c>
    </row>
    <row r="9" spans="1:2">
      <c r="A9" s="4" t="s">
        <v>166</v>
      </c>
      <c r="B9" s="5" t="n">
        <v>2378714</v>
      </c>
    </row>
    <row r="10" spans="1:2">
      <c r="A10" s="4" t="s">
        <v>1001</v>
      </c>
    </row>
    <row r="11" spans="1:2">
      <c r="A11" s="3" t="s">
        <v>411</v>
      </c>
    </row>
    <row r="12" spans="1:2">
      <c r="A12" s="5" t="n">
        <v>2019</v>
      </c>
      <c r="B12" s="5" t="n">
        <v>199239</v>
      </c>
    </row>
    <row r="13" spans="1:2">
      <c r="A13" s="5" t="n">
        <v>2020</v>
      </c>
      <c r="B13" s="5" t="n">
        <v>174236</v>
      </c>
    </row>
    <row r="14" spans="1:2">
      <c r="A14" s="5" t="n">
        <v>2021</v>
      </c>
      <c r="B14" s="5" t="n">
        <v>163608</v>
      </c>
    </row>
    <row r="15" spans="1:2">
      <c r="A15" s="5" t="n">
        <v>2022</v>
      </c>
      <c r="B15" s="5" t="n">
        <v>162895</v>
      </c>
    </row>
    <row r="16" spans="1:2">
      <c r="A16" s="5" t="n">
        <v>2023</v>
      </c>
      <c r="B16" s="5" t="n">
        <v>154935</v>
      </c>
    </row>
    <row r="17" spans="1:2">
      <c r="A17" s="4" t="s">
        <v>693</v>
      </c>
      <c r="B17" s="5" t="n">
        <v>990024</v>
      </c>
    </row>
    <row r="18" spans="1:2">
      <c r="A18" s="4" t="s">
        <v>166</v>
      </c>
      <c r="B18" s="5" t="n">
        <v>1844937</v>
      </c>
    </row>
    <row r="19" spans="1:2">
      <c r="A19" s="4" t="s">
        <v>1002</v>
      </c>
    </row>
    <row r="20" spans="1:2">
      <c r="A20" s="3" t="s">
        <v>411</v>
      </c>
    </row>
    <row r="21" spans="1:2">
      <c r="A21" s="5" t="n">
        <v>2019</v>
      </c>
      <c r="B21" s="5" t="n">
        <v>70159</v>
      </c>
    </row>
    <row r="22" spans="1:2">
      <c r="A22" s="5" t="n">
        <v>2020</v>
      </c>
      <c r="B22" s="5" t="n">
        <v>61017</v>
      </c>
    </row>
    <row r="23" spans="1:2">
      <c r="A23" s="5" t="n">
        <v>2021</v>
      </c>
      <c r="B23" s="5" t="n">
        <v>37318</v>
      </c>
    </row>
    <row r="24" spans="1:2">
      <c r="A24" s="5" t="n">
        <v>2022</v>
      </c>
      <c r="B24" s="5" t="n">
        <v>33900</v>
      </c>
    </row>
    <row r="25" spans="1:2">
      <c r="A25" s="5" t="n">
        <v>2023</v>
      </c>
      <c r="B25" s="5" t="n">
        <v>33130</v>
      </c>
    </row>
    <row r="26" spans="1:2">
      <c r="A26" s="4" t="s">
        <v>693</v>
      </c>
      <c r="B26" s="5" t="n">
        <v>298253</v>
      </c>
    </row>
    <row r="27" spans="1:2">
      <c r="A27" s="4" t="s">
        <v>166</v>
      </c>
      <c r="B27" s="5" t="n">
        <v>533777</v>
      </c>
    </row>
    <row r="28" spans="1:2">
      <c r="A28" s="4" t="s">
        <v>1003</v>
      </c>
    </row>
    <row r="29" spans="1:2">
      <c r="A29" s="3" t="s">
        <v>411</v>
      </c>
    </row>
    <row r="30" spans="1:2">
      <c r="A30" s="5" t="n">
        <v>2019</v>
      </c>
      <c r="B30" s="5" t="n">
        <v>29474</v>
      </c>
    </row>
    <row r="31" spans="1:2">
      <c r="A31" s="5" t="n">
        <v>2020</v>
      </c>
      <c r="B31" s="5" t="n">
        <v>33311</v>
      </c>
    </row>
    <row r="32" spans="1:2">
      <c r="A32" s="5" t="n">
        <v>2021</v>
      </c>
      <c r="B32" s="5" t="n">
        <v>32291</v>
      </c>
    </row>
    <row r="33" spans="1:2">
      <c r="A33" s="5" t="n">
        <v>2022</v>
      </c>
      <c r="B33" s="5" t="n">
        <v>28142</v>
      </c>
    </row>
    <row r="34" spans="1:2">
      <c r="A34" s="5" t="n">
        <v>2023</v>
      </c>
      <c r="B34" s="5" t="n">
        <v>28859</v>
      </c>
    </row>
    <row r="35" spans="1:2">
      <c r="A35" s="4" t="s">
        <v>693</v>
      </c>
      <c r="B35" s="5" t="n">
        <v>195743</v>
      </c>
    </row>
    <row r="36" spans="1:2">
      <c r="A36" s="4" t="s">
        <v>166</v>
      </c>
      <c r="B36" s="6" t="n">
        <v>3478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556</v>
      </c>
    </row>
    <row r="3" spans="1:2">
      <c r="A3" s="3" t="s">
        <v>1005</v>
      </c>
    </row>
    <row r="4" spans="1:2">
      <c r="A4" s="4" t="s">
        <v>1006</v>
      </c>
      <c r="B4" s="8" t="n">
        <v>6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07</v>
      </c>
      <c r="B1" s="2" t="s">
        <v>2</v>
      </c>
      <c r="C1" s="2" t="s">
        <v>35</v>
      </c>
      <c r="D1" s="2" t="s">
        <v>1008</v>
      </c>
      <c r="E1" s="2" t="s">
        <v>1009</v>
      </c>
    </row>
    <row r="2" spans="1:5">
      <c r="A2" s="4" t="s">
        <v>464</v>
      </c>
    </row>
    <row r="3" spans="1:5">
      <c r="A3" s="3" t="s">
        <v>1010</v>
      </c>
    </row>
    <row r="4" spans="1:5">
      <c r="A4" s="4" t="s">
        <v>1011</v>
      </c>
      <c r="B4" s="6" t="n">
        <v>190000</v>
      </c>
      <c r="C4" s="6" t="n">
        <v>105000</v>
      </c>
    </row>
    <row r="5" spans="1:5">
      <c r="A5" s="4" t="s">
        <v>1012</v>
      </c>
      <c r="B5" s="6" t="n">
        <v>10503</v>
      </c>
      <c r="C5" s="6" t="n">
        <v>34420</v>
      </c>
    </row>
    <row r="6" spans="1:5">
      <c r="A6" s="4" t="s">
        <v>1013</v>
      </c>
      <c r="B6" s="4" t="s">
        <v>1014</v>
      </c>
      <c r="C6" s="4" t="s">
        <v>1015</v>
      </c>
    </row>
    <row r="7" spans="1:5">
      <c r="A7" s="4" t="s">
        <v>1016</v>
      </c>
      <c r="B7" s="4" t="s">
        <v>1017</v>
      </c>
    </row>
    <row r="8" spans="1:5">
      <c r="A8" s="4" t="s">
        <v>1018</v>
      </c>
    </row>
    <row r="9" spans="1:5">
      <c r="A9" s="3" t="s">
        <v>1010</v>
      </c>
    </row>
    <row r="10" spans="1:5">
      <c r="A10" s="4" t="s">
        <v>1019</v>
      </c>
      <c r="E10" s="6" t="n">
        <v>400000</v>
      </c>
    </row>
    <row r="11" spans="1:5">
      <c r="A11" s="4" t="s">
        <v>483</v>
      </c>
    </row>
    <row r="12" spans="1:5">
      <c r="A12" s="3" t="s">
        <v>1010</v>
      </c>
    </row>
    <row r="13" spans="1:5">
      <c r="A13" s="4" t="s">
        <v>1011</v>
      </c>
      <c r="B13" s="6" t="n">
        <v>0</v>
      </c>
      <c r="C13" s="6" t="n">
        <v>0</v>
      </c>
    </row>
    <row r="14" spans="1:5">
      <c r="A14" s="4" t="s">
        <v>1012</v>
      </c>
      <c r="B14" s="6" t="n">
        <v>0</v>
      </c>
      <c r="C14" s="6" t="n">
        <v>0</v>
      </c>
    </row>
    <row r="15" spans="1:5">
      <c r="A15" s="4" t="s">
        <v>1016</v>
      </c>
      <c r="B15" s="4" t="s">
        <v>1020</v>
      </c>
    </row>
    <row r="16" spans="1:5">
      <c r="A16" s="4" t="s">
        <v>1021</v>
      </c>
    </row>
    <row r="17" spans="1:5">
      <c r="A17" s="3" t="s">
        <v>1010</v>
      </c>
    </row>
    <row r="18" spans="1:5">
      <c r="A18" s="4" t="s">
        <v>1019</v>
      </c>
      <c r="D18" s="6" t="n">
        <v>2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5</v>
      </c>
      <c r="D1" s="2" t="s">
        <v>36</v>
      </c>
    </row>
    <row r="2" spans="1:4">
      <c r="A2" s="3" t="s">
        <v>422</v>
      </c>
    </row>
    <row r="3" spans="1:4">
      <c r="A3" s="4" t="s">
        <v>1023</v>
      </c>
      <c r="B3" s="4" t="s">
        <v>1024</v>
      </c>
      <c r="C3" s="4" t="s">
        <v>1025</v>
      </c>
      <c r="D3" s="4" t="s">
        <v>1026</v>
      </c>
    </row>
    <row r="4" spans="1:4">
      <c r="A4" s="4" t="s">
        <v>1027</v>
      </c>
    </row>
    <row r="5" spans="1:4">
      <c r="A5" s="3" t="s">
        <v>422</v>
      </c>
    </row>
    <row r="6" spans="1:4">
      <c r="A6" s="4" t="s">
        <v>1028</v>
      </c>
      <c r="B6" s="4" t="s">
        <v>1029</v>
      </c>
    </row>
    <row r="7" spans="1:4">
      <c r="A7" s="4" t="s">
        <v>1030</v>
      </c>
      <c r="B7" s="8" t="n">
        <v>1.2</v>
      </c>
    </row>
    <row r="8" spans="1:4">
      <c r="A8" s="4" t="s">
        <v>1031</v>
      </c>
    </row>
    <row r="9" spans="1:4">
      <c r="A9" s="3" t="s">
        <v>422</v>
      </c>
    </row>
    <row r="10" spans="1:4">
      <c r="A10" s="4" t="s">
        <v>1028</v>
      </c>
      <c r="B10" s="4" t="s">
        <v>1029</v>
      </c>
    </row>
    <row r="11" spans="1:4">
      <c r="A11" s="4" t="s">
        <v>1030</v>
      </c>
      <c r="B1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530</v>
      </c>
      <c r="C1" s="2" t="s">
        <v>1</v>
      </c>
    </row>
    <row r="2" spans="1:5">
      <c r="B2" s="2" t="s">
        <v>4</v>
      </c>
      <c r="C2" s="2" t="s">
        <v>2</v>
      </c>
      <c r="D2" s="2" t="s">
        <v>35</v>
      </c>
      <c r="E2" s="2" t="s">
        <v>36</v>
      </c>
    </row>
    <row r="3" spans="1:5">
      <c r="A3" s="3" t="s">
        <v>422</v>
      </c>
    </row>
    <row r="4" spans="1:5">
      <c r="A4" s="4" t="s">
        <v>1033</v>
      </c>
      <c r="C4" s="6" t="n">
        <v>272500</v>
      </c>
    </row>
    <row r="5" spans="1:5">
      <c r="A5" s="4" t="s">
        <v>1023</v>
      </c>
      <c r="C5" s="4" t="s">
        <v>1024</v>
      </c>
      <c r="D5" s="4" t="s">
        <v>1025</v>
      </c>
      <c r="E5" s="4" t="s">
        <v>1026</v>
      </c>
    </row>
    <row r="6" spans="1:5">
      <c r="A6" s="4" t="s">
        <v>723</v>
      </c>
      <c r="C6" s="6" t="n">
        <v>1889200</v>
      </c>
      <c r="D6" s="6" t="n">
        <v>1786700</v>
      </c>
    </row>
    <row r="7" spans="1:5">
      <c r="A7" s="4" t="s">
        <v>1034</v>
      </c>
      <c r="C7" s="5" t="n">
        <v>1904200</v>
      </c>
      <c r="D7" s="5" t="n">
        <v>1801700</v>
      </c>
    </row>
    <row r="8" spans="1:5">
      <c r="A8" s="4" t="s">
        <v>1035</v>
      </c>
      <c r="C8" s="5" t="n">
        <v>57210</v>
      </c>
      <c r="D8" s="5" t="n">
        <v>62148</v>
      </c>
    </row>
    <row r="9" spans="1:5">
      <c r="A9" s="4" t="s">
        <v>1036</v>
      </c>
      <c r="C9" s="5" t="n">
        <v>-882</v>
      </c>
      <c r="D9" s="5" t="n">
        <v>-626</v>
      </c>
    </row>
    <row r="10" spans="1:5">
      <c r="A10" s="4" t="s">
        <v>1037</v>
      </c>
      <c r="C10" s="5" t="n">
        <v>-13654</v>
      </c>
      <c r="D10" s="5" t="n">
        <v>-10285</v>
      </c>
    </row>
    <row r="11" spans="1:5">
      <c r="A11" s="4" t="s">
        <v>166</v>
      </c>
      <c r="C11" s="5" t="n">
        <v>1946874</v>
      </c>
      <c r="D11" s="5" t="n">
        <v>1852937</v>
      </c>
    </row>
    <row r="12" spans="1:5">
      <c r="A12" s="4" t="s">
        <v>1038</v>
      </c>
      <c r="C12" s="5" t="n">
        <v>-83700</v>
      </c>
      <c r="D12" s="5" t="n">
        <v>-83700</v>
      </c>
    </row>
    <row r="13" spans="1:5">
      <c r="A13" s="4" t="s">
        <v>1039</v>
      </c>
      <c r="C13" s="5" t="n">
        <v>-107645</v>
      </c>
      <c r="D13" s="5" t="n">
        <v>-277438</v>
      </c>
    </row>
    <row r="14" spans="1:5">
      <c r="A14" s="4" t="s">
        <v>97</v>
      </c>
      <c r="C14" s="5" t="n">
        <v>1755529</v>
      </c>
      <c r="D14" s="5" t="n">
        <v>1491799</v>
      </c>
    </row>
    <row r="15" spans="1:5">
      <c r="A15" s="4" t="s">
        <v>725</v>
      </c>
      <c r="B15" s="6" t="n">
        <v>-26600</v>
      </c>
    </row>
    <row r="16" spans="1:5">
      <c r="A16" s="4" t="s">
        <v>1040</v>
      </c>
    </row>
    <row r="17" spans="1:5">
      <c r="A17" s="3" t="s">
        <v>422</v>
      </c>
    </row>
    <row r="18" spans="1:5">
      <c r="A18" s="4" t="s">
        <v>1038</v>
      </c>
      <c r="C18" s="5" t="n">
        <v>66700</v>
      </c>
    </row>
    <row r="19" spans="1:5">
      <c r="A19" s="4" t="s">
        <v>1041</v>
      </c>
    </row>
    <row r="20" spans="1:5">
      <c r="A20" s="3" t="s">
        <v>422</v>
      </c>
    </row>
    <row r="21" spans="1:5">
      <c r="A21" s="4" t="s">
        <v>1038</v>
      </c>
      <c r="C21" s="5" t="n">
        <v>17000</v>
      </c>
    </row>
    <row r="22" spans="1:5">
      <c r="A22" s="4" t="s">
        <v>464</v>
      </c>
    </row>
    <row r="23" spans="1:5">
      <c r="A23" s="3" t="s">
        <v>422</v>
      </c>
    </row>
    <row r="24" spans="1:5">
      <c r="A24" s="4" t="s">
        <v>723</v>
      </c>
      <c r="C24" s="6" t="n">
        <v>1814200</v>
      </c>
      <c r="D24" s="5" t="n">
        <v>1711700</v>
      </c>
    </row>
    <row r="25" spans="1:5">
      <c r="A25" s="4" t="s">
        <v>1042</v>
      </c>
    </row>
    <row r="26" spans="1:5">
      <c r="A26" s="3" t="s">
        <v>422</v>
      </c>
    </row>
    <row r="27" spans="1:5">
      <c r="A27" s="4" t="s">
        <v>1043</v>
      </c>
      <c r="C27" s="5" t="n">
        <v>2018</v>
      </c>
    </row>
    <row r="28" spans="1:5">
      <c r="A28" s="4" t="s">
        <v>1023</v>
      </c>
      <c r="C28" s="4" t="s">
        <v>1044</v>
      </c>
    </row>
    <row r="29" spans="1:5">
      <c r="A29" s="4" t="s">
        <v>723</v>
      </c>
      <c r="C29" s="6" t="n">
        <v>0</v>
      </c>
      <c r="D29" s="5" t="n">
        <v>250000</v>
      </c>
    </row>
    <row r="30" spans="1:5">
      <c r="A30" s="4" t="s">
        <v>1045</v>
      </c>
    </row>
    <row r="31" spans="1:5">
      <c r="A31" s="3" t="s">
        <v>422</v>
      </c>
    </row>
    <row r="32" spans="1:5">
      <c r="A32" s="4" t="s">
        <v>1043</v>
      </c>
      <c r="C32" s="5" t="n">
        <v>2018</v>
      </c>
    </row>
    <row r="33" spans="1:5">
      <c r="A33" s="4" t="s">
        <v>1046</v>
      </c>
      <c r="C33" s="6" t="n">
        <v>0</v>
      </c>
      <c r="D33" s="5" t="n">
        <v>22500</v>
      </c>
    </row>
    <row r="34" spans="1:5">
      <c r="A34" s="4" t="s">
        <v>1047</v>
      </c>
    </row>
    <row r="35" spans="1:5">
      <c r="A35" s="3" t="s">
        <v>422</v>
      </c>
    </row>
    <row r="36" spans="1:5">
      <c r="A36" s="4" t="s">
        <v>1043</v>
      </c>
      <c r="C36" s="5" t="n">
        <v>2019</v>
      </c>
    </row>
    <row r="37" spans="1:5">
      <c r="A37" s="4" t="s">
        <v>1023</v>
      </c>
      <c r="C37" s="4" t="s">
        <v>1048</v>
      </c>
    </row>
    <row r="38" spans="1:5">
      <c r="A38" s="4" t="s">
        <v>723</v>
      </c>
      <c r="C38" s="6" t="n">
        <v>90000</v>
      </c>
      <c r="D38" s="5" t="n">
        <v>90000</v>
      </c>
    </row>
    <row r="39" spans="1:5">
      <c r="A39" s="4" t="s">
        <v>1049</v>
      </c>
    </row>
    <row r="40" spans="1:5">
      <c r="A40" s="3" t="s">
        <v>422</v>
      </c>
    </row>
    <row r="41" spans="1:5">
      <c r="A41" s="4" t="s">
        <v>1043</v>
      </c>
      <c r="C41" s="5" t="n">
        <v>2020</v>
      </c>
    </row>
    <row r="42" spans="1:5">
      <c r="A42" s="4" t="s">
        <v>1023</v>
      </c>
      <c r="C42" s="4" t="s">
        <v>1050</v>
      </c>
    </row>
    <row r="43" spans="1:5">
      <c r="A43" s="4" t="s">
        <v>723</v>
      </c>
      <c r="C43" s="6" t="n">
        <v>52000</v>
      </c>
      <c r="D43" s="5" t="n">
        <v>52000</v>
      </c>
    </row>
    <row r="44" spans="1:5">
      <c r="A44" s="4" t="s">
        <v>1051</v>
      </c>
    </row>
    <row r="45" spans="1:5">
      <c r="A45" s="3" t="s">
        <v>422</v>
      </c>
    </row>
    <row r="46" spans="1:5">
      <c r="A46" s="4" t="s">
        <v>1043</v>
      </c>
      <c r="C46" s="5" t="n">
        <v>2022</v>
      </c>
    </row>
    <row r="47" spans="1:5">
      <c r="A47" s="4" t="s">
        <v>1023</v>
      </c>
      <c r="C47" s="4" t="s">
        <v>1052</v>
      </c>
    </row>
    <row r="48" spans="1:5">
      <c r="A48" s="4" t="s">
        <v>723</v>
      </c>
      <c r="C48" s="6" t="n">
        <v>250000</v>
      </c>
      <c r="D48" s="5" t="n">
        <v>250000</v>
      </c>
    </row>
    <row r="49" spans="1:5">
      <c r="A49" s="4" t="s">
        <v>1053</v>
      </c>
    </row>
    <row r="50" spans="1:5">
      <c r="A50" s="3" t="s">
        <v>422</v>
      </c>
    </row>
    <row r="51" spans="1:5">
      <c r="A51" s="4" t="s">
        <v>1043</v>
      </c>
      <c r="C51" s="5" t="n">
        <v>2023</v>
      </c>
    </row>
    <row r="52" spans="1:5">
      <c r="A52" s="4" t="s">
        <v>1046</v>
      </c>
      <c r="C52" s="6" t="n">
        <v>13500</v>
      </c>
      <c r="D52" s="5" t="n">
        <v>13500</v>
      </c>
    </row>
    <row r="53" spans="1:5">
      <c r="A53" s="4" t="s">
        <v>1054</v>
      </c>
    </row>
    <row r="54" spans="1:5">
      <c r="A54" s="3" t="s">
        <v>422</v>
      </c>
    </row>
    <row r="55" spans="1:5">
      <c r="A55" s="4" t="s">
        <v>1043</v>
      </c>
      <c r="C55" s="5" t="n">
        <v>2028</v>
      </c>
    </row>
    <row r="56" spans="1:5">
      <c r="A56" s="4" t="s">
        <v>1023</v>
      </c>
      <c r="C56" s="4" t="s">
        <v>1055</v>
      </c>
    </row>
    <row r="57" spans="1:5">
      <c r="A57" s="4" t="s">
        <v>1046</v>
      </c>
      <c r="C57" s="6" t="n">
        <v>25000</v>
      </c>
      <c r="D57" s="5" t="n">
        <v>25000</v>
      </c>
    </row>
    <row r="58" spans="1:5">
      <c r="A58" s="4" t="s">
        <v>1056</v>
      </c>
    </row>
    <row r="59" spans="1:5">
      <c r="A59" s="3" t="s">
        <v>422</v>
      </c>
    </row>
    <row r="60" spans="1:5">
      <c r="A60" s="4" t="s">
        <v>1043</v>
      </c>
      <c r="C60" s="5" t="n">
        <v>2032</v>
      </c>
    </row>
    <row r="61" spans="1:5">
      <c r="A61" s="4" t="s">
        <v>1038</v>
      </c>
      <c r="C61" s="6" t="n">
        <v>66700</v>
      </c>
      <c r="D61" s="5" t="n">
        <v>66700</v>
      </c>
    </row>
    <row r="62" spans="1:5">
      <c r="A62" s="4" t="s">
        <v>1057</v>
      </c>
    </row>
    <row r="63" spans="1:5">
      <c r="A63" s="3" t="s">
        <v>422</v>
      </c>
    </row>
    <row r="64" spans="1:5">
      <c r="A64" s="4" t="s">
        <v>1043</v>
      </c>
      <c r="C64" s="5" t="n">
        <v>2034</v>
      </c>
    </row>
    <row r="65" spans="1:5">
      <c r="A65" s="4" t="s">
        <v>1038</v>
      </c>
      <c r="C65" s="6" t="n">
        <v>17000</v>
      </c>
      <c r="D65" s="5" t="n">
        <v>17000</v>
      </c>
    </row>
    <row r="66" spans="1:5">
      <c r="A66" s="4" t="s">
        <v>1058</v>
      </c>
    </row>
    <row r="67" spans="1:5">
      <c r="A67" s="3" t="s">
        <v>422</v>
      </c>
    </row>
    <row r="68" spans="1:5">
      <c r="A68" s="4" t="s">
        <v>1043</v>
      </c>
      <c r="C68" s="5" t="n">
        <v>2035</v>
      </c>
    </row>
    <row r="69" spans="1:5">
      <c r="A69" s="4" t="s">
        <v>1023</v>
      </c>
      <c r="C69" s="4" t="s">
        <v>857</v>
      </c>
    </row>
    <row r="70" spans="1:5">
      <c r="A70" s="4" t="s">
        <v>723</v>
      </c>
      <c r="C70" s="6" t="n">
        <v>150000</v>
      </c>
      <c r="D70" s="5" t="n">
        <v>150000</v>
      </c>
    </row>
    <row r="71" spans="1:5">
      <c r="A71" s="4" t="s">
        <v>1059</v>
      </c>
    </row>
    <row r="72" spans="1:5">
      <c r="A72" s="3" t="s">
        <v>422</v>
      </c>
    </row>
    <row r="73" spans="1:5">
      <c r="A73" s="4" t="s">
        <v>1043</v>
      </c>
      <c r="C73" s="5" t="n">
        <v>2037</v>
      </c>
    </row>
    <row r="74" spans="1:5">
      <c r="A74" s="4" t="s">
        <v>1023</v>
      </c>
      <c r="C74" s="4" t="s">
        <v>1060</v>
      </c>
    </row>
    <row r="75" spans="1:5">
      <c r="A75" s="4" t="s">
        <v>723</v>
      </c>
      <c r="C75" s="6" t="n">
        <v>150000</v>
      </c>
      <c r="D75" s="5" t="n">
        <v>150000</v>
      </c>
    </row>
    <row r="76" spans="1:5">
      <c r="A76" s="4" t="s">
        <v>1061</v>
      </c>
    </row>
    <row r="77" spans="1:5">
      <c r="A77" s="3" t="s">
        <v>422</v>
      </c>
    </row>
    <row r="78" spans="1:5">
      <c r="A78" s="4" t="s">
        <v>1043</v>
      </c>
      <c r="C78" s="5" t="n">
        <v>2040</v>
      </c>
    </row>
    <row r="79" spans="1:5">
      <c r="A79" s="4" t="s">
        <v>1023</v>
      </c>
      <c r="C79" s="4" t="s">
        <v>1062</v>
      </c>
    </row>
    <row r="80" spans="1:5">
      <c r="A80" s="4" t="s">
        <v>723</v>
      </c>
      <c r="C80" s="6" t="n">
        <v>35000</v>
      </c>
      <c r="D80" s="5" t="n">
        <v>35000</v>
      </c>
    </row>
    <row r="81" spans="1:5">
      <c r="A81" s="4" t="s">
        <v>1063</v>
      </c>
    </row>
    <row r="82" spans="1:5">
      <c r="A82" s="3" t="s">
        <v>422</v>
      </c>
    </row>
    <row r="83" spans="1:5">
      <c r="A83" s="4" t="s">
        <v>1043</v>
      </c>
      <c r="C83" s="5" t="n">
        <v>2041</v>
      </c>
    </row>
    <row r="84" spans="1:5">
      <c r="A84" s="4" t="s">
        <v>1023</v>
      </c>
      <c r="C84" s="4" t="s">
        <v>1064</v>
      </c>
    </row>
    <row r="85" spans="1:5">
      <c r="A85" s="4" t="s">
        <v>723</v>
      </c>
      <c r="C85" s="6" t="n">
        <v>85000</v>
      </c>
      <c r="D85" s="5" t="n">
        <v>85000</v>
      </c>
    </row>
    <row r="86" spans="1:5">
      <c r="A86" s="4" t="s">
        <v>1065</v>
      </c>
    </row>
    <row r="87" spans="1:5">
      <c r="A87" s="3" t="s">
        <v>422</v>
      </c>
    </row>
    <row r="88" spans="1:5">
      <c r="A88" s="4" t="s">
        <v>1043</v>
      </c>
      <c r="C88" s="5" t="n">
        <v>2044</v>
      </c>
    </row>
    <row r="89" spans="1:5">
      <c r="A89" s="4" t="s">
        <v>1023</v>
      </c>
      <c r="C89" s="4" t="s">
        <v>1066</v>
      </c>
    </row>
    <row r="90" spans="1:5">
      <c r="A90" s="4" t="s">
        <v>723</v>
      </c>
      <c r="C90" s="6" t="n">
        <v>60000</v>
      </c>
      <c r="D90" s="5" t="n">
        <v>60000</v>
      </c>
    </row>
    <row r="91" spans="1:5">
      <c r="A91" s="4" t="s">
        <v>1067</v>
      </c>
    </row>
    <row r="92" spans="1:5">
      <c r="A92" s="3" t="s">
        <v>422</v>
      </c>
    </row>
    <row r="93" spans="1:5">
      <c r="A93" s="4" t="s">
        <v>1043</v>
      </c>
      <c r="C93" s="5" t="n">
        <v>2045</v>
      </c>
    </row>
    <row r="94" spans="1:5">
      <c r="A94" s="4" t="s">
        <v>1023</v>
      </c>
      <c r="C94" s="4" t="s">
        <v>1068</v>
      </c>
    </row>
    <row r="95" spans="1:5">
      <c r="A95" s="4" t="s">
        <v>723</v>
      </c>
      <c r="C95" s="6" t="n">
        <v>100000</v>
      </c>
      <c r="D95" s="5" t="n">
        <v>100000</v>
      </c>
    </row>
    <row r="96" spans="1:5">
      <c r="A96" s="4" t="s">
        <v>1069</v>
      </c>
    </row>
    <row r="97" spans="1:5">
      <c r="A97" s="3" t="s">
        <v>422</v>
      </c>
    </row>
    <row r="98" spans="1:5">
      <c r="A98" s="4" t="s">
        <v>1043</v>
      </c>
      <c r="C98" s="5" t="n">
        <v>2047</v>
      </c>
    </row>
    <row r="99" spans="1:5">
      <c r="A99" s="4" t="s">
        <v>1023</v>
      </c>
      <c r="C99" s="4" t="s">
        <v>846</v>
      </c>
    </row>
    <row r="100" spans="1:5">
      <c r="A100" s="4" t="s">
        <v>723</v>
      </c>
      <c r="C100" s="6" t="n">
        <v>80000</v>
      </c>
      <c r="D100" s="5" t="n">
        <v>80000</v>
      </c>
    </row>
    <row r="101" spans="1:5">
      <c r="A101" s="4" t="s">
        <v>1070</v>
      </c>
    </row>
    <row r="102" spans="1:5">
      <c r="A102" s="3" t="s">
        <v>422</v>
      </c>
    </row>
    <row r="103" spans="1:5">
      <c r="A103" s="4" t="s">
        <v>1043</v>
      </c>
      <c r="C103" s="5" t="n">
        <v>2047</v>
      </c>
    </row>
    <row r="104" spans="1:5">
      <c r="A104" s="4" t="s">
        <v>1023</v>
      </c>
      <c r="C104" s="4" t="s">
        <v>1071</v>
      </c>
    </row>
    <row r="105" spans="1:5">
      <c r="A105" s="4" t="s">
        <v>723</v>
      </c>
      <c r="C105" s="6" t="n">
        <v>90000</v>
      </c>
      <c r="D105" s="5" t="n">
        <v>90000</v>
      </c>
    </row>
    <row r="106" spans="1:5">
      <c r="A106" s="4" t="s">
        <v>1072</v>
      </c>
    </row>
    <row r="107" spans="1:5">
      <c r="A107" s="3" t="s">
        <v>422</v>
      </c>
    </row>
    <row r="108" spans="1:5">
      <c r="A108" s="4" t="s">
        <v>1043</v>
      </c>
      <c r="C108" s="5" t="n">
        <v>2048</v>
      </c>
    </row>
    <row r="109" spans="1:5">
      <c r="A109" s="4" t="s">
        <v>1023</v>
      </c>
      <c r="C109" s="4" t="s">
        <v>1073</v>
      </c>
    </row>
    <row r="110" spans="1:5">
      <c r="A110" s="4" t="s">
        <v>723</v>
      </c>
      <c r="C110" s="6" t="n">
        <v>375000</v>
      </c>
      <c r="D110" s="5" t="n">
        <v>0</v>
      </c>
    </row>
    <row r="111" spans="1:5">
      <c r="A111" s="4" t="s">
        <v>1074</v>
      </c>
    </row>
    <row r="112" spans="1:5">
      <c r="A112" s="3" t="s">
        <v>422</v>
      </c>
    </row>
    <row r="113" spans="1:5">
      <c r="A113" s="4" t="s">
        <v>1043</v>
      </c>
      <c r="C113" s="5" t="n">
        <v>2051</v>
      </c>
    </row>
    <row r="114" spans="1:5">
      <c r="A114" s="4" t="s">
        <v>1023</v>
      </c>
      <c r="C114" s="4" t="s">
        <v>1075</v>
      </c>
    </row>
    <row r="115" spans="1:5">
      <c r="A115" s="4" t="s">
        <v>723</v>
      </c>
      <c r="C115" s="6" t="n">
        <v>175000</v>
      </c>
      <c r="D115" s="5" t="n">
        <v>175000</v>
      </c>
    </row>
    <row r="116" spans="1:5">
      <c r="A116" s="4" t="s">
        <v>1076</v>
      </c>
    </row>
    <row r="117" spans="1:5">
      <c r="A117" s="3" t="s">
        <v>422</v>
      </c>
    </row>
    <row r="118" spans="1:5">
      <c r="A118" s="4" t="s">
        <v>1043</v>
      </c>
      <c r="C118" s="5" t="n">
        <v>2044</v>
      </c>
    </row>
    <row r="119" spans="1:5">
      <c r="A119" s="4" t="s">
        <v>1023</v>
      </c>
      <c r="C119" s="4" t="s">
        <v>1077</v>
      </c>
    </row>
    <row r="120" spans="1:5">
      <c r="A120" s="4" t="s">
        <v>723</v>
      </c>
      <c r="C120" s="6" t="n">
        <v>75000</v>
      </c>
      <c r="D120" s="5" t="n">
        <v>75000</v>
      </c>
    </row>
    <row r="121" spans="1:5">
      <c r="A121" s="4" t="s">
        <v>1078</v>
      </c>
    </row>
    <row r="122" spans="1:5">
      <c r="A122" s="3" t="s">
        <v>422</v>
      </c>
    </row>
    <row r="123" spans="1:5">
      <c r="A123" s="4" t="s">
        <v>1043</v>
      </c>
      <c r="C123" s="5" t="n">
        <v>2019</v>
      </c>
    </row>
    <row r="124" spans="1:5">
      <c r="A124" s="4" t="s">
        <v>1023</v>
      </c>
      <c r="C124" s="4" t="s">
        <v>1079</v>
      </c>
    </row>
    <row r="125" spans="1:5">
      <c r="A125" s="4" t="s">
        <v>1080</v>
      </c>
      <c r="C125" s="6" t="n">
        <v>15000</v>
      </c>
      <c r="D125" s="6" t="n">
        <v>15000</v>
      </c>
    </row>
    <row r="126" spans="1:5">
      <c r="A126" s="4" t="s">
        <v>565</v>
      </c>
    </row>
    <row r="127" spans="1:5">
      <c r="A127" s="3" t="s">
        <v>422</v>
      </c>
    </row>
    <row r="128" spans="1:5">
      <c r="A128" s="4" t="s">
        <v>1023</v>
      </c>
      <c r="C128" s="4" t="s">
        <v>1025</v>
      </c>
      <c r="D128" s="4" t="s">
        <v>1026</v>
      </c>
      <c r="E128" s="4" t="s">
        <v>1081</v>
      </c>
    </row>
    <row r="129" spans="1:5">
      <c r="A129" s="4" t="s">
        <v>1082</v>
      </c>
    </row>
    <row r="130" spans="1:5">
      <c r="A130" s="3" t="s">
        <v>422</v>
      </c>
    </row>
    <row r="131" spans="1:5">
      <c r="A131" s="4" t="s">
        <v>1023</v>
      </c>
      <c r="C131" s="4" t="s">
        <v>1083</v>
      </c>
    </row>
    <row r="132" spans="1:5">
      <c r="A132" s="4" t="s">
        <v>1084</v>
      </c>
    </row>
    <row r="133" spans="1:5">
      <c r="A133" s="3" t="s">
        <v>422</v>
      </c>
    </row>
    <row r="134" spans="1:5">
      <c r="A134" s="4" t="s">
        <v>1023</v>
      </c>
      <c r="C134" s="4" t="s">
        <v>1085</v>
      </c>
    </row>
    <row r="135" spans="1:5">
      <c r="A135" s="4" t="s">
        <v>568</v>
      </c>
    </row>
    <row r="136" spans="1:5">
      <c r="A136" s="3" t="s">
        <v>422</v>
      </c>
    </row>
    <row r="137" spans="1:5">
      <c r="A137" s="4" t="s">
        <v>1023</v>
      </c>
      <c r="C137" s="4" t="s">
        <v>1024</v>
      </c>
      <c r="D137" s="4" t="s">
        <v>1025</v>
      </c>
      <c r="E137" s="4" t="s">
        <v>1026</v>
      </c>
    </row>
    <row r="138" spans="1:5">
      <c r="A138" s="4" t="s">
        <v>1086</v>
      </c>
    </row>
    <row r="139" spans="1:5">
      <c r="A139" s="3" t="s">
        <v>422</v>
      </c>
    </row>
    <row r="140" spans="1:5">
      <c r="A140" s="4" t="s">
        <v>1023</v>
      </c>
      <c r="C140" s="4" t="s">
        <v>1087</v>
      </c>
    </row>
    <row r="141" spans="1:5">
      <c r="A141" s="4" t="s">
        <v>1088</v>
      </c>
    </row>
    <row r="142" spans="1:5">
      <c r="A142" s="3" t="s">
        <v>422</v>
      </c>
    </row>
    <row r="143" spans="1:5">
      <c r="A143" s="4" t="s">
        <v>1023</v>
      </c>
      <c r="C143" s="4" t="s">
        <v>10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56</v>
      </c>
    </row>
    <row r="2" spans="1:2">
      <c r="A2" s="3" t="s">
        <v>422</v>
      </c>
    </row>
    <row r="3" spans="1:2">
      <c r="A3" s="5" t="n">
        <v>2019</v>
      </c>
      <c r="B3" s="6" t="n">
        <v>105000</v>
      </c>
    </row>
    <row r="4" spans="1:2">
      <c r="A4" s="5" t="n">
        <v>2020</v>
      </c>
      <c r="B4" s="5" t="n">
        <v>52000</v>
      </c>
    </row>
    <row r="5" spans="1:2">
      <c r="A5" s="5" t="n">
        <v>2021</v>
      </c>
      <c r="B5" s="5" t="n">
        <v>0</v>
      </c>
    </row>
    <row r="6" spans="1:2">
      <c r="A6" s="5" t="n">
        <v>2022</v>
      </c>
      <c r="B6" s="5" t="n">
        <v>250000</v>
      </c>
    </row>
    <row r="7" spans="1:2">
      <c r="A7" s="5" t="n">
        <v>2023</v>
      </c>
      <c r="B7" s="5" t="n">
        <v>13500</v>
      </c>
    </row>
    <row r="8" spans="1:2">
      <c r="A8" s="4" t="s">
        <v>693</v>
      </c>
      <c r="B8" s="5" t="n">
        <v>1451547</v>
      </c>
    </row>
    <row r="9" spans="1:2">
      <c r="A9" s="4" t="s">
        <v>166</v>
      </c>
      <c r="B9" s="6" t="n">
        <v>18720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091</v>
      </c>
      <c r="B1" s="2" t="s">
        <v>1</v>
      </c>
    </row>
    <row r="2" spans="1:5">
      <c r="B2" s="2" t="s">
        <v>667</v>
      </c>
      <c r="C2" s="2" t="s">
        <v>1092</v>
      </c>
      <c r="D2" s="2" t="s">
        <v>1093</v>
      </c>
      <c r="E2" s="2" t="s">
        <v>1094</v>
      </c>
    </row>
    <row r="3" spans="1:5">
      <c r="A3" s="3" t="s">
        <v>422</v>
      </c>
    </row>
    <row r="4" spans="1:5">
      <c r="A4" s="4" t="s">
        <v>1035</v>
      </c>
      <c r="B4" s="6" t="n">
        <v>57210</v>
      </c>
      <c r="C4" s="6" t="n">
        <v>62148</v>
      </c>
    </row>
    <row r="5" spans="1:5">
      <c r="A5" s="4" t="s">
        <v>1023</v>
      </c>
      <c r="B5" s="4" t="s">
        <v>1024</v>
      </c>
      <c r="C5" s="4" t="s">
        <v>1025</v>
      </c>
      <c r="D5" s="4" t="s">
        <v>1026</v>
      </c>
    </row>
    <row r="6" spans="1:5">
      <c r="A6" s="4" t="s">
        <v>1095</v>
      </c>
      <c r="B6" s="6" t="n">
        <v>494736</v>
      </c>
      <c r="C6" s="6" t="n">
        <v>524566</v>
      </c>
      <c r="D6" s="6" t="n">
        <v>551366</v>
      </c>
    </row>
    <row r="7" spans="1:5">
      <c r="A7" s="4" t="s">
        <v>483</v>
      </c>
    </row>
    <row r="8" spans="1:5">
      <c r="A8" s="3" t="s">
        <v>422</v>
      </c>
    </row>
    <row r="9" spans="1:5">
      <c r="A9" s="4" t="s">
        <v>783</v>
      </c>
      <c r="B9" s="5" t="n">
        <v>71007</v>
      </c>
      <c r="C9" s="5" t="n">
        <v>71007</v>
      </c>
    </row>
    <row r="10" spans="1:5">
      <c r="A10" s="4" t="s">
        <v>1096</v>
      </c>
      <c r="B10" s="5" t="n">
        <v>16386</v>
      </c>
      <c r="C10" s="5" t="n">
        <v>12745</v>
      </c>
    </row>
    <row r="11" spans="1:5">
      <c r="A11" s="4" t="s">
        <v>1097</v>
      </c>
    </row>
    <row r="12" spans="1:5">
      <c r="A12" s="3" t="s">
        <v>422</v>
      </c>
    </row>
    <row r="13" spans="1:5">
      <c r="A13" s="4" t="s">
        <v>1035</v>
      </c>
      <c r="B13" s="5" t="n">
        <v>57210</v>
      </c>
    </row>
    <row r="14" spans="1:5">
      <c r="A14" s="4" t="s">
        <v>1098</v>
      </c>
      <c r="B14" s="6" t="n">
        <v>5500</v>
      </c>
    </row>
    <row r="15" spans="1:5">
      <c r="A15" s="4" t="s">
        <v>1099</v>
      </c>
    </row>
    <row r="16" spans="1:5">
      <c r="A16" s="3" t="s">
        <v>422</v>
      </c>
    </row>
    <row r="17" spans="1:5">
      <c r="A17" s="4" t="s">
        <v>670</v>
      </c>
      <c r="B17" s="5" t="n">
        <v>78</v>
      </c>
    </row>
    <row r="18" spans="1:5">
      <c r="A18" s="4" t="s">
        <v>1100</v>
      </c>
    </row>
    <row r="19" spans="1:5">
      <c r="A19" s="3" t="s">
        <v>422</v>
      </c>
    </row>
    <row r="20" spans="1:5">
      <c r="A20" s="4" t="s">
        <v>1035</v>
      </c>
      <c r="B20" s="6" t="n">
        <v>57210</v>
      </c>
      <c r="C20" s="5" t="n">
        <v>59745</v>
      </c>
    </row>
    <row r="21" spans="1:5">
      <c r="A21" s="4" t="s">
        <v>1101</v>
      </c>
    </row>
    <row r="22" spans="1:5">
      <c r="A22" s="3" t="s">
        <v>422</v>
      </c>
    </row>
    <row r="23" spans="1:5">
      <c r="A23" s="4" t="s">
        <v>1102</v>
      </c>
      <c r="B23" s="5" t="n">
        <v>2921</v>
      </c>
      <c r="C23" s="5" t="n">
        <v>3042</v>
      </c>
    </row>
    <row r="24" spans="1:5">
      <c r="A24" s="4" t="s">
        <v>1103</v>
      </c>
      <c r="B24" s="6" t="n">
        <v>3641</v>
      </c>
      <c r="C24" s="6" t="n">
        <v>3641</v>
      </c>
    </row>
    <row r="25" spans="1:5">
      <c r="A25" s="4" t="s">
        <v>1104</v>
      </c>
    </row>
    <row r="26" spans="1:5">
      <c r="A26" s="3" t="s">
        <v>422</v>
      </c>
    </row>
    <row r="27" spans="1:5">
      <c r="A27" s="4" t="s">
        <v>1105</v>
      </c>
      <c r="E27" s="6" t="n">
        <v>65700</v>
      </c>
    </row>
    <row r="28" spans="1:5">
      <c r="A28" s="4" t="s">
        <v>565</v>
      </c>
    </row>
    <row r="29" spans="1:5">
      <c r="A29" s="3" t="s">
        <v>422</v>
      </c>
    </row>
    <row r="30" spans="1:5">
      <c r="A30" s="4" t="s">
        <v>1023</v>
      </c>
      <c r="B30" s="4" t="s">
        <v>1025</v>
      </c>
      <c r="C30" s="4" t="s">
        <v>1026</v>
      </c>
      <c r="D30" s="4" t="s">
        <v>1081</v>
      </c>
    </row>
    <row r="31" spans="1:5">
      <c r="A31" s="4" t="s">
        <v>1106</v>
      </c>
    </row>
    <row r="32" spans="1:5">
      <c r="A32" s="3" t="s">
        <v>422</v>
      </c>
    </row>
    <row r="33" spans="1:5">
      <c r="A33" s="4" t="s">
        <v>1023</v>
      </c>
      <c r="E33" s="4" t="s">
        <v>1107</v>
      </c>
    </row>
    <row r="34" spans="1:5">
      <c r="A34" s="4" t="s">
        <v>568</v>
      </c>
    </row>
    <row r="35" spans="1:5">
      <c r="A35" s="3" t="s">
        <v>422</v>
      </c>
    </row>
    <row r="36" spans="1:5">
      <c r="A36" s="4" t="s">
        <v>1023</v>
      </c>
      <c r="B36" s="4" t="s">
        <v>1024</v>
      </c>
      <c r="C36" s="4" t="s">
        <v>1025</v>
      </c>
      <c r="D36" s="4" t="s">
        <v>1026</v>
      </c>
    </row>
    <row r="37" spans="1:5">
      <c r="A37" s="4" t="s">
        <v>1108</v>
      </c>
    </row>
    <row r="38" spans="1:5">
      <c r="A38" s="3" t="s">
        <v>422</v>
      </c>
    </row>
    <row r="39" spans="1:5">
      <c r="A39" s="4" t="s">
        <v>1023</v>
      </c>
      <c r="E39" s="4" t="s">
        <v>854</v>
      </c>
    </row>
    <row r="40" spans="1:5">
      <c r="A40" s="4" t="s">
        <v>1109</v>
      </c>
    </row>
    <row r="41" spans="1:5">
      <c r="A41" s="3" t="s">
        <v>422</v>
      </c>
    </row>
    <row r="42" spans="1:5">
      <c r="A42" s="4" t="s">
        <v>1095</v>
      </c>
      <c r="B42" s="6" t="n">
        <v>10700</v>
      </c>
    </row>
    <row r="43" spans="1:5">
      <c r="A43" s="4" t="s">
        <v>1110</v>
      </c>
    </row>
    <row r="44" spans="1:5">
      <c r="A44" s="3" t="s">
        <v>422</v>
      </c>
    </row>
    <row r="45" spans="1:5">
      <c r="A45" s="4" t="s">
        <v>1095</v>
      </c>
      <c r="B45" s="6" t="n">
        <v>13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5</v>
      </c>
    </row>
    <row r="2" spans="1:3">
      <c r="A2" s="3" t="s">
        <v>422</v>
      </c>
    </row>
    <row r="3" spans="1:3">
      <c r="A3" s="4" t="s">
        <v>1112</v>
      </c>
      <c r="B3" s="6" t="n">
        <v>57210</v>
      </c>
      <c r="C3" s="6" t="n">
        <v>62148</v>
      </c>
    </row>
    <row r="4" spans="1:3">
      <c r="A4" s="4" t="s">
        <v>1097</v>
      </c>
    </row>
    <row r="5" spans="1:3">
      <c r="A5" s="3" t="s">
        <v>422</v>
      </c>
    </row>
    <row r="6" spans="1:3">
      <c r="A6" s="4" t="s">
        <v>1113</v>
      </c>
      <c r="B6" s="5" t="n">
        <v>2660</v>
      </c>
    </row>
    <row r="7" spans="1:3">
      <c r="A7" s="4" t="s">
        <v>1114</v>
      </c>
      <c r="B7" s="5" t="n">
        <v>2800</v>
      </c>
    </row>
    <row r="8" spans="1:3">
      <c r="A8" s="4" t="s">
        <v>1115</v>
      </c>
      <c r="B8" s="5" t="n">
        <v>2935</v>
      </c>
    </row>
    <row r="9" spans="1:3">
      <c r="A9" s="4" t="s">
        <v>1116</v>
      </c>
      <c r="B9" s="5" t="n">
        <v>3085</v>
      </c>
    </row>
    <row r="10" spans="1:3">
      <c r="A10" s="4" t="s">
        <v>1117</v>
      </c>
      <c r="B10" s="5" t="n">
        <v>3235</v>
      </c>
    </row>
    <row r="11" spans="1:3">
      <c r="A11" s="4" t="s">
        <v>1118</v>
      </c>
      <c r="B11" s="5" t="n">
        <v>42495</v>
      </c>
    </row>
    <row r="12" spans="1:3">
      <c r="A12" s="4" t="s">
        <v>1112</v>
      </c>
      <c r="B12" s="5" t="n">
        <v>57210</v>
      </c>
    </row>
    <row r="13" spans="1:3">
      <c r="A13" s="4" t="s">
        <v>1119</v>
      </c>
      <c r="B13" s="5" t="n">
        <v>2795</v>
      </c>
    </row>
    <row r="14" spans="1:3">
      <c r="A14" s="4" t="s">
        <v>1120</v>
      </c>
      <c r="B14" s="5" t="n">
        <v>2662</v>
      </c>
    </row>
    <row r="15" spans="1:3">
      <c r="A15" s="4" t="s">
        <v>1121</v>
      </c>
      <c r="B15" s="5" t="n">
        <v>2522</v>
      </c>
    </row>
    <row r="16" spans="1:3">
      <c r="A16" s="4" t="s">
        <v>1122</v>
      </c>
      <c r="B16" s="5" t="n">
        <v>2375</v>
      </c>
    </row>
    <row r="17" spans="1:3">
      <c r="A17" s="4" t="s">
        <v>1123</v>
      </c>
      <c r="B17" s="5" t="n">
        <v>2221</v>
      </c>
    </row>
    <row r="18" spans="1:3">
      <c r="A18" s="4" t="s">
        <v>1124</v>
      </c>
      <c r="B18" s="5" t="n">
        <v>12079</v>
      </c>
    </row>
    <row r="19" spans="1:3">
      <c r="A19" s="4" t="s">
        <v>1125</v>
      </c>
      <c r="B19" s="5" t="n">
        <v>24654</v>
      </c>
    </row>
    <row r="20" spans="1:3">
      <c r="A20" s="4" t="s">
        <v>1126</v>
      </c>
      <c r="B20" s="5" t="n">
        <v>5455</v>
      </c>
    </row>
    <row r="21" spans="1:3">
      <c r="A21" s="4" t="s">
        <v>1127</v>
      </c>
      <c r="B21" s="5" t="n">
        <v>5462</v>
      </c>
    </row>
    <row r="22" spans="1:3">
      <c r="A22" s="4" t="s">
        <v>1128</v>
      </c>
      <c r="B22" s="5" t="n">
        <v>5457</v>
      </c>
    </row>
    <row r="23" spans="1:3">
      <c r="A23" s="4" t="s">
        <v>1129</v>
      </c>
      <c r="B23" s="5" t="n">
        <v>5460</v>
      </c>
    </row>
    <row r="24" spans="1:3">
      <c r="A24" s="4" t="s">
        <v>1130</v>
      </c>
      <c r="B24" s="5" t="n">
        <v>5456</v>
      </c>
    </row>
    <row r="25" spans="1:3">
      <c r="A25" s="4" t="s">
        <v>1131</v>
      </c>
      <c r="B25" s="5" t="n">
        <v>54574</v>
      </c>
    </row>
    <row r="26" spans="1:3">
      <c r="A26" s="4" t="s">
        <v>1132</v>
      </c>
      <c r="B26" s="6" t="n">
        <v>818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1134</v>
      </c>
      <c r="D2" s="2" t="s">
        <v>1135</v>
      </c>
    </row>
    <row r="3" spans="1:4">
      <c r="A3" s="4" t="s">
        <v>1136</v>
      </c>
      <c r="B3" s="8" t="n">
        <v>51.5</v>
      </c>
      <c r="D3" s="8" t="n">
        <v>51.5</v>
      </c>
    </row>
    <row r="4" spans="1:4">
      <c r="A4" s="4" t="s">
        <v>1137</v>
      </c>
      <c r="C4" s="6" t="n">
        <v>10</v>
      </c>
    </row>
    <row r="5" spans="1:4">
      <c r="A5" s="4" t="s">
        <v>1138</v>
      </c>
      <c r="B5" s="4" t="s">
        <v>930</v>
      </c>
    </row>
    <row r="6" spans="1:4">
      <c r="A6" s="4" t="s">
        <v>1139</v>
      </c>
    </row>
    <row r="7" spans="1:4">
      <c r="A7" s="4" t="s">
        <v>1140</v>
      </c>
      <c r="D7" s="6" t="n">
        <v>50</v>
      </c>
    </row>
    <row r="8" spans="1:4">
      <c r="A8" s="4" t="s">
        <v>1141</v>
      </c>
      <c r="B8" s="4" t="s">
        <v>1142</v>
      </c>
    </row>
    <row r="9" spans="1:4">
      <c r="A9" s="4" t="s">
        <v>1143</v>
      </c>
      <c r="B9" s="4" t="s">
        <v>1144</v>
      </c>
    </row>
    <row r="10" spans="1:4">
      <c r="A10" s="4" t="s">
        <v>1145</v>
      </c>
    </row>
    <row r="11" spans="1:4">
      <c r="A11" s="4" t="s">
        <v>1140</v>
      </c>
      <c r="B11" s="8" t="n">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35</v>
      </c>
      <c r="D1" s="2" t="s">
        <v>36</v>
      </c>
    </row>
    <row r="2" spans="1:4">
      <c r="A2" s="3" t="s">
        <v>422</v>
      </c>
    </row>
    <row r="3" spans="1:4">
      <c r="A3" s="4" t="s">
        <v>1023</v>
      </c>
      <c r="B3" s="4" t="s">
        <v>1024</v>
      </c>
      <c r="C3" s="4" t="s">
        <v>1025</v>
      </c>
      <c r="D3" s="4" t="s">
        <v>1026</v>
      </c>
    </row>
    <row r="4" spans="1:4">
      <c r="A4" s="4" t="s">
        <v>565</v>
      </c>
    </row>
    <row r="5" spans="1:4">
      <c r="A5" s="3" t="s">
        <v>422</v>
      </c>
    </row>
    <row r="6" spans="1:4">
      <c r="A6" s="4" t="s">
        <v>1023</v>
      </c>
      <c r="B6" s="4" t="s">
        <v>1025</v>
      </c>
      <c r="C6" s="4" t="s">
        <v>1026</v>
      </c>
      <c r="D6" s="4" t="s">
        <v>1081</v>
      </c>
    </row>
    <row r="7" spans="1:4">
      <c r="A7" s="4" t="s">
        <v>568</v>
      </c>
    </row>
    <row r="8" spans="1:4">
      <c r="A8" s="3" t="s">
        <v>422</v>
      </c>
    </row>
    <row r="9" spans="1:4">
      <c r="A9" s="4" t="s">
        <v>1023</v>
      </c>
      <c r="B9" s="4" t="s">
        <v>1024</v>
      </c>
      <c r="C9" s="4" t="s">
        <v>1025</v>
      </c>
      <c r="D9" s="4" t="s">
        <v>10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47</v>
      </c>
      <c r="B1" s="2" t="s">
        <v>1148</v>
      </c>
      <c r="C1" s="2" t="s">
        <v>1092</v>
      </c>
    </row>
    <row r="2" spans="1:3">
      <c r="A2" s="3" t="s">
        <v>1149</v>
      </c>
    </row>
    <row r="3" spans="1:3">
      <c r="A3" s="4" t="s">
        <v>1035</v>
      </c>
      <c r="B3" s="6" t="n">
        <v>57210</v>
      </c>
      <c r="C3" s="6" t="n">
        <v>62148</v>
      </c>
    </row>
    <row r="4" spans="1:3">
      <c r="A4" s="4" t="s">
        <v>1150</v>
      </c>
    </row>
    <row r="5" spans="1:3">
      <c r="A5" s="3" t="s">
        <v>1149</v>
      </c>
    </row>
    <row r="6" spans="1:3">
      <c r="A6" s="4" t="s">
        <v>1151</v>
      </c>
      <c r="B6" s="5" t="n">
        <v>1142292</v>
      </c>
      <c r="C6" s="5" t="n">
        <v>1067783</v>
      </c>
    </row>
    <row r="7" spans="1:3">
      <c r="A7" s="4" t="s">
        <v>1152</v>
      </c>
    </row>
    <row r="8" spans="1:3">
      <c r="A8" s="3" t="s">
        <v>1149</v>
      </c>
    </row>
    <row r="9" spans="1:3">
      <c r="A9" s="4" t="s">
        <v>1151</v>
      </c>
      <c r="B9" s="5" t="n">
        <v>734742</v>
      </c>
      <c r="C9" s="5" t="n">
        <v>810598</v>
      </c>
    </row>
    <row r="10" spans="1:3">
      <c r="A10" s="4" t="s">
        <v>1153</v>
      </c>
    </row>
    <row r="11" spans="1:3">
      <c r="A11" s="3" t="s">
        <v>1149</v>
      </c>
    </row>
    <row r="12" spans="1:3">
      <c r="A12" s="4" t="s">
        <v>1151</v>
      </c>
      <c r="B12" s="5" t="n">
        <v>38145</v>
      </c>
      <c r="C12" s="5" t="n">
        <v>41882</v>
      </c>
    </row>
    <row r="13" spans="1:3">
      <c r="A13" s="4" t="s">
        <v>1154</v>
      </c>
    </row>
    <row r="14" spans="1:3">
      <c r="A14" s="3" t="s">
        <v>1149</v>
      </c>
    </row>
    <row r="15" spans="1:3">
      <c r="A15" s="4" t="s">
        <v>1151</v>
      </c>
      <c r="B15" s="5" t="n">
        <v>1053500</v>
      </c>
      <c r="C15" s="5" t="n">
        <v>951000</v>
      </c>
    </row>
    <row r="16" spans="1:3">
      <c r="A16" s="4" t="s">
        <v>1155</v>
      </c>
    </row>
    <row r="17" spans="1:3">
      <c r="A17" s="3" t="s">
        <v>1149</v>
      </c>
    </row>
    <row r="18" spans="1:3">
      <c r="A18" s="4" t="s">
        <v>1151</v>
      </c>
      <c r="B18" s="5" t="n">
        <v>767000</v>
      </c>
      <c r="C18" s="5" t="n">
        <v>767000</v>
      </c>
    </row>
    <row r="19" spans="1:3">
      <c r="A19" s="4" t="s">
        <v>1156</v>
      </c>
    </row>
    <row r="20" spans="1:3">
      <c r="A20" s="3" t="s">
        <v>1149</v>
      </c>
    </row>
    <row r="21" spans="1:3">
      <c r="A21" s="4" t="s">
        <v>1151</v>
      </c>
      <c r="B21" s="5" t="n">
        <v>51547</v>
      </c>
      <c r="C21" s="5" t="n">
        <v>51547</v>
      </c>
    </row>
    <row r="22" spans="1:3">
      <c r="A22" s="4" t="s">
        <v>1097</v>
      </c>
    </row>
    <row r="23" spans="1:3">
      <c r="A23" s="3" t="s">
        <v>1149</v>
      </c>
    </row>
    <row r="24" spans="1:3">
      <c r="A24" s="4" t="s">
        <v>1035</v>
      </c>
      <c r="B24" s="5" t="n">
        <v>57210</v>
      </c>
    </row>
    <row r="25" spans="1:3">
      <c r="A25" s="4" t="s">
        <v>1157</v>
      </c>
    </row>
    <row r="26" spans="1:3">
      <c r="A26" s="3" t="s">
        <v>1149</v>
      </c>
    </row>
    <row r="27" spans="1:3">
      <c r="A27" s="4" t="s">
        <v>1035</v>
      </c>
      <c r="B27" s="5" t="n">
        <v>55600</v>
      </c>
      <c r="C27" s="5" t="n">
        <v>61700</v>
      </c>
    </row>
    <row r="28" spans="1:3">
      <c r="A28" s="4" t="s">
        <v>1158</v>
      </c>
    </row>
    <row r="29" spans="1:3">
      <c r="A29" s="3" t="s">
        <v>1149</v>
      </c>
    </row>
    <row r="30" spans="1:3">
      <c r="A30" s="4" t="s">
        <v>1035</v>
      </c>
      <c r="B30" s="6" t="n">
        <v>57210</v>
      </c>
      <c r="C30" s="6" t="n">
        <v>59745</v>
      </c>
    </row>
    <row r="31" spans="1:3">
      <c r="A31" s="4" t="s">
        <v>1159</v>
      </c>
    </row>
    <row r="32" spans="1:3">
      <c r="A32" s="3" t="s">
        <v>1149</v>
      </c>
    </row>
    <row r="33" spans="1:3">
      <c r="A33" s="4" t="s">
        <v>1160</v>
      </c>
      <c r="B33" s="5" t="n">
        <v>100</v>
      </c>
    </row>
    <row r="34" spans="1:3">
      <c r="A34" s="4" t="s">
        <v>1161</v>
      </c>
    </row>
    <row r="35" spans="1:3">
      <c r="A35" s="3" t="s">
        <v>1149</v>
      </c>
    </row>
    <row r="36" spans="1:3">
      <c r="A36" s="4" t="s">
        <v>1160</v>
      </c>
      <c r="B36" s="5" t="n">
        <v>74</v>
      </c>
    </row>
    <row r="37" spans="1:3">
      <c r="A37" s="4" t="s">
        <v>1162</v>
      </c>
    </row>
    <row r="38" spans="1:3">
      <c r="A38" s="3" t="s">
        <v>1149</v>
      </c>
    </row>
    <row r="39" spans="1:3">
      <c r="A39" s="4" t="s">
        <v>1160</v>
      </c>
      <c r="B39" s="10" t="n">
        <v>121.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5</v>
      </c>
      <c r="D1" s="2" t="s">
        <v>36</v>
      </c>
      <c r="E1" s="2" t="s">
        <v>541</v>
      </c>
    </row>
    <row r="2" spans="1:5">
      <c r="A2" s="3" t="s">
        <v>1164</v>
      </c>
    </row>
    <row r="3" spans="1:5">
      <c r="A3" s="4" t="s">
        <v>742</v>
      </c>
      <c r="B3" s="6" t="n">
        <v>46849</v>
      </c>
      <c r="C3" s="6" t="n">
        <v>51506</v>
      </c>
    </row>
    <row r="4" spans="1:5">
      <c r="A4" s="4" t="s">
        <v>743</v>
      </c>
      <c r="B4" s="5" t="n">
        <v>102453</v>
      </c>
      <c r="C4" s="5" t="n">
        <v>161467</v>
      </c>
    </row>
    <row r="5" spans="1:5">
      <c r="A5" s="4" t="s">
        <v>79</v>
      </c>
      <c r="B5" s="5" t="n">
        <v>14656</v>
      </c>
      <c r="C5" s="5" t="n">
        <v>16172</v>
      </c>
      <c r="D5" s="6" t="n">
        <v>8507</v>
      </c>
      <c r="E5" s="6" t="n">
        <v>10484</v>
      </c>
    </row>
    <row r="6" spans="1:5">
      <c r="A6" s="4" t="s">
        <v>1165</v>
      </c>
    </row>
    <row r="7" spans="1:5">
      <c r="A7" s="3" t="s">
        <v>1164</v>
      </c>
    </row>
    <row r="8" spans="1:5">
      <c r="A8" s="4" t="s">
        <v>79</v>
      </c>
      <c r="B8" s="5" t="n">
        <v>500</v>
      </c>
      <c r="C8" s="5" t="n">
        <v>200</v>
      </c>
    </row>
    <row r="9" spans="1:5">
      <c r="A9" s="4" t="s">
        <v>1166</v>
      </c>
    </row>
    <row r="10" spans="1:5">
      <c r="A10" s="3" t="s">
        <v>1164</v>
      </c>
    </row>
    <row r="11" spans="1:5">
      <c r="A11" s="4" t="s">
        <v>1167</v>
      </c>
      <c r="B11" s="5" t="n">
        <v>-36453</v>
      </c>
      <c r="C11" s="5" t="n">
        <v>-45308</v>
      </c>
    </row>
    <row r="12" spans="1:5">
      <c r="A12" s="4" t="s">
        <v>166</v>
      </c>
      <c r="B12" s="5" t="n">
        <v>18298</v>
      </c>
      <c r="C12" s="5" t="n">
        <v>14467</v>
      </c>
    </row>
    <row r="13" spans="1:5">
      <c r="A13" s="4" t="s">
        <v>1167</v>
      </c>
      <c r="B13" s="5" t="n">
        <v>-88200</v>
      </c>
      <c r="C13" s="5" t="n">
        <v>-107716</v>
      </c>
    </row>
    <row r="14" spans="1:5">
      <c r="A14" s="4" t="s">
        <v>166</v>
      </c>
      <c r="B14" s="5" t="n">
        <v>14253</v>
      </c>
      <c r="C14" s="5" t="n">
        <v>53751</v>
      </c>
    </row>
    <row r="15" spans="1:5">
      <c r="A15" s="4" t="s">
        <v>1168</v>
      </c>
    </row>
    <row r="16" spans="1:5">
      <c r="A16" s="3" t="s">
        <v>1164</v>
      </c>
    </row>
    <row r="17" spans="1:5">
      <c r="A17" s="4" t="s">
        <v>1167</v>
      </c>
      <c r="B17" s="5" t="n">
        <v>-35982</v>
      </c>
      <c r="C17" s="5" t="n">
        <v>-42550</v>
      </c>
    </row>
    <row r="18" spans="1:5">
      <c r="A18" s="4" t="s">
        <v>1169</v>
      </c>
      <c r="B18" s="5" t="n">
        <v>270</v>
      </c>
      <c r="C18" s="5" t="n">
        <v>1264</v>
      </c>
    </row>
    <row r="19" spans="1:5">
      <c r="A19" s="4" t="s">
        <v>1167</v>
      </c>
      <c r="B19" s="5" t="n">
        <v>-87199</v>
      </c>
      <c r="C19" s="5" t="n">
        <v>-69988</v>
      </c>
    </row>
    <row r="20" spans="1:5">
      <c r="A20" s="4" t="s">
        <v>1170</v>
      </c>
      <c r="B20" s="5" t="n">
        <v>2084</v>
      </c>
      <c r="C20" s="5" t="n">
        <v>1354</v>
      </c>
    </row>
    <row r="21" spans="1:5">
      <c r="A21" s="4" t="s">
        <v>1171</v>
      </c>
    </row>
    <row r="22" spans="1:5">
      <c r="A22" s="3" t="s">
        <v>1164</v>
      </c>
    </row>
    <row r="23" spans="1:5">
      <c r="A23" s="4" t="s">
        <v>743</v>
      </c>
      <c r="B23" s="5" t="n">
        <v>2488</v>
      </c>
    </row>
    <row r="24" spans="1:5">
      <c r="A24" s="4" t="s">
        <v>1167</v>
      </c>
      <c r="B24" s="5" t="n">
        <v>0</v>
      </c>
      <c r="C24" s="5" t="n">
        <v>0</v>
      </c>
    </row>
    <row r="25" spans="1:5">
      <c r="A25" s="4" t="s">
        <v>1170</v>
      </c>
      <c r="B25" s="5" t="n">
        <v>2488</v>
      </c>
      <c r="C25" s="5" t="n">
        <v>13245</v>
      </c>
    </row>
    <row r="26" spans="1:5">
      <c r="A26" s="4" t="s">
        <v>1172</v>
      </c>
    </row>
    <row r="27" spans="1:5">
      <c r="A27" s="3" t="s">
        <v>1164</v>
      </c>
    </row>
    <row r="28" spans="1:5">
      <c r="A28" s="4" t="s">
        <v>1167</v>
      </c>
      <c r="B28" s="5" t="n">
        <v>-31</v>
      </c>
      <c r="C28" s="5" t="n">
        <v>-183</v>
      </c>
    </row>
    <row r="29" spans="1:5">
      <c r="A29" s="4" t="s">
        <v>1169</v>
      </c>
      <c r="B29" s="5" t="n">
        <v>0</v>
      </c>
      <c r="C29" s="5" t="n">
        <v>0</v>
      </c>
    </row>
    <row r="30" spans="1:5">
      <c r="A30" s="4" t="s">
        <v>743</v>
      </c>
      <c r="B30" s="5" t="n">
        <v>2774</v>
      </c>
    </row>
    <row r="31" spans="1:5">
      <c r="A31" s="4" t="s">
        <v>1167</v>
      </c>
      <c r="B31" s="5" t="n">
        <v>-31</v>
      </c>
      <c r="C31" s="5" t="n">
        <v>-183</v>
      </c>
    </row>
    <row r="32" spans="1:5">
      <c r="A32" s="4" t="s">
        <v>1170</v>
      </c>
      <c r="B32" s="5" t="n">
        <v>2774</v>
      </c>
      <c r="C32" s="5" t="n">
        <v>3164</v>
      </c>
    </row>
    <row r="33" spans="1:5">
      <c r="A33" s="4" t="s">
        <v>1173</v>
      </c>
    </row>
    <row r="34" spans="1:5">
      <c r="A34" s="3" t="s">
        <v>1164</v>
      </c>
    </row>
    <row r="35" spans="1:5">
      <c r="A35" s="4" t="s">
        <v>1167</v>
      </c>
      <c r="B35" s="5" t="n">
        <v>0</v>
      </c>
      <c r="C35" s="5" t="n">
        <v>0</v>
      </c>
    </row>
    <row r="36" spans="1:5">
      <c r="A36" s="4" t="s">
        <v>1170</v>
      </c>
      <c r="B36" s="5" t="n">
        <v>1</v>
      </c>
      <c r="C36" s="5" t="n">
        <v>19</v>
      </c>
    </row>
    <row r="37" spans="1:5">
      <c r="A37" s="4" t="s">
        <v>1174</v>
      </c>
    </row>
    <row r="38" spans="1:5">
      <c r="A38" s="3" t="s">
        <v>1164</v>
      </c>
    </row>
    <row r="39" spans="1:5">
      <c r="A39" s="4" t="s">
        <v>1167</v>
      </c>
      <c r="B39" s="5" t="n">
        <v>-440</v>
      </c>
      <c r="C39" s="5" t="n">
        <v>-2574</v>
      </c>
    </row>
    <row r="40" spans="1:5">
      <c r="A40" s="4" t="s">
        <v>1169</v>
      </c>
      <c r="B40" s="5" t="n">
        <v>10126</v>
      </c>
      <c r="C40" s="5" t="n">
        <v>4903</v>
      </c>
    </row>
    <row r="41" spans="1:5">
      <c r="A41" s="4" t="s">
        <v>1167</v>
      </c>
      <c r="B41" s="5" t="n">
        <v>-970</v>
      </c>
      <c r="C41" s="5" t="n">
        <v>-37544</v>
      </c>
    </row>
    <row r="42" spans="1:5">
      <c r="A42" s="4" t="s">
        <v>1170</v>
      </c>
      <c r="B42" s="5" t="n">
        <v>6861</v>
      </c>
      <c r="C42" s="5" t="n">
        <v>35969</v>
      </c>
    </row>
    <row r="43" spans="1:5">
      <c r="A43" s="4" t="s">
        <v>1175</v>
      </c>
    </row>
    <row r="44" spans="1:5">
      <c r="A44" s="3" t="s">
        <v>1164</v>
      </c>
    </row>
    <row r="45" spans="1:5">
      <c r="A45" s="4" t="s">
        <v>1167</v>
      </c>
      <c r="C45" s="5" t="n">
        <v>-1</v>
      </c>
    </row>
    <row r="46" spans="1:5">
      <c r="A46" s="4" t="s">
        <v>1169</v>
      </c>
      <c r="C46" s="5" t="n">
        <v>31</v>
      </c>
    </row>
    <row r="47" spans="1:5">
      <c r="A47" s="4" t="s">
        <v>1167</v>
      </c>
      <c r="B47" s="5" t="n">
        <v>0</v>
      </c>
      <c r="C47" s="5" t="n">
        <v>-1</v>
      </c>
    </row>
    <row r="48" spans="1:5">
      <c r="A48" s="4" t="s">
        <v>1170</v>
      </c>
      <c r="B48" s="5" t="n">
        <v>45</v>
      </c>
      <c r="C48" s="5" t="n">
        <v>0</v>
      </c>
    </row>
    <row r="49" spans="1:5">
      <c r="A49" s="4" t="s">
        <v>1176</v>
      </c>
    </row>
    <row r="50" spans="1:5">
      <c r="A50" s="3" t="s">
        <v>1164</v>
      </c>
    </row>
    <row r="51" spans="1:5">
      <c r="A51" s="4" t="s">
        <v>166</v>
      </c>
      <c r="B51" s="5" t="n">
        <v>7902</v>
      </c>
      <c r="C51" s="5" t="n">
        <v>8269</v>
      </c>
    </row>
    <row r="52" spans="1:5">
      <c r="A52" s="4" t="s">
        <v>166</v>
      </c>
      <c r="B52" s="5" t="n">
        <v>0</v>
      </c>
      <c r="C52" s="5" t="n">
        <v>0</v>
      </c>
    </row>
    <row r="53" spans="1:5">
      <c r="A53" s="4" t="s">
        <v>1177</v>
      </c>
    </row>
    <row r="54" spans="1:5">
      <c r="A54" s="3" t="s">
        <v>1164</v>
      </c>
    </row>
    <row r="55" spans="1:5">
      <c r="A55" s="4" t="s">
        <v>166</v>
      </c>
      <c r="B55" s="5" t="n">
        <v>46818</v>
      </c>
      <c r="C55" s="5" t="n">
        <v>51323</v>
      </c>
    </row>
    <row r="56" spans="1:5">
      <c r="A56" s="4" t="s">
        <v>166</v>
      </c>
      <c r="B56" s="5" t="n">
        <v>97159</v>
      </c>
      <c r="C56" s="5" t="n">
        <v>144856</v>
      </c>
    </row>
    <row r="57" spans="1:5">
      <c r="A57" s="4" t="s">
        <v>1178</v>
      </c>
    </row>
    <row r="58" spans="1:5">
      <c r="A58" s="3" t="s">
        <v>1164</v>
      </c>
    </row>
    <row r="59" spans="1:5">
      <c r="A59" s="4" t="s">
        <v>742</v>
      </c>
      <c r="B59" s="5" t="n">
        <v>36252</v>
      </c>
      <c r="C59" s="5" t="n">
        <v>43814</v>
      </c>
    </row>
    <row r="60" spans="1:5">
      <c r="A60" s="4" t="s">
        <v>743</v>
      </c>
      <c r="B60" s="5" t="n">
        <v>89283</v>
      </c>
      <c r="C60" s="5" t="n">
        <v>71342</v>
      </c>
    </row>
    <row r="61" spans="1:5">
      <c r="A61" s="4" t="s">
        <v>1179</v>
      </c>
    </row>
    <row r="62" spans="1:5">
      <c r="A62" s="3" t="s">
        <v>1164</v>
      </c>
    </row>
    <row r="63" spans="1:5">
      <c r="A63" s="4" t="s">
        <v>742</v>
      </c>
      <c r="B63" s="5" t="n">
        <v>10566</v>
      </c>
      <c r="C63" s="5" t="n">
        <v>7477</v>
      </c>
    </row>
    <row r="64" spans="1:5">
      <c r="A64" s="4" t="s">
        <v>743</v>
      </c>
      <c r="B64" s="5" t="n">
        <v>7831</v>
      </c>
      <c r="C64" s="5" t="n">
        <v>73513</v>
      </c>
    </row>
    <row r="65" spans="1:5">
      <c r="A65" s="4" t="s">
        <v>1180</v>
      </c>
    </row>
    <row r="66" spans="1:5">
      <c r="A66" s="3" t="s">
        <v>1164</v>
      </c>
    </row>
    <row r="67" spans="1:5">
      <c r="A67" s="4" t="s">
        <v>742</v>
      </c>
      <c r="C67" s="5" t="n">
        <v>32</v>
      </c>
    </row>
    <row r="68" spans="1:5">
      <c r="A68" s="4" t="s">
        <v>743</v>
      </c>
      <c r="B68" s="5" t="n">
        <v>45</v>
      </c>
      <c r="C68" s="5" t="n">
        <v>1</v>
      </c>
    </row>
    <row r="69" spans="1:5">
      <c r="A69" s="4" t="s">
        <v>1181</v>
      </c>
    </row>
    <row r="70" spans="1:5">
      <c r="A70" s="3" t="s">
        <v>1164</v>
      </c>
    </row>
    <row r="71" spans="1:5">
      <c r="A71" s="4" t="s">
        <v>166</v>
      </c>
      <c r="B71" s="5" t="n">
        <v>31</v>
      </c>
      <c r="C71" s="5" t="n">
        <v>183</v>
      </c>
    </row>
    <row r="72" spans="1:5">
      <c r="A72" s="4" t="s">
        <v>166</v>
      </c>
      <c r="B72" s="5" t="n">
        <v>5294</v>
      </c>
      <c r="C72" s="5" t="n">
        <v>16611</v>
      </c>
    </row>
    <row r="73" spans="1:5">
      <c r="A73" s="4" t="s">
        <v>1182</v>
      </c>
    </row>
    <row r="74" spans="1:5">
      <c r="A74" s="3" t="s">
        <v>1164</v>
      </c>
    </row>
    <row r="75" spans="1:5">
      <c r="A75" s="4" t="s">
        <v>743</v>
      </c>
      <c r="B75" s="5" t="n">
        <v>2488</v>
      </c>
      <c r="C75" s="5" t="n">
        <v>13245</v>
      </c>
    </row>
    <row r="76" spans="1:5">
      <c r="A76" s="4" t="s">
        <v>1183</v>
      </c>
    </row>
    <row r="77" spans="1:5">
      <c r="A77" s="3" t="s">
        <v>1164</v>
      </c>
    </row>
    <row r="78" spans="1:5">
      <c r="A78" s="4" t="s">
        <v>742</v>
      </c>
      <c r="B78" s="5" t="n">
        <v>31</v>
      </c>
      <c r="C78" s="5" t="n">
        <v>183</v>
      </c>
    </row>
    <row r="79" spans="1:5">
      <c r="A79" s="4" t="s">
        <v>743</v>
      </c>
      <c r="B79" s="5" t="n">
        <v>2805</v>
      </c>
      <c r="C79" s="5" t="n">
        <v>3347</v>
      </c>
    </row>
    <row r="80" spans="1:5">
      <c r="A80" s="4" t="s">
        <v>1184</v>
      </c>
    </row>
    <row r="81" spans="1:5">
      <c r="A81" s="3" t="s">
        <v>1164</v>
      </c>
    </row>
    <row r="82" spans="1:5">
      <c r="A82" s="4" t="s">
        <v>743</v>
      </c>
      <c r="B82" s="5" t="n">
        <v>1</v>
      </c>
      <c r="C82" s="5" t="n">
        <v>19</v>
      </c>
    </row>
    <row r="83" spans="1:5">
      <c r="A83" s="4" t="s">
        <v>1185</v>
      </c>
    </row>
    <row r="84" spans="1:5">
      <c r="A84" s="3" t="s">
        <v>1164</v>
      </c>
    </row>
    <row r="85" spans="1:5">
      <c r="A85" s="4" t="s">
        <v>1186</v>
      </c>
      <c r="B85" s="5" t="n">
        <v>1745</v>
      </c>
      <c r="C85" s="5" t="n">
        <v>1638</v>
      </c>
    </row>
    <row r="86" spans="1:5">
      <c r="A86" s="4" t="s">
        <v>1187</v>
      </c>
    </row>
    <row r="87" spans="1:5">
      <c r="A87" s="3" t="s">
        <v>1164</v>
      </c>
    </row>
    <row r="88" spans="1:5">
      <c r="A88" s="4" t="s">
        <v>1186</v>
      </c>
      <c r="B88" s="5" t="n">
        <v>1745</v>
      </c>
      <c r="C88" s="5" t="n">
        <v>1638</v>
      </c>
    </row>
    <row r="89" spans="1:5">
      <c r="A89" s="4" t="s">
        <v>1188</v>
      </c>
    </row>
    <row r="90" spans="1:5">
      <c r="A90" s="3" t="s">
        <v>1164</v>
      </c>
    </row>
    <row r="91" spans="1:5">
      <c r="A91" s="4" t="s">
        <v>1186</v>
      </c>
      <c r="B91" s="5" t="n">
        <v>6157</v>
      </c>
      <c r="C91" s="5" t="n">
        <v>6631</v>
      </c>
    </row>
    <row r="92" spans="1:5">
      <c r="A92" s="4" t="s">
        <v>1189</v>
      </c>
    </row>
    <row r="93" spans="1:5">
      <c r="A93" s="3" t="s">
        <v>1164</v>
      </c>
    </row>
    <row r="94" spans="1:5">
      <c r="A94" s="4" t="s">
        <v>1186</v>
      </c>
      <c r="B94" s="6" t="n">
        <v>6157</v>
      </c>
      <c r="C94" s="6" t="n">
        <v>66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190</v>
      </c>
      <c r="B1" s="2" t="s">
        <v>1191</v>
      </c>
      <c r="C1" s="2" t="s">
        <v>1092</v>
      </c>
    </row>
    <row r="2" spans="1:3">
      <c r="A2" s="3" t="s">
        <v>1192</v>
      </c>
    </row>
    <row r="3" spans="1:3">
      <c r="A3" s="4" t="s">
        <v>1193</v>
      </c>
      <c r="B3" s="6" t="n">
        <v>-102453</v>
      </c>
      <c r="C3" s="6" t="n">
        <v>-161467</v>
      </c>
    </row>
    <row r="4" spans="1:3">
      <c r="A4" s="4" t="s">
        <v>1171</v>
      </c>
    </row>
    <row r="5" spans="1:3">
      <c r="A5" s="3" t="s">
        <v>1192</v>
      </c>
    </row>
    <row r="6" spans="1:3">
      <c r="A6" s="4" t="s">
        <v>1193</v>
      </c>
      <c r="B6" s="5" t="n">
        <v>-2488</v>
      </c>
    </row>
    <row r="7" spans="1:3">
      <c r="A7" s="4" t="s">
        <v>1172</v>
      </c>
    </row>
    <row r="8" spans="1:3">
      <c r="A8" s="3" t="s">
        <v>1192</v>
      </c>
    </row>
    <row r="9" spans="1:3">
      <c r="A9" s="4" t="s">
        <v>1193</v>
      </c>
      <c r="B9" s="6" t="n">
        <v>-2774</v>
      </c>
    </row>
    <row r="10" spans="1:3">
      <c r="A10" s="4" t="s">
        <v>1194</v>
      </c>
    </row>
    <row r="11" spans="1:3">
      <c r="A11" s="3" t="s">
        <v>1192</v>
      </c>
    </row>
    <row r="12" spans="1:3">
      <c r="A12" s="4" t="s">
        <v>1195</v>
      </c>
      <c r="B12" s="10" t="n">
        <v>40.05</v>
      </c>
    </row>
    <row r="13" spans="1:3">
      <c r="A13" s="4" t="s">
        <v>1196</v>
      </c>
    </row>
    <row r="14" spans="1:3">
      <c r="A14" s="3" t="s">
        <v>1192</v>
      </c>
    </row>
    <row r="15" spans="1:3">
      <c r="A15" s="4" t="s">
        <v>1195</v>
      </c>
      <c r="B15" s="10" t="n">
        <v>52.59</v>
      </c>
    </row>
    <row r="16" spans="1:3">
      <c r="A16" s="4" t="s">
        <v>1197</v>
      </c>
    </row>
    <row r="17" spans="1:3">
      <c r="A17" s="3" t="s">
        <v>1192</v>
      </c>
    </row>
    <row r="18" spans="1:3">
      <c r="A18" s="4" t="s">
        <v>1195</v>
      </c>
      <c r="B18" s="10" t="n">
        <v>45.61</v>
      </c>
    </row>
    <row r="19" spans="1:3">
      <c r="A19" s="4" t="s">
        <v>1198</v>
      </c>
    </row>
    <row r="20" spans="1:3">
      <c r="A20" s="3" t="s">
        <v>1192</v>
      </c>
    </row>
    <row r="21" spans="1:3">
      <c r="A21" s="4" t="s">
        <v>1199</v>
      </c>
      <c r="B21" s="5" t="n">
        <v>173465</v>
      </c>
    </row>
    <row r="22" spans="1:3">
      <c r="A22" s="4" t="s">
        <v>1200</v>
      </c>
    </row>
    <row r="23" spans="1:3">
      <c r="A23" s="3" t="s">
        <v>1192</v>
      </c>
    </row>
    <row r="24" spans="1:3">
      <c r="A24" s="4" t="s">
        <v>1199</v>
      </c>
      <c r="B24" s="5" t="n">
        <v>173465</v>
      </c>
    </row>
    <row r="25" spans="1:3">
      <c r="A25" s="4" t="s">
        <v>1201</v>
      </c>
    </row>
    <row r="26" spans="1:3">
      <c r="A26" s="3" t="s">
        <v>1192</v>
      </c>
    </row>
    <row r="27" spans="1:3">
      <c r="A27" s="4" t="s">
        <v>1202</v>
      </c>
      <c r="B27" s="5" t="n">
        <v>60000</v>
      </c>
    </row>
    <row r="28" spans="1:3">
      <c r="A28" s="4" t="s">
        <v>1203</v>
      </c>
    </row>
    <row r="29" spans="1:3">
      <c r="A29" s="3" t="s">
        <v>1192</v>
      </c>
    </row>
    <row r="30" spans="1:3">
      <c r="A30" s="4" t="s">
        <v>1202</v>
      </c>
      <c r="B30" s="5" t="n">
        <v>310000</v>
      </c>
    </row>
    <row r="31" spans="1:3">
      <c r="A31" s="4" t="s">
        <v>1204</v>
      </c>
    </row>
    <row r="32" spans="1:3">
      <c r="A32" s="3" t="s">
        <v>1192</v>
      </c>
    </row>
    <row r="33" spans="1:3">
      <c r="A33" s="4" t="s">
        <v>1202</v>
      </c>
      <c r="B33" s="5" t="n">
        <v>125000</v>
      </c>
    </row>
    <row r="34" spans="1:3">
      <c r="A34" s="4" t="s">
        <v>1205</v>
      </c>
    </row>
    <row r="35" spans="1:3">
      <c r="A35" s="3" t="s">
        <v>1192</v>
      </c>
    </row>
    <row r="36" spans="1:3">
      <c r="A36" s="4" t="s">
        <v>1202</v>
      </c>
      <c r="B36" s="5" t="n">
        <v>310000</v>
      </c>
    </row>
    <row r="37" spans="1:3">
      <c r="A37" s="4" t="s">
        <v>1206</v>
      </c>
    </row>
    <row r="38" spans="1:3">
      <c r="A38" s="3" t="s">
        <v>1192</v>
      </c>
    </row>
    <row r="39" spans="1:3">
      <c r="A39" s="4" t="s">
        <v>1207</v>
      </c>
      <c r="B39" s="10" t="n">
        <v>1.47</v>
      </c>
    </row>
    <row r="40" spans="1:3">
      <c r="A40" s="4" t="s">
        <v>1208</v>
      </c>
    </row>
    <row r="41" spans="1:3">
      <c r="A41" s="3" t="s">
        <v>1192</v>
      </c>
    </row>
    <row r="42" spans="1:3">
      <c r="A42" s="4" t="s">
        <v>1207</v>
      </c>
      <c r="B42" s="10" t="n">
        <v>3.34</v>
      </c>
    </row>
    <row r="43" spans="1:3">
      <c r="A43" s="4" t="s">
        <v>1209</v>
      </c>
    </row>
    <row r="44" spans="1:3">
      <c r="A44" s="3" t="s">
        <v>1192</v>
      </c>
    </row>
    <row r="45" spans="1:3">
      <c r="A45" s="4" t="s">
        <v>1207</v>
      </c>
      <c r="B45" s="10" t="n">
        <v>1.44</v>
      </c>
    </row>
    <row r="46" spans="1:3">
      <c r="A46" s="4" t="s">
        <v>1210</v>
      </c>
    </row>
    <row r="47" spans="1:3">
      <c r="A47" s="3" t="s">
        <v>1192</v>
      </c>
    </row>
    <row r="48" spans="1:3">
      <c r="A48" s="4" t="s">
        <v>1207</v>
      </c>
      <c r="B48" s="10" t="n">
        <v>1.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1</v>
      </c>
      <c r="B1" s="2" t="s">
        <v>1</v>
      </c>
    </row>
    <row r="2" spans="1:5">
      <c r="B2" s="2" t="s">
        <v>2</v>
      </c>
      <c r="C2" s="2" t="s">
        <v>35</v>
      </c>
      <c r="D2" s="2" t="s">
        <v>36</v>
      </c>
      <c r="E2" s="2" t="s">
        <v>541</v>
      </c>
    </row>
    <row r="3" spans="1:5">
      <c r="A3" s="3" t="s">
        <v>1212</v>
      </c>
    </row>
    <row r="4" spans="1:5">
      <c r="A4" s="4" t="s">
        <v>1213</v>
      </c>
      <c r="B4" s="6" t="n">
        <v>-5262</v>
      </c>
      <c r="C4" s="6" t="n">
        <v>-16409</v>
      </c>
      <c r="D4" s="6" t="n">
        <v>-19334</v>
      </c>
      <c r="E4" s="6" t="n">
        <v>-27000</v>
      </c>
    </row>
    <row r="5" spans="1:5">
      <c r="A5" s="4" t="s">
        <v>1214</v>
      </c>
      <c r="B5" s="5" t="n">
        <v>5353</v>
      </c>
      <c r="C5" s="5" t="n">
        <v>-4382</v>
      </c>
      <c r="D5" s="5" t="n">
        <v>659</v>
      </c>
    </row>
    <row r="6" spans="1:5">
      <c r="A6" s="4" t="s">
        <v>1215</v>
      </c>
      <c r="B6" s="5" t="n">
        <v>5794</v>
      </c>
      <c r="C6" s="5" t="n">
        <v>7307</v>
      </c>
      <c r="D6" s="5" t="n">
        <v>7007</v>
      </c>
    </row>
    <row r="7" spans="1:5">
      <c r="A7" s="4" t="s">
        <v>1216</v>
      </c>
      <c r="B7" s="5" t="n">
        <v>0</v>
      </c>
      <c r="C7" s="5" t="n">
        <v>0</v>
      </c>
      <c r="D7" s="5" t="n">
        <v>0</v>
      </c>
    </row>
    <row r="8" spans="1:5">
      <c r="A8" s="4" t="s">
        <v>1217</v>
      </c>
      <c r="B8" s="5" t="n">
        <v>0</v>
      </c>
      <c r="C8" s="5" t="n">
        <v>0</v>
      </c>
      <c r="D8" s="5" t="n">
        <v>0</v>
      </c>
    </row>
    <row r="9" spans="1:5">
      <c r="A9" s="4" t="s">
        <v>1218</v>
      </c>
      <c r="B9" s="5" t="n">
        <v>0</v>
      </c>
      <c r="C9" s="5" t="n">
        <v>0</v>
      </c>
      <c r="D9" s="5" t="n">
        <v>0</v>
      </c>
    </row>
    <row r="10" spans="1:5">
      <c r="A10" s="4" t="s">
        <v>1219</v>
      </c>
      <c r="B10" s="5" t="n">
        <v>0</v>
      </c>
      <c r="C10" s="5" t="n">
        <v>0</v>
      </c>
      <c r="D10" s="5" t="n">
        <v>0</v>
      </c>
    </row>
    <row r="11" spans="1:5">
      <c r="A11" s="4" t="s">
        <v>1220</v>
      </c>
      <c r="B11" s="5" t="n">
        <v>0</v>
      </c>
      <c r="C11" s="5" t="n">
        <v>0</v>
      </c>
      <c r="D11" s="5" t="n">
        <v>0</v>
      </c>
    </row>
    <row r="12" spans="1:5">
      <c r="A12" s="4" t="s">
        <v>1221</v>
      </c>
    </row>
    <row r="13" spans="1:5">
      <c r="A13" s="3" t="s">
        <v>1212</v>
      </c>
    </row>
    <row r="14" spans="1:5">
      <c r="A14" s="4" t="s">
        <v>1213</v>
      </c>
      <c r="B14" s="5" t="n">
        <v>-2774</v>
      </c>
      <c r="C14" s="5" t="n">
        <v>-3164</v>
      </c>
      <c r="D14" s="5" t="n">
        <v>-5885</v>
      </c>
      <c r="E14" s="5" t="n">
        <v>-5039</v>
      </c>
    </row>
    <row r="15" spans="1:5">
      <c r="A15" s="4" t="s">
        <v>1214</v>
      </c>
      <c r="B15" s="5" t="n">
        <v>326</v>
      </c>
      <c r="C15" s="5" t="n">
        <v>3292</v>
      </c>
      <c r="D15" s="5" t="n">
        <v>259</v>
      </c>
    </row>
    <row r="16" spans="1:5">
      <c r="A16" s="4" t="s">
        <v>1215</v>
      </c>
      <c r="B16" s="5" t="n">
        <v>64</v>
      </c>
      <c r="C16" s="5" t="n">
        <v>-571</v>
      </c>
      <c r="D16" s="5" t="n">
        <v>-1105</v>
      </c>
    </row>
    <row r="17" spans="1:5">
      <c r="A17" s="4" t="s">
        <v>1216</v>
      </c>
      <c r="B17" s="5" t="n">
        <v>0</v>
      </c>
      <c r="C17" s="5" t="n">
        <v>0</v>
      </c>
      <c r="D17" s="5" t="n">
        <v>0</v>
      </c>
    </row>
    <row r="18" spans="1:5">
      <c r="A18" s="4" t="s">
        <v>1217</v>
      </c>
      <c r="B18" s="5" t="n">
        <v>0</v>
      </c>
      <c r="C18" s="5" t="n">
        <v>0</v>
      </c>
      <c r="D18" s="5" t="n">
        <v>0</v>
      </c>
    </row>
    <row r="19" spans="1:5">
      <c r="A19" s="4" t="s">
        <v>1218</v>
      </c>
      <c r="B19" s="5" t="n">
        <v>0</v>
      </c>
      <c r="C19" s="5" t="n">
        <v>0</v>
      </c>
      <c r="D19" s="5" t="n">
        <v>0</v>
      </c>
    </row>
    <row r="20" spans="1:5">
      <c r="A20" s="4" t="s">
        <v>1219</v>
      </c>
      <c r="B20" s="5" t="n">
        <v>0</v>
      </c>
      <c r="C20" s="5" t="n">
        <v>0</v>
      </c>
      <c r="D20" s="5" t="n">
        <v>0</v>
      </c>
    </row>
    <row r="21" spans="1:5">
      <c r="A21" s="4" t="s">
        <v>1220</v>
      </c>
      <c r="B21" s="5" t="n">
        <v>0</v>
      </c>
      <c r="C21" s="5" t="n">
        <v>0</v>
      </c>
      <c r="D21" s="5" t="n">
        <v>0</v>
      </c>
    </row>
    <row r="22" spans="1:5">
      <c r="A22" s="4" t="s">
        <v>1222</v>
      </c>
    </row>
    <row r="23" spans="1:5">
      <c r="A23" s="3" t="s">
        <v>1212</v>
      </c>
    </row>
    <row r="24" spans="1:5">
      <c r="A24" s="4" t="s">
        <v>1213</v>
      </c>
      <c r="B24" s="5" t="n">
        <v>-2488</v>
      </c>
      <c r="C24" s="5" t="n">
        <v>-13245</v>
      </c>
      <c r="D24" s="5" t="n">
        <v>-13449</v>
      </c>
      <c r="E24" s="6" t="n">
        <v>-21961</v>
      </c>
    </row>
    <row r="25" spans="1:5">
      <c r="A25" s="4" t="s">
        <v>1214</v>
      </c>
      <c r="B25" s="5" t="n">
        <v>5027</v>
      </c>
      <c r="C25" s="5" t="n">
        <v>-7674</v>
      </c>
      <c r="D25" s="5" t="n">
        <v>400</v>
      </c>
    </row>
    <row r="26" spans="1:5">
      <c r="A26" s="4" t="s">
        <v>1215</v>
      </c>
      <c r="B26" s="5" t="n">
        <v>5730</v>
      </c>
      <c r="C26" s="5" t="n">
        <v>7878</v>
      </c>
      <c r="D26" s="5" t="n">
        <v>8112</v>
      </c>
    </row>
    <row r="27" spans="1:5">
      <c r="A27" s="4" t="s">
        <v>1216</v>
      </c>
      <c r="B27" s="5" t="n">
        <v>0</v>
      </c>
      <c r="C27" s="5" t="n">
        <v>0</v>
      </c>
      <c r="D27" s="5" t="n">
        <v>0</v>
      </c>
    </row>
    <row r="28" spans="1:5">
      <c r="A28" s="4" t="s">
        <v>1217</v>
      </c>
      <c r="B28" s="5" t="n">
        <v>0</v>
      </c>
      <c r="C28" s="5" t="n">
        <v>0</v>
      </c>
      <c r="D28" s="5" t="n">
        <v>0</v>
      </c>
    </row>
    <row r="29" spans="1:5">
      <c r="A29" s="4" t="s">
        <v>1218</v>
      </c>
      <c r="B29" s="5" t="n">
        <v>0</v>
      </c>
      <c r="C29" s="5" t="n">
        <v>0</v>
      </c>
      <c r="D29" s="5" t="n">
        <v>0</v>
      </c>
    </row>
    <row r="30" spans="1:5">
      <c r="A30" s="4" t="s">
        <v>1219</v>
      </c>
      <c r="B30" s="5" t="n">
        <v>0</v>
      </c>
      <c r="C30" s="5" t="n">
        <v>0</v>
      </c>
      <c r="D30" s="5" t="n">
        <v>0</v>
      </c>
    </row>
    <row r="31" spans="1:5">
      <c r="A31" s="4" t="s">
        <v>1220</v>
      </c>
      <c r="B31" s="6" t="n">
        <v>0</v>
      </c>
      <c r="C31" s="6" t="n">
        <v>0</v>
      </c>
      <c r="D31"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23</v>
      </c>
      <c r="B1" s="2" t="s">
        <v>2</v>
      </c>
      <c r="C1" s="2" t="s">
        <v>35</v>
      </c>
    </row>
    <row r="2" spans="1:3">
      <c r="A2" s="3" t="s">
        <v>248</v>
      </c>
    </row>
    <row r="3" spans="1:3">
      <c r="A3" s="4" t="s">
        <v>1224</v>
      </c>
      <c r="B3" s="5" t="n">
        <v>0</v>
      </c>
      <c r="C3" s="5" t="n">
        <v>0</v>
      </c>
    </row>
    <row r="4" spans="1:3">
      <c r="A4" s="4" t="s">
        <v>1225</v>
      </c>
      <c r="B4" s="5" t="n">
        <v>1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1"/>
  </cols>
  <sheetData>
    <row r="1" spans="1:2">
      <c r="A1" s="1" t="s">
        <v>1226</v>
      </c>
      <c r="B1" s="2" t="s">
        <v>1148</v>
      </c>
    </row>
    <row r="2" spans="1:2">
      <c r="A2" s="3" t="s">
        <v>1227</v>
      </c>
    </row>
    <row r="3" spans="1:2">
      <c r="A3" s="4" t="s">
        <v>1228</v>
      </c>
      <c r="B3" s="6" t="n">
        <v>231100000</v>
      </c>
    </row>
    <row r="4" spans="1:2">
      <c r="A4" s="4" t="s">
        <v>1229</v>
      </c>
      <c r="B4" s="7" t="n">
        <v>0.06</v>
      </c>
    </row>
    <row r="5" spans="1:2">
      <c r="A5" s="4" t="s">
        <v>1230</v>
      </c>
      <c r="B5" s="7" t="n">
        <v>1.49</v>
      </c>
    </row>
    <row r="6" spans="1:2">
      <c r="A6" s="4" t="s">
        <v>464</v>
      </c>
    </row>
    <row r="7" spans="1:2">
      <c r="A7" s="3" t="s">
        <v>1227</v>
      </c>
    </row>
    <row r="8" spans="1:2">
      <c r="A8" s="4" t="s">
        <v>1231</v>
      </c>
      <c r="B8" s="4" t="s">
        <v>8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5</v>
      </c>
    </row>
    <row r="2" spans="1:3">
      <c r="A2" s="3" t="s">
        <v>1233</v>
      </c>
    </row>
    <row r="3" spans="1:3">
      <c r="A3" s="4" t="s">
        <v>118</v>
      </c>
      <c r="B3" s="5" t="n">
        <v>200000000</v>
      </c>
      <c r="C3" s="5" t="n">
        <v>200000000</v>
      </c>
    </row>
    <row r="4" spans="1:3">
      <c r="A4" s="4" t="s">
        <v>1234</v>
      </c>
    </row>
    <row r="5" spans="1:3">
      <c r="A5" s="3" t="s">
        <v>1233</v>
      </c>
    </row>
    <row r="6" spans="1:3">
      <c r="A6" s="4" t="s">
        <v>118</v>
      </c>
      <c r="B6" s="5" t="n">
        <v>3800000</v>
      </c>
    </row>
    <row r="7" spans="1:3">
      <c r="A7" s="4" t="s">
        <v>1235</v>
      </c>
      <c r="B7" s="5" t="n">
        <v>1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5</v>
      </c>
      <c r="D2" s="2" t="s">
        <v>36</v>
      </c>
    </row>
    <row r="3" spans="1:4">
      <c r="A3" s="3" t="s">
        <v>1237</v>
      </c>
    </row>
    <row r="4" spans="1:4">
      <c r="A4" s="4" t="s">
        <v>1238</v>
      </c>
      <c r="B4" s="6" t="n">
        <v>2091</v>
      </c>
      <c r="C4" s="6" t="n">
        <v>4356</v>
      </c>
    </row>
    <row r="5" spans="1:4">
      <c r="A5" s="4" t="s">
        <v>1239</v>
      </c>
      <c r="B5" s="5" t="n">
        <v>7866</v>
      </c>
      <c r="C5" s="5" t="n">
        <v>8090</v>
      </c>
    </row>
    <row r="6" spans="1:4">
      <c r="A6" s="4" t="s">
        <v>168</v>
      </c>
    </row>
    <row r="7" spans="1:4">
      <c r="A7" s="3" t="s">
        <v>1237</v>
      </c>
    </row>
    <row r="8" spans="1:4">
      <c r="A8" s="4" t="s">
        <v>184</v>
      </c>
      <c r="B8" s="6" t="n">
        <v>-1742</v>
      </c>
      <c r="C8" s="6" t="n">
        <v>0</v>
      </c>
      <c r="D8"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36</v>
      </c>
    </row>
    <row r="3" spans="1:4">
      <c r="A3" s="3" t="s">
        <v>1241</v>
      </c>
    </row>
    <row r="4" spans="1:4">
      <c r="A4" s="4" t="s">
        <v>1242</v>
      </c>
      <c r="B4" s="6" t="n">
        <v>-904</v>
      </c>
      <c r="C4" s="6" t="n">
        <v>-4381</v>
      </c>
      <c r="D4" s="6" t="n">
        <v>-1171</v>
      </c>
    </row>
    <row r="5" spans="1:4">
      <c r="A5" s="4" t="s">
        <v>1243</v>
      </c>
      <c r="B5" s="5" t="n">
        <v>-15554</v>
      </c>
      <c r="C5" s="5" t="n">
        <v>36833</v>
      </c>
      <c r="D5" s="5" t="n">
        <v>-7602</v>
      </c>
    </row>
    <row r="6" spans="1:4">
      <c r="A6" s="4" t="s">
        <v>1244</v>
      </c>
      <c r="B6" s="5" t="n">
        <v>18947</v>
      </c>
      <c r="C6" s="5" t="n">
        <v>-33255</v>
      </c>
      <c r="D6" s="5" t="n">
        <v>7360</v>
      </c>
    </row>
    <row r="7" spans="1:4">
      <c r="A7" s="4" t="s">
        <v>1245</v>
      </c>
      <c r="B7" s="5" t="n">
        <v>2489</v>
      </c>
      <c r="C7" s="5" t="n">
        <v>-803</v>
      </c>
      <c r="D7" s="5" t="n">
        <v>-1413</v>
      </c>
    </row>
    <row r="8" spans="1:4">
      <c r="A8" s="4" t="s">
        <v>1246</v>
      </c>
      <c r="B8" s="5" t="n">
        <v>-523</v>
      </c>
      <c r="C8" s="5" t="n">
        <v>281</v>
      </c>
      <c r="D8" s="5" t="n">
        <v>495</v>
      </c>
    </row>
    <row r="9" spans="1:4">
      <c r="A9" s="4" t="s">
        <v>1247</v>
      </c>
      <c r="B9" s="6" t="n">
        <v>1966</v>
      </c>
      <c r="C9" s="6" t="n">
        <v>-522</v>
      </c>
      <c r="D9" s="5" t="n">
        <v>-918</v>
      </c>
    </row>
    <row r="10" spans="1:4">
      <c r="A10" s="4" t="s">
        <v>1248</v>
      </c>
    </row>
    <row r="11" spans="1:4">
      <c r="A11" s="3" t="s">
        <v>1241</v>
      </c>
    </row>
    <row r="12" spans="1:4">
      <c r="A12" s="4" t="s">
        <v>1244</v>
      </c>
      <c r="D12" s="6" t="n">
        <v>21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530</v>
      </c>
      <c r="J1" s="2" t="s">
        <v>1</v>
      </c>
    </row>
    <row r="2" spans="1:12">
      <c r="B2" s="2" t="s">
        <v>2</v>
      </c>
      <c r="C2" s="2" t="s">
        <v>611</v>
      </c>
      <c r="D2" s="2" t="s">
        <v>4</v>
      </c>
      <c r="E2" s="2" t="s">
        <v>612</v>
      </c>
      <c r="F2" s="2" t="s">
        <v>35</v>
      </c>
      <c r="G2" s="2" t="s">
        <v>531</v>
      </c>
      <c r="H2" s="2" t="s">
        <v>532</v>
      </c>
      <c r="I2" s="2" t="s">
        <v>533</v>
      </c>
      <c r="J2" s="2" t="s">
        <v>2</v>
      </c>
      <c r="K2" s="2" t="s">
        <v>35</v>
      </c>
      <c r="L2" s="2" t="s">
        <v>36</v>
      </c>
    </row>
    <row r="3" spans="1:12">
      <c r="A3" s="3" t="s">
        <v>1250</v>
      </c>
    </row>
    <row r="4" spans="1:12">
      <c r="A4" s="4" t="s">
        <v>1251</v>
      </c>
      <c r="B4" s="6" t="n">
        <v>45843</v>
      </c>
      <c r="C4" s="6" t="n">
        <v>10119</v>
      </c>
      <c r="D4" s="6" t="n">
        <v>25577</v>
      </c>
      <c r="E4" s="6" t="n">
        <v>54890</v>
      </c>
      <c r="F4" s="6" t="n">
        <v>27578</v>
      </c>
      <c r="G4" s="6" t="n">
        <v>4451</v>
      </c>
      <c r="H4" s="6" t="n">
        <v>21771</v>
      </c>
      <c r="I4" s="6" t="n">
        <v>62116</v>
      </c>
      <c r="J4" s="6" t="n">
        <v>136429</v>
      </c>
      <c r="K4" s="6" t="n">
        <v>115916</v>
      </c>
      <c r="L4" s="6" t="n">
        <v>137228</v>
      </c>
    </row>
    <row r="5" spans="1:12">
      <c r="A5" s="3" t="s">
        <v>1252</v>
      </c>
    </row>
    <row r="6" spans="1:12">
      <c r="A6" s="4" t="s">
        <v>1253</v>
      </c>
      <c r="B6" s="5" t="n">
        <v>65688</v>
      </c>
      <c r="C6" s="5" t="n">
        <v>65688</v>
      </c>
      <c r="D6" s="5" t="n">
        <v>65677</v>
      </c>
      <c r="E6" s="5" t="n">
        <v>65639</v>
      </c>
      <c r="F6" s="5" t="n">
        <v>64809</v>
      </c>
      <c r="G6" s="5" t="n">
        <v>64412</v>
      </c>
      <c r="H6" s="5" t="n">
        <v>64401</v>
      </c>
      <c r="I6" s="5" t="n">
        <v>64362</v>
      </c>
      <c r="J6" s="5" t="n">
        <v>65673</v>
      </c>
      <c r="K6" s="5" t="n">
        <v>64496</v>
      </c>
      <c r="L6" s="5" t="n">
        <v>63508</v>
      </c>
    </row>
    <row r="7" spans="1:12">
      <c r="A7" s="4" t="s">
        <v>1254</v>
      </c>
      <c r="J7" s="5" t="n">
        <v>273</v>
      </c>
      <c r="K7" s="5" t="n">
        <v>310</v>
      </c>
      <c r="L7" s="5" t="n">
        <v>412</v>
      </c>
    </row>
    <row r="8" spans="1:12">
      <c r="A8" s="4" t="s">
        <v>1255</v>
      </c>
      <c r="B8" s="5" t="n">
        <v>65846</v>
      </c>
      <c r="C8" s="5" t="n">
        <v>66026</v>
      </c>
      <c r="D8" s="5" t="n">
        <v>65983</v>
      </c>
      <c r="E8" s="5" t="n">
        <v>65931</v>
      </c>
      <c r="F8" s="5" t="n">
        <v>65308</v>
      </c>
      <c r="G8" s="5" t="n">
        <v>64892</v>
      </c>
      <c r="H8" s="5" t="n">
        <v>64553</v>
      </c>
      <c r="I8" s="5" t="n">
        <v>64469</v>
      </c>
      <c r="J8" s="5" t="n">
        <v>65946</v>
      </c>
      <c r="K8" s="5" t="n">
        <v>64806</v>
      </c>
      <c r="L8" s="5" t="n">
        <v>63920</v>
      </c>
    </row>
    <row r="9" spans="1:12">
      <c r="A9" s="4" t="s">
        <v>65</v>
      </c>
      <c r="J9" s="7" t="n">
        <v>2.08</v>
      </c>
      <c r="K9" s="7" t="n">
        <v>1.8</v>
      </c>
      <c r="L9" s="7" t="n">
        <v>2.16</v>
      </c>
    </row>
    <row r="10" spans="1:12">
      <c r="A10" s="4" t="s">
        <v>66</v>
      </c>
      <c r="B10" s="7" t="n">
        <v>0.7</v>
      </c>
      <c r="C10" s="7" t="n">
        <v>0.15</v>
      </c>
      <c r="D10" s="7" t="n">
        <v>0.39</v>
      </c>
      <c r="E10" s="7" t="n">
        <v>0.83</v>
      </c>
      <c r="F10" s="7" t="n">
        <v>0.42</v>
      </c>
      <c r="G10" s="7" t="n">
        <v>0.07000000000000001</v>
      </c>
      <c r="H10" s="7" t="n">
        <v>0.34</v>
      </c>
      <c r="I10" s="7" t="n">
        <v>0.96</v>
      </c>
      <c r="J10" s="7" t="n">
        <v>2.07</v>
      </c>
      <c r="K10" s="7" t="n">
        <v>1.79</v>
      </c>
      <c r="L10" s="7" t="n">
        <v>2.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1256</v>
      </c>
      <c r="B1" s="2" t="s">
        <v>1</v>
      </c>
    </row>
    <row r="2" spans="1:2">
      <c r="B2" s="2" t="s">
        <v>1257</v>
      </c>
    </row>
    <row r="3" spans="1:2">
      <c r="A3" s="4" t="s">
        <v>464</v>
      </c>
    </row>
    <row r="4" spans="1:2">
      <c r="A4" s="3" t="s">
        <v>1258</v>
      </c>
    </row>
    <row r="5" spans="1:2">
      <c r="A5" s="4" t="s">
        <v>1259</v>
      </c>
      <c r="B5" s="4" t="s">
        <v>805</v>
      </c>
    </row>
    <row r="6" spans="1:2">
      <c r="A6" s="4" t="s">
        <v>1260</v>
      </c>
      <c r="B6" s="4" t="s">
        <v>1261</v>
      </c>
    </row>
    <row r="7" spans="1:2">
      <c r="A7" s="4" t="s">
        <v>1262</v>
      </c>
      <c r="B7" s="5" t="n">
        <v>50</v>
      </c>
    </row>
    <row r="8" spans="1:2">
      <c r="A8" s="4" t="s">
        <v>483</v>
      </c>
    </row>
    <row r="9" spans="1:2">
      <c r="A9" s="3" t="s">
        <v>1258</v>
      </c>
    </row>
    <row r="10" spans="1:2">
      <c r="A10" s="4" t="s">
        <v>1259</v>
      </c>
      <c r="B10" s="4" t="s">
        <v>1263</v>
      </c>
    </row>
    <row r="11" spans="1:2">
      <c r="A11" s="4" t="s">
        <v>1264</v>
      </c>
    </row>
    <row r="12" spans="1:2">
      <c r="A12" s="3" t="s">
        <v>1258</v>
      </c>
    </row>
    <row r="13" spans="1:2">
      <c r="A13" s="4" t="s">
        <v>1265</v>
      </c>
      <c r="B13" s="6" t="n">
        <v>16</v>
      </c>
    </row>
    <row r="14" spans="1:2">
      <c r="A14" s="4" t="s">
        <v>1266</v>
      </c>
    </row>
    <row r="15" spans="1:2">
      <c r="A15" s="3" t="s">
        <v>1258</v>
      </c>
    </row>
    <row r="16" spans="1:2">
      <c r="A16" s="4" t="s">
        <v>1265</v>
      </c>
      <c r="B16" s="9" t="n">
        <v>35.2</v>
      </c>
    </row>
    <row r="17" spans="1:2">
      <c r="A17" s="4" t="s">
        <v>1267</v>
      </c>
    </row>
    <row r="18" spans="1:2">
      <c r="A18" s="3" t="s">
        <v>1258</v>
      </c>
    </row>
    <row r="19" spans="1:2">
      <c r="A19" s="4" t="s">
        <v>1265</v>
      </c>
      <c r="B19" s="9" t="n">
        <v>28.3</v>
      </c>
    </row>
    <row r="20" spans="1:2">
      <c r="A20" s="4" t="s">
        <v>1268</v>
      </c>
    </row>
    <row r="21" spans="1:2">
      <c r="A21" s="3" t="s">
        <v>1258</v>
      </c>
    </row>
    <row r="22" spans="1:2">
      <c r="A22" s="4" t="s">
        <v>1265</v>
      </c>
      <c r="B22" s="8" t="n">
        <v>6.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5</v>
      </c>
    </row>
    <row r="3" spans="1:3">
      <c r="A3" s="3" t="s">
        <v>1270</v>
      </c>
    </row>
    <row r="4" spans="1:3">
      <c r="A4" s="4" t="s">
        <v>1271</v>
      </c>
      <c r="B4" s="6" t="n">
        <v>6100</v>
      </c>
      <c r="C4" s="6" t="n">
        <v>4600</v>
      </c>
    </row>
    <row r="5" spans="1:3">
      <c r="A5" s="4" t="s">
        <v>1272</v>
      </c>
      <c r="B5" s="6" t="n">
        <v>40700</v>
      </c>
      <c r="C5" s="5" t="n">
        <v>37500</v>
      </c>
    </row>
    <row r="6" spans="1:3">
      <c r="A6" s="4" t="s">
        <v>1273</v>
      </c>
    </row>
    <row r="7" spans="1:3">
      <c r="A7" s="3" t="s">
        <v>1270</v>
      </c>
    </row>
    <row r="8" spans="1:3">
      <c r="A8" s="4" t="s">
        <v>1274</v>
      </c>
      <c r="B8" s="4" t="s">
        <v>526</v>
      </c>
    </row>
    <row r="9" spans="1:3">
      <c r="A9" s="4" t="s">
        <v>1275</v>
      </c>
    </row>
    <row r="10" spans="1:3">
      <c r="A10" s="3" t="s">
        <v>1270</v>
      </c>
    </row>
    <row r="11" spans="1:3">
      <c r="A11" s="4" t="s">
        <v>995</v>
      </c>
      <c r="B11" s="6" t="n">
        <v>-34400</v>
      </c>
      <c r="C11" s="5" t="n">
        <v>-23700</v>
      </c>
    </row>
    <row r="12" spans="1:3">
      <c r="A12" s="4" t="s">
        <v>1276</v>
      </c>
    </row>
    <row r="13" spans="1:3">
      <c r="A13" s="3" t="s">
        <v>1270</v>
      </c>
    </row>
    <row r="14" spans="1:3">
      <c r="A14" s="4" t="s">
        <v>995</v>
      </c>
      <c r="B14" s="5" t="n">
        <v>-7600</v>
      </c>
      <c r="C14" s="5" t="n">
        <v>-6100</v>
      </c>
    </row>
    <row r="15" spans="1:3">
      <c r="A15" s="4" t="s">
        <v>1277</v>
      </c>
    </row>
    <row r="16" spans="1:3">
      <c r="A16" s="3" t="s">
        <v>1270</v>
      </c>
    </row>
    <row r="17" spans="1:3">
      <c r="A17" s="4" t="s">
        <v>995</v>
      </c>
      <c r="B17" s="5" t="n">
        <v>-693</v>
      </c>
      <c r="C17" s="5" t="n">
        <v>-3420</v>
      </c>
    </row>
    <row r="18" spans="1:3">
      <c r="A18" s="4" t="s">
        <v>1278</v>
      </c>
    </row>
    <row r="19" spans="1:3">
      <c r="A19" s="3" t="s">
        <v>1270</v>
      </c>
    </row>
    <row r="20" spans="1:3">
      <c r="A20" s="4" t="s">
        <v>995</v>
      </c>
      <c r="B20" s="6" t="n">
        <v>-774</v>
      </c>
      <c r="C20" s="6" t="n">
        <v>-235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35</v>
      </c>
    </row>
    <row r="3" spans="1:3">
      <c r="A3" s="3" t="s">
        <v>1270</v>
      </c>
    </row>
    <row r="4" spans="1:3">
      <c r="A4" s="4" t="s">
        <v>1280</v>
      </c>
      <c r="B4" s="6" t="n">
        <v>298173</v>
      </c>
    </row>
    <row r="5" spans="1:3">
      <c r="A5" s="4" t="s">
        <v>1281</v>
      </c>
      <c r="B5" s="5" t="n">
        <v>312688</v>
      </c>
    </row>
    <row r="6" spans="1:3">
      <c r="A6" s="4" t="s">
        <v>1282</v>
      </c>
      <c r="B6" s="5" t="n">
        <v>52045</v>
      </c>
    </row>
    <row r="7" spans="1:3">
      <c r="A7" s="4" t="s">
        <v>1283</v>
      </c>
      <c r="B7" s="5" t="n">
        <v>48552</v>
      </c>
      <c r="C7" s="6" t="n">
        <v>44750</v>
      </c>
    </row>
    <row r="8" spans="1:3">
      <c r="A8" s="4" t="s">
        <v>87</v>
      </c>
      <c r="B8" s="5" t="n">
        <v>614354</v>
      </c>
      <c r="C8" s="5" t="n">
        <v>619399</v>
      </c>
    </row>
    <row r="9" spans="1:3">
      <c r="A9" s="4" t="s">
        <v>1284</v>
      </c>
      <c r="B9" s="5" t="n">
        <v>853126</v>
      </c>
    </row>
    <row r="10" spans="1:3">
      <c r="A10" s="4" t="s">
        <v>1285</v>
      </c>
      <c r="B10" s="5" t="n">
        <v>20604</v>
      </c>
    </row>
    <row r="11" spans="1:3">
      <c r="A11" s="4" t="s">
        <v>1286</v>
      </c>
      <c r="B11" s="5" t="n">
        <v>20180</v>
      </c>
    </row>
    <row r="12" spans="1:3">
      <c r="A12" s="4" t="s">
        <v>1287</v>
      </c>
      <c r="B12" s="5" t="n">
        <v>113209</v>
      </c>
      <c r="C12" s="5" t="n">
        <v>48264</v>
      </c>
    </row>
    <row r="13" spans="1:3">
      <c r="A13" s="4" t="s">
        <v>101</v>
      </c>
      <c r="B13" s="5" t="n">
        <v>780701</v>
      </c>
      <c r="C13" s="5" t="n">
        <v>800089</v>
      </c>
    </row>
    <row r="14" spans="1:3">
      <c r="A14" s="4" t="s">
        <v>937</v>
      </c>
    </row>
    <row r="15" spans="1:3">
      <c r="A15" s="3" t="s">
        <v>1270</v>
      </c>
    </row>
    <row r="16" spans="1:3">
      <c r="A16" s="4" t="s">
        <v>995</v>
      </c>
      <c r="B16" s="5" t="n">
        <v>18500</v>
      </c>
    </row>
    <row r="17" spans="1:3">
      <c r="A17" s="4" t="s">
        <v>1288</v>
      </c>
    </row>
    <row r="18" spans="1:3">
      <c r="A18" s="3" t="s">
        <v>1270</v>
      </c>
    </row>
    <row r="19" spans="1:3">
      <c r="A19" s="4" t="s">
        <v>1284</v>
      </c>
      <c r="B19" s="5" t="n">
        <v>40713</v>
      </c>
    </row>
    <row r="20" spans="1:3">
      <c r="A20" s="4" t="s">
        <v>1285</v>
      </c>
      <c r="B20" s="5" t="n">
        <v>0</v>
      </c>
    </row>
    <row r="21" spans="1:3">
      <c r="A21" s="4" t="s">
        <v>1286</v>
      </c>
      <c r="B21" s="5" t="n">
        <v>0</v>
      </c>
    </row>
    <row r="22" spans="1:3">
      <c r="A22" s="4" t="s">
        <v>1287</v>
      </c>
      <c r="B22" s="5" t="n">
        <v>40713</v>
      </c>
      <c r="C22" s="5" t="n">
        <v>37474</v>
      </c>
    </row>
    <row r="23" spans="1:3">
      <c r="A23" s="4" t="s">
        <v>101</v>
      </c>
      <c r="B23" s="5" t="n">
        <v>0</v>
      </c>
      <c r="C23" s="5" t="n">
        <v>0</v>
      </c>
    </row>
    <row r="24" spans="1:3">
      <c r="A24" s="4" t="s">
        <v>1289</v>
      </c>
    </row>
    <row r="25" spans="1:3">
      <c r="A25" s="3" t="s">
        <v>1270</v>
      </c>
    </row>
    <row r="26" spans="1:3">
      <c r="A26" s="4" t="s">
        <v>1284</v>
      </c>
      <c r="B26" s="5" t="n">
        <v>42005</v>
      </c>
    </row>
    <row r="27" spans="1:3">
      <c r="A27" s="4" t="s">
        <v>1285</v>
      </c>
      <c r="B27" s="5" t="n">
        <v>0</v>
      </c>
    </row>
    <row r="28" spans="1:3">
      <c r="A28" s="4" t="s">
        <v>1286</v>
      </c>
      <c r="B28" s="5" t="n">
        <v>0</v>
      </c>
    </row>
    <row r="29" spans="1:3">
      <c r="A29" s="4" t="s">
        <v>1287</v>
      </c>
      <c r="B29" s="5" t="n">
        <v>25072</v>
      </c>
      <c r="C29" s="5" t="n">
        <v>5816</v>
      </c>
    </row>
    <row r="30" spans="1:3">
      <c r="A30" s="4" t="s">
        <v>101</v>
      </c>
      <c r="B30" s="5" t="n">
        <v>16933</v>
      </c>
      <c r="C30" s="5" t="n">
        <v>24057</v>
      </c>
    </row>
    <row r="31" spans="1:3">
      <c r="A31" s="4" t="s">
        <v>546</v>
      </c>
    </row>
    <row r="32" spans="1:3">
      <c r="A32" s="3" t="s">
        <v>1270</v>
      </c>
    </row>
    <row r="33" spans="1:3">
      <c r="A33" s="4" t="s">
        <v>1284</v>
      </c>
      <c r="B33" s="5" t="n">
        <v>297379</v>
      </c>
    </row>
    <row r="34" spans="1:3">
      <c r="A34" s="4" t="s">
        <v>1285</v>
      </c>
      <c r="B34" s="5" t="n">
        <v>0</v>
      </c>
    </row>
    <row r="35" spans="1:3">
      <c r="A35" s="4" t="s">
        <v>1286</v>
      </c>
      <c r="B35" s="5" t="n">
        <v>0</v>
      </c>
    </row>
    <row r="36" spans="1:3">
      <c r="A36" s="4" t="s">
        <v>1287</v>
      </c>
      <c r="B36" s="5" t="n">
        <v>0</v>
      </c>
      <c r="C36" s="5" t="n">
        <v>0</v>
      </c>
    </row>
    <row r="37" spans="1:3">
      <c r="A37" s="4" t="s">
        <v>101</v>
      </c>
      <c r="B37" s="5" t="n">
        <v>297379</v>
      </c>
      <c r="C37" s="5" t="n">
        <v>285786</v>
      </c>
    </row>
    <row r="38" spans="1:3">
      <c r="A38" s="4" t="s">
        <v>996</v>
      </c>
    </row>
    <row r="39" spans="1:3">
      <c r="A39" s="3" t="s">
        <v>1270</v>
      </c>
    </row>
    <row r="40" spans="1:3">
      <c r="A40" s="4" t="s">
        <v>1284</v>
      </c>
      <c r="B40" s="5" t="n">
        <v>436404</v>
      </c>
    </row>
    <row r="41" spans="1:3">
      <c r="A41" s="4" t="s">
        <v>1285</v>
      </c>
      <c r="B41" s="5" t="n">
        <v>16900</v>
      </c>
    </row>
    <row r="42" spans="1:3">
      <c r="A42" s="4" t="s">
        <v>1286</v>
      </c>
      <c r="B42" s="5" t="n">
        <v>306</v>
      </c>
    </row>
    <row r="43" spans="1:3">
      <c r="A43" s="4" t="s">
        <v>1287</v>
      </c>
      <c r="B43" s="5" t="n">
        <v>27997</v>
      </c>
      <c r="C43" s="5" t="n">
        <v>0</v>
      </c>
    </row>
    <row r="44" spans="1:3">
      <c r="A44" s="4" t="s">
        <v>101</v>
      </c>
      <c r="B44" s="5" t="n">
        <v>425613</v>
      </c>
      <c r="C44" s="5" t="n">
        <v>460542</v>
      </c>
    </row>
    <row r="45" spans="1:3">
      <c r="A45" s="4" t="s">
        <v>995</v>
      </c>
      <c r="B45" s="6" t="n">
        <v>453610</v>
      </c>
      <c r="C45" s="5" t="n">
        <v>460542</v>
      </c>
    </row>
    <row r="46" spans="1:3">
      <c r="A46" s="4" t="s">
        <v>1290</v>
      </c>
    </row>
    <row r="47" spans="1:3">
      <c r="A47" s="3" t="s">
        <v>1270</v>
      </c>
    </row>
    <row r="48" spans="1:3">
      <c r="A48" s="4" t="s">
        <v>1291</v>
      </c>
      <c r="B48" s="4" t="s">
        <v>1292</v>
      </c>
    </row>
    <row r="49" spans="1:3">
      <c r="A49" s="4" t="s">
        <v>1284</v>
      </c>
      <c r="B49" s="6" t="n">
        <v>6986</v>
      </c>
    </row>
    <row r="50" spans="1:3">
      <c r="A50" s="4" t="s">
        <v>1285</v>
      </c>
      <c r="B50" s="5" t="n">
        <v>0</v>
      </c>
    </row>
    <row r="51" spans="1:3">
      <c r="A51" s="4" t="s">
        <v>1286</v>
      </c>
      <c r="B51" s="5" t="n">
        <v>0</v>
      </c>
    </row>
    <row r="52" spans="1:3">
      <c r="A52" s="4" t="s">
        <v>1287</v>
      </c>
      <c r="B52" s="5" t="n">
        <v>6782</v>
      </c>
      <c r="C52" s="5" t="n">
        <v>0</v>
      </c>
    </row>
    <row r="53" spans="1:3">
      <c r="A53" s="4" t="s">
        <v>101</v>
      </c>
      <c r="B53" s="5" t="n">
        <v>204</v>
      </c>
      <c r="C53" s="5" t="n">
        <v>5816</v>
      </c>
    </row>
    <row r="54" spans="1:3">
      <c r="A54" s="4" t="s">
        <v>1293</v>
      </c>
    </row>
    <row r="55" spans="1:3">
      <c r="A55" s="3" t="s">
        <v>1270</v>
      </c>
    </row>
    <row r="56" spans="1:3">
      <c r="A56" s="4" t="s">
        <v>1284</v>
      </c>
      <c r="B56" s="5" t="n">
        <v>17280</v>
      </c>
    </row>
    <row r="57" spans="1:3">
      <c r="A57" s="4" t="s">
        <v>1285</v>
      </c>
      <c r="B57" s="5" t="n">
        <v>3704</v>
      </c>
    </row>
    <row r="58" spans="1:3">
      <c r="A58" s="4" t="s">
        <v>1286</v>
      </c>
      <c r="B58" s="5" t="n">
        <v>4155</v>
      </c>
    </row>
    <row r="59" spans="1:3">
      <c r="A59" s="4" t="s">
        <v>1287</v>
      </c>
      <c r="B59" s="5" t="n">
        <v>12645</v>
      </c>
      <c r="C59" s="5" t="n">
        <v>4974</v>
      </c>
    </row>
    <row r="60" spans="1:3">
      <c r="A60" s="4" t="s">
        <v>101</v>
      </c>
      <c r="B60" s="5" t="n">
        <v>12494</v>
      </c>
      <c r="C60" s="5" t="n">
        <v>5250</v>
      </c>
    </row>
    <row r="61" spans="1:3">
      <c r="A61" s="4" t="s">
        <v>996</v>
      </c>
    </row>
    <row r="62" spans="1:3">
      <c r="A62" s="3" t="s">
        <v>1270</v>
      </c>
    </row>
    <row r="63" spans="1:3">
      <c r="A63" s="4" t="s">
        <v>1280</v>
      </c>
      <c r="B63" s="5" t="n">
        <v>91188</v>
      </c>
    </row>
    <row r="64" spans="1:3">
      <c r="A64" s="4" t="s">
        <v>1281</v>
      </c>
      <c r="B64" s="5" t="n">
        <v>0</v>
      </c>
    </row>
    <row r="65" spans="1:3">
      <c r="A65" s="4" t="s">
        <v>1282</v>
      </c>
      <c r="B65" s="5" t="n">
        <v>0</v>
      </c>
    </row>
    <row r="66" spans="1:3">
      <c r="A66" s="4" t="s">
        <v>1283</v>
      </c>
      <c r="B66" s="5" t="n">
        <v>0</v>
      </c>
      <c r="C66" s="5" t="n">
        <v>0</v>
      </c>
    </row>
    <row r="67" spans="1:3">
      <c r="A67" s="4" t="s">
        <v>87</v>
      </c>
      <c r="B67" s="5" t="n">
        <v>91188</v>
      </c>
      <c r="C67" s="5" t="n">
        <v>90315</v>
      </c>
    </row>
    <row r="68" spans="1:3">
      <c r="A68" s="4" t="s">
        <v>1294</v>
      </c>
      <c r="B68" s="5" t="n">
        <v>91188</v>
      </c>
      <c r="C68" s="5" t="n">
        <v>90315</v>
      </c>
    </row>
    <row r="69" spans="1:3">
      <c r="A69" s="4" t="s">
        <v>1295</v>
      </c>
    </row>
    <row r="70" spans="1:3">
      <c r="A70" s="3" t="s">
        <v>1270</v>
      </c>
    </row>
    <row r="71" spans="1:3">
      <c r="A71" s="4" t="s">
        <v>1280</v>
      </c>
      <c r="B71" s="5" t="n">
        <v>0</v>
      </c>
    </row>
    <row r="72" spans="1:3">
      <c r="A72" s="4" t="s">
        <v>1281</v>
      </c>
      <c r="B72" s="5" t="n">
        <v>228062</v>
      </c>
    </row>
    <row r="73" spans="1:3">
      <c r="A73" s="4" t="s">
        <v>1282</v>
      </c>
      <c r="B73" s="5" t="n">
        <v>0</v>
      </c>
    </row>
    <row r="74" spans="1:3">
      <c r="A74" s="4" t="s">
        <v>1283</v>
      </c>
      <c r="B74" s="5" t="n">
        <v>0</v>
      </c>
      <c r="C74" s="5" t="n">
        <v>0</v>
      </c>
    </row>
    <row r="75" spans="1:3">
      <c r="A75" s="4" t="s">
        <v>87</v>
      </c>
      <c r="B75" s="5" t="n">
        <v>228062</v>
      </c>
      <c r="C75" s="5" t="n">
        <v>209115</v>
      </c>
    </row>
    <row r="76" spans="1:3">
      <c r="A76" s="4" t="s">
        <v>1296</v>
      </c>
    </row>
    <row r="77" spans="1:3">
      <c r="A77" s="3" t="s">
        <v>1270</v>
      </c>
    </row>
    <row r="78" spans="1:3">
      <c r="A78" s="4" t="s">
        <v>1280</v>
      </c>
      <c r="B78" s="5" t="n">
        <v>10255</v>
      </c>
    </row>
    <row r="79" spans="1:3">
      <c r="A79" s="4" t="s">
        <v>1281</v>
      </c>
      <c r="B79" s="5" t="n">
        <v>0</v>
      </c>
    </row>
    <row r="80" spans="1:3">
      <c r="A80" s="4" t="s">
        <v>1282</v>
      </c>
      <c r="B80" s="5" t="n">
        <v>0</v>
      </c>
    </row>
    <row r="81" spans="1:3">
      <c r="A81" s="4" t="s">
        <v>1283</v>
      </c>
      <c r="B81" s="5" t="n">
        <v>0</v>
      </c>
      <c r="C81" s="5" t="n">
        <v>0</v>
      </c>
    </row>
    <row r="82" spans="1:3">
      <c r="A82" s="4" t="s">
        <v>87</v>
      </c>
      <c r="B82" s="6" t="n">
        <v>10255</v>
      </c>
      <c r="C82" s="5" t="n">
        <v>0</v>
      </c>
    </row>
    <row r="83" spans="1:3">
      <c r="A83" s="4" t="s">
        <v>1297</v>
      </c>
    </row>
    <row r="84" spans="1:3">
      <c r="A84" s="3" t="s">
        <v>1270</v>
      </c>
    </row>
    <row r="85" spans="1:3">
      <c r="A85" s="4" t="s">
        <v>1298</v>
      </c>
      <c r="B85" s="4" t="s">
        <v>472</v>
      </c>
    </row>
    <row r="86" spans="1:3">
      <c r="A86" s="4" t="s">
        <v>1280</v>
      </c>
      <c r="B86" s="6" t="n">
        <v>42643</v>
      </c>
    </row>
    <row r="87" spans="1:3">
      <c r="A87" s="4" t="s">
        <v>1281</v>
      </c>
      <c r="B87" s="5" t="n">
        <v>0</v>
      </c>
    </row>
    <row r="88" spans="1:3">
      <c r="A88" s="4" t="s">
        <v>1282</v>
      </c>
      <c r="B88" s="5" t="n">
        <v>0</v>
      </c>
    </row>
    <row r="89" spans="1:3">
      <c r="A89" s="4" t="s">
        <v>1283</v>
      </c>
      <c r="B89" s="5" t="n">
        <v>0</v>
      </c>
      <c r="C89" s="5" t="n">
        <v>0</v>
      </c>
    </row>
    <row r="90" spans="1:3">
      <c r="A90" s="4" t="s">
        <v>87</v>
      </c>
      <c r="B90" s="5" t="n">
        <v>42643</v>
      </c>
      <c r="C90" s="5" t="n">
        <v>43954</v>
      </c>
    </row>
    <row r="91" spans="1:3">
      <c r="A91" s="4" t="s">
        <v>1299</v>
      </c>
    </row>
    <row r="92" spans="1:3">
      <c r="A92" s="3" t="s">
        <v>1270</v>
      </c>
    </row>
    <row r="93" spans="1:3">
      <c r="A93" s="4" t="s">
        <v>1280</v>
      </c>
      <c r="B93" s="5" t="n">
        <v>0</v>
      </c>
    </row>
    <row r="94" spans="1:3">
      <c r="A94" s="4" t="s">
        <v>1281</v>
      </c>
      <c r="B94" s="5" t="n">
        <v>19674</v>
      </c>
    </row>
    <row r="95" spans="1:3">
      <c r="A95" s="4" t="s">
        <v>1282</v>
      </c>
      <c r="B95" s="5" t="n">
        <v>0</v>
      </c>
    </row>
    <row r="96" spans="1:3">
      <c r="A96" s="4" t="s">
        <v>1283</v>
      </c>
      <c r="B96" s="5" t="n">
        <v>0</v>
      </c>
      <c r="C96" s="5" t="n">
        <v>0</v>
      </c>
    </row>
    <row r="97" spans="1:3">
      <c r="A97" s="4" t="s">
        <v>87</v>
      </c>
      <c r="B97" s="6" t="n">
        <v>19674</v>
      </c>
      <c r="C97" s="5" t="n">
        <v>24620</v>
      </c>
    </row>
    <row r="98" spans="1:3">
      <c r="A98" s="4" t="s">
        <v>1290</v>
      </c>
    </row>
    <row r="99" spans="1:3">
      <c r="A99" s="3" t="s">
        <v>1270</v>
      </c>
    </row>
    <row r="100" spans="1:3">
      <c r="A100" s="4" t="s">
        <v>1298</v>
      </c>
      <c r="B100" s="4" t="s">
        <v>1292</v>
      </c>
    </row>
    <row r="101" spans="1:3">
      <c r="A101" s="4" t="s">
        <v>1280</v>
      </c>
      <c r="B101" s="6" t="n">
        <v>20909</v>
      </c>
    </row>
    <row r="102" spans="1:3">
      <c r="A102" s="4" t="s">
        <v>1281</v>
      </c>
      <c r="B102" s="5" t="n">
        <v>0</v>
      </c>
    </row>
    <row r="103" spans="1:3">
      <c r="A103" s="4" t="s">
        <v>1282</v>
      </c>
      <c r="B103" s="5" t="n">
        <v>0</v>
      </c>
    </row>
    <row r="104" spans="1:3">
      <c r="A104" s="4" t="s">
        <v>1283</v>
      </c>
      <c r="B104" s="5" t="n">
        <v>3408</v>
      </c>
      <c r="C104" s="5" t="n">
        <v>19759</v>
      </c>
    </row>
    <row r="105" spans="1:3">
      <c r="A105" s="4" t="s">
        <v>87</v>
      </c>
      <c r="B105" s="5" t="n">
        <v>17501</v>
      </c>
      <c r="C105" s="5" t="n">
        <v>2600</v>
      </c>
    </row>
    <row r="106" spans="1:3">
      <c r="A106" s="4" t="s">
        <v>1300</v>
      </c>
    </row>
    <row r="107" spans="1:3">
      <c r="A107" s="3" t="s">
        <v>1270</v>
      </c>
    </row>
    <row r="108" spans="1:3">
      <c r="A108" s="4" t="s">
        <v>1280</v>
      </c>
      <c r="B108" s="5" t="n">
        <v>24334</v>
      </c>
    </row>
    <row r="109" spans="1:3">
      <c r="A109" s="4" t="s">
        <v>1281</v>
      </c>
      <c r="B109" s="5" t="n">
        <v>0</v>
      </c>
    </row>
    <row r="110" spans="1:3">
      <c r="A110" s="4" t="s">
        <v>1282</v>
      </c>
      <c r="B110" s="5" t="n">
        <v>0</v>
      </c>
    </row>
    <row r="111" spans="1:3">
      <c r="A111" s="4" t="s">
        <v>1283</v>
      </c>
      <c r="B111" s="5" t="n">
        <v>0</v>
      </c>
      <c r="C111" s="5" t="n">
        <v>0</v>
      </c>
    </row>
    <row r="112" spans="1:3">
      <c r="A112" s="4" t="s">
        <v>87</v>
      </c>
      <c r="B112" s="5" t="n">
        <v>24334</v>
      </c>
      <c r="C112" s="5" t="n">
        <v>24330</v>
      </c>
    </row>
    <row r="113" spans="1:3">
      <c r="A113" s="4" t="s">
        <v>1293</v>
      </c>
    </row>
    <row r="114" spans="1:3">
      <c r="A114" s="3" t="s">
        <v>1270</v>
      </c>
    </row>
    <row r="115" spans="1:3">
      <c r="A115" s="4" t="s">
        <v>1280</v>
      </c>
      <c r="B115" s="5" t="n">
        <v>14555</v>
      </c>
    </row>
    <row r="116" spans="1:3">
      <c r="A116" s="4" t="s">
        <v>1281</v>
      </c>
      <c r="B116" s="5" t="n">
        <v>6658</v>
      </c>
    </row>
    <row r="117" spans="1:3">
      <c r="A117" s="4" t="s">
        <v>1282</v>
      </c>
      <c r="B117" s="5" t="n">
        <v>12480</v>
      </c>
    </row>
    <row r="118" spans="1:3">
      <c r="A118" s="4" t="s">
        <v>1283</v>
      </c>
      <c r="B118" s="5" t="n">
        <v>3716</v>
      </c>
      <c r="C118" s="5" t="n">
        <v>0</v>
      </c>
    </row>
    <row r="119" spans="1:3">
      <c r="A119" s="4" t="s">
        <v>87</v>
      </c>
      <c r="B119" s="6" t="n">
        <v>29977</v>
      </c>
      <c r="C119" s="5" t="n">
        <v>35794</v>
      </c>
    </row>
    <row r="120" spans="1:3">
      <c r="A120" s="4" t="s">
        <v>464</v>
      </c>
    </row>
    <row r="121" spans="1:3">
      <c r="A121" s="3" t="s">
        <v>1270</v>
      </c>
    </row>
    <row r="122" spans="1:3">
      <c r="A122" s="4" t="s">
        <v>933</v>
      </c>
      <c r="B122" s="4" t="s">
        <v>934</v>
      </c>
    </row>
    <row r="123" spans="1:3">
      <c r="A123" s="4" t="s">
        <v>483</v>
      </c>
    </row>
    <row r="124" spans="1:3">
      <c r="A124" s="3" t="s">
        <v>1270</v>
      </c>
    </row>
    <row r="125" spans="1:3">
      <c r="A125" s="4" t="s">
        <v>933</v>
      </c>
      <c r="B125" s="4" t="s">
        <v>492</v>
      </c>
    </row>
    <row r="126" spans="1:3">
      <c r="A126" s="4" t="s">
        <v>1301</v>
      </c>
    </row>
    <row r="127" spans="1:3">
      <c r="A127" s="3" t="s">
        <v>1270</v>
      </c>
    </row>
    <row r="128" spans="1:3">
      <c r="A128" s="4" t="s">
        <v>1280</v>
      </c>
      <c r="B128" s="6" t="n">
        <v>0</v>
      </c>
    </row>
    <row r="129" spans="1:3">
      <c r="A129" s="4" t="s">
        <v>1281</v>
      </c>
      <c r="B129" s="5" t="n">
        <v>58294</v>
      </c>
    </row>
    <row r="130" spans="1:3">
      <c r="A130" s="4" t="s">
        <v>1282</v>
      </c>
      <c r="B130" s="5" t="n">
        <v>0</v>
      </c>
    </row>
    <row r="131" spans="1:3">
      <c r="A131" s="4" t="s">
        <v>1283</v>
      </c>
      <c r="B131" s="5" t="n">
        <v>41428</v>
      </c>
      <c r="C131" s="5" t="n">
        <v>24991</v>
      </c>
    </row>
    <row r="132" spans="1:3">
      <c r="A132" s="4" t="s">
        <v>87</v>
      </c>
      <c r="B132" s="5" t="n">
        <v>16866</v>
      </c>
      <c r="C132" s="5" t="n">
        <v>18967</v>
      </c>
    </row>
    <row r="133" spans="1:3">
      <c r="A133" s="4" t="s">
        <v>1302</v>
      </c>
    </row>
    <row r="134" spans="1:3">
      <c r="A134" s="3" t="s">
        <v>1270</v>
      </c>
    </row>
    <row r="135" spans="1:3">
      <c r="A135" s="4" t="s">
        <v>1284</v>
      </c>
      <c r="B135" s="5" t="n">
        <v>12359</v>
      </c>
    </row>
    <row r="136" spans="1:3">
      <c r="A136" s="4" t="s">
        <v>1285</v>
      </c>
      <c r="B136" s="5" t="n">
        <v>0</v>
      </c>
    </row>
    <row r="137" spans="1:3">
      <c r="A137" s="4" t="s">
        <v>1286</v>
      </c>
      <c r="B137" s="5" t="n">
        <v>15719</v>
      </c>
    </row>
    <row r="138" spans="1:3">
      <c r="A138" s="4" t="s">
        <v>1287</v>
      </c>
      <c r="B138" s="5" t="n">
        <v>0</v>
      </c>
      <c r="C138" s="5" t="n">
        <v>0</v>
      </c>
    </row>
    <row r="139" spans="1:3">
      <c r="A139" s="4" t="s">
        <v>101</v>
      </c>
      <c r="B139" s="5" t="n">
        <v>28078</v>
      </c>
      <c r="C139" s="5" t="n">
        <v>18638</v>
      </c>
    </row>
    <row r="140" spans="1:3">
      <c r="A140" s="4" t="s">
        <v>1302</v>
      </c>
    </row>
    <row r="141" spans="1:3">
      <c r="A141" s="3" t="s">
        <v>1270</v>
      </c>
    </row>
    <row r="142" spans="1:3">
      <c r="A142" s="4" t="s">
        <v>1280</v>
      </c>
      <c r="B142" s="5" t="n">
        <v>94289</v>
      </c>
    </row>
    <row r="143" spans="1:3">
      <c r="A143" s="4" t="s">
        <v>1281</v>
      </c>
      <c r="B143" s="5" t="n">
        <v>0</v>
      </c>
    </row>
    <row r="144" spans="1:3">
      <c r="A144" s="4" t="s">
        <v>1282</v>
      </c>
      <c r="B144" s="5" t="n">
        <v>39565</v>
      </c>
    </row>
    <row r="145" spans="1:3">
      <c r="A145" s="4" t="s">
        <v>1283</v>
      </c>
      <c r="B145" s="5" t="n">
        <v>0</v>
      </c>
      <c r="C145" s="5" t="n">
        <v>0</v>
      </c>
    </row>
    <row r="146" spans="1:3">
      <c r="A146" s="4" t="s">
        <v>87</v>
      </c>
      <c r="B146" s="6" t="n">
        <v>133854</v>
      </c>
      <c r="C146" s="6" t="n">
        <v>16970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5</v>
      </c>
    </row>
    <row r="3" spans="1:3">
      <c r="A3" s="4" t="s">
        <v>1304</v>
      </c>
    </row>
    <row r="4" spans="1:3">
      <c r="A4" s="3" t="s">
        <v>1305</v>
      </c>
    </row>
    <row r="5" spans="1:3">
      <c r="A5" s="4" t="s">
        <v>995</v>
      </c>
      <c r="B5" s="6" t="n">
        <v>0</v>
      </c>
      <c r="C5" s="6" t="n">
        <v>0</v>
      </c>
    </row>
    <row r="6" spans="1:3">
      <c r="A6" s="4" t="s">
        <v>1306</v>
      </c>
    </row>
    <row r="7" spans="1:3">
      <c r="A7" s="3" t="s">
        <v>1305</v>
      </c>
    </row>
    <row r="8" spans="1:3">
      <c r="A8" s="4" t="s">
        <v>995</v>
      </c>
      <c r="B8" s="5" t="n">
        <v>-898</v>
      </c>
      <c r="C8" s="5" t="n">
        <v>-1168</v>
      </c>
    </row>
    <row r="9" spans="1:3">
      <c r="A9" s="4" t="s">
        <v>1307</v>
      </c>
    </row>
    <row r="10" spans="1:3">
      <c r="A10" s="3" t="s">
        <v>1305</v>
      </c>
    </row>
    <row r="11" spans="1:3">
      <c r="A11" s="4" t="s">
        <v>997</v>
      </c>
      <c r="B11" s="5" t="n">
        <v>2150</v>
      </c>
      <c r="C11" s="5" t="n">
        <v>3471</v>
      </c>
    </row>
    <row r="12" spans="1:3">
      <c r="A12" s="4" t="s">
        <v>1308</v>
      </c>
    </row>
    <row r="13" spans="1:3">
      <c r="A13" s="3" t="s">
        <v>1305</v>
      </c>
    </row>
    <row r="14" spans="1:3">
      <c r="A14" s="4" t="s">
        <v>995</v>
      </c>
      <c r="B14" s="6" t="n">
        <v>-774</v>
      </c>
      <c r="C14" s="5" t="n">
        <v>-2350</v>
      </c>
    </row>
    <row r="15" spans="1:3">
      <c r="A15" s="4" t="s">
        <v>1273</v>
      </c>
    </row>
    <row r="16" spans="1:3">
      <c r="A16" s="3" t="s">
        <v>1305</v>
      </c>
    </row>
    <row r="17" spans="1:3">
      <c r="A17" s="4" t="s">
        <v>1274</v>
      </c>
      <c r="B17" s="4" t="s">
        <v>526</v>
      </c>
    </row>
    <row r="18" spans="1:3">
      <c r="A18" s="4" t="s">
        <v>1309</v>
      </c>
    </row>
    <row r="19" spans="1:3">
      <c r="A19" s="3" t="s">
        <v>1305</v>
      </c>
    </row>
    <row r="20" spans="1:3">
      <c r="A20" s="4" t="s">
        <v>997</v>
      </c>
      <c r="B20" s="6" t="n">
        <v>12671</v>
      </c>
      <c r="C20" s="5" t="n">
        <v>14240</v>
      </c>
    </row>
    <row r="21" spans="1:3">
      <c r="A21" s="4" t="s">
        <v>1310</v>
      </c>
    </row>
    <row r="22" spans="1:3">
      <c r="A22" s="3" t="s">
        <v>1305</v>
      </c>
    </row>
    <row r="23" spans="1:3">
      <c r="A23" s="4" t="s">
        <v>995</v>
      </c>
      <c r="B23" s="6" t="n">
        <v>-693</v>
      </c>
      <c r="C23" s="6" t="n">
        <v>-342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311</v>
      </c>
      <c r="B1" s="2" t="s">
        <v>530</v>
      </c>
      <c r="J1" s="2" t="s">
        <v>1</v>
      </c>
    </row>
    <row r="2" spans="1:12">
      <c r="B2" s="2" t="s">
        <v>556</v>
      </c>
      <c r="C2" s="2" t="s">
        <v>720</v>
      </c>
      <c r="D2" s="2" t="s">
        <v>1312</v>
      </c>
      <c r="E2" s="2" t="s">
        <v>1313</v>
      </c>
      <c r="F2" s="2" t="s">
        <v>1092</v>
      </c>
      <c r="G2" s="2" t="s">
        <v>1314</v>
      </c>
      <c r="H2" s="2" t="s">
        <v>1315</v>
      </c>
      <c r="I2" s="2" t="s">
        <v>1316</v>
      </c>
      <c r="J2" s="2" t="s">
        <v>1317</v>
      </c>
      <c r="K2" s="2" t="s">
        <v>1092</v>
      </c>
      <c r="L2" s="2" t="s">
        <v>1093</v>
      </c>
    </row>
    <row r="3" spans="1:12">
      <c r="A3" s="3" t="s">
        <v>1318</v>
      </c>
    </row>
    <row r="4" spans="1:12">
      <c r="A4" s="4" t="s">
        <v>1319</v>
      </c>
      <c r="J4" s="5" t="n">
        <v>2</v>
      </c>
    </row>
    <row r="5" spans="1:12">
      <c r="A5" s="4" t="s">
        <v>614</v>
      </c>
      <c r="B5" s="6" t="n">
        <v>372221</v>
      </c>
      <c r="C5" s="6" t="n">
        <v>296013</v>
      </c>
      <c r="D5" s="6" t="n">
        <v>319298</v>
      </c>
      <c r="E5" s="6" t="n">
        <v>409361</v>
      </c>
      <c r="F5" s="6" t="n">
        <v>397862</v>
      </c>
      <c r="G5" s="6" t="n">
        <v>297096</v>
      </c>
      <c r="H5" s="6" t="n">
        <v>314501</v>
      </c>
      <c r="I5" s="6" t="n">
        <v>436470</v>
      </c>
      <c r="J5" s="6" t="n">
        <v>1396893</v>
      </c>
      <c r="K5" s="6" t="n">
        <v>1445929</v>
      </c>
      <c r="L5" s="6" t="n">
        <v>1442483</v>
      </c>
    </row>
    <row r="6" spans="1:12">
      <c r="A6" s="4" t="s">
        <v>44</v>
      </c>
      <c r="J6" s="5" t="n">
        <v>494736</v>
      </c>
      <c r="K6" s="5" t="n">
        <v>524566</v>
      </c>
      <c r="L6" s="5" t="n">
        <v>551366</v>
      </c>
    </row>
    <row r="7" spans="1:12">
      <c r="A7" s="4" t="s">
        <v>45</v>
      </c>
      <c r="J7" s="5" t="n">
        <v>350073</v>
      </c>
      <c r="K7" s="5" t="n">
        <v>350411</v>
      </c>
      <c r="L7" s="5" t="n">
        <v>331238</v>
      </c>
    </row>
    <row r="8" spans="1:12">
      <c r="A8" s="4" t="s">
        <v>47</v>
      </c>
      <c r="J8" s="5" t="n">
        <v>183676</v>
      </c>
      <c r="K8" s="5" t="n">
        <v>172021</v>
      </c>
      <c r="L8" s="5" t="n">
        <v>161283</v>
      </c>
    </row>
    <row r="9" spans="1:12">
      <c r="A9" s="4" t="s">
        <v>52</v>
      </c>
      <c r="B9" s="5" t="n">
        <v>77184</v>
      </c>
      <c r="C9" s="6" t="n">
        <v>36444</v>
      </c>
      <c r="D9" s="6" t="n">
        <v>53279</v>
      </c>
      <c r="E9" s="6" t="n">
        <v>94206</v>
      </c>
      <c r="F9" s="5" t="n">
        <v>83907</v>
      </c>
      <c r="G9" s="5" t="n">
        <v>32899</v>
      </c>
      <c r="H9" s="5" t="n">
        <v>57946</v>
      </c>
      <c r="I9" s="5" t="n">
        <v>117427</v>
      </c>
      <c r="J9" s="5" t="n">
        <v>261113</v>
      </c>
      <c r="K9" s="5" t="n">
        <v>292179</v>
      </c>
      <c r="L9" s="5" t="n">
        <v>299861</v>
      </c>
    </row>
    <row r="10" spans="1:12">
      <c r="A10" s="4" t="s">
        <v>53</v>
      </c>
      <c r="J10" s="5" t="n">
        <v>100936</v>
      </c>
      <c r="K10" s="5" t="n">
        <v>96192</v>
      </c>
      <c r="L10" s="5" t="n">
        <v>87130</v>
      </c>
    </row>
    <row r="11" spans="1:12">
      <c r="A11" s="4" t="s">
        <v>940</v>
      </c>
      <c r="J11" s="5" t="n">
        <v>26060</v>
      </c>
      <c r="K11" s="5" t="n">
        <v>82758</v>
      </c>
      <c r="L11" s="5" t="n">
        <v>78086</v>
      </c>
    </row>
    <row r="12" spans="1:12">
      <c r="A12" s="4" t="s">
        <v>1320</v>
      </c>
      <c r="J12" s="5" t="n">
        <v>425241</v>
      </c>
      <c r="K12" s="5" t="n">
        <v>416619</v>
      </c>
      <c r="L12" s="5" t="n">
        <v>406997</v>
      </c>
    </row>
    <row r="13" spans="1:12">
      <c r="A13" s="4" t="s">
        <v>89</v>
      </c>
      <c r="B13" s="5" t="n">
        <v>5782576</v>
      </c>
      <c r="F13" s="5" t="n">
        <v>5514732</v>
      </c>
      <c r="J13" s="5" t="n">
        <v>5782576</v>
      </c>
      <c r="K13" s="5" t="n">
        <v>5514732</v>
      </c>
      <c r="L13" s="5" t="n">
        <v>5309755</v>
      </c>
    </row>
    <row r="14" spans="1:12">
      <c r="A14" s="4" t="s">
        <v>1321</v>
      </c>
      <c r="J14" s="5" t="n">
        <v>136429</v>
      </c>
      <c r="K14" s="5" t="n">
        <v>115916</v>
      </c>
      <c r="L14" s="5" t="n">
        <v>137228</v>
      </c>
    </row>
    <row r="15" spans="1:12">
      <c r="A15" s="4" t="s">
        <v>46</v>
      </c>
      <c r="J15" s="5" t="n">
        <v>3718</v>
      </c>
      <c r="K15" s="5" t="n">
        <v>14618</v>
      </c>
      <c r="L15" s="5" t="n">
        <v>0</v>
      </c>
    </row>
    <row r="16" spans="1:12">
      <c r="A16" s="4" t="s">
        <v>536</v>
      </c>
      <c r="F16" s="5" t="n">
        <v>2000</v>
      </c>
      <c r="G16" s="6" t="n">
        <v>1900</v>
      </c>
      <c r="H16" s="6" t="n">
        <v>1800</v>
      </c>
      <c r="I16" s="6" t="n">
        <v>2000</v>
      </c>
      <c r="J16" s="5" t="n">
        <v>5156</v>
      </c>
      <c r="K16" s="5" t="n">
        <v>7670</v>
      </c>
      <c r="L16" s="5" t="n">
        <v>10058</v>
      </c>
    </row>
    <row r="17" spans="1:12">
      <c r="A17" s="4" t="s">
        <v>464</v>
      </c>
    </row>
    <row r="18" spans="1:12">
      <c r="A18" s="3" t="s">
        <v>1318</v>
      </c>
    </row>
    <row r="19" spans="1:12">
      <c r="A19" s="4" t="s">
        <v>614</v>
      </c>
      <c r="J19" s="5" t="n">
        <v>1325966</v>
      </c>
    </row>
    <row r="20" spans="1:12">
      <c r="A20" s="4" t="s">
        <v>483</v>
      </c>
    </row>
    <row r="21" spans="1:12">
      <c r="A21" s="3" t="s">
        <v>1318</v>
      </c>
    </row>
    <row r="22" spans="1:12">
      <c r="A22" s="4" t="s">
        <v>614</v>
      </c>
      <c r="J22" s="5" t="n">
        <v>43599</v>
      </c>
    </row>
    <row r="23" spans="1:12">
      <c r="A23" s="4" t="s">
        <v>551</v>
      </c>
    </row>
    <row r="24" spans="1:12">
      <c r="A24" s="3" t="s">
        <v>1318</v>
      </c>
    </row>
    <row r="25" spans="1:12">
      <c r="A25" s="4" t="s">
        <v>614</v>
      </c>
      <c r="J25" s="5" t="n">
        <v>27328</v>
      </c>
    </row>
    <row r="26" spans="1:12">
      <c r="A26" s="4" t="s">
        <v>1322</v>
      </c>
    </row>
    <row r="27" spans="1:12">
      <c r="A27" s="3" t="s">
        <v>1318</v>
      </c>
    </row>
    <row r="28" spans="1:12">
      <c r="A28" s="4" t="s">
        <v>614</v>
      </c>
      <c r="J28" s="5" t="n">
        <v>1369565</v>
      </c>
      <c r="K28" s="5" t="n">
        <v>1423386</v>
      </c>
      <c r="L28" s="5" t="n">
        <v>1418914</v>
      </c>
    </row>
    <row r="29" spans="1:12">
      <c r="A29" s="4" t="s">
        <v>44</v>
      </c>
      <c r="J29" s="5" t="n">
        <v>494736</v>
      </c>
      <c r="K29" s="5" t="n">
        <v>524566</v>
      </c>
      <c r="L29" s="5" t="n">
        <v>551366</v>
      </c>
    </row>
    <row r="30" spans="1:12">
      <c r="A30" s="4" t="s">
        <v>45</v>
      </c>
      <c r="J30" s="5" t="n">
        <v>321992</v>
      </c>
      <c r="K30" s="5" t="n">
        <v>324761</v>
      </c>
      <c r="L30" s="5" t="n">
        <v>305737</v>
      </c>
    </row>
    <row r="31" spans="1:12">
      <c r="A31" s="4" t="s">
        <v>47</v>
      </c>
      <c r="J31" s="5" t="n">
        <v>182877</v>
      </c>
      <c r="K31" s="5" t="n">
        <v>171281</v>
      </c>
      <c r="L31" s="5" t="n">
        <v>160514</v>
      </c>
    </row>
    <row r="32" spans="1:12">
      <c r="A32" s="4" t="s">
        <v>52</v>
      </c>
      <c r="J32" s="5" t="n">
        <v>262665</v>
      </c>
      <c r="K32" s="5" t="n">
        <v>296026</v>
      </c>
      <c r="L32" s="5" t="n">
        <v>302562</v>
      </c>
    </row>
    <row r="33" spans="1:12">
      <c r="A33" s="4" t="s">
        <v>53</v>
      </c>
      <c r="J33" s="5" t="n">
        <v>100322</v>
      </c>
      <c r="K33" s="5" t="n">
        <v>95600</v>
      </c>
      <c r="L33" s="5" t="n">
        <v>86654</v>
      </c>
    </row>
    <row r="34" spans="1:12">
      <c r="A34" s="4" t="s">
        <v>940</v>
      </c>
      <c r="J34" s="5" t="n">
        <v>28353</v>
      </c>
      <c r="K34" s="5" t="n">
        <v>83098</v>
      </c>
      <c r="L34" s="5" t="n">
        <v>79442</v>
      </c>
    </row>
    <row r="35" spans="1:12">
      <c r="A35" s="4" t="s">
        <v>1320</v>
      </c>
      <c r="J35" s="5" t="n">
        <v>424350</v>
      </c>
      <c r="K35" s="5" t="n">
        <v>412339</v>
      </c>
      <c r="L35" s="5" t="n">
        <v>406644</v>
      </c>
    </row>
    <row r="36" spans="1:12">
      <c r="A36" s="4" t="s">
        <v>89</v>
      </c>
      <c r="B36" s="5" t="n">
        <v>5731054</v>
      </c>
      <c r="F36" s="5" t="n">
        <v>5456566</v>
      </c>
      <c r="J36" s="5" t="n">
        <v>5731054</v>
      </c>
      <c r="K36" s="5" t="n">
        <v>5456566</v>
      </c>
      <c r="L36" s="5" t="n">
        <v>5249325</v>
      </c>
    </row>
    <row r="37" spans="1:12">
      <c r="A37" s="4" t="s">
        <v>1321</v>
      </c>
      <c r="J37" s="5" t="n">
        <v>143166</v>
      </c>
      <c r="K37" s="5" t="n">
        <v>123770</v>
      </c>
      <c r="L37" s="5" t="n">
        <v>140458</v>
      </c>
    </row>
    <row r="38" spans="1:12">
      <c r="A38" s="4" t="s">
        <v>1323</v>
      </c>
    </row>
    <row r="39" spans="1:12">
      <c r="A39" s="3" t="s">
        <v>1318</v>
      </c>
    </row>
    <row r="40" spans="1:12">
      <c r="A40" s="4" t="s">
        <v>614</v>
      </c>
      <c r="J40" s="5" t="n">
        <v>1325966</v>
      </c>
      <c r="K40" s="5" t="n">
        <v>1370359</v>
      </c>
      <c r="L40" s="5" t="n">
        <v>1372638</v>
      </c>
    </row>
    <row r="41" spans="1:12">
      <c r="A41" s="4" t="s">
        <v>44</v>
      </c>
      <c r="J41" s="5" t="n">
        <v>485231</v>
      </c>
      <c r="K41" s="5" t="n">
        <v>511163</v>
      </c>
      <c r="L41" s="5" t="n">
        <v>539352</v>
      </c>
    </row>
    <row r="42" spans="1:12">
      <c r="A42" s="4" t="s">
        <v>45</v>
      </c>
      <c r="J42" s="5" t="n">
        <v>309501</v>
      </c>
      <c r="K42" s="5" t="n">
        <v>312229</v>
      </c>
      <c r="L42" s="5" t="n">
        <v>294586</v>
      </c>
    </row>
    <row r="43" spans="1:12">
      <c r="A43" s="4" t="s">
        <v>47</v>
      </c>
      <c r="J43" s="5" t="n">
        <v>177006</v>
      </c>
      <c r="K43" s="5" t="n">
        <v>165478</v>
      </c>
      <c r="L43" s="5" t="n">
        <v>155162</v>
      </c>
    </row>
    <row r="44" spans="1:12">
      <c r="A44" s="4" t="s">
        <v>52</v>
      </c>
      <c r="J44" s="5" t="n">
        <v>248000</v>
      </c>
      <c r="K44" s="5" t="n">
        <v>278079</v>
      </c>
      <c r="L44" s="5" t="n">
        <v>287128</v>
      </c>
    </row>
    <row r="45" spans="1:12">
      <c r="A45" s="4" t="s">
        <v>53</v>
      </c>
      <c r="J45" s="5" t="n">
        <v>96738</v>
      </c>
      <c r="K45" s="5" t="n">
        <v>92019</v>
      </c>
      <c r="L45" s="5" t="n">
        <v>83070</v>
      </c>
    </row>
    <row r="46" spans="1:12">
      <c r="A46" s="4" t="s">
        <v>940</v>
      </c>
      <c r="J46" s="5" t="n">
        <v>25259</v>
      </c>
      <c r="K46" s="5" t="n">
        <v>77583</v>
      </c>
      <c r="L46" s="5" t="n">
        <v>74121</v>
      </c>
    </row>
    <row r="47" spans="1:12">
      <c r="A47" s="4" t="s">
        <v>1320</v>
      </c>
      <c r="J47" s="5" t="n">
        <v>418741</v>
      </c>
      <c r="K47" s="5" t="n">
        <v>405938</v>
      </c>
      <c r="L47" s="5" t="n">
        <v>390690</v>
      </c>
    </row>
    <row r="48" spans="1:12">
      <c r="A48" s="4" t="s">
        <v>89</v>
      </c>
      <c r="B48" s="5" t="n">
        <v>5458104</v>
      </c>
      <c r="F48" s="5" t="n">
        <v>5177878</v>
      </c>
      <c r="J48" s="5" t="n">
        <v>5458104</v>
      </c>
      <c r="K48" s="5" t="n">
        <v>5177878</v>
      </c>
      <c r="L48" s="5" t="n">
        <v>4975555</v>
      </c>
    </row>
    <row r="49" spans="1:12">
      <c r="A49" s="4" t="s">
        <v>1321</v>
      </c>
      <c r="J49" s="5" t="n">
        <v>134874</v>
      </c>
      <c r="K49" s="5" t="n">
        <v>114716</v>
      </c>
      <c r="L49" s="5" t="n">
        <v>132490</v>
      </c>
    </row>
    <row r="50" spans="1:12">
      <c r="A50" s="4" t="s">
        <v>1324</v>
      </c>
    </row>
    <row r="51" spans="1:12">
      <c r="A51" s="3" t="s">
        <v>1318</v>
      </c>
    </row>
    <row r="52" spans="1:12">
      <c r="A52" s="4" t="s">
        <v>614</v>
      </c>
      <c r="J52" s="5" t="n">
        <v>43599</v>
      </c>
      <c r="K52" s="5" t="n">
        <v>53027</v>
      </c>
      <c r="L52" s="5" t="n">
        <v>46276</v>
      </c>
    </row>
    <row r="53" spans="1:12">
      <c r="A53" s="4" t="s">
        <v>44</v>
      </c>
      <c r="J53" s="5" t="n">
        <v>9505</v>
      </c>
      <c r="K53" s="5" t="n">
        <v>13403</v>
      </c>
      <c r="L53" s="5" t="n">
        <v>12014</v>
      </c>
    </row>
    <row r="54" spans="1:12">
      <c r="A54" s="4" t="s">
        <v>45</v>
      </c>
      <c r="J54" s="5" t="n">
        <v>12491</v>
      </c>
      <c r="K54" s="5" t="n">
        <v>12532</v>
      </c>
      <c r="L54" s="5" t="n">
        <v>11151</v>
      </c>
    </row>
    <row r="55" spans="1:12">
      <c r="A55" s="4" t="s">
        <v>47</v>
      </c>
      <c r="J55" s="5" t="n">
        <v>5871</v>
      </c>
      <c r="K55" s="5" t="n">
        <v>5803</v>
      </c>
      <c r="L55" s="5" t="n">
        <v>5352</v>
      </c>
    </row>
    <row r="56" spans="1:12">
      <c r="A56" s="4" t="s">
        <v>52</v>
      </c>
      <c r="J56" s="5" t="n">
        <v>14665</v>
      </c>
      <c r="K56" s="5" t="n">
        <v>17947</v>
      </c>
      <c r="L56" s="5" t="n">
        <v>15434</v>
      </c>
    </row>
    <row r="57" spans="1:12">
      <c r="A57" s="4" t="s">
        <v>53</v>
      </c>
      <c r="J57" s="5" t="n">
        <v>3584</v>
      </c>
      <c r="K57" s="5" t="n">
        <v>3581</v>
      </c>
      <c r="L57" s="5" t="n">
        <v>3584</v>
      </c>
    </row>
    <row r="58" spans="1:12">
      <c r="A58" s="4" t="s">
        <v>940</v>
      </c>
      <c r="J58" s="5" t="n">
        <v>3094</v>
      </c>
      <c r="K58" s="5" t="n">
        <v>5515</v>
      </c>
      <c r="L58" s="5" t="n">
        <v>5321</v>
      </c>
    </row>
    <row r="59" spans="1:12">
      <c r="A59" s="4" t="s">
        <v>1320</v>
      </c>
      <c r="J59" s="5" t="n">
        <v>5609</v>
      </c>
      <c r="K59" s="5" t="n">
        <v>6401</v>
      </c>
      <c r="L59" s="5" t="n">
        <v>15954</v>
      </c>
    </row>
    <row r="60" spans="1:12">
      <c r="A60" s="4" t="s">
        <v>89</v>
      </c>
      <c r="B60" s="5" t="n">
        <v>272950</v>
      </c>
      <c r="F60" s="5" t="n">
        <v>278688</v>
      </c>
      <c r="J60" s="5" t="n">
        <v>272950</v>
      </c>
      <c r="K60" s="5" t="n">
        <v>278688</v>
      </c>
      <c r="L60" s="5" t="n">
        <v>273770</v>
      </c>
    </row>
    <row r="61" spans="1:12">
      <c r="A61" s="4" t="s">
        <v>1321</v>
      </c>
      <c r="J61" s="5" t="n">
        <v>8292</v>
      </c>
      <c r="K61" s="5" t="n">
        <v>9054</v>
      </c>
      <c r="L61" s="5" t="n">
        <v>7968</v>
      </c>
    </row>
    <row r="62" spans="1:12">
      <c r="A62" s="4" t="s">
        <v>1325</v>
      </c>
    </row>
    <row r="63" spans="1:12">
      <c r="A63" s="3" t="s">
        <v>1318</v>
      </c>
    </row>
    <row r="64" spans="1:12">
      <c r="A64" s="4" t="s">
        <v>614</v>
      </c>
      <c r="J64" s="5" t="n">
        <v>27328</v>
      </c>
      <c r="K64" s="5" t="n">
        <v>22543</v>
      </c>
      <c r="L64" s="5" t="n">
        <v>23569</v>
      </c>
    </row>
    <row r="65" spans="1:12">
      <c r="A65" s="4" t="s">
        <v>44</v>
      </c>
      <c r="J65" s="5" t="n">
        <v>0</v>
      </c>
      <c r="K65" s="5" t="n">
        <v>0</v>
      </c>
      <c r="L65" s="5" t="n">
        <v>0</v>
      </c>
    </row>
    <row r="66" spans="1:12">
      <c r="A66" s="4" t="s">
        <v>45</v>
      </c>
      <c r="J66" s="5" t="n">
        <v>28081</v>
      </c>
      <c r="K66" s="5" t="n">
        <v>25650</v>
      </c>
      <c r="L66" s="5" t="n">
        <v>25501</v>
      </c>
    </row>
    <row r="67" spans="1:12">
      <c r="A67" s="4" t="s">
        <v>47</v>
      </c>
      <c r="J67" s="5" t="n">
        <v>799</v>
      </c>
      <c r="K67" s="5" t="n">
        <v>740</v>
      </c>
      <c r="L67" s="5" t="n">
        <v>769</v>
      </c>
    </row>
    <row r="68" spans="1:12">
      <c r="A68" s="4" t="s">
        <v>52</v>
      </c>
      <c r="J68" s="5" t="n">
        <v>-1552</v>
      </c>
      <c r="K68" s="5" t="n">
        <v>-3847</v>
      </c>
      <c r="L68" s="5" t="n">
        <v>-2701</v>
      </c>
    </row>
    <row r="69" spans="1:12">
      <c r="A69" s="4" t="s">
        <v>53</v>
      </c>
      <c r="J69" s="5" t="n">
        <v>1694</v>
      </c>
      <c r="K69" s="5" t="n">
        <v>781</v>
      </c>
      <c r="L69" s="5" t="n">
        <v>608</v>
      </c>
    </row>
    <row r="70" spans="1:12">
      <c r="A70" s="4" t="s">
        <v>940</v>
      </c>
      <c r="J70" s="5" t="n">
        <v>-2293</v>
      </c>
      <c r="K70" s="5" t="n">
        <v>-340</v>
      </c>
      <c r="L70" s="5" t="n">
        <v>-1356</v>
      </c>
    </row>
    <row r="71" spans="1:12">
      <c r="A71" s="4" t="s">
        <v>1320</v>
      </c>
      <c r="J71" s="5" t="n">
        <v>891</v>
      </c>
      <c r="K71" s="5" t="n">
        <v>4280</v>
      </c>
      <c r="L71" s="5" t="n">
        <v>353</v>
      </c>
    </row>
    <row r="72" spans="1:12">
      <c r="A72" s="4" t="s">
        <v>89</v>
      </c>
      <c r="B72" s="5" t="n">
        <v>87050</v>
      </c>
      <c r="F72" s="5" t="n">
        <v>73241</v>
      </c>
      <c r="J72" s="5" t="n">
        <v>87050</v>
      </c>
      <c r="K72" s="5" t="n">
        <v>73241</v>
      </c>
      <c r="L72" s="5" t="n">
        <v>60430</v>
      </c>
    </row>
    <row r="73" spans="1:12">
      <c r="A73" s="4" t="s">
        <v>1321</v>
      </c>
      <c r="J73" s="5" t="n">
        <v>-6737</v>
      </c>
      <c r="K73" s="5" t="n">
        <v>-7854</v>
      </c>
      <c r="L73" s="5" t="n">
        <v>-3230</v>
      </c>
    </row>
    <row r="74" spans="1:12">
      <c r="A74" s="4" t="s">
        <v>1326</v>
      </c>
    </row>
    <row r="75" spans="1:12">
      <c r="A75" s="3" t="s">
        <v>1318</v>
      </c>
    </row>
    <row r="76" spans="1:12">
      <c r="A76" s="4" t="s">
        <v>614</v>
      </c>
      <c r="J76" s="5" t="n">
        <v>0</v>
      </c>
      <c r="K76" s="5" t="n">
        <v>0</v>
      </c>
      <c r="L76" s="5" t="n">
        <v>0</v>
      </c>
    </row>
    <row r="77" spans="1:12">
      <c r="A77" s="4" t="s">
        <v>44</v>
      </c>
      <c r="J77" s="5" t="n">
        <v>0</v>
      </c>
      <c r="K77" s="5" t="n">
        <v>0</v>
      </c>
      <c r="L77" s="5" t="n">
        <v>0</v>
      </c>
    </row>
    <row r="78" spans="1:12">
      <c r="A78" s="4" t="s">
        <v>45</v>
      </c>
      <c r="J78" s="5" t="n">
        <v>0</v>
      </c>
      <c r="K78" s="5" t="n">
        <v>0</v>
      </c>
      <c r="L78" s="5" t="n">
        <v>0</v>
      </c>
    </row>
    <row r="79" spans="1:12">
      <c r="A79" s="4" t="s">
        <v>47</v>
      </c>
      <c r="J79" s="5" t="n">
        <v>0</v>
      </c>
      <c r="K79" s="5" t="n">
        <v>0</v>
      </c>
      <c r="L79" s="5" t="n">
        <v>0</v>
      </c>
    </row>
    <row r="80" spans="1:12">
      <c r="A80" s="4" t="s">
        <v>52</v>
      </c>
      <c r="J80" s="5" t="n">
        <v>0</v>
      </c>
      <c r="K80" s="5" t="n">
        <v>0</v>
      </c>
      <c r="L80" s="5" t="n">
        <v>0</v>
      </c>
    </row>
    <row r="81" spans="1:12">
      <c r="A81" s="4" t="s">
        <v>53</v>
      </c>
      <c r="J81" s="5" t="n">
        <v>-1080</v>
      </c>
      <c r="K81" s="5" t="n">
        <v>-189</v>
      </c>
      <c r="L81" s="5" t="n">
        <v>-132</v>
      </c>
    </row>
    <row r="82" spans="1:12">
      <c r="A82" s="4" t="s">
        <v>940</v>
      </c>
      <c r="J82" s="5" t="n">
        <v>0</v>
      </c>
      <c r="K82" s="5" t="n">
        <v>0</v>
      </c>
      <c r="L82" s="5" t="n">
        <v>0</v>
      </c>
    </row>
    <row r="83" spans="1:12">
      <c r="A83" s="4" t="s">
        <v>1320</v>
      </c>
      <c r="J83" s="5" t="n">
        <v>0</v>
      </c>
      <c r="K83" s="5" t="n">
        <v>0</v>
      </c>
      <c r="L83" s="5" t="n">
        <v>0</v>
      </c>
    </row>
    <row r="84" spans="1:12">
      <c r="A84" s="4" t="s">
        <v>89</v>
      </c>
      <c r="B84" s="6" t="n">
        <v>-35528</v>
      </c>
      <c r="F84" s="6" t="n">
        <v>-15075</v>
      </c>
      <c r="J84" s="5" t="n">
        <v>-35528</v>
      </c>
      <c r="K84" s="5" t="n">
        <v>-15075</v>
      </c>
      <c r="L84" s="5" t="n">
        <v>0</v>
      </c>
    </row>
    <row r="85" spans="1:12">
      <c r="A85" s="4" t="s">
        <v>1321</v>
      </c>
      <c r="J85" s="6" t="n">
        <v>0</v>
      </c>
      <c r="K85" s="6" t="n">
        <v>0</v>
      </c>
      <c r="L85" s="6"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530</v>
      </c>
      <c r="J1" s="2" t="s">
        <v>1</v>
      </c>
    </row>
    <row r="2" spans="1:12">
      <c r="B2" s="2" t="s">
        <v>2</v>
      </c>
      <c r="C2" s="2" t="s">
        <v>611</v>
      </c>
      <c r="D2" s="2" t="s">
        <v>4</v>
      </c>
      <c r="E2" s="2" t="s">
        <v>612</v>
      </c>
      <c r="F2" s="2" t="s">
        <v>35</v>
      </c>
      <c r="G2" s="2" t="s">
        <v>531</v>
      </c>
      <c r="H2" s="2" t="s">
        <v>532</v>
      </c>
      <c r="I2" s="2" t="s">
        <v>533</v>
      </c>
      <c r="J2" s="2" t="s">
        <v>2</v>
      </c>
      <c r="K2" s="2" t="s">
        <v>35</v>
      </c>
      <c r="L2" s="2" t="s">
        <v>36</v>
      </c>
    </row>
    <row r="3" spans="1:12">
      <c r="A3" s="3" t="s">
        <v>268</v>
      </c>
    </row>
    <row r="4" spans="1:12">
      <c r="A4" s="4" t="s">
        <v>536</v>
      </c>
      <c r="F4" s="6" t="n">
        <v>2000</v>
      </c>
      <c r="G4" s="6" t="n">
        <v>1900</v>
      </c>
      <c r="H4" s="6" t="n">
        <v>1800</v>
      </c>
      <c r="I4" s="6" t="n">
        <v>2000</v>
      </c>
      <c r="J4" s="6" t="n">
        <v>5156</v>
      </c>
      <c r="K4" s="6" t="n">
        <v>7670</v>
      </c>
      <c r="L4" s="6" t="n">
        <v>10058</v>
      </c>
    </row>
    <row r="5" spans="1:12">
      <c r="A5" s="4" t="s">
        <v>614</v>
      </c>
      <c r="B5" s="6" t="n">
        <v>372221</v>
      </c>
      <c r="C5" s="6" t="n">
        <v>296013</v>
      </c>
      <c r="D5" s="6" t="n">
        <v>319298</v>
      </c>
      <c r="E5" s="6" t="n">
        <v>409361</v>
      </c>
      <c r="F5" s="5" t="n">
        <v>397862</v>
      </c>
      <c r="G5" s="5" t="n">
        <v>297096</v>
      </c>
      <c r="H5" s="5" t="n">
        <v>314501</v>
      </c>
      <c r="I5" s="5" t="n">
        <v>436470</v>
      </c>
      <c r="J5" s="5" t="n">
        <v>1396893</v>
      </c>
      <c r="K5" s="5" t="n">
        <v>1445929</v>
      </c>
      <c r="L5" s="5" t="n">
        <v>1442483</v>
      </c>
    </row>
    <row r="6" spans="1:12">
      <c r="A6" s="4" t="s">
        <v>1328</v>
      </c>
      <c r="B6" s="5" t="n">
        <v>295037</v>
      </c>
      <c r="C6" s="5" t="n">
        <v>259569</v>
      </c>
      <c r="D6" s="5" t="n">
        <v>266019</v>
      </c>
      <c r="E6" s="5" t="n">
        <v>315155</v>
      </c>
      <c r="F6" s="5" t="n">
        <v>313955</v>
      </c>
      <c r="G6" s="5" t="n">
        <v>264197</v>
      </c>
      <c r="H6" s="5" t="n">
        <v>256555</v>
      </c>
      <c r="I6" s="5" t="n">
        <v>319043</v>
      </c>
      <c r="J6" s="5" t="n">
        <v>1135780</v>
      </c>
      <c r="K6" s="5" t="n">
        <v>1153750</v>
      </c>
      <c r="L6" s="5" t="n">
        <v>1142622</v>
      </c>
    </row>
    <row r="7" spans="1:12">
      <c r="A7" s="4" t="s">
        <v>52</v>
      </c>
      <c r="B7" s="5" t="n">
        <v>77184</v>
      </c>
      <c r="C7" s="5" t="n">
        <v>36444</v>
      </c>
      <c r="D7" s="5" t="n">
        <v>53279</v>
      </c>
      <c r="E7" s="5" t="n">
        <v>94206</v>
      </c>
      <c r="F7" s="5" t="n">
        <v>83907</v>
      </c>
      <c r="G7" s="5" t="n">
        <v>32899</v>
      </c>
      <c r="H7" s="5" t="n">
        <v>57946</v>
      </c>
      <c r="I7" s="5" t="n">
        <v>117427</v>
      </c>
      <c r="J7" s="5" t="n">
        <v>261113</v>
      </c>
      <c r="K7" s="5" t="n">
        <v>292179</v>
      </c>
      <c r="L7" s="5" t="n">
        <v>299861</v>
      </c>
    </row>
    <row r="8" spans="1:12">
      <c r="A8" s="4" t="s">
        <v>59</v>
      </c>
      <c r="B8" s="5" t="n">
        <v>45869</v>
      </c>
      <c r="C8" s="5" t="n">
        <v>10129</v>
      </c>
      <c r="D8" s="5" t="n">
        <v>25644</v>
      </c>
      <c r="E8" s="5" t="n">
        <v>54956</v>
      </c>
      <c r="F8" s="5" t="n">
        <v>27615</v>
      </c>
      <c r="G8" s="5" t="n">
        <v>4458</v>
      </c>
      <c r="H8" s="5" t="n">
        <v>21722</v>
      </c>
      <c r="I8" s="5" t="n">
        <v>62137</v>
      </c>
      <c r="J8" s="5" t="n">
        <v>136598</v>
      </c>
      <c r="K8" s="5" t="n">
        <v>115932</v>
      </c>
      <c r="L8" s="5" t="n">
        <v>137316</v>
      </c>
    </row>
    <row r="9" spans="1:12">
      <c r="A9" s="4" t="s">
        <v>60</v>
      </c>
      <c r="B9" s="5" t="n">
        <v>-26</v>
      </c>
      <c r="C9" s="5" t="n">
        <v>-10</v>
      </c>
      <c r="D9" s="5" t="n">
        <v>-67</v>
      </c>
      <c r="E9" s="5" t="n">
        <v>-66</v>
      </c>
      <c r="F9" s="5" t="n">
        <v>-37</v>
      </c>
      <c r="G9" s="5" t="n">
        <v>-7</v>
      </c>
      <c r="H9" s="5" t="n">
        <v>49</v>
      </c>
      <c r="I9" s="5" t="n">
        <v>-21</v>
      </c>
      <c r="J9" s="5" t="n">
        <v>-169</v>
      </c>
      <c r="K9" s="5" t="n">
        <v>-16</v>
      </c>
      <c r="L9" s="5" t="n">
        <v>-88</v>
      </c>
    </row>
    <row r="10" spans="1:12">
      <c r="A10" s="4" t="s">
        <v>61</v>
      </c>
      <c r="B10" s="6" t="n">
        <v>45843</v>
      </c>
      <c r="C10" s="6" t="n">
        <v>10119</v>
      </c>
      <c r="D10" s="6" t="n">
        <v>25577</v>
      </c>
      <c r="E10" s="6" t="n">
        <v>54890</v>
      </c>
      <c r="F10" s="6" t="n">
        <v>27578</v>
      </c>
      <c r="G10" s="6" t="n">
        <v>4451</v>
      </c>
      <c r="H10" s="6" t="n">
        <v>21771</v>
      </c>
      <c r="I10" s="6" t="n">
        <v>62116</v>
      </c>
      <c r="J10" s="6" t="n">
        <v>136429</v>
      </c>
      <c r="K10" s="6" t="n">
        <v>115916</v>
      </c>
      <c r="L10" s="6" t="n">
        <v>137228</v>
      </c>
    </row>
    <row r="11" spans="1:12">
      <c r="A11" s="4" t="s">
        <v>1329</v>
      </c>
      <c r="B11" s="5" t="n">
        <v>65688</v>
      </c>
      <c r="C11" s="5" t="n">
        <v>65688</v>
      </c>
      <c r="D11" s="5" t="n">
        <v>65677</v>
      </c>
      <c r="E11" s="5" t="n">
        <v>65639</v>
      </c>
      <c r="F11" s="5" t="n">
        <v>64809</v>
      </c>
      <c r="G11" s="5" t="n">
        <v>64412</v>
      </c>
      <c r="H11" s="5" t="n">
        <v>64401</v>
      </c>
      <c r="I11" s="5" t="n">
        <v>64362</v>
      </c>
      <c r="J11" s="5" t="n">
        <v>65673</v>
      </c>
      <c r="K11" s="5" t="n">
        <v>64496</v>
      </c>
      <c r="L11" s="5" t="n">
        <v>63508</v>
      </c>
    </row>
    <row r="12" spans="1:12">
      <c r="A12" s="4" t="s">
        <v>1330</v>
      </c>
      <c r="B12" s="5" t="n">
        <v>65846</v>
      </c>
      <c r="C12" s="5" t="n">
        <v>66026</v>
      </c>
      <c r="D12" s="5" t="n">
        <v>65983</v>
      </c>
      <c r="E12" s="5" t="n">
        <v>65931</v>
      </c>
      <c r="F12" s="5" t="n">
        <v>65308</v>
      </c>
      <c r="G12" s="5" t="n">
        <v>64892</v>
      </c>
      <c r="H12" s="5" t="n">
        <v>64553</v>
      </c>
      <c r="I12" s="5" t="n">
        <v>64469</v>
      </c>
      <c r="J12" s="5" t="n">
        <v>65946</v>
      </c>
      <c r="K12" s="5" t="n">
        <v>64806</v>
      </c>
      <c r="L12" s="5" t="n">
        <v>63920</v>
      </c>
    </row>
    <row r="13" spans="1:12">
      <c r="A13" s="4" t="s">
        <v>66</v>
      </c>
      <c r="B13" s="7" t="n">
        <v>0.7</v>
      </c>
      <c r="C13" s="7" t="n">
        <v>0.15</v>
      </c>
      <c r="D13" s="7" t="n">
        <v>0.39</v>
      </c>
      <c r="E13" s="7" t="n">
        <v>0.83</v>
      </c>
      <c r="F13" s="7" t="n">
        <v>0.42</v>
      </c>
      <c r="G13" s="7" t="n">
        <v>0.07000000000000001</v>
      </c>
      <c r="H13" s="7" t="n">
        <v>0.34</v>
      </c>
      <c r="I13" s="7" t="n">
        <v>0.96</v>
      </c>
      <c r="J13" s="7" t="n">
        <v>2.07</v>
      </c>
      <c r="K13" s="7" t="n">
        <v>1.79</v>
      </c>
      <c r="L13" s="7" t="n">
        <v>2.1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1332</v>
      </c>
      <c r="C1" s="2" t="s">
        <v>1333</v>
      </c>
    </row>
    <row r="2" spans="1:3">
      <c r="A2" s="3" t="s">
        <v>1334</v>
      </c>
    </row>
    <row r="3" spans="1:3">
      <c r="A3" s="4" t="s">
        <v>1335</v>
      </c>
      <c r="C3" s="6" t="n">
        <v>53</v>
      </c>
    </row>
    <row r="4" spans="1:3">
      <c r="A4" s="4" t="s">
        <v>1336</v>
      </c>
    </row>
    <row r="5" spans="1:3">
      <c r="A5" s="3" t="s">
        <v>1334</v>
      </c>
    </row>
    <row r="6" spans="1:3">
      <c r="A6" s="4" t="s">
        <v>1337</v>
      </c>
      <c r="B6" s="6" t="n">
        <v>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368657</v>
      </c>
      <c r="C4" s="6" t="n">
        <v>1442980</v>
      </c>
      <c r="D4" s="6" t="n">
        <v>1389256</v>
      </c>
    </row>
    <row r="5" spans="1:4">
      <c r="A5" s="4" t="s">
        <v>39</v>
      </c>
      <c r="B5" s="5" t="n">
        <v>908</v>
      </c>
      <c r="C5" s="5" t="n">
        <v>-19594</v>
      </c>
      <c r="D5" s="5" t="n">
        <v>29658</v>
      </c>
    </row>
    <row r="6" spans="1:4">
      <c r="A6" s="4" t="s">
        <v>40</v>
      </c>
      <c r="B6" s="5" t="n">
        <v>1369565</v>
      </c>
      <c r="C6" s="5" t="n">
        <v>1423386</v>
      </c>
      <c r="D6" s="5" t="n">
        <v>1418914</v>
      </c>
    </row>
    <row r="7" spans="1:4">
      <c r="A7" s="4" t="s">
        <v>41</v>
      </c>
      <c r="B7" s="5" t="n">
        <v>27328</v>
      </c>
      <c r="C7" s="5" t="n">
        <v>22543</v>
      </c>
      <c r="D7" s="5" t="n">
        <v>23569</v>
      </c>
    </row>
    <row r="8" spans="1:4">
      <c r="A8" s="4" t="s">
        <v>42</v>
      </c>
      <c r="B8" s="5" t="n">
        <v>1396893</v>
      </c>
      <c r="C8" s="5" t="n">
        <v>1445929</v>
      </c>
      <c r="D8" s="5" t="n">
        <v>1442483</v>
      </c>
    </row>
    <row r="9" spans="1:4">
      <c r="A9" s="3" t="s">
        <v>43</v>
      </c>
    </row>
    <row r="10" spans="1:4">
      <c r="A10" s="4" t="s">
        <v>44</v>
      </c>
      <c r="B10" s="5" t="n">
        <v>494736</v>
      </c>
      <c r="C10" s="5" t="n">
        <v>524566</v>
      </c>
      <c r="D10" s="5" t="n">
        <v>551366</v>
      </c>
    </row>
    <row r="11" spans="1:4">
      <c r="A11" s="4" t="s">
        <v>45</v>
      </c>
      <c r="B11" s="5" t="n">
        <v>318274</v>
      </c>
      <c r="C11" s="5" t="n">
        <v>310143</v>
      </c>
      <c r="D11" s="5" t="n">
        <v>305737</v>
      </c>
    </row>
    <row r="12" spans="1:4">
      <c r="A12" s="4" t="s">
        <v>46</v>
      </c>
      <c r="B12" s="5" t="n">
        <v>3718</v>
      </c>
      <c r="C12" s="5" t="n">
        <v>14618</v>
      </c>
      <c r="D12" s="5" t="n">
        <v>0</v>
      </c>
    </row>
    <row r="13" spans="1:4">
      <c r="A13" s="4" t="s">
        <v>47</v>
      </c>
      <c r="B13" s="5" t="n">
        <v>182877</v>
      </c>
      <c r="C13" s="5" t="n">
        <v>171281</v>
      </c>
      <c r="D13" s="5" t="n">
        <v>160514</v>
      </c>
    </row>
    <row r="14" spans="1:4">
      <c r="A14" s="4" t="s">
        <v>48</v>
      </c>
      <c r="B14" s="5" t="n">
        <v>107295</v>
      </c>
      <c r="C14" s="5" t="n">
        <v>106752</v>
      </c>
      <c r="D14" s="5" t="n">
        <v>98735</v>
      </c>
    </row>
    <row r="15" spans="1:4">
      <c r="A15" s="3" t="s">
        <v>49</v>
      </c>
    </row>
    <row r="16" spans="1:4">
      <c r="A16" s="4" t="s">
        <v>45</v>
      </c>
      <c r="B16" s="5" t="n">
        <v>28081</v>
      </c>
      <c r="C16" s="5" t="n">
        <v>25650</v>
      </c>
      <c r="D16" s="5" t="n">
        <v>25501</v>
      </c>
    </row>
    <row r="17" spans="1:4">
      <c r="A17" s="4" t="s">
        <v>50</v>
      </c>
      <c r="B17" s="5" t="n">
        <v>799</v>
      </c>
      <c r="C17" s="5" t="n">
        <v>740</v>
      </c>
      <c r="D17" s="5" t="n">
        <v>769</v>
      </c>
    </row>
    <row r="18" spans="1:4">
      <c r="A18" s="4" t="s">
        <v>51</v>
      </c>
      <c r="B18" s="5" t="n">
        <v>1135780</v>
      </c>
      <c r="C18" s="5" t="n">
        <v>1153750</v>
      </c>
      <c r="D18" s="5" t="n">
        <v>1142622</v>
      </c>
    </row>
    <row r="19" spans="1:4">
      <c r="A19" s="4" t="s">
        <v>52</v>
      </c>
      <c r="B19" s="5" t="n">
        <v>261113</v>
      </c>
      <c r="C19" s="5" t="n">
        <v>292179</v>
      </c>
      <c r="D19" s="5" t="n">
        <v>299861</v>
      </c>
    </row>
    <row r="20" spans="1:4">
      <c r="A20" s="4" t="s">
        <v>53</v>
      </c>
      <c r="B20" s="5" t="n">
        <v>99715</v>
      </c>
      <c r="C20" s="5" t="n">
        <v>95361</v>
      </c>
      <c r="D20" s="5" t="n">
        <v>86496</v>
      </c>
    </row>
    <row r="21" spans="1:4">
      <c r="A21" s="4" t="s">
        <v>54</v>
      </c>
      <c r="B21" s="5" t="n">
        <v>1221</v>
      </c>
      <c r="C21" s="5" t="n">
        <v>831</v>
      </c>
      <c r="D21" s="5" t="n">
        <v>634</v>
      </c>
    </row>
    <row r="22" spans="1:4">
      <c r="A22" s="4" t="s">
        <v>55</v>
      </c>
      <c r="B22" s="5" t="n">
        <v>-3939</v>
      </c>
      <c r="C22" s="5" t="n">
        <v>-3310</v>
      </c>
      <c r="D22" s="5" t="n">
        <v>-2651</v>
      </c>
    </row>
    <row r="23" spans="1:4">
      <c r="A23" s="4" t="s">
        <v>56</v>
      </c>
      <c r="B23" s="5" t="n">
        <v>1458</v>
      </c>
      <c r="C23" s="5" t="n">
        <v>607</v>
      </c>
      <c r="D23" s="5" t="n">
        <v>-20</v>
      </c>
    </row>
    <row r="24" spans="1:4">
      <c r="A24" s="4" t="s">
        <v>57</v>
      </c>
      <c r="B24" s="5" t="n">
        <v>162658</v>
      </c>
      <c r="C24" s="5" t="n">
        <v>198690</v>
      </c>
      <c r="D24" s="5" t="n">
        <v>215402</v>
      </c>
    </row>
    <row r="25" spans="1:4">
      <c r="A25" s="4" t="s">
        <v>58</v>
      </c>
      <c r="B25" s="5" t="n">
        <v>26060</v>
      </c>
      <c r="C25" s="5" t="n">
        <v>82758</v>
      </c>
      <c r="D25" s="5" t="n">
        <v>78086</v>
      </c>
    </row>
    <row r="26" spans="1:4">
      <c r="A26" s="4" t="s">
        <v>59</v>
      </c>
      <c r="B26" s="5" t="n">
        <v>136598</v>
      </c>
      <c r="C26" s="5" t="n">
        <v>115932</v>
      </c>
      <c r="D26" s="5" t="n">
        <v>137316</v>
      </c>
    </row>
    <row r="27" spans="1:4">
      <c r="A27" s="4" t="s">
        <v>60</v>
      </c>
      <c r="B27" s="5" t="n">
        <v>-169</v>
      </c>
      <c r="C27" s="5" t="n">
        <v>-16</v>
      </c>
      <c r="D27" s="5" t="n">
        <v>-88</v>
      </c>
    </row>
    <row r="28" spans="1:4">
      <c r="A28" s="4" t="s">
        <v>61</v>
      </c>
      <c r="B28" s="6" t="n">
        <v>136429</v>
      </c>
      <c r="C28" s="6" t="n">
        <v>115916</v>
      </c>
      <c r="D28" s="6" t="n">
        <v>137228</v>
      </c>
    </row>
    <row r="29" spans="1:4">
      <c r="A29" s="4" t="s">
        <v>62</v>
      </c>
      <c r="B29" s="5" t="n">
        <v>65673</v>
      </c>
      <c r="C29" s="5" t="n">
        <v>64496</v>
      </c>
      <c r="D29" s="5" t="n">
        <v>63508</v>
      </c>
    </row>
    <row r="30" spans="1:4">
      <c r="A30" s="4" t="s">
        <v>63</v>
      </c>
      <c r="B30" s="5" t="n">
        <v>65946</v>
      </c>
      <c r="C30" s="5" t="n">
        <v>64806</v>
      </c>
      <c r="D30" s="5" t="n">
        <v>63920</v>
      </c>
    </row>
    <row r="31" spans="1:4">
      <c r="A31" s="3" t="s">
        <v>64</v>
      </c>
    </row>
    <row r="32" spans="1:4">
      <c r="A32" s="4" t="s">
        <v>65</v>
      </c>
      <c r="B32" s="7" t="n">
        <v>2.08</v>
      </c>
      <c r="C32" s="7" t="n">
        <v>1.8</v>
      </c>
      <c r="D32" s="7" t="n">
        <v>2.16</v>
      </c>
    </row>
    <row r="33" spans="1:4">
      <c r="A33" s="4" t="s">
        <v>66</v>
      </c>
      <c r="B33" s="7" t="n">
        <v>2.07</v>
      </c>
      <c r="C33" s="7" t="n">
        <v>1.79</v>
      </c>
      <c r="D33" s="7"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9</v>
      </c>
      <c r="B4" s="6" t="n">
        <v>136598</v>
      </c>
      <c r="C4" s="6" t="n">
        <v>115932</v>
      </c>
      <c r="D4" s="6" t="n">
        <v>137316</v>
      </c>
    </row>
    <row r="5" spans="1:4">
      <c r="A5" s="3" t="s">
        <v>69</v>
      </c>
    </row>
    <row r="6" spans="1:4">
      <c r="A6" s="4" t="s">
        <v>70</v>
      </c>
      <c r="B6" s="5" t="n">
        <v>1966</v>
      </c>
      <c r="C6" s="5" t="n">
        <v>-522</v>
      </c>
      <c r="D6" s="5" t="n">
        <v>-918</v>
      </c>
    </row>
    <row r="7" spans="1:4">
      <c r="A7" s="4" t="s">
        <v>71</v>
      </c>
      <c r="B7" s="5" t="n">
        <v>1966</v>
      </c>
      <c r="C7" s="5" t="n">
        <v>-522</v>
      </c>
      <c r="D7" s="5" t="n">
        <v>-918</v>
      </c>
    </row>
    <row r="8" spans="1:4">
      <c r="A8" s="4" t="s">
        <v>72</v>
      </c>
      <c r="B8" s="5" t="n">
        <v>138564</v>
      </c>
      <c r="C8" s="5" t="n">
        <v>115410</v>
      </c>
      <c r="D8" s="5" t="n">
        <v>136398</v>
      </c>
    </row>
    <row r="9" spans="1:4">
      <c r="A9" s="4" t="s">
        <v>73</v>
      </c>
      <c r="B9" s="5" t="n">
        <v>-169</v>
      </c>
      <c r="C9" s="5" t="n">
        <v>-16</v>
      </c>
      <c r="D9" s="5" t="n">
        <v>-88</v>
      </c>
    </row>
    <row r="10" spans="1:4">
      <c r="A10" s="4" t="s">
        <v>74</v>
      </c>
      <c r="B10" s="6" t="n">
        <v>138395</v>
      </c>
      <c r="C10" s="6" t="n">
        <v>115394</v>
      </c>
      <c r="D10" s="6" t="n">
        <v>1363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220</v>
      </c>
      <c r="B18" s="4" t="s">
        <v>303</v>
      </c>
    </row>
    <row r="19" spans="1:2">
      <c r="A19" s="4" t="s">
        <v>86</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199</v>
      </c>
    </row>
    <row r="4" spans="1:2">
      <c r="A4" s="4" t="s">
        <v>299</v>
      </c>
      <c r="B4" s="4" t="s">
        <v>300</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3</v>
      </c>
    </row>
    <row r="4" spans="1:2">
      <c r="A4" s="4" t="s">
        <v>328</v>
      </c>
      <c r="B4" s="4" t="s">
        <v>329</v>
      </c>
    </row>
    <row r="5" spans="1:2">
      <c r="A5" s="4" t="s">
        <v>330</v>
      </c>
      <c r="B5" s="4" t="s">
        <v>331</v>
      </c>
    </row>
    <row r="6" spans="1:2">
      <c r="A6" s="4" t="s">
        <v>332</v>
      </c>
      <c r="B6" s="4" t="s">
        <v>333</v>
      </c>
    </row>
    <row r="7" spans="1:2">
      <c r="A7" s="4" t="s">
        <v>334</v>
      </c>
      <c r="B7" s="4" t="s">
        <v>319</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199</v>
      </c>
    </row>
    <row r="4" spans="1:2">
      <c r="A4" s="4" t="s">
        <v>334</v>
      </c>
      <c r="B4" s="4" t="s">
        <v>319</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0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7</v>
      </c>
    </row>
    <row r="4" spans="1:2">
      <c r="A4" s="4" t="s">
        <v>364</v>
      </c>
      <c r="B4" s="4" t="s">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68</v>
      </c>
    </row>
    <row r="4" spans="1:4">
      <c r="A4" s="4" t="s">
        <v>76</v>
      </c>
      <c r="B4" s="6" t="n">
        <v>523</v>
      </c>
      <c r="C4" s="6" t="n">
        <v>-281</v>
      </c>
      <c r="D4" s="6" t="n">
        <v>-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14</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2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row>
    <row r="9" spans="1:2">
      <c r="A9" s="4" t="s">
        <v>395</v>
      </c>
      <c r="B9" s="4" t="s">
        <v>396</v>
      </c>
    </row>
    <row r="10" spans="1:2">
      <c r="A10" s="4" t="s">
        <v>388</v>
      </c>
      <c r="B10" s="4" t="s">
        <v>397</v>
      </c>
    </row>
    <row r="11" spans="1:2">
      <c r="A11" s="4" t="s">
        <v>398</v>
      </c>
    </row>
    <row r="12" spans="1:2">
      <c r="A12" s="4" t="s">
        <v>395</v>
      </c>
      <c r="B12" s="4" t="s">
        <v>399</v>
      </c>
    </row>
    <row r="13" spans="1:2">
      <c r="A13" s="4" t="s">
        <v>388</v>
      </c>
      <c r="B13"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2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row>
    <row r="7" spans="1:2">
      <c r="A7" s="3" t="s">
        <v>411</v>
      </c>
    </row>
    <row r="8" spans="1:2">
      <c r="A8" s="4" t="s">
        <v>414</v>
      </c>
      <c r="B8"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35</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42</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14656</v>
      </c>
      <c r="C3" s="6" t="n">
        <v>16172</v>
      </c>
    </row>
    <row r="4" spans="1:3">
      <c r="A4" s="4" t="s">
        <v>80</v>
      </c>
      <c r="B4" s="5" t="n">
        <v>165824</v>
      </c>
      <c r="C4" s="5" t="n">
        <v>185664</v>
      </c>
    </row>
    <row r="5" spans="1:3">
      <c r="A5" s="4" t="s">
        <v>81</v>
      </c>
      <c r="B5" s="5" t="n">
        <v>63881</v>
      </c>
      <c r="C5" s="5" t="n">
        <v>58075</v>
      </c>
    </row>
    <row r="6" spans="1:3">
      <c r="A6" s="4" t="s">
        <v>82</v>
      </c>
      <c r="B6" s="5" t="n">
        <v>48552</v>
      </c>
      <c r="C6" s="5" t="n">
        <v>44750</v>
      </c>
    </row>
    <row r="7" spans="1:3">
      <c r="A7" s="4" t="s">
        <v>83</v>
      </c>
      <c r="B7" s="5" t="n">
        <v>54010</v>
      </c>
      <c r="C7" s="5" t="n">
        <v>32873</v>
      </c>
    </row>
    <row r="8" spans="1:3">
      <c r="A8" s="4" t="s">
        <v>84</v>
      </c>
      <c r="B8" s="5" t="n">
        <v>346923</v>
      </c>
      <c r="C8" s="5" t="n">
        <v>337534</v>
      </c>
    </row>
    <row r="9" spans="1:3">
      <c r="A9" s="4" t="s">
        <v>85</v>
      </c>
      <c r="B9" s="5" t="n">
        <v>4648930</v>
      </c>
      <c r="C9" s="5" t="n">
        <v>4398810</v>
      </c>
    </row>
    <row r="10" spans="1:3">
      <c r="A10" s="4" t="s">
        <v>86</v>
      </c>
      <c r="B10" s="5" t="n">
        <v>57672</v>
      </c>
      <c r="C10" s="5" t="n">
        <v>57672</v>
      </c>
    </row>
    <row r="11" spans="1:3">
      <c r="A11" s="4" t="s">
        <v>87</v>
      </c>
      <c r="B11" s="5" t="n">
        <v>614354</v>
      </c>
      <c r="C11" s="5" t="n">
        <v>619399</v>
      </c>
    </row>
    <row r="12" spans="1:3">
      <c r="A12" s="4" t="s">
        <v>88</v>
      </c>
      <c r="B12" s="5" t="n">
        <v>114697</v>
      </c>
      <c r="C12" s="5" t="n">
        <v>101317</v>
      </c>
    </row>
    <row r="13" spans="1:3">
      <c r="A13" s="4" t="s">
        <v>89</v>
      </c>
      <c r="B13" s="5" t="n">
        <v>5782576</v>
      </c>
      <c r="C13" s="5" t="n">
        <v>5514732</v>
      </c>
    </row>
    <row r="14" spans="1:3">
      <c r="A14" s="3" t="s">
        <v>90</v>
      </c>
    </row>
    <row r="15" spans="1:3">
      <c r="A15" s="4" t="s">
        <v>91</v>
      </c>
      <c r="B15" s="5" t="n">
        <v>108372</v>
      </c>
      <c r="C15" s="5" t="n">
        <v>107289</v>
      </c>
    </row>
    <row r="16" spans="1:3">
      <c r="A16" s="4" t="s">
        <v>92</v>
      </c>
      <c r="B16" s="5" t="n">
        <v>107645</v>
      </c>
      <c r="C16" s="5" t="n">
        <v>277438</v>
      </c>
    </row>
    <row r="17" spans="1:3">
      <c r="A17" s="4" t="s">
        <v>93</v>
      </c>
      <c r="B17" s="5" t="n">
        <v>190000</v>
      </c>
      <c r="C17" s="5" t="n">
        <v>105398</v>
      </c>
    </row>
    <row r="18" spans="1:3">
      <c r="A18" s="4" t="s">
        <v>94</v>
      </c>
      <c r="B18" s="5" t="n">
        <v>113209</v>
      </c>
      <c r="C18" s="5" t="n">
        <v>48264</v>
      </c>
    </row>
    <row r="19" spans="1:3">
      <c r="A19" s="4" t="s">
        <v>95</v>
      </c>
      <c r="B19" s="5" t="n">
        <v>120358</v>
      </c>
      <c r="C19" s="5" t="n">
        <v>159113</v>
      </c>
    </row>
    <row r="20" spans="1:3">
      <c r="A20" s="4" t="s">
        <v>96</v>
      </c>
      <c r="B20" s="5" t="n">
        <v>639584</v>
      </c>
      <c r="C20" s="5" t="n">
        <v>697502</v>
      </c>
    </row>
    <row r="21" spans="1:3">
      <c r="A21" s="4" t="s">
        <v>97</v>
      </c>
      <c r="B21" s="5" t="n">
        <v>1755529</v>
      </c>
      <c r="C21" s="5" t="n">
        <v>1491799</v>
      </c>
    </row>
    <row r="22" spans="1:3">
      <c r="A22" s="4" t="s">
        <v>98</v>
      </c>
      <c r="B22" s="5" t="n">
        <v>51547</v>
      </c>
      <c r="C22" s="5" t="n">
        <v>51547</v>
      </c>
    </row>
    <row r="23" spans="1:3">
      <c r="A23" s="4" t="s">
        <v>99</v>
      </c>
      <c r="B23" s="5" t="n">
        <v>222537</v>
      </c>
      <c r="C23" s="5" t="n">
        <v>203566</v>
      </c>
    </row>
    <row r="24" spans="1:3">
      <c r="A24" s="4" t="s">
        <v>100</v>
      </c>
      <c r="B24" s="5" t="n">
        <v>487602</v>
      </c>
      <c r="C24" s="5" t="n">
        <v>466630</v>
      </c>
    </row>
    <row r="25" spans="1:3">
      <c r="A25" s="4" t="s">
        <v>101</v>
      </c>
      <c r="B25" s="5" t="n">
        <v>780701</v>
      </c>
      <c r="C25" s="5" t="n">
        <v>800089</v>
      </c>
    </row>
    <row r="26" spans="1:3">
      <c r="A26" s="4" t="s">
        <v>102</v>
      </c>
      <c r="B26" s="5" t="n">
        <v>71031</v>
      </c>
      <c r="C26" s="5" t="n">
        <v>73115</v>
      </c>
    </row>
    <row r="27" spans="1:3">
      <c r="A27" s="4" t="s">
        <v>103</v>
      </c>
      <c r="B27" s="5" t="n">
        <v>4008531</v>
      </c>
      <c r="C27" s="5" t="n">
        <v>3784248</v>
      </c>
    </row>
    <row r="28" spans="1:3">
      <c r="A28" s="4" t="s">
        <v>104</v>
      </c>
      <c r="B28" s="4" t="s">
        <v>105</v>
      </c>
      <c r="C28" s="4" t="s">
        <v>105</v>
      </c>
    </row>
    <row r="29" spans="1:3">
      <c r="A29" s="3" t="s">
        <v>106</v>
      </c>
    </row>
    <row r="30" spans="1:3">
      <c r="A30" s="4" t="s">
        <v>107</v>
      </c>
      <c r="B30" s="5" t="n">
        <v>1136491</v>
      </c>
      <c r="C30" s="5" t="n">
        <v>1133448</v>
      </c>
    </row>
    <row r="31" spans="1:3">
      <c r="A31" s="4" t="s">
        <v>108</v>
      </c>
      <c r="B31" s="5" t="n">
        <v>-7866</v>
      </c>
      <c r="C31" s="5" t="n">
        <v>-8090</v>
      </c>
    </row>
    <row r="32" spans="1:3">
      <c r="A32" s="4" t="s">
        <v>109</v>
      </c>
      <c r="B32" s="5" t="n">
        <v>644595</v>
      </c>
      <c r="C32" s="5" t="n">
        <v>604470</v>
      </c>
    </row>
    <row r="33" spans="1:3">
      <c r="A33" s="4" t="s">
        <v>110</v>
      </c>
      <c r="B33" s="5" t="n">
        <v>1773220</v>
      </c>
      <c r="C33" s="5" t="n">
        <v>1729828</v>
      </c>
    </row>
    <row r="34" spans="1:3">
      <c r="A34" s="4" t="s">
        <v>111</v>
      </c>
      <c r="B34" s="5" t="n">
        <v>825</v>
      </c>
      <c r="C34" s="5" t="n">
        <v>656</v>
      </c>
    </row>
    <row r="35" spans="1:3">
      <c r="A35" s="4" t="s">
        <v>112</v>
      </c>
      <c r="B35" s="5" t="n">
        <v>1774045</v>
      </c>
      <c r="C35" s="5" t="n">
        <v>1730484</v>
      </c>
    </row>
    <row r="36" spans="1:3">
      <c r="A36" s="4" t="s">
        <v>113</v>
      </c>
      <c r="B36" s="6" t="n">
        <v>5782576</v>
      </c>
      <c r="C36" s="6" t="n">
        <v>5514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45</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8</v>
      </c>
      <c r="B1" s="2" t="s">
        <v>1</v>
      </c>
    </row>
    <row r="2" spans="1:2">
      <c r="B2" s="2" t="s">
        <v>2</v>
      </c>
    </row>
    <row r="3" spans="1:2">
      <c r="A3" s="3" t="s">
        <v>254</v>
      </c>
    </row>
    <row r="4" spans="1:2">
      <c r="A4" s="4" t="s">
        <v>449</v>
      </c>
      <c r="B4"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6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6</v>
      </c>
      <c r="B1" s="2" t="s">
        <v>1</v>
      </c>
    </row>
    <row r="2" spans="1:2">
      <c r="B2" s="2" t="s">
        <v>2</v>
      </c>
    </row>
    <row r="3" spans="1:2">
      <c r="A3" s="3" t="s">
        <v>264</v>
      </c>
    </row>
    <row r="4" spans="1:2">
      <c r="A4" s="4" t="s">
        <v>265</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268</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36</v>
      </c>
    </row>
    <row r="3" spans="1:4">
      <c r="A3" s="3" t="s">
        <v>193</v>
      </c>
    </row>
    <row r="4" spans="1:4">
      <c r="A4" s="4" t="s">
        <v>462</v>
      </c>
      <c r="B4" s="6" t="n">
        <v>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36</v>
      </c>
    </row>
    <row r="3" spans="1:4">
      <c r="A3" s="4" t="s">
        <v>464</v>
      </c>
    </row>
    <row r="4" spans="1:4">
      <c r="A4" s="3" t="s">
        <v>465</v>
      </c>
    </row>
    <row r="5" spans="1:4">
      <c r="A5" s="4" t="s">
        <v>466</v>
      </c>
      <c r="B5" s="4" t="s">
        <v>467</v>
      </c>
      <c r="C5" s="4" t="s">
        <v>468</v>
      </c>
      <c r="D5" s="4" t="s">
        <v>469</v>
      </c>
    </row>
    <row r="6" spans="1:4">
      <c r="A6" s="4" t="s">
        <v>470</v>
      </c>
    </row>
    <row r="7" spans="1:4">
      <c r="A7" s="3" t="s">
        <v>465</v>
      </c>
    </row>
    <row r="8" spans="1:4">
      <c r="A8" s="4" t="s">
        <v>471</v>
      </c>
      <c r="B8" s="4" t="s">
        <v>472</v>
      </c>
    </row>
    <row r="9" spans="1:4">
      <c r="A9" s="4" t="s">
        <v>473</v>
      </c>
    </row>
    <row r="10" spans="1:4">
      <c r="A10" s="3" t="s">
        <v>465</v>
      </c>
    </row>
    <row r="11" spans="1:4">
      <c r="A11" s="4" t="s">
        <v>471</v>
      </c>
      <c r="B11" s="4" t="s">
        <v>474</v>
      </c>
    </row>
    <row r="12" spans="1:4">
      <c r="A12" s="4" t="s">
        <v>475</v>
      </c>
    </row>
    <row r="13" spans="1:4">
      <c r="A13" s="3" t="s">
        <v>465</v>
      </c>
    </row>
    <row r="14" spans="1:4">
      <c r="A14" s="4" t="s">
        <v>471</v>
      </c>
      <c r="B14" s="4" t="s">
        <v>476</v>
      </c>
    </row>
    <row r="15" spans="1:4">
      <c r="A15" s="4" t="s">
        <v>477</v>
      </c>
    </row>
    <row r="16" spans="1:4">
      <c r="A16" s="3" t="s">
        <v>465</v>
      </c>
    </row>
    <row r="17" spans="1:4">
      <c r="A17" s="4" t="s">
        <v>471</v>
      </c>
      <c r="B17" s="4" t="s">
        <v>478</v>
      </c>
    </row>
    <row r="18" spans="1:4">
      <c r="A18" s="4" t="s">
        <v>479</v>
      </c>
    </row>
    <row r="19" spans="1:4">
      <c r="A19" s="3" t="s">
        <v>465</v>
      </c>
    </row>
    <row r="20" spans="1:4">
      <c r="A20" s="4" t="s">
        <v>471</v>
      </c>
      <c r="B20" s="4" t="s">
        <v>480</v>
      </c>
    </row>
    <row r="21" spans="1:4">
      <c r="A21" s="4" t="s">
        <v>481</v>
      </c>
    </row>
    <row r="22" spans="1:4">
      <c r="A22" s="3" t="s">
        <v>465</v>
      </c>
    </row>
    <row r="23" spans="1:4">
      <c r="A23" s="4" t="s">
        <v>471</v>
      </c>
      <c r="B23" s="4" t="s">
        <v>482</v>
      </c>
    </row>
    <row r="24" spans="1:4">
      <c r="A24" s="4" t="s">
        <v>483</v>
      </c>
    </row>
    <row r="25" spans="1:4">
      <c r="A25" s="3" t="s">
        <v>465</v>
      </c>
    </row>
    <row r="26" spans="1:4">
      <c r="A26" s="4" t="s">
        <v>466</v>
      </c>
      <c r="B26" s="4" t="s">
        <v>484</v>
      </c>
      <c r="C26" s="4" t="s">
        <v>485</v>
      </c>
      <c r="D26" s="4" t="s">
        <v>486</v>
      </c>
    </row>
    <row r="27" spans="1:4">
      <c r="A27" s="4" t="s">
        <v>487</v>
      </c>
    </row>
    <row r="28" spans="1:4">
      <c r="A28" s="3" t="s">
        <v>465</v>
      </c>
    </row>
    <row r="29" spans="1:4">
      <c r="A29" s="4" t="s">
        <v>471</v>
      </c>
      <c r="B29" s="4" t="s">
        <v>472</v>
      </c>
    </row>
    <row r="30" spans="1:4">
      <c r="A30" s="4" t="s">
        <v>488</v>
      </c>
    </row>
    <row r="31" spans="1:4">
      <c r="A31" s="3" t="s">
        <v>465</v>
      </c>
    </row>
    <row r="32" spans="1:4">
      <c r="A32" s="4" t="s">
        <v>471</v>
      </c>
      <c r="B32" s="4" t="s">
        <v>489</v>
      </c>
    </row>
    <row r="33" spans="1:4">
      <c r="A33" s="4" t="s">
        <v>490</v>
      </c>
    </row>
    <row r="34" spans="1:4">
      <c r="A34" s="3" t="s">
        <v>465</v>
      </c>
    </row>
    <row r="35" spans="1:4">
      <c r="A35" s="4" t="s">
        <v>471</v>
      </c>
      <c r="B35" s="4" t="s">
        <v>472</v>
      </c>
    </row>
    <row r="36" spans="1:4">
      <c r="A36" s="4" t="s">
        <v>491</v>
      </c>
    </row>
    <row r="37" spans="1:4">
      <c r="A37" s="3" t="s">
        <v>465</v>
      </c>
    </row>
    <row r="38" spans="1:4">
      <c r="A38" s="4" t="s">
        <v>471</v>
      </c>
      <c r="B38" s="4" t="s">
        <v>492</v>
      </c>
    </row>
    <row r="39" spans="1:4">
      <c r="A39" s="4" t="s">
        <v>493</v>
      </c>
    </row>
    <row r="40" spans="1:4">
      <c r="A40" s="3" t="s">
        <v>465</v>
      </c>
    </row>
    <row r="41" spans="1:4">
      <c r="A41" s="4" t="s">
        <v>471</v>
      </c>
      <c r="B41" s="4" t="s">
        <v>4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5</v>
      </c>
      <c r="B1" s="2" t="s">
        <v>1</v>
      </c>
    </row>
    <row r="2" spans="1:4">
      <c r="B2" s="2" t="s">
        <v>2</v>
      </c>
      <c r="C2" s="2" t="s">
        <v>35</v>
      </c>
      <c r="D2" s="2" t="s">
        <v>36</v>
      </c>
    </row>
    <row r="3" spans="1:4">
      <c r="A3" s="4" t="s">
        <v>464</v>
      </c>
    </row>
    <row r="4" spans="1:4">
      <c r="A4" s="3" t="s">
        <v>496</v>
      </c>
    </row>
    <row r="5" spans="1:4">
      <c r="A5" s="4" t="s">
        <v>497</v>
      </c>
      <c r="B5" s="4" t="s">
        <v>498</v>
      </c>
      <c r="C5" s="4" t="s">
        <v>499</v>
      </c>
      <c r="D5" s="4" t="s">
        <v>499</v>
      </c>
    </row>
    <row r="6" spans="1:4">
      <c r="A6" s="4" t="s">
        <v>483</v>
      </c>
    </row>
    <row r="7" spans="1:4">
      <c r="A7" s="3" t="s">
        <v>496</v>
      </c>
    </row>
    <row r="8" spans="1:4">
      <c r="A8" s="4" t="s">
        <v>497</v>
      </c>
      <c r="B8" s="4" t="s">
        <v>500</v>
      </c>
      <c r="C8" s="4" t="s">
        <v>501</v>
      </c>
      <c r="D8" s="4" t="s">
        <v>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03</v>
      </c>
      <c r="B1" s="2" t="s">
        <v>1</v>
      </c>
      <c r="E1" s="2" t="s">
        <v>504</v>
      </c>
    </row>
    <row r="2" spans="1:5">
      <c r="B2" s="2" t="s">
        <v>2</v>
      </c>
      <c r="C2" s="2" t="s">
        <v>35</v>
      </c>
      <c r="D2" s="2" t="s">
        <v>36</v>
      </c>
      <c r="E2" s="2" t="s">
        <v>35</v>
      </c>
    </row>
    <row r="3" spans="1:5">
      <c r="A3" s="3" t="s">
        <v>505</v>
      </c>
    </row>
    <row r="4" spans="1:5">
      <c r="A4" s="4" t="s">
        <v>506</v>
      </c>
      <c r="B4" s="6" t="n">
        <v>5367</v>
      </c>
      <c r="C4" s="6" t="n">
        <v>7359</v>
      </c>
      <c r="D4" s="6" t="n">
        <v>7891</v>
      </c>
    </row>
    <row r="5" spans="1:5">
      <c r="A5" s="4" t="s">
        <v>507</v>
      </c>
      <c r="B5" s="5" t="n">
        <v>1127</v>
      </c>
      <c r="C5" s="5" t="n">
        <v>2576</v>
      </c>
      <c r="D5" s="5" t="n">
        <v>2762</v>
      </c>
    </row>
    <row r="6" spans="1:5">
      <c r="A6" s="4" t="s">
        <v>508</v>
      </c>
      <c r="B6" s="6" t="n">
        <v>990</v>
      </c>
      <c r="C6" s="6" t="n">
        <v>2348</v>
      </c>
      <c r="D6" s="6" t="n">
        <v>1597</v>
      </c>
    </row>
    <row r="7" spans="1:5">
      <c r="A7" s="4" t="s">
        <v>509</v>
      </c>
      <c r="B7" s="4" t="s">
        <v>510</v>
      </c>
      <c r="C7" s="4" t="s">
        <v>511</v>
      </c>
      <c r="D7" s="4" t="s">
        <v>511</v>
      </c>
      <c r="E7" s="4" t="s">
        <v>511</v>
      </c>
    </row>
    <row r="8" spans="1:5">
      <c r="A8" s="4" t="s">
        <v>512</v>
      </c>
    </row>
    <row r="9" spans="1:5">
      <c r="A9" s="3" t="s">
        <v>505</v>
      </c>
    </row>
    <row r="10" spans="1:5">
      <c r="A10" s="4" t="s">
        <v>513</v>
      </c>
      <c r="B10" s="4" t="s">
        <v>514</v>
      </c>
    </row>
    <row r="11" spans="1:5">
      <c r="A11" s="4" t="s">
        <v>515</v>
      </c>
      <c r="B11" s="5" t="n">
        <v>40661</v>
      </c>
      <c r="C11" s="5" t="n">
        <v>57746</v>
      </c>
      <c r="D11" s="5" t="n">
        <v>58610</v>
      </c>
    </row>
    <row r="12" spans="1:5">
      <c r="A12" s="4" t="s">
        <v>516</v>
      </c>
      <c r="B12" s="5" t="n">
        <v>-53352</v>
      </c>
      <c r="C12" s="5" t="n">
        <v>-57473</v>
      </c>
      <c r="D12" s="5" t="n">
        <v>-52385</v>
      </c>
    </row>
    <row r="13" spans="1:5">
      <c r="A13" s="4" t="s">
        <v>517</v>
      </c>
      <c r="B13" s="5" t="n">
        <v>91998</v>
      </c>
      <c r="C13" s="5" t="n">
        <v>106053</v>
      </c>
      <c r="D13" s="5" t="n">
        <v>109806</v>
      </c>
      <c r="E13" s="5" t="n">
        <v>106053</v>
      </c>
    </row>
    <row r="14" spans="1:5">
      <c r="A14" s="4" t="s">
        <v>518</v>
      </c>
      <c r="B14" s="6" t="n">
        <v>1964</v>
      </c>
      <c r="C14" s="6" t="n">
        <v>1853</v>
      </c>
      <c r="D14" s="6" t="n">
        <v>1853</v>
      </c>
      <c r="E14" s="6" t="n">
        <v>1853</v>
      </c>
    </row>
    <row r="15" spans="1:5">
      <c r="A15" s="4" t="s">
        <v>519</v>
      </c>
    </row>
    <row r="16" spans="1:5">
      <c r="A16" s="3" t="s">
        <v>505</v>
      </c>
    </row>
    <row r="17" spans="1:5">
      <c r="A17" s="4" t="s">
        <v>515</v>
      </c>
      <c r="B17" s="5" t="n">
        <v>80724</v>
      </c>
      <c r="C17" s="5" t="n">
        <v>114390</v>
      </c>
      <c r="D17" s="5" t="n">
        <v>116435</v>
      </c>
    </row>
    <row r="18" spans="1:5">
      <c r="A18" s="4" t="s">
        <v>516</v>
      </c>
      <c r="B18" s="5" t="n">
        <v>-107342</v>
      </c>
      <c r="C18" s="5" t="n">
        <v>-107649</v>
      </c>
      <c r="D18" s="5" t="n">
        <v>-111665</v>
      </c>
    </row>
    <row r="19" spans="1:5">
      <c r="A19" s="4" t="s">
        <v>520</v>
      </c>
      <c r="B19" s="5" t="n">
        <v>0</v>
      </c>
      <c r="C19" s="5" t="n">
        <v>158262</v>
      </c>
      <c r="D19" s="5" t="n">
        <v>132887</v>
      </c>
    </row>
    <row r="20" spans="1:5">
      <c r="A20" s="4" t="s">
        <v>517</v>
      </c>
      <c r="B20" s="5" t="n">
        <v>187172</v>
      </c>
      <c r="C20" s="5" t="n">
        <v>218507</v>
      </c>
      <c r="D20" s="5" t="n">
        <v>222228</v>
      </c>
      <c r="E20" s="5" t="n">
        <v>218507</v>
      </c>
    </row>
    <row r="21" spans="1:5">
      <c r="A21" s="4" t="s">
        <v>518</v>
      </c>
      <c r="B21" s="6" t="n">
        <v>3706</v>
      </c>
      <c r="C21" s="6" t="n">
        <v>2849</v>
      </c>
      <c r="D21" s="6" t="n">
        <v>3409</v>
      </c>
      <c r="E21" s="6" t="n">
        <v>2849</v>
      </c>
    </row>
    <row r="22" spans="1:5">
      <c r="A22" s="4" t="s">
        <v>521</v>
      </c>
    </row>
    <row r="23" spans="1:5">
      <c r="A23" s="3" t="s">
        <v>505</v>
      </c>
    </row>
    <row r="24" spans="1:5">
      <c r="A24" s="4" t="s">
        <v>515</v>
      </c>
      <c r="B24" s="5" t="n">
        <v>40329</v>
      </c>
      <c r="C24" s="5" t="n">
        <v>57223</v>
      </c>
      <c r="D24" s="5" t="n">
        <v>57521</v>
      </c>
    </row>
    <row r="25" spans="1:5">
      <c r="A25" s="4" t="s">
        <v>516</v>
      </c>
      <c r="B25" s="5" t="n">
        <v>-53699</v>
      </c>
      <c r="C25" s="5" t="n">
        <v>-53862</v>
      </c>
      <c r="D25" s="5" t="n">
        <v>-55835</v>
      </c>
    </row>
    <row r="26" spans="1:5">
      <c r="A26" s="4" t="s">
        <v>520</v>
      </c>
      <c r="B26" s="5" t="n">
        <v>30102</v>
      </c>
      <c r="C26" s="5" t="n">
        <v>41502</v>
      </c>
      <c r="D26" s="5" t="n">
        <v>90460</v>
      </c>
    </row>
    <row r="27" spans="1:5">
      <c r="A27" s="4" t="s">
        <v>517</v>
      </c>
      <c r="B27" s="5" t="n">
        <v>93579</v>
      </c>
      <c r="C27" s="5" t="n">
        <v>108581</v>
      </c>
      <c r="D27" s="5" t="n">
        <v>110452</v>
      </c>
      <c r="E27" s="5" t="n">
        <v>108581</v>
      </c>
    </row>
    <row r="28" spans="1:5">
      <c r="A28" s="4" t="s">
        <v>518</v>
      </c>
      <c r="B28" s="6" t="n">
        <v>1260</v>
      </c>
      <c r="C28" s="6" t="n">
        <v>1856</v>
      </c>
      <c r="D28" s="6" t="n">
        <v>1671</v>
      </c>
      <c r="E28" s="6" t="n">
        <v>1856</v>
      </c>
    </row>
    <row r="29" spans="1:5">
      <c r="A29" s="4" t="s">
        <v>522</v>
      </c>
    </row>
    <row r="30" spans="1:5">
      <c r="A30" s="3" t="s">
        <v>505</v>
      </c>
    </row>
    <row r="31" spans="1:5">
      <c r="A31" s="4" t="s">
        <v>513</v>
      </c>
      <c r="B31" s="4" t="s">
        <v>514</v>
      </c>
    </row>
    <row r="32" spans="1:5">
      <c r="A32" s="4" t="s">
        <v>523</v>
      </c>
      <c r="B32" s="6" t="n">
        <v>300</v>
      </c>
      <c r="C32" s="6" t="n">
        <v>1500</v>
      </c>
      <c r="E32" s="6" t="n">
        <v>1500</v>
      </c>
    </row>
    <row r="33" spans="1:5">
      <c r="A33" s="4" t="s">
        <v>524</v>
      </c>
    </row>
    <row r="34" spans="1:5">
      <c r="A34" s="3" t="s">
        <v>505</v>
      </c>
    </row>
    <row r="35" spans="1:5">
      <c r="A35" s="4" t="s">
        <v>525</v>
      </c>
      <c r="B35" s="4" t="s">
        <v>526</v>
      </c>
    </row>
    <row r="36" spans="1:5">
      <c r="A36" s="4" t="s">
        <v>527</v>
      </c>
    </row>
    <row r="37" spans="1:5">
      <c r="A37" s="3" t="s">
        <v>505</v>
      </c>
    </row>
    <row r="38" spans="1:5">
      <c r="A38" s="4" t="s">
        <v>525</v>
      </c>
      <c r="B38" s="4" t="s">
        <v>5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5</v>
      </c>
    </row>
    <row r="2" spans="1:3">
      <c r="A2" s="3" t="s">
        <v>115</v>
      </c>
    </row>
    <row r="3" spans="1:3">
      <c r="A3" s="4" t="s">
        <v>116</v>
      </c>
      <c r="B3" s="6" t="n">
        <v>5233</v>
      </c>
      <c r="C3" s="6" t="n">
        <v>5132</v>
      </c>
    </row>
    <row r="4" spans="1:3">
      <c r="A4" s="4" t="s">
        <v>117</v>
      </c>
      <c r="B4" s="6" t="n">
        <v>0</v>
      </c>
      <c r="C4" s="6" t="n">
        <v>0</v>
      </c>
    </row>
    <row r="5" spans="1:3">
      <c r="A5" s="4" t="s">
        <v>118</v>
      </c>
      <c r="B5" s="5" t="n">
        <v>200000000</v>
      </c>
      <c r="C5" s="5" t="n">
        <v>200000000</v>
      </c>
    </row>
    <row r="6" spans="1:3">
      <c r="A6" s="4" t="s">
        <v>119</v>
      </c>
      <c r="B6" s="5" t="n">
        <v>65688356</v>
      </c>
      <c r="C6" s="5" t="n">
        <v>65494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9</v>
      </c>
      <c r="B1" s="2" t="s">
        <v>530</v>
      </c>
      <c r="F1" s="2" t="s">
        <v>1</v>
      </c>
    </row>
    <row r="2" spans="1:8">
      <c r="B2" s="2" t="s">
        <v>35</v>
      </c>
      <c r="C2" s="2" t="s">
        <v>531</v>
      </c>
      <c r="D2" s="2" t="s">
        <v>532</v>
      </c>
      <c r="E2" s="2" t="s">
        <v>533</v>
      </c>
      <c r="F2" s="2" t="s">
        <v>2</v>
      </c>
      <c r="G2" s="2" t="s">
        <v>35</v>
      </c>
      <c r="H2" s="2" t="s">
        <v>36</v>
      </c>
    </row>
    <row r="3" spans="1:8">
      <c r="A3" s="3" t="s">
        <v>193</v>
      </c>
    </row>
    <row r="4" spans="1:8">
      <c r="A4" s="4" t="s">
        <v>534</v>
      </c>
      <c r="F4" s="6" t="n">
        <v>-2710</v>
      </c>
      <c r="G4" s="6" t="n">
        <v>-2162</v>
      </c>
      <c r="H4" s="6" t="n">
        <v>-1823</v>
      </c>
    </row>
    <row r="5" spans="1:8">
      <c r="A5" s="4" t="s">
        <v>535</v>
      </c>
      <c r="F5" s="5" t="n">
        <v>-990</v>
      </c>
      <c r="G5" s="5" t="n">
        <v>-1288</v>
      </c>
      <c r="H5" s="5" t="n">
        <v>-1308</v>
      </c>
    </row>
    <row r="6" spans="1:8">
      <c r="A6" s="4" t="s">
        <v>128</v>
      </c>
      <c r="F6" s="5" t="n">
        <v>-6554</v>
      </c>
      <c r="G6" s="5" t="n">
        <v>-6669</v>
      </c>
      <c r="H6" s="5" t="n">
        <v>-8475</v>
      </c>
    </row>
    <row r="7" spans="1:8">
      <c r="A7" s="4" t="s">
        <v>536</v>
      </c>
      <c r="B7" s="6" t="n">
        <v>2000</v>
      </c>
      <c r="C7" s="6" t="n">
        <v>1900</v>
      </c>
      <c r="D7" s="6" t="n">
        <v>1800</v>
      </c>
      <c r="E7" s="6" t="n">
        <v>2000</v>
      </c>
      <c r="F7" s="5" t="n">
        <v>5156</v>
      </c>
      <c r="G7" s="5" t="n">
        <v>7670</v>
      </c>
      <c r="H7" s="5" t="n">
        <v>10058</v>
      </c>
    </row>
    <row r="8" spans="1:8">
      <c r="A8" s="4" t="s">
        <v>537</v>
      </c>
      <c r="F8" s="5" t="n">
        <v>5369</v>
      </c>
      <c r="G8" s="5" t="n">
        <v>4160</v>
      </c>
      <c r="H8" s="5" t="n">
        <v>2152</v>
      </c>
    </row>
    <row r="9" spans="1:8">
      <c r="A9" s="4" t="s">
        <v>538</v>
      </c>
      <c r="F9" s="5" t="n">
        <v>1187</v>
      </c>
      <c r="G9" s="5" t="n">
        <v>-1104</v>
      </c>
      <c r="H9" s="5" t="n">
        <v>-624</v>
      </c>
    </row>
    <row r="10" spans="1:8">
      <c r="A10" s="4" t="s">
        <v>539</v>
      </c>
      <c r="F10" s="6" t="n">
        <v>1458</v>
      </c>
      <c r="G10" s="6" t="n">
        <v>607</v>
      </c>
      <c r="H10" s="6" t="n">
        <v>-2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35</v>
      </c>
      <c r="D2" s="2" t="s">
        <v>36</v>
      </c>
      <c r="E2" s="2" t="s">
        <v>541</v>
      </c>
    </row>
    <row r="3" spans="1:5">
      <c r="A3" s="3" t="s">
        <v>193</v>
      </c>
    </row>
    <row r="4" spans="1:5">
      <c r="A4" s="4" t="s">
        <v>116</v>
      </c>
      <c r="B4" s="6" t="n">
        <v>5233</v>
      </c>
      <c r="C4" s="6" t="n">
        <v>5132</v>
      </c>
      <c r="D4" s="6" t="n">
        <v>5026</v>
      </c>
      <c r="E4" s="6" t="n">
        <v>4530</v>
      </c>
    </row>
    <row r="5" spans="1:5">
      <c r="A5" s="4" t="s">
        <v>542</v>
      </c>
      <c r="B5" s="5" t="n">
        <v>3917</v>
      </c>
      <c r="C5" s="5" t="n">
        <v>5317</v>
      </c>
      <c r="D5" s="5" t="n">
        <v>6053</v>
      </c>
    </row>
    <row r="6" spans="1:5">
      <c r="A6" s="4" t="s">
        <v>543</v>
      </c>
      <c r="B6" s="6" t="n">
        <v>-3816</v>
      </c>
      <c r="C6" s="6" t="n">
        <v>-5211</v>
      </c>
      <c r="D6" s="6" t="n">
        <v>-55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101</v>
      </c>
      <c r="B3" s="6" t="n">
        <v>780701</v>
      </c>
      <c r="C3" s="6" t="n">
        <v>800089</v>
      </c>
    </row>
    <row r="4" spans="1:3">
      <c r="A4" s="4" t="s">
        <v>546</v>
      </c>
    </row>
    <row r="5" spans="1:3">
      <c r="A5" s="3" t="s">
        <v>545</v>
      </c>
    </row>
    <row r="6" spans="1:3">
      <c r="A6" s="4" t="s">
        <v>101</v>
      </c>
      <c r="B6" s="6" t="n">
        <v>297379</v>
      </c>
      <c r="C6" s="6" t="n">
        <v>2857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86</v>
      </c>
      <c r="B3" s="6" t="n">
        <v>57672</v>
      </c>
      <c r="C3" s="6" t="n">
        <v>57672</v>
      </c>
    </row>
    <row r="4" spans="1:3">
      <c r="A4" s="4" t="s">
        <v>549</v>
      </c>
    </row>
    <row r="5" spans="1:3">
      <c r="A5" s="3" t="s">
        <v>548</v>
      </c>
    </row>
    <row r="6" spans="1:3">
      <c r="A6" s="4" t="s">
        <v>550</v>
      </c>
      <c r="C6" s="5" t="n">
        <v>-7733</v>
      </c>
    </row>
    <row r="7" spans="1:3">
      <c r="A7" s="4" t="s">
        <v>483</v>
      </c>
    </row>
    <row r="8" spans="1:3">
      <c r="A8" s="3" t="s">
        <v>548</v>
      </c>
    </row>
    <row r="9" spans="1:3">
      <c r="A9" s="4" t="s">
        <v>86</v>
      </c>
      <c r="C9" s="5" t="n">
        <v>52426</v>
      </c>
    </row>
    <row r="10" spans="1:3">
      <c r="A10" s="4" t="s">
        <v>551</v>
      </c>
    </row>
    <row r="11" spans="1:3">
      <c r="A11" s="3" t="s">
        <v>548</v>
      </c>
    </row>
    <row r="12" spans="1:3">
      <c r="A12" s="4" t="s">
        <v>86</v>
      </c>
      <c r="C12" s="6" t="n">
        <v>129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3" t="s">
        <v>553</v>
      </c>
    </row>
    <row r="3" spans="1:3">
      <c r="A3" s="4" t="s">
        <v>554</v>
      </c>
      <c r="B3" s="6" t="n">
        <v>39346</v>
      </c>
      <c r="C3" s="6" t="n">
        <v>339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6" t="n">
        <v>4995</v>
      </c>
    </row>
    <row r="4" spans="1:2">
      <c r="A4" s="4" t="s">
        <v>559</v>
      </c>
      <c r="B4" s="5" t="n">
        <v>4876</v>
      </c>
    </row>
    <row r="5" spans="1:2">
      <c r="A5" s="4" t="s">
        <v>560</v>
      </c>
      <c r="B5" s="5" t="n">
        <v>4859</v>
      </c>
    </row>
    <row r="6" spans="1:2">
      <c r="A6" s="4" t="s">
        <v>561</v>
      </c>
      <c r="B6" s="5" t="n">
        <v>4782</v>
      </c>
    </row>
    <row r="7" spans="1:2">
      <c r="A7" s="4" t="s">
        <v>562</v>
      </c>
      <c r="B7" s="5" t="n">
        <v>4780</v>
      </c>
    </row>
    <row r="8" spans="1:2">
      <c r="A8" s="4" t="s">
        <v>563</v>
      </c>
      <c r="B8" s="5" t="n">
        <v>102389</v>
      </c>
    </row>
    <row r="9" spans="1:2">
      <c r="A9" s="4" t="s">
        <v>564</v>
      </c>
      <c r="B9" s="5" t="n">
        <v>126681</v>
      </c>
    </row>
    <row r="10" spans="1:2">
      <c r="A10" s="4" t="s">
        <v>464</v>
      </c>
    </row>
    <row r="11" spans="1:2">
      <c r="A11" s="3" t="s">
        <v>557</v>
      </c>
    </row>
    <row r="12" spans="1:2">
      <c r="A12" s="4" t="s">
        <v>558</v>
      </c>
      <c r="B12" s="5" t="n">
        <v>4504</v>
      </c>
    </row>
    <row r="13" spans="1:2">
      <c r="A13" s="4" t="s">
        <v>559</v>
      </c>
      <c r="B13" s="5" t="n">
        <v>4394</v>
      </c>
    </row>
    <row r="14" spans="1:2">
      <c r="A14" s="4" t="s">
        <v>560</v>
      </c>
      <c r="B14" s="5" t="n">
        <v>4369</v>
      </c>
    </row>
    <row r="15" spans="1:2">
      <c r="A15" s="4" t="s">
        <v>561</v>
      </c>
      <c r="B15" s="5" t="n">
        <v>4292</v>
      </c>
    </row>
    <row r="16" spans="1:2">
      <c r="A16" s="4" t="s">
        <v>562</v>
      </c>
      <c r="B16" s="5" t="n">
        <v>4290</v>
      </c>
    </row>
    <row r="17" spans="1:2">
      <c r="A17" s="4" t="s">
        <v>563</v>
      </c>
      <c r="B17" s="5" t="n">
        <v>98962</v>
      </c>
    </row>
    <row r="18" spans="1:2">
      <c r="A18" s="4" t="s">
        <v>564</v>
      </c>
      <c r="B18" s="5" t="n">
        <v>120811</v>
      </c>
    </row>
    <row r="19" spans="1:2">
      <c r="A19" s="4" t="s">
        <v>551</v>
      </c>
    </row>
    <row r="20" spans="1:2">
      <c r="A20" s="3" t="s">
        <v>557</v>
      </c>
    </row>
    <row r="21" spans="1:2">
      <c r="A21" s="4" t="s">
        <v>558</v>
      </c>
      <c r="B21" s="5" t="n">
        <v>491</v>
      </c>
    </row>
    <row r="22" spans="1:2">
      <c r="A22" s="4" t="s">
        <v>559</v>
      </c>
      <c r="B22" s="5" t="n">
        <v>482</v>
      </c>
    </row>
    <row r="23" spans="1:2">
      <c r="A23" s="4" t="s">
        <v>560</v>
      </c>
      <c r="B23" s="5" t="n">
        <v>490</v>
      </c>
    </row>
    <row r="24" spans="1:2">
      <c r="A24" s="4" t="s">
        <v>561</v>
      </c>
      <c r="B24" s="5" t="n">
        <v>490</v>
      </c>
    </row>
    <row r="25" spans="1:2">
      <c r="A25" s="4" t="s">
        <v>562</v>
      </c>
      <c r="B25" s="5" t="n">
        <v>490</v>
      </c>
    </row>
    <row r="26" spans="1:2">
      <c r="A26" s="4" t="s">
        <v>563</v>
      </c>
      <c r="B26" s="5" t="n">
        <v>3427</v>
      </c>
    </row>
    <row r="27" spans="1:2">
      <c r="A27" s="4" t="s">
        <v>564</v>
      </c>
      <c r="B27" s="6" t="n">
        <v>5870</v>
      </c>
    </row>
    <row r="28" spans="1:2">
      <c r="A28" s="4" t="s">
        <v>565</v>
      </c>
    </row>
    <row r="29" spans="1:2">
      <c r="A29" s="3" t="s">
        <v>557</v>
      </c>
    </row>
    <row r="30" spans="1:2">
      <c r="A30" s="4" t="s">
        <v>566</v>
      </c>
      <c r="B30" s="4" t="s">
        <v>567</v>
      </c>
    </row>
    <row r="31" spans="1:2">
      <c r="A31" s="4" t="s">
        <v>568</v>
      </c>
    </row>
    <row r="32" spans="1:2">
      <c r="A32" s="3" t="s">
        <v>557</v>
      </c>
    </row>
    <row r="33" spans="1:2">
      <c r="A33" s="4" t="s">
        <v>566</v>
      </c>
      <c r="B33" s="4" t="s">
        <v>5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4" t="s">
        <v>565</v>
      </c>
    </row>
    <row r="3" spans="1:2">
      <c r="A3" s="3" t="s">
        <v>572</v>
      </c>
    </row>
    <row r="4" spans="1:2">
      <c r="A4" s="4" t="s">
        <v>573</v>
      </c>
      <c r="B4" s="6" t="n">
        <v>65</v>
      </c>
    </row>
    <row r="5" spans="1:2">
      <c r="A5" s="4" t="s">
        <v>568</v>
      </c>
    </row>
    <row r="6" spans="1:2">
      <c r="A6" s="3" t="s">
        <v>572</v>
      </c>
    </row>
    <row r="7" spans="1:2">
      <c r="A7" s="4" t="s">
        <v>573</v>
      </c>
      <c r="B7" s="6"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199</v>
      </c>
    </row>
    <row r="3" spans="1:3">
      <c r="A3" s="4" t="s">
        <v>575</v>
      </c>
      <c r="B3" s="6" t="n">
        <v>47403</v>
      </c>
      <c r="C3" s="6" t="n">
        <v>41493</v>
      </c>
    </row>
    <row r="4" spans="1:3">
      <c r="A4" s="4" t="s">
        <v>576</v>
      </c>
      <c r="B4" s="5" t="n">
        <v>4869</v>
      </c>
      <c r="C4" s="5" t="n">
        <v>4843</v>
      </c>
    </row>
    <row r="5" spans="1:3">
      <c r="A5" s="4" t="s">
        <v>577</v>
      </c>
      <c r="B5" s="5" t="n">
        <v>11609</v>
      </c>
      <c r="C5" s="5" t="n">
        <v>11739</v>
      </c>
    </row>
    <row r="6" spans="1:3">
      <c r="A6" s="4" t="s">
        <v>578</v>
      </c>
      <c r="B6" s="6" t="n">
        <v>63881</v>
      </c>
      <c r="C6" s="6" t="n">
        <v>580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199</v>
      </c>
    </row>
    <row r="3" spans="1:3">
      <c r="A3" s="4" t="s">
        <v>580</v>
      </c>
      <c r="B3" s="6" t="n">
        <v>26809</v>
      </c>
      <c r="C3" s="6" t="n">
        <v>12020</v>
      </c>
    </row>
    <row r="4" spans="1:3">
      <c r="A4" s="4" t="s">
        <v>581</v>
      </c>
      <c r="B4" s="5" t="n">
        <v>17536</v>
      </c>
      <c r="C4" s="5" t="n">
        <v>11782</v>
      </c>
    </row>
    <row r="5" spans="1:3">
      <c r="A5" s="4" t="s">
        <v>582</v>
      </c>
      <c r="B5" s="5" t="n">
        <v>9665</v>
      </c>
      <c r="C5" s="5" t="n">
        <v>9071</v>
      </c>
    </row>
    <row r="6" spans="1:3">
      <c r="A6" s="4" t="s">
        <v>583</v>
      </c>
      <c r="B6" s="6" t="n">
        <v>54010</v>
      </c>
      <c r="C6" s="6" t="n">
        <v>328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199</v>
      </c>
    </row>
    <row r="3" spans="1:3">
      <c r="A3" s="4" t="s">
        <v>585</v>
      </c>
      <c r="B3" s="6" t="n">
        <v>31355</v>
      </c>
      <c r="C3" s="6" t="n">
        <v>28340</v>
      </c>
    </row>
    <row r="4" spans="1:3">
      <c r="A4" s="4" t="s">
        <v>586</v>
      </c>
      <c r="B4" s="5" t="n">
        <v>29257</v>
      </c>
      <c r="C4" s="5" t="n">
        <v>22134</v>
      </c>
    </row>
    <row r="5" spans="1:3">
      <c r="A5" s="4" t="s">
        <v>587</v>
      </c>
      <c r="B5" s="5" t="n">
        <v>11547</v>
      </c>
      <c r="C5" s="5" t="n">
        <v>11547</v>
      </c>
    </row>
    <row r="6" spans="1:3">
      <c r="A6" s="4" t="s">
        <v>588</v>
      </c>
      <c r="B6" s="5" t="n">
        <v>11073</v>
      </c>
      <c r="C6" s="5" t="n">
        <v>9560</v>
      </c>
    </row>
    <row r="7" spans="1:3">
      <c r="A7" s="4" t="s">
        <v>589</v>
      </c>
      <c r="B7" s="5" t="n">
        <v>8400</v>
      </c>
      <c r="C7" s="5" t="n">
        <v>8458</v>
      </c>
    </row>
    <row r="8" spans="1:3">
      <c r="A8" s="4" t="s">
        <v>133</v>
      </c>
      <c r="B8" s="5" t="n">
        <v>23065</v>
      </c>
      <c r="C8" s="5" t="n">
        <v>21278</v>
      </c>
    </row>
    <row r="9" spans="1:3">
      <c r="A9" s="4" t="s">
        <v>166</v>
      </c>
      <c r="B9" s="6" t="n">
        <v>114697</v>
      </c>
      <c r="C9" s="6" t="n">
        <v>101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v>
      </c>
      <c r="B1" s="2" t="s">
        <v>1</v>
      </c>
    </row>
    <row r="2" spans="1:4">
      <c r="B2" s="2" t="s">
        <v>2</v>
      </c>
      <c r="C2" s="2" t="s">
        <v>35</v>
      </c>
      <c r="D2" s="2" t="s">
        <v>36</v>
      </c>
    </row>
    <row r="3" spans="1:4">
      <c r="A3" s="3" t="s">
        <v>121</v>
      </c>
    </row>
    <row r="4" spans="1:4">
      <c r="A4" s="4" t="s">
        <v>59</v>
      </c>
      <c r="B4" s="6" t="n">
        <v>136598</v>
      </c>
      <c r="C4" s="6" t="n">
        <v>115932</v>
      </c>
      <c r="D4" s="6" t="n">
        <v>137316</v>
      </c>
    </row>
    <row r="5" spans="1:4">
      <c r="A5" s="3" t="s">
        <v>122</v>
      </c>
    </row>
    <row r="6" spans="1:4">
      <c r="A6" s="4" t="s">
        <v>47</v>
      </c>
      <c r="B6" s="5" t="n">
        <v>187318</v>
      </c>
      <c r="C6" s="5" t="n">
        <v>175655</v>
      </c>
      <c r="D6" s="5" t="n">
        <v>164925</v>
      </c>
    </row>
    <row r="7" spans="1:4">
      <c r="A7" s="4" t="s">
        <v>123</v>
      </c>
      <c r="B7" s="5" t="n">
        <v>8570</v>
      </c>
      <c r="C7" s="5" t="n">
        <v>69657</v>
      </c>
      <c r="D7" s="5" t="n">
        <v>124543</v>
      </c>
    </row>
    <row r="8" spans="1:4">
      <c r="A8" s="4" t="s">
        <v>124</v>
      </c>
      <c r="B8" s="5" t="n">
        <v>10263</v>
      </c>
      <c r="C8" s="5" t="n">
        <v>11741</v>
      </c>
      <c r="D8" s="5" t="n">
        <v>16835</v>
      </c>
    </row>
    <row r="9" spans="1:4">
      <c r="A9" s="4" t="s">
        <v>125</v>
      </c>
      <c r="B9" s="5" t="n">
        <v>2967</v>
      </c>
      <c r="C9" s="5" t="n">
        <v>3254</v>
      </c>
      <c r="D9" s="5" t="n">
        <v>3477</v>
      </c>
    </row>
    <row r="10" spans="1:4">
      <c r="A10" s="4" t="s">
        <v>126</v>
      </c>
      <c r="B10" s="5" t="n">
        <v>2450</v>
      </c>
      <c r="C10" s="5" t="n">
        <v>2450</v>
      </c>
      <c r="D10" s="5" t="n">
        <v>2450</v>
      </c>
    </row>
    <row r="11" spans="1:4">
      <c r="A11" s="4" t="s">
        <v>127</v>
      </c>
      <c r="B11" s="5" t="n">
        <v>5367</v>
      </c>
      <c r="C11" s="5" t="n">
        <v>7359</v>
      </c>
      <c r="D11" s="5" t="n">
        <v>7891</v>
      </c>
    </row>
    <row r="12" spans="1:4">
      <c r="A12" s="4" t="s">
        <v>128</v>
      </c>
      <c r="B12" s="5" t="n">
        <v>-6554</v>
      </c>
      <c r="C12" s="5" t="n">
        <v>-6669</v>
      </c>
      <c r="D12" s="5" t="n">
        <v>-8475</v>
      </c>
    </row>
    <row r="13" spans="1:4">
      <c r="A13" s="4" t="s">
        <v>129</v>
      </c>
      <c r="B13" s="5" t="n">
        <v>32017</v>
      </c>
      <c r="C13" s="5" t="n">
        <v>37074</v>
      </c>
      <c r="D13" s="5" t="n">
        <v>38786</v>
      </c>
    </row>
    <row r="14" spans="1:4">
      <c r="A14" s="4" t="s">
        <v>130</v>
      </c>
      <c r="B14" s="5" t="n">
        <v>0</v>
      </c>
      <c r="C14" s="5" t="n">
        <v>0</v>
      </c>
      <c r="D14" s="5" t="n">
        <v>14694</v>
      </c>
    </row>
    <row r="15" spans="1:4">
      <c r="A15" s="4" t="s">
        <v>131</v>
      </c>
      <c r="B15" s="5" t="n">
        <v>27512</v>
      </c>
      <c r="C15" s="5" t="n">
        <v>-9144</v>
      </c>
      <c r="D15" s="5" t="n">
        <v>-26245</v>
      </c>
    </row>
    <row r="16" spans="1:4">
      <c r="A16" s="4" t="s">
        <v>132</v>
      </c>
      <c r="B16" s="5" t="n">
        <v>-1288</v>
      </c>
      <c r="C16" s="5" t="n">
        <v>24179</v>
      </c>
      <c r="D16" s="5" t="n">
        <v>-29789</v>
      </c>
    </row>
    <row r="17" spans="1:4">
      <c r="A17" s="4" t="s">
        <v>133</v>
      </c>
      <c r="B17" s="5" t="n">
        <v>1114</v>
      </c>
      <c r="C17" s="5" t="n">
        <v>1860</v>
      </c>
      <c r="D17" s="5" t="n">
        <v>5557</v>
      </c>
    </row>
    <row r="18" spans="1:4">
      <c r="A18" s="4" t="s">
        <v>134</v>
      </c>
      <c r="B18" s="5" t="n">
        <v>-22000</v>
      </c>
      <c r="C18" s="5" t="n">
        <v>-22000</v>
      </c>
      <c r="D18" s="5" t="n">
        <v>-12000</v>
      </c>
    </row>
    <row r="19" spans="1:4">
      <c r="A19" s="4" t="s">
        <v>135</v>
      </c>
      <c r="B19" s="5" t="n">
        <v>-32174</v>
      </c>
      <c r="C19" s="5" t="n">
        <v>-11302</v>
      </c>
      <c r="D19" s="5" t="n">
        <v>-53966</v>
      </c>
    </row>
    <row r="20" spans="1:4">
      <c r="A20" s="4" t="s">
        <v>136</v>
      </c>
      <c r="B20" s="5" t="n">
        <v>5594</v>
      </c>
      <c r="C20" s="5" t="n">
        <v>2479</v>
      </c>
      <c r="D20" s="5" t="n">
        <v>0</v>
      </c>
    </row>
    <row r="21" spans="1:4">
      <c r="A21" s="3" t="s">
        <v>137</v>
      </c>
    </row>
    <row r="22" spans="1:4">
      <c r="A22" s="4" t="s">
        <v>138</v>
      </c>
      <c r="B22" s="5" t="n">
        <v>15474</v>
      </c>
      <c r="C22" s="5" t="n">
        <v>-9270</v>
      </c>
      <c r="D22" s="5" t="n">
        <v>-17170</v>
      </c>
    </row>
    <row r="23" spans="1:4">
      <c r="A23" s="4" t="s">
        <v>81</v>
      </c>
      <c r="B23" s="5" t="n">
        <v>-5807</v>
      </c>
      <c r="C23" s="5" t="n">
        <v>-4767</v>
      </c>
      <c r="D23" s="5" t="n">
        <v>834</v>
      </c>
    </row>
    <row r="24" spans="1:4">
      <c r="A24" s="4" t="s">
        <v>139</v>
      </c>
      <c r="B24" s="5" t="n">
        <v>-4128</v>
      </c>
      <c r="C24" s="5" t="n">
        <v>-22394</v>
      </c>
      <c r="D24" s="5" t="n">
        <v>10712</v>
      </c>
    </row>
    <row r="25" spans="1:4">
      <c r="A25" s="4" t="s">
        <v>140</v>
      </c>
      <c r="B25" s="5" t="n">
        <v>2021</v>
      </c>
      <c r="C25" s="5" t="n">
        <v>53414</v>
      </c>
      <c r="D25" s="5" t="n">
        <v>-33923</v>
      </c>
    </row>
    <row r="26" spans="1:4">
      <c r="A26" s="4" t="s">
        <v>83</v>
      </c>
      <c r="B26" s="5" t="n">
        <v>-2589</v>
      </c>
      <c r="C26" s="5" t="n">
        <v>-2106</v>
      </c>
      <c r="D26" s="5" t="n">
        <v>-3907</v>
      </c>
    </row>
    <row r="27" spans="1:4">
      <c r="A27" s="4" t="s">
        <v>91</v>
      </c>
      <c r="B27" s="5" t="n">
        <v>-470</v>
      </c>
      <c r="C27" s="5" t="n">
        <v>-8162</v>
      </c>
      <c r="D27" s="5" t="n">
        <v>5176</v>
      </c>
    </row>
    <row r="28" spans="1:4">
      <c r="A28" s="4" t="s">
        <v>95</v>
      </c>
      <c r="B28" s="5" t="n">
        <v>-370</v>
      </c>
      <c r="C28" s="5" t="n">
        <v>1058</v>
      </c>
      <c r="D28" s="5" t="n">
        <v>10546</v>
      </c>
    </row>
    <row r="29" spans="1:4">
      <c r="A29" s="4" t="s">
        <v>141</v>
      </c>
      <c r="B29" s="5" t="n">
        <v>361885</v>
      </c>
      <c r="C29" s="5" t="n">
        <v>410298</v>
      </c>
      <c r="D29" s="5" t="n">
        <v>358267</v>
      </c>
    </row>
    <row r="30" spans="1:4">
      <c r="A30" s="3" t="s">
        <v>142</v>
      </c>
    </row>
    <row r="31" spans="1:4">
      <c r="A31" s="4" t="s">
        <v>143</v>
      </c>
      <c r="B31" s="5" t="n">
        <v>-424350</v>
      </c>
      <c r="C31" s="5" t="n">
        <v>-412339</v>
      </c>
      <c r="D31" s="5" t="n">
        <v>-406644</v>
      </c>
    </row>
    <row r="32" spans="1:4">
      <c r="A32" s="4" t="s">
        <v>144</v>
      </c>
      <c r="B32" s="5" t="n">
        <v>-3555</v>
      </c>
      <c r="C32" s="5" t="n">
        <v>-3700</v>
      </c>
      <c r="D32" s="5" t="n">
        <v>-10094</v>
      </c>
    </row>
    <row r="33" spans="1:4">
      <c r="A33" s="4" t="s">
        <v>145</v>
      </c>
      <c r="B33" s="5" t="n">
        <v>871</v>
      </c>
      <c r="C33" s="5" t="n">
        <v>0</v>
      </c>
      <c r="D33" s="5" t="n">
        <v>5000</v>
      </c>
    </row>
    <row r="34" spans="1:4">
      <c r="A34" s="4" t="s">
        <v>146</v>
      </c>
      <c r="B34" s="5" t="n">
        <v>-13283</v>
      </c>
      <c r="C34" s="5" t="n">
        <v>-13680</v>
      </c>
      <c r="D34" s="5" t="n">
        <v>-13097</v>
      </c>
    </row>
    <row r="35" spans="1:4">
      <c r="A35" s="4" t="s">
        <v>147</v>
      </c>
      <c r="B35" s="5" t="n">
        <v>2228</v>
      </c>
      <c r="C35" s="5" t="n">
        <v>1915</v>
      </c>
      <c r="D35" s="5" t="n">
        <v>0</v>
      </c>
    </row>
    <row r="36" spans="1:4">
      <c r="A36" s="4" t="s">
        <v>133</v>
      </c>
      <c r="B36" s="5" t="n">
        <v>-2343</v>
      </c>
      <c r="C36" s="5" t="n">
        <v>-6299</v>
      </c>
      <c r="D36" s="5" t="n">
        <v>-7631</v>
      </c>
    </row>
    <row r="37" spans="1:4">
      <c r="A37" s="4" t="s">
        <v>148</v>
      </c>
      <c r="B37" s="5" t="n">
        <v>-440432</v>
      </c>
      <c r="C37" s="5" t="n">
        <v>-434103</v>
      </c>
      <c r="D37" s="5" t="n">
        <v>-432466</v>
      </c>
    </row>
    <row r="38" spans="1:4">
      <c r="A38" s="3" t="s">
        <v>149</v>
      </c>
    </row>
    <row r="39" spans="1:4">
      <c r="A39" s="4" t="s">
        <v>150</v>
      </c>
      <c r="B39" s="5" t="n">
        <v>84603</v>
      </c>
      <c r="C39" s="5" t="n">
        <v>-15000</v>
      </c>
      <c r="D39" s="5" t="n">
        <v>15000</v>
      </c>
    </row>
    <row r="40" spans="1:4">
      <c r="A40" s="4" t="s">
        <v>151</v>
      </c>
      <c r="B40" s="5" t="n">
        <v>374621</v>
      </c>
      <c r="C40" s="5" t="n">
        <v>90000</v>
      </c>
      <c r="D40" s="5" t="n">
        <v>245000</v>
      </c>
    </row>
    <row r="41" spans="1:4">
      <c r="A41" s="4" t="s">
        <v>152</v>
      </c>
      <c r="B41" s="5" t="n">
        <v>-277438</v>
      </c>
      <c r="C41" s="5" t="n">
        <v>-3287</v>
      </c>
      <c r="D41" s="5" t="n">
        <v>-163167</v>
      </c>
    </row>
    <row r="42" spans="1:4">
      <c r="A42" s="4" t="s">
        <v>153</v>
      </c>
      <c r="B42" s="5" t="n">
        <v>1207</v>
      </c>
      <c r="C42" s="5" t="n">
        <v>56380</v>
      </c>
      <c r="D42" s="5" t="n">
        <v>66953</v>
      </c>
    </row>
    <row r="43" spans="1:4">
      <c r="A43" s="4" t="s">
        <v>154</v>
      </c>
      <c r="B43" s="5" t="n">
        <v>-98046</v>
      </c>
      <c r="C43" s="5" t="n">
        <v>-92460</v>
      </c>
      <c r="D43" s="5" t="n">
        <v>-87154</v>
      </c>
    </row>
    <row r="44" spans="1:4">
      <c r="A44" s="4" t="s">
        <v>133</v>
      </c>
      <c r="B44" s="5" t="n">
        <v>-7916</v>
      </c>
      <c r="C44" s="5" t="n">
        <v>-4163</v>
      </c>
      <c r="D44" s="5" t="n">
        <v>-4410</v>
      </c>
    </row>
    <row r="45" spans="1:4">
      <c r="A45" s="4" t="s">
        <v>155</v>
      </c>
      <c r="B45" s="5" t="n">
        <v>77031</v>
      </c>
      <c r="C45" s="5" t="n">
        <v>31470</v>
      </c>
      <c r="D45" s="5" t="n">
        <v>72222</v>
      </c>
    </row>
    <row r="46" spans="1:4">
      <c r="A46" s="4" t="s">
        <v>156</v>
      </c>
      <c r="B46" s="5" t="n">
        <v>-1516</v>
      </c>
      <c r="C46" s="5" t="n">
        <v>7665</v>
      </c>
      <c r="D46" s="5" t="n">
        <v>-1977</v>
      </c>
    </row>
    <row r="47" spans="1:4">
      <c r="A47" s="4" t="s">
        <v>157</v>
      </c>
      <c r="B47" s="5" t="n">
        <v>16172</v>
      </c>
      <c r="C47" s="5" t="n">
        <v>8507</v>
      </c>
      <c r="D47" s="5" t="n">
        <v>10484</v>
      </c>
    </row>
    <row r="48" spans="1:4">
      <c r="A48" s="4" t="s">
        <v>158</v>
      </c>
      <c r="B48" s="5" t="n">
        <v>14656</v>
      </c>
      <c r="C48" s="5" t="n">
        <v>16172</v>
      </c>
      <c r="D48" s="5" t="n">
        <v>8507</v>
      </c>
    </row>
    <row r="49" spans="1:4">
      <c r="A49" s="3" t="s">
        <v>159</v>
      </c>
    </row>
    <row r="50" spans="1:4">
      <c r="A50" s="4" t="s">
        <v>160</v>
      </c>
      <c r="B50" s="5" t="n">
        <v>97437</v>
      </c>
      <c r="C50" s="5" t="n">
        <v>95499</v>
      </c>
      <c r="D50" s="5" t="n">
        <v>86319</v>
      </c>
    </row>
    <row r="51" spans="1:4">
      <c r="A51" s="4" t="s">
        <v>161</v>
      </c>
      <c r="B51" s="5" t="n">
        <v>17801</v>
      </c>
      <c r="C51" s="5" t="n">
        <v>5579</v>
      </c>
      <c r="D51" s="5" t="n">
        <v>5403</v>
      </c>
    </row>
    <row r="52" spans="1:4">
      <c r="A52" s="4" t="s">
        <v>162</v>
      </c>
      <c r="B52" s="5" t="n">
        <v>-3025</v>
      </c>
      <c r="C52" s="5" t="n">
        <v>-47086</v>
      </c>
      <c r="D52" s="5" t="n">
        <v>-18861</v>
      </c>
    </row>
    <row r="53" spans="1:4">
      <c r="A53" s="3" t="s">
        <v>163</v>
      </c>
    </row>
    <row r="54" spans="1:4">
      <c r="A54" s="4" t="s">
        <v>164</v>
      </c>
      <c r="B54" s="6" t="n">
        <v>31868</v>
      </c>
      <c r="C54" s="6" t="n">
        <v>31157</v>
      </c>
      <c r="D54" s="6" t="n">
        <v>302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199</v>
      </c>
    </row>
    <row r="3" spans="1:3">
      <c r="A3" s="4" t="s">
        <v>591</v>
      </c>
      <c r="B3" s="6" t="n">
        <v>36858</v>
      </c>
      <c r="C3" s="6" t="n">
        <v>33802</v>
      </c>
    </row>
    <row r="4" spans="1:3">
      <c r="A4" s="4" t="s">
        <v>592</v>
      </c>
      <c r="B4" s="5" t="n">
        <v>0</v>
      </c>
      <c r="C4" s="5" t="n">
        <v>34447</v>
      </c>
    </row>
    <row r="5" spans="1:3">
      <c r="A5" s="4" t="s">
        <v>593</v>
      </c>
      <c r="B5" s="5" t="n">
        <v>20992</v>
      </c>
      <c r="C5" s="5" t="n">
        <v>20330</v>
      </c>
    </row>
    <row r="6" spans="1:3">
      <c r="A6" s="4" t="s">
        <v>594</v>
      </c>
      <c r="B6" s="5" t="n">
        <v>16704</v>
      </c>
      <c r="C6" s="5" t="n">
        <v>16351</v>
      </c>
    </row>
    <row r="7" spans="1:3">
      <c r="A7" s="4" t="s">
        <v>595</v>
      </c>
      <c r="B7" s="5" t="n">
        <v>9151</v>
      </c>
      <c r="C7" s="5" t="n">
        <v>11544</v>
      </c>
    </row>
    <row r="8" spans="1:3">
      <c r="A8" s="4" t="s">
        <v>596</v>
      </c>
      <c r="B8" s="5" t="n">
        <v>3908</v>
      </c>
      <c r="C8" s="5" t="n">
        <v>8848</v>
      </c>
    </row>
    <row r="9" spans="1:3">
      <c r="A9" s="4" t="s">
        <v>597</v>
      </c>
      <c r="B9" s="5" t="n">
        <v>32745</v>
      </c>
      <c r="C9" s="5" t="n">
        <v>33791</v>
      </c>
    </row>
    <row r="10" spans="1:3">
      <c r="A10" s="4" t="s">
        <v>598</v>
      </c>
      <c r="B10" s="6" t="n">
        <v>120358</v>
      </c>
      <c r="C10" s="6" t="n">
        <v>159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35</v>
      </c>
      <c r="D1" s="2" t="s">
        <v>36</v>
      </c>
      <c r="E1" s="2" t="s">
        <v>541</v>
      </c>
    </row>
    <row r="2" spans="1:5">
      <c r="A2" s="3" t="s">
        <v>199</v>
      </c>
    </row>
    <row r="3" spans="1:5">
      <c r="A3" s="4" t="s">
        <v>600</v>
      </c>
      <c r="B3" s="6" t="n">
        <v>29725</v>
      </c>
      <c r="C3" s="6" t="n">
        <v>30266</v>
      </c>
    </row>
    <row r="4" spans="1:5">
      <c r="A4" s="4" t="s">
        <v>601</v>
      </c>
      <c r="B4" s="5" t="n">
        <v>18266</v>
      </c>
      <c r="C4" s="5" t="n">
        <v>17482</v>
      </c>
      <c r="D4" s="6" t="n">
        <v>15515</v>
      </c>
      <c r="E4" s="6" t="n">
        <v>15997</v>
      </c>
    </row>
    <row r="5" spans="1:5">
      <c r="A5" s="4" t="s">
        <v>602</v>
      </c>
      <c r="B5" s="5" t="n">
        <v>10300</v>
      </c>
      <c r="C5" s="5" t="n">
        <v>10456</v>
      </c>
    </row>
    <row r="6" spans="1:5">
      <c r="A6" s="4" t="s">
        <v>133</v>
      </c>
      <c r="B6" s="5" t="n">
        <v>12740</v>
      </c>
      <c r="C6" s="5" t="n">
        <v>14911</v>
      </c>
    </row>
    <row r="7" spans="1:5">
      <c r="A7" s="4" t="s">
        <v>166</v>
      </c>
      <c r="B7" s="6" t="n">
        <v>71031</v>
      </c>
      <c r="C7" s="6" t="n">
        <v>73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203</v>
      </c>
    </row>
    <row r="3" spans="1:3">
      <c r="A3" s="4" t="s">
        <v>604</v>
      </c>
      <c r="B3" s="6" t="n">
        <v>67098</v>
      </c>
      <c r="C3" s="6" t="n">
        <v>68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5</v>
      </c>
      <c r="B1" s="2" t="s">
        <v>1</v>
      </c>
    </row>
    <row r="2" spans="1:4">
      <c r="B2" s="2" t="s">
        <v>2</v>
      </c>
      <c r="C2" s="2" t="s">
        <v>35</v>
      </c>
      <c r="D2" s="2" t="s">
        <v>36</v>
      </c>
    </row>
    <row r="3" spans="1:4">
      <c r="A3" s="3" t="s">
        <v>606</v>
      </c>
    </row>
    <row r="4" spans="1:4">
      <c r="A4" s="4" t="s">
        <v>607</v>
      </c>
      <c r="B4" s="6" t="n">
        <v>58730</v>
      </c>
      <c r="C4" s="6" t="n">
        <v>64012</v>
      </c>
      <c r="D4" s="6" t="n">
        <v>57745</v>
      </c>
    </row>
    <row r="5" spans="1:4">
      <c r="A5" s="4" t="s">
        <v>483</v>
      </c>
    </row>
    <row r="6" spans="1:4">
      <c r="A6" s="3" t="s">
        <v>606</v>
      </c>
    </row>
    <row r="7" spans="1:4">
      <c r="A7" s="4" t="s">
        <v>607</v>
      </c>
      <c r="C7" s="6" t="n">
        <v>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08</v>
      </c>
      <c r="B1" s="2" t="s">
        <v>556</v>
      </c>
    </row>
    <row r="2" spans="1:2">
      <c r="A2" s="3" t="s">
        <v>203</v>
      </c>
    </row>
    <row r="3" spans="1:2">
      <c r="A3" s="4" t="s">
        <v>609</v>
      </c>
      <c r="B3" s="8" t="n">
        <v>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30</v>
      </c>
      <c r="J1" s="2" t="s">
        <v>1</v>
      </c>
    </row>
    <row r="2" spans="1:12">
      <c r="B2" s="2" t="s">
        <v>2</v>
      </c>
      <c r="C2" s="2" t="s">
        <v>611</v>
      </c>
      <c r="D2" s="2" t="s">
        <v>4</v>
      </c>
      <c r="E2" s="2" t="s">
        <v>612</v>
      </c>
      <c r="F2" s="2" t="s">
        <v>35</v>
      </c>
      <c r="G2" s="2" t="s">
        <v>531</v>
      </c>
      <c r="H2" s="2" t="s">
        <v>532</v>
      </c>
      <c r="I2" s="2" t="s">
        <v>533</v>
      </c>
      <c r="J2" s="2" t="s">
        <v>2</v>
      </c>
      <c r="K2" s="2" t="s">
        <v>35</v>
      </c>
      <c r="L2" s="2" t="s">
        <v>36</v>
      </c>
    </row>
    <row r="3" spans="1:12">
      <c r="A3" s="3" t="s">
        <v>613</v>
      </c>
    </row>
    <row r="4" spans="1:12">
      <c r="A4" s="4" t="s">
        <v>614</v>
      </c>
      <c r="B4" s="6" t="n">
        <v>372221</v>
      </c>
      <c r="C4" s="6" t="n">
        <v>296013</v>
      </c>
      <c r="D4" s="6" t="n">
        <v>319298</v>
      </c>
      <c r="E4" s="6" t="n">
        <v>409361</v>
      </c>
      <c r="F4" s="6" t="n">
        <v>397862</v>
      </c>
      <c r="G4" s="6" t="n">
        <v>297096</v>
      </c>
      <c r="H4" s="6" t="n">
        <v>314501</v>
      </c>
      <c r="I4" s="6" t="n">
        <v>436470</v>
      </c>
      <c r="J4" s="6" t="n">
        <v>1396893</v>
      </c>
      <c r="K4" s="6" t="n">
        <v>1445929</v>
      </c>
      <c r="L4" s="6" t="n">
        <v>1442483</v>
      </c>
    </row>
    <row r="5" spans="1:12">
      <c r="A5" s="4" t="s">
        <v>615</v>
      </c>
    </row>
    <row r="6" spans="1:12">
      <c r="A6" s="3" t="s">
        <v>613</v>
      </c>
    </row>
    <row r="7" spans="1:12">
      <c r="A7" s="4" t="s">
        <v>616</v>
      </c>
      <c r="J7" s="5" t="n">
        <v>387259</v>
      </c>
    </row>
    <row r="8" spans="1:12">
      <c r="A8" s="4" t="s">
        <v>617</v>
      </c>
    </row>
    <row r="9" spans="1:12">
      <c r="A9" s="3" t="s">
        <v>613</v>
      </c>
    </row>
    <row r="10" spans="1:12">
      <c r="A10" s="4" t="s">
        <v>616</v>
      </c>
      <c r="J10" s="5" t="n">
        <v>340521</v>
      </c>
    </row>
    <row r="11" spans="1:12">
      <c r="A11" s="4" t="s">
        <v>618</v>
      </c>
    </row>
    <row r="12" spans="1:12">
      <c r="A12" s="3" t="s">
        <v>613</v>
      </c>
    </row>
    <row r="13" spans="1:12">
      <c r="A13" s="4" t="s">
        <v>616</v>
      </c>
      <c r="J13" s="5" t="n">
        <v>109846</v>
      </c>
    </row>
    <row r="14" spans="1:12">
      <c r="A14" s="4" t="s">
        <v>619</v>
      </c>
    </row>
    <row r="15" spans="1:12">
      <c r="A15" s="3" t="s">
        <v>613</v>
      </c>
    </row>
    <row r="16" spans="1:12">
      <c r="A16" s="4" t="s">
        <v>616</v>
      </c>
      <c r="J16" s="5" t="n">
        <v>7802</v>
      </c>
    </row>
    <row r="17" spans="1:12">
      <c r="A17" s="4" t="s">
        <v>620</v>
      </c>
    </row>
    <row r="18" spans="1:12">
      <c r="A18" s="3" t="s">
        <v>613</v>
      </c>
    </row>
    <row r="19" spans="1:12">
      <c r="A19" s="4" t="s">
        <v>616</v>
      </c>
      <c r="J19" s="5" t="n">
        <v>845428</v>
      </c>
    </row>
    <row r="20" spans="1:12">
      <c r="A20" s="4" t="s">
        <v>621</v>
      </c>
    </row>
    <row r="21" spans="1:12">
      <c r="A21" s="3" t="s">
        <v>613</v>
      </c>
    </row>
    <row r="22" spans="1:12">
      <c r="A22" s="4" t="s">
        <v>616</v>
      </c>
      <c r="J22" s="5" t="n">
        <v>17864</v>
      </c>
    </row>
    <row r="23" spans="1:12">
      <c r="A23" s="4" t="s">
        <v>622</v>
      </c>
    </row>
    <row r="24" spans="1:12">
      <c r="A24" s="3" t="s">
        <v>613</v>
      </c>
    </row>
    <row r="25" spans="1:12">
      <c r="A25" s="4" t="s">
        <v>616</v>
      </c>
      <c r="J25" s="5" t="n">
        <v>27364</v>
      </c>
    </row>
    <row r="26" spans="1:12">
      <c r="A26" s="4" t="s">
        <v>623</v>
      </c>
    </row>
    <row r="27" spans="1:12">
      <c r="A27" s="3" t="s">
        <v>613</v>
      </c>
    </row>
    <row r="28" spans="1:12">
      <c r="A28" s="4" t="s">
        <v>616</v>
      </c>
      <c r="J28" s="5" t="n">
        <v>890656</v>
      </c>
    </row>
    <row r="29" spans="1:12">
      <c r="A29" s="4" t="s">
        <v>624</v>
      </c>
    </row>
    <row r="30" spans="1:12">
      <c r="A30" s="3" t="s">
        <v>613</v>
      </c>
    </row>
    <row r="31" spans="1:12">
      <c r="A31" s="4" t="s">
        <v>616</v>
      </c>
      <c r="J31" s="5" t="n">
        <v>194340</v>
      </c>
    </row>
    <row r="32" spans="1:12">
      <c r="A32" s="4" t="s">
        <v>625</v>
      </c>
    </row>
    <row r="33" spans="1:12">
      <c r="A33" s="3" t="s">
        <v>613</v>
      </c>
    </row>
    <row r="34" spans="1:12">
      <c r="A34" s="4" t="s">
        <v>616</v>
      </c>
      <c r="J34" s="5" t="n">
        <v>89341</v>
      </c>
    </row>
    <row r="35" spans="1:12">
      <c r="A35" s="4" t="s">
        <v>626</v>
      </c>
    </row>
    <row r="36" spans="1:12">
      <c r="A36" s="3" t="s">
        <v>613</v>
      </c>
    </row>
    <row r="37" spans="1:12">
      <c r="A37" s="4" t="s">
        <v>616</v>
      </c>
      <c r="J37" s="5" t="n">
        <v>4753</v>
      </c>
    </row>
    <row r="38" spans="1:12">
      <c r="A38" s="4" t="s">
        <v>627</v>
      </c>
    </row>
    <row r="39" spans="1:12">
      <c r="A39" s="3" t="s">
        <v>613</v>
      </c>
    </row>
    <row r="40" spans="1:12">
      <c r="A40" s="4" t="s">
        <v>616</v>
      </c>
      <c r="J40" s="5" t="n">
        <v>288434</v>
      </c>
    </row>
    <row r="41" spans="1:12">
      <c r="A41" s="4" t="s">
        <v>628</v>
      </c>
    </row>
    <row r="42" spans="1:12">
      <c r="A42" s="3" t="s">
        <v>613</v>
      </c>
    </row>
    <row r="43" spans="1:12">
      <c r="A43" s="4" t="s">
        <v>616</v>
      </c>
      <c r="J43" s="5" t="n">
        <v>9103</v>
      </c>
    </row>
    <row r="44" spans="1:12">
      <c r="A44" s="4" t="s">
        <v>629</v>
      </c>
    </row>
    <row r="45" spans="1:12">
      <c r="A45" s="3" t="s">
        <v>613</v>
      </c>
    </row>
    <row r="46" spans="1:12">
      <c r="A46" s="4" t="s">
        <v>616</v>
      </c>
      <c r="J46" s="5" t="n">
        <v>4500</v>
      </c>
    </row>
    <row r="47" spans="1:12">
      <c r="A47" s="4" t="s">
        <v>630</v>
      </c>
    </row>
    <row r="48" spans="1:12">
      <c r="A48" s="3" t="s">
        <v>613</v>
      </c>
    </row>
    <row r="49" spans="1:12">
      <c r="A49" s="4" t="s">
        <v>616</v>
      </c>
      <c r="J49" s="5" t="n">
        <v>302037</v>
      </c>
    </row>
    <row r="50" spans="1:12">
      <c r="A50" s="4" t="s">
        <v>464</v>
      </c>
    </row>
    <row r="51" spans="1:12">
      <c r="A51" s="3" t="s">
        <v>613</v>
      </c>
    </row>
    <row r="52" spans="1:12">
      <c r="A52" s="4" t="s">
        <v>616</v>
      </c>
      <c r="J52" s="5" t="n">
        <v>1147935</v>
      </c>
    </row>
    <row r="53" spans="1:12">
      <c r="A53" s="4" t="s">
        <v>614</v>
      </c>
      <c r="J53" s="5" t="n">
        <v>1325966</v>
      </c>
    </row>
    <row r="54" spans="1:12">
      <c r="A54" s="4" t="s">
        <v>631</v>
      </c>
    </row>
    <row r="55" spans="1:12">
      <c r="A55" s="3" t="s">
        <v>613</v>
      </c>
    </row>
    <row r="56" spans="1:12">
      <c r="A56" s="4" t="s">
        <v>616</v>
      </c>
      <c r="J56" s="5" t="n">
        <v>368753</v>
      </c>
    </row>
    <row r="57" spans="1:12">
      <c r="A57" s="4" t="s">
        <v>632</v>
      </c>
    </row>
    <row r="58" spans="1:12">
      <c r="A58" s="3" t="s">
        <v>613</v>
      </c>
    </row>
    <row r="59" spans="1:12">
      <c r="A59" s="4" t="s">
        <v>616</v>
      </c>
      <c r="J59" s="5" t="n">
        <v>314532</v>
      </c>
    </row>
    <row r="60" spans="1:12">
      <c r="A60" s="4" t="s">
        <v>633</v>
      </c>
    </row>
    <row r="61" spans="1:12">
      <c r="A61" s="3" t="s">
        <v>613</v>
      </c>
    </row>
    <row r="62" spans="1:12">
      <c r="A62" s="4" t="s">
        <v>616</v>
      </c>
      <c r="J62" s="5" t="n">
        <v>109846</v>
      </c>
    </row>
    <row r="63" spans="1:12">
      <c r="A63" s="4" t="s">
        <v>634</v>
      </c>
    </row>
    <row r="64" spans="1:12">
      <c r="A64" s="3" t="s">
        <v>613</v>
      </c>
    </row>
    <row r="65" spans="1:12">
      <c r="A65" s="4" t="s">
        <v>616</v>
      </c>
      <c r="J65" s="5" t="n">
        <v>7539</v>
      </c>
    </row>
    <row r="66" spans="1:12">
      <c r="A66" s="4" t="s">
        <v>635</v>
      </c>
    </row>
    <row r="67" spans="1:12">
      <c r="A67" s="3" t="s">
        <v>613</v>
      </c>
    </row>
    <row r="68" spans="1:12">
      <c r="A68" s="4" t="s">
        <v>616</v>
      </c>
      <c r="J68" s="5" t="n">
        <v>800670</v>
      </c>
    </row>
    <row r="69" spans="1:12">
      <c r="A69" s="4" t="s">
        <v>475</v>
      </c>
    </row>
    <row r="70" spans="1:12">
      <c r="A70" s="3" t="s">
        <v>613</v>
      </c>
    </row>
    <row r="71" spans="1:12">
      <c r="A71" s="4" t="s">
        <v>616</v>
      </c>
      <c r="J71" s="5" t="n">
        <v>17864</v>
      </c>
    </row>
    <row r="72" spans="1:12">
      <c r="A72" s="4" t="s">
        <v>636</v>
      </c>
    </row>
    <row r="73" spans="1:12">
      <c r="A73" s="3" t="s">
        <v>613</v>
      </c>
    </row>
    <row r="74" spans="1:12">
      <c r="A74" s="4" t="s">
        <v>616</v>
      </c>
      <c r="J74" s="5" t="n">
        <v>27364</v>
      </c>
    </row>
    <row r="75" spans="1:12">
      <c r="A75" s="4" t="s">
        <v>637</v>
      </c>
    </row>
    <row r="76" spans="1:12">
      <c r="A76" s="3" t="s">
        <v>613</v>
      </c>
    </row>
    <row r="77" spans="1:12">
      <c r="A77" s="4" t="s">
        <v>616</v>
      </c>
      <c r="J77" s="5" t="n">
        <v>845898</v>
      </c>
    </row>
    <row r="78" spans="1:12">
      <c r="A78" s="4" t="s">
        <v>638</v>
      </c>
    </row>
    <row r="79" spans="1:12">
      <c r="A79" s="3" t="s">
        <v>613</v>
      </c>
    </row>
    <row r="80" spans="1:12">
      <c r="A80" s="4" t="s">
        <v>616</v>
      </c>
      <c r="J80" s="5" t="n">
        <v>194340</v>
      </c>
    </row>
    <row r="81" spans="1:12">
      <c r="A81" s="4" t="s">
        <v>639</v>
      </c>
    </row>
    <row r="82" spans="1:12">
      <c r="A82" s="3" t="s">
        <v>613</v>
      </c>
    </row>
    <row r="83" spans="1:12">
      <c r="A83" s="4" t="s">
        <v>616</v>
      </c>
      <c r="J83" s="5" t="n">
        <v>89341</v>
      </c>
    </row>
    <row r="84" spans="1:12">
      <c r="A84" s="4" t="s">
        <v>640</v>
      </c>
    </row>
    <row r="85" spans="1:12">
      <c r="A85" s="3" t="s">
        <v>613</v>
      </c>
    </row>
    <row r="86" spans="1:12">
      <c r="A86" s="4" t="s">
        <v>616</v>
      </c>
      <c r="J86" s="5" t="n">
        <v>4753</v>
      </c>
    </row>
    <row r="87" spans="1:12">
      <c r="A87" s="4" t="s">
        <v>641</v>
      </c>
    </row>
    <row r="88" spans="1:12">
      <c r="A88" s="3" t="s">
        <v>613</v>
      </c>
    </row>
    <row r="89" spans="1:12">
      <c r="A89" s="4" t="s">
        <v>616</v>
      </c>
      <c r="J89" s="5" t="n">
        <v>288434</v>
      </c>
    </row>
    <row r="90" spans="1:12">
      <c r="A90" s="4" t="s">
        <v>642</v>
      </c>
    </row>
    <row r="91" spans="1:12">
      <c r="A91" s="3" t="s">
        <v>613</v>
      </c>
    </row>
    <row r="92" spans="1:12">
      <c r="A92" s="4" t="s">
        <v>616</v>
      </c>
      <c r="J92" s="5" t="n">
        <v>9103</v>
      </c>
    </row>
    <row r="93" spans="1:12">
      <c r="A93" s="4" t="s">
        <v>643</v>
      </c>
    </row>
    <row r="94" spans="1:12">
      <c r="A94" s="3" t="s">
        <v>613</v>
      </c>
    </row>
    <row r="95" spans="1:12">
      <c r="A95" s="4" t="s">
        <v>616</v>
      </c>
      <c r="J95" s="5" t="n">
        <v>4500</v>
      </c>
    </row>
    <row r="96" spans="1:12">
      <c r="A96" s="4" t="s">
        <v>644</v>
      </c>
    </row>
    <row r="97" spans="1:12">
      <c r="A97" s="3" t="s">
        <v>613</v>
      </c>
    </row>
    <row r="98" spans="1:12">
      <c r="A98" s="4" t="s">
        <v>616</v>
      </c>
      <c r="J98" s="5" t="n">
        <v>302037</v>
      </c>
    </row>
    <row r="99" spans="1:12">
      <c r="A99" s="4" t="s">
        <v>645</v>
      </c>
    </row>
    <row r="100" spans="1:12">
      <c r="A100" s="3" t="s">
        <v>613</v>
      </c>
    </row>
    <row r="101" spans="1:12">
      <c r="A101" s="4" t="s">
        <v>614</v>
      </c>
      <c r="J101" s="5" t="n">
        <v>186459</v>
      </c>
    </row>
    <row r="102" spans="1:12">
      <c r="A102" s="4" t="s">
        <v>646</v>
      </c>
    </row>
    <row r="103" spans="1:12">
      <c r="A103" s="3" t="s">
        <v>613</v>
      </c>
    </row>
    <row r="104" spans="1:12">
      <c r="A104" s="4" t="s">
        <v>614</v>
      </c>
      <c r="J104" s="5" t="n">
        <v>908</v>
      </c>
    </row>
    <row r="105" spans="1:12">
      <c r="A105" s="4" t="s">
        <v>647</v>
      </c>
    </row>
    <row r="106" spans="1:12">
      <c r="A106" s="3" t="s">
        <v>613</v>
      </c>
    </row>
    <row r="107" spans="1:12">
      <c r="A107" s="4" t="s">
        <v>614</v>
      </c>
      <c r="J107" s="5" t="n">
        <v>-18241</v>
      </c>
    </row>
    <row r="108" spans="1:12">
      <c r="A108" s="4" t="s">
        <v>648</v>
      </c>
    </row>
    <row r="109" spans="1:12">
      <c r="A109" s="3" t="s">
        <v>613</v>
      </c>
    </row>
    <row r="110" spans="1:12">
      <c r="A110" s="4" t="s">
        <v>614</v>
      </c>
      <c r="J110" s="5" t="n">
        <v>8905</v>
      </c>
    </row>
    <row r="111" spans="1:12">
      <c r="A111" s="4" t="s">
        <v>483</v>
      </c>
    </row>
    <row r="112" spans="1:12">
      <c r="A112" s="3" t="s">
        <v>613</v>
      </c>
    </row>
    <row r="113" spans="1:12">
      <c r="A113" s="4" t="s">
        <v>616</v>
      </c>
      <c r="J113" s="5" t="n">
        <v>44758</v>
      </c>
    </row>
    <row r="114" spans="1:12">
      <c r="A114" s="4" t="s">
        <v>614</v>
      </c>
      <c r="J114" s="5" t="n">
        <v>43599</v>
      </c>
    </row>
    <row r="115" spans="1:12">
      <c r="A115" s="4" t="s">
        <v>649</v>
      </c>
    </row>
    <row r="116" spans="1:12">
      <c r="A116" s="3" t="s">
        <v>613</v>
      </c>
    </row>
    <row r="117" spans="1:12">
      <c r="A117" s="4" t="s">
        <v>616</v>
      </c>
      <c r="J117" s="5" t="n">
        <v>18506</v>
      </c>
    </row>
    <row r="118" spans="1:12">
      <c r="A118" s="4" t="s">
        <v>650</v>
      </c>
    </row>
    <row r="119" spans="1:12">
      <c r="A119" s="3" t="s">
        <v>613</v>
      </c>
    </row>
    <row r="120" spans="1:12">
      <c r="A120" s="4" t="s">
        <v>616</v>
      </c>
      <c r="J120" s="5" t="n">
        <v>25989</v>
      </c>
    </row>
    <row r="121" spans="1:12">
      <c r="A121" s="4" t="s">
        <v>651</v>
      </c>
    </row>
    <row r="122" spans="1:12">
      <c r="A122" s="3" t="s">
        <v>613</v>
      </c>
    </row>
    <row r="123" spans="1:12">
      <c r="A123" s="4" t="s">
        <v>616</v>
      </c>
      <c r="J123" s="5" t="n">
        <v>0</v>
      </c>
    </row>
    <row r="124" spans="1:12">
      <c r="A124" s="4" t="s">
        <v>652</v>
      </c>
    </row>
    <row r="125" spans="1:12">
      <c r="A125" s="3" t="s">
        <v>613</v>
      </c>
    </row>
    <row r="126" spans="1:12">
      <c r="A126" s="4" t="s">
        <v>616</v>
      </c>
      <c r="J126" s="5" t="n">
        <v>263</v>
      </c>
    </row>
    <row r="127" spans="1:12">
      <c r="A127" s="4" t="s">
        <v>653</v>
      </c>
    </row>
    <row r="128" spans="1:12">
      <c r="A128" s="3" t="s">
        <v>613</v>
      </c>
    </row>
    <row r="129" spans="1:12">
      <c r="A129" s="4" t="s">
        <v>616</v>
      </c>
      <c r="J129" s="5" t="n">
        <v>44758</v>
      </c>
    </row>
    <row r="130" spans="1:12">
      <c r="A130" s="4" t="s">
        <v>490</v>
      </c>
    </row>
    <row r="131" spans="1:12">
      <c r="A131" s="3" t="s">
        <v>613</v>
      </c>
    </row>
    <row r="132" spans="1:12">
      <c r="A132" s="4" t="s">
        <v>616</v>
      </c>
      <c r="J132" s="5" t="n">
        <v>0</v>
      </c>
    </row>
    <row r="133" spans="1:12">
      <c r="A133" s="4" t="s">
        <v>654</v>
      </c>
    </row>
    <row r="134" spans="1:12">
      <c r="A134" s="3" t="s">
        <v>613</v>
      </c>
    </row>
    <row r="135" spans="1:12">
      <c r="A135" s="4" t="s">
        <v>616</v>
      </c>
      <c r="J135" s="5" t="n">
        <v>0</v>
      </c>
    </row>
    <row r="136" spans="1:12">
      <c r="A136" s="4" t="s">
        <v>655</v>
      </c>
    </row>
    <row r="137" spans="1:12">
      <c r="A137" s="3" t="s">
        <v>613</v>
      </c>
    </row>
    <row r="138" spans="1:12">
      <c r="A138" s="4" t="s">
        <v>616</v>
      </c>
      <c r="J138" s="5" t="n">
        <v>44758</v>
      </c>
    </row>
    <row r="139" spans="1:12">
      <c r="A139" s="4" t="s">
        <v>656</v>
      </c>
    </row>
    <row r="140" spans="1:12">
      <c r="A140" s="3" t="s">
        <v>613</v>
      </c>
    </row>
    <row r="141" spans="1:12">
      <c r="A141" s="4" t="s">
        <v>616</v>
      </c>
      <c r="J141" s="5" t="n">
        <v>0</v>
      </c>
    </row>
    <row r="142" spans="1:12">
      <c r="A142" s="4" t="s">
        <v>657</v>
      </c>
    </row>
    <row r="143" spans="1:12">
      <c r="A143" s="3" t="s">
        <v>613</v>
      </c>
    </row>
    <row r="144" spans="1:12">
      <c r="A144" s="4" t="s">
        <v>616</v>
      </c>
      <c r="J144" s="5" t="n">
        <v>0</v>
      </c>
    </row>
    <row r="145" spans="1:12">
      <c r="A145" s="4" t="s">
        <v>658</v>
      </c>
    </row>
    <row r="146" spans="1:12">
      <c r="A146" s="3" t="s">
        <v>613</v>
      </c>
    </row>
    <row r="147" spans="1:12">
      <c r="A147" s="4" t="s">
        <v>616</v>
      </c>
      <c r="J147" s="5" t="n">
        <v>0</v>
      </c>
    </row>
    <row r="148" spans="1:12">
      <c r="A148" s="4" t="s">
        <v>659</v>
      </c>
    </row>
    <row r="149" spans="1:12">
      <c r="A149" s="3" t="s">
        <v>613</v>
      </c>
    </row>
    <row r="150" spans="1:12">
      <c r="A150" s="4" t="s">
        <v>616</v>
      </c>
      <c r="J150" s="5" t="n">
        <v>0</v>
      </c>
    </row>
    <row r="151" spans="1:12">
      <c r="A151" s="4" t="s">
        <v>660</v>
      </c>
    </row>
    <row r="152" spans="1:12">
      <c r="A152" s="3" t="s">
        <v>613</v>
      </c>
    </row>
    <row r="153" spans="1:12">
      <c r="A153" s="4" t="s">
        <v>616</v>
      </c>
      <c r="J153" s="5" t="n">
        <v>0</v>
      </c>
    </row>
    <row r="154" spans="1:12">
      <c r="A154" s="4" t="s">
        <v>661</v>
      </c>
    </row>
    <row r="155" spans="1:12">
      <c r="A155" s="3" t="s">
        <v>613</v>
      </c>
    </row>
    <row r="156" spans="1:12">
      <c r="A156" s="4" t="s">
        <v>616</v>
      </c>
      <c r="J156" s="5" t="n">
        <v>0</v>
      </c>
    </row>
    <row r="157" spans="1:12">
      <c r="A157" s="4" t="s">
        <v>662</v>
      </c>
    </row>
    <row r="158" spans="1:12">
      <c r="A158" s="3" t="s">
        <v>613</v>
      </c>
    </row>
    <row r="159" spans="1:12">
      <c r="A159" s="4" t="s">
        <v>616</v>
      </c>
      <c r="J159" s="5" t="n">
        <v>0</v>
      </c>
    </row>
    <row r="160" spans="1:12">
      <c r="A160" s="4" t="s">
        <v>663</v>
      </c>
    </row>
    <row r="161" spans="1:12">
      <c r="A161" s="3" t="s">
        <v>613</v>
      </c>
    </row>
    <row r="162" spans="1:12">
      <c r="A162" s="4" t="s">
        <v>614</v>
      </c>
      <c r="J162" s="5" t="n">
        <v>-1753</v>
      </c>
    </row>
    <row r="163" spans="1:12">
      <c r="A163" s="4" t="s">
        <v>664</v>
      </c>
    </row>
    <row r="164" spans="1:12">
      <c r="A164" s="3" t="s">
        <v>613</v>
      </c>
    </row>
    <row r="165" spans="1:12">
      <c r="A165" s="4" t="s">
        <v>614</v>
      </c>
      <c r="J165" s="5" t="n">
        <v>594</v>
      </c>
    </row>
    <row r="166" spans="1:12">
      <c r="A166" s="4" t="s">
        <v>551</v>
      </c>
    </row>
    <row r="167" spans="1:12">
      <c r="A167" s="3" t="s">
        <v>613</v>
      </c>
    </row>
    <row r="168" spans="1:12">
      <c r="A168" s="4" t="s">
        <v>616</v>
      </c>
      <c r="J168" s="5" t="n">
        <v>26154</v>
      </c>
    </row>
    <row r="169" spans="1:12">
      <c r="A169" s="4" t="s">
        <v>614</v>
      </c>
      <c r="J169" s="5" t="n">
        <v>27328</v>
      </c>
    </row>
    <row r="170" spans="1:12">
      <c r="A170" s="4" t="s">
        <v>665</v>
      </c>
    </row>
    <row r="171" spans="1:12">
      <c r="A171" s="3" t="s">
        <v>613</v>
      </c>
    </row>
    <row r="172" spans="1:12">
      <c r="A172" s="4" t="s">
        <v>614</v>
      </c>
      <c r="J172" s="6" t="n">
        <v>117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666</v>
      </c>
      <c r="B1" s="2" t="s">
        <v>1</v>
      </c>
    </row>
    <row r="2" spans="1:2">
      <c r="B2" s="2" t="s">
        <v>667</v>
      </c>
    </row>
    <row r="3" spans="1:2">
      <c r="A3" s="4" t="s">
        <v>668</v>
      </c>
    </row>
    <row r="4" spans="1:2">
      <c r="A4" s="3" t="s">
        <v>669</v>
      </c>
    </row>
    <row r="5" spans="1:2">
      <c r="A5" s="4" t="s">
        <v>670</v>
      </c>
      <c r="B5" s="5" t="n">
        <v>270</v>
      </c>
    </row>
    <row r="6" spans="1:2">
      <c r="A6" s="4" t="s">
        <v>671</v>
      </c>
      <c r="B6" s="8" t="n">
        <v>235.9</v>
      </c>
    </row>
    <row r="7" spans="1:2">
      <c r="A7" s="4" t="s">
        <v>672</v>
      </c>
    </row>
    <row r="8" spans="1:2">
      <c r="A8" s="3" t="s">
        <v>669</v>
      </c>
    </row>
    <row r="9" spans="1:2">
      <c r="A9" s="4" t="s">
        <v>673</v>
      </c>
      <c r="B9" s="8" t="n">
        <v>22.5</v>
      </c>
    </row>
    <row r="10" spans="1:2">
      <c r="A10" s="4" t="s">
        <v>674</v>
      </c>
    </row>
    <row r="11" spans="1:2">
      <c r="A11" s="3" t="s">
        <v>669</v>
      </c>
    </row>
    <row r="12" spans="1:2">
      <c r="A12" s="4" t="s">
        <v>471</v>
      </c>
      <c r="B12" s="4" t="s">
        <v>675</v>
      </c>
    </row>
    <row r="13" spans="1:2">
      <c r="A13" s="4" t="s">
        <v>676</v>
      </c>
    </row>
    <row r="14" spans="1:2">
      <c r="A14" s="3" t="s">
        <v>669</v>
      </c>
    </row>
    <row r="15" spans="1:2">
      <c r="A15" s="4" t="s">
        <v>677</v>
      </c>
      <c r="B15" s="5" t="n">
        <v>2019</v>
      </c>
    </row>
    <row r="16" spans="1:2">
      <c r="A16" s="4" t="s">
        <v>678</v>
      </c>
    </row>
    <row r="17" spans="1:2">
      <c r="A17" s="3" t="s">
        <v>669</v>
      </c>
    </row>
    <row r="18" spans="1:2">
      <c r="A18" s="4" t="s">
        <v>471</v>
      </c>
      <c r="B18" s="4" t="s">
        <v>679</v>
      </c>
    </row>
    <row r="19" spans="1:2">
      <c r="A19" s="4" t="s">
        <v>680</v>
      </c>
    </row>
    <row r="20" spans="1:2">
      <c r="A20" s="3" t="s">
        <v>669</v>
      </c>
    </row>
    <row r="21" spans="1:2">
      <c r="A21" s="4" t="s">
        <v>677</v>
      </c>
      <c r="B21" s="5" t="n">
        <v>2037</v>
      </c>
    </row>
    <row r="22" spans="1:2">
      <c r="A22" s="4" t="s">
        <v>681</v>
      </c>
    </row>
    <row r="23" spans="1:2">
      <c r="A23" s="3" t="s">
        <v>669</v>
      </c>
    </row>
    <row r="24" spans="1:2">
      <c r="A24" s="4" t="s">
        <v>671</v>
      </c>
      <c r="B24" s="8" t="n">
        <v>25.6</v>
      </c>
    </row>
    <row r="25" spans="1:2">
      <c r="A25" s="4" t="s">
        <v>673</v>
      </c>
      <c r="B25" s="9" t="n">
        <v>11.8</v>
      </c>
    </row>
    <row r="26" spans="1:2">
      <c r="A26" s="4" t="s">
        <v>682</v>
      </c>
      <c r="B26" s="8" t="n">
        <v>1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83</v>
      </c>
      <c r="B1" s="2" t="s">
        <v>1</v>
      </c>
    </row>
    <row r="2" spans="1:3">
      <c r="B2" s="2" t="s">
        <v>684</v>
      </c>
      <c r="C2" s="2" t="s">
        <v>685</v>
      </c>
    </row>
    <row r="3" spans="1:3">
      <c r="A3" s="4" t="s">
        <v>686</v>
      </c>
    </row>
    <row r="4" spans="1:3">
      <c r="A4" s="3" t="s">
        <v>687</v>
      </c>
    </row>
    <row r="5" spans="1:3">
      <c r="A5" s="4" t="s">
        <v>688</v>
      </c>
      <c r="B5" s="5" t="n">
        <v>197</v>
      </c>
      <c r="C5" s="5" t="n">
        <v>213</v>
      </c>
    </row>
    <row r="6" spans="1:3">
      <c r="A6" s="4" t="s">
        <v>689</v>
      </c>
      <c r="B6" s="5" t="n">
        <v>123</v>
      </c>
      <c r="C6" s="5" t="n">
        <v>94</v>
      </c>
    </row>
    <row r="7" spans="1:3">
      <c r="A7" s="4" t="s">
        <v>690</v>
      </c>
      <c r="B7" s="5" t="n">
        <v>0</v>
      </c>
      <c r="C7" s="5" t="n">
        <v>0</v>
      </c>
    </row>
    <row r="8" spans="1:3">
      <c r="A8" s="4" t="s">
        <v>691</v>
      </c>
      <c r="B8" s="5" t="n">
        <v>0</v>
      </c>
      <c r="C8" s="5" t="n">
        <v>0</v>
      </c>
    </row>
    <row r="9" spans="1:3">
      <c r="A9" s="4" t="s">
        <v>692</v>
      </c>
      <c r="B9" s="5" t="n">
        <v>0</v>
      </c>
      <c r="C9" s="5" t="n">
        <v>0</v>
      </c>
    </row>
    <row r="10" spans="1:3">
      <c r="A10" s="4" t="s">
        <v>693</v>
      </c>
      <c r="B10" s="5" t="n">
        <v>0</v>
      </c>
      <c r="C10" s="5" t="n">
        <v>0</v>
      </c>
    </row>
    <row r="11" spans="1:3">
      <c r="A11" s="4" t="s">
        <v>694</v>
      </c>
    </row>
    <row r="12" spans="1:3">
      <c r="A12" s="3" t="s">
        <v>687</v>
      </c>
    </row>
    <row r="13" spans="1:3">
      <c r="A13" s="4" t="s">
        <v>688</v>
      </c>
      <c r="B13" s="5" t="n">
        <v>2790</v>
      </c>
      <c r="C13" s="5" t="n">
        <v>1739</v>
      </c>
    </row>
    <row r="14" spans="1:3">
      <c r="A14" s="4" t="s">
        <v>689</v>
      </c>
      <c r="B14" s="5" t="n">
        <v>959</v>
      </c>
      <c r="C14" s="5" t="n">
        <v>1420</v>
      </c>
    </row>
    <row r="15" spans="1:3">
      <c r="A15" s="4" t="s">
        <v>690</v>
      </c>
      <c r="B15" s="5" t="n">
        <v>0</v>
      </c>
      <c r="C15" s="5" t="n">
        <v>589</v>
      </c>
    </row>
    <row r="16" spans="1:3">
      <c r="A16" s="4" t="s">
        <v>691</v>
      </c>
      <c r="B16" s="5" t="n">
        <v>0</v>
      </c>
      <c r="C16" s="5" t="n">
        <v>0</v>
      </c>
    </row>
    <row r="17" spans="1:3">
      <c r="A17" s="4" t="s">
        <v>692</v>
      </c>
      <c r="B17" s="5" t="n">
        <v>0</v>
      </c>
      <c r="C17" s="5" t="n">
        <v>0</v>
      </c>
    </row>
    <row r="18" spans="1:3">
      <c r="A18" s="4" t="s">
        <v>693</v>
      </c>
      <c r="B18" s="5" t="n">
        <v>0</v>
      </c>
      <c r="C18" s="5" t="n">
        <v>0</v>
      </c>
    </row>
    <row r="19" spans="1:3">
      <c r="A19" s="4" t="s">
        <v>695</v>
      </c>
    </row>
    <row r="20" spans="1:3">
      <c r="A20" s="3" t="s">
        <v>687</v>
      </c>
    </row>
    <row r="21" spans="1:3">
      <c r="A21" s="4" t="s">
        <v>696</v>
      </c>
      <c r="B21" s="5" t="n">
        <v>2909</v>
      </c>
      <c r="C21" s="5" t="n">
        <v>3643</v>
      </c>
    </row>
    <row r="22" spans="1:3">
      <c r="A22" s="4" t="s">
        <v>697</v>
      </c>
      <c r="B22" s="5" t="n">
        <v>1430</v>
      </c>
      <c r="C22" s="5" t="n">
        <v>1345</v>
      </c>
    </row>
    <row r="23" spans="1:3">
      <c r="A23" s="4" t="s">
        <v>698</v>
      </c>
      <c r="B23" s="5" t="n">
        <v>1049</v>
      </c>
      <c r="C23" s="5" t="n">
        <v>1430</v>
      </c>
    </row>
    <row r="24" spans="1:3">
      <c r="A24" s="4" t="s">
        <v>691</v>
      </c>
      <c r="B24" s="5" t="n">
        <v>0</v>
      </c>
      <c r="C24" s="5" t="n">
        <v>1049</v>
      </c>
    </row>
    <row r="25" spans="1:3">
      <c r="A25" s="4" t="s">
        <v>692</v>
      </c>
      <c r="B25" s="5" t="n">
        <v>0</v>
      </c>
      <c r="C25" s="5" t="n">
        <v>0</v>
      </c>
    </row>
    <row r="26" spans="1:3">
      <c r="A26" s="4" t="s">
        <v>699</v>
      </c>
      <c r="B26" s="5" t="n">
        <v>0</v>
      </c>
      <c r="C26" s="5" t="n">
        <v>0</v>
      </c>
    </row>
    <row r="27" spans="1:3">
      <c r="A27" s="4" t="s">
        <v>700</v>
      </c>
    </row>
    <row r="28" spans="1:3">
      <c r="A28" s="3" t="s">
        <v>687</v>
      </c>
    </row>
    <row r="29" spans="1:3">
      <c r="A29" s="4" t="s">
        <v>696</v>
      </c>
      <c r="B29" s="5" t="n">
        <v>54418</v>
      </c>
      <c r="C29" s="5" t="n">
        <v>67375</v>
      </c>
    </row>
    <row r="30" spans="1:3">
      <c r="A30" s="4" t="s">
        <v>697</v>
      </c>
      <c r="B30" s="5" t="n">
        <v>14625</v>
      </c>
      <c r="C30" s="5" t="n">
        <v>35438</v>
      </c>
    </row>
    <row r="31" spans="1:3">
      <c r="A31" s="4" t="s">
        <v>698</v>
      </c>
      <c r="B31" s="5" t="n">
        <v>4100</v>
      </c>
      <c r="C31" s="5" t="n">
        <v>915</v>
      </c>
    </row>
    <row r="32" spans="1:3">
      <c r="A32" s="4" t="s">
        <v>701</v>
      </c>
      <c r="B32" s="5" t="n">
        <v>0</v>
      </c>
      <c r="C32" s="5" t="n">
        <v>0</v>
      </c>
    </row>
    <row r="33" spans="1:3">
      <c r="A33" s="4" t="s">
        <v>692</v>
      </c>
      <c r="B33" s="5" t="n">
        <v>0</v>
      </c>
      <c r="C33" s="5" t="n">
        <v>0</v>
      </c>
    </row>
    <row r="34" spans="1:3">
      <c r="A34" s="4" t="s">
        <v>699</v>
      </c>
      <c r="B34" s="5" t="n">
        <v>0</v>
      </c>
      <c r="C34" s="5" t="n">
        <v>0</v>
      </c>
    </row>
    <row r="35" spans="1:3">
      <c r="A35" s="4" t="s">
        <v>702</v>
      </c>
    </row>
    <row r="36" spans="1:3">
      <c r="A36" s="3" t="s">
        <v>687</v>
      </c>
    </row>
    <row r="37" spans="1:3">
      <c r="A37" s="4" t="s">
        <v>688</v>
      </c>
      <c r="B37" s="5" t="n">
        <v>206</v>
      </c>
      <c r="C37" s="5" t="n">
        <v>426</v>
      </c>
    </row>
    <row r="38" spans="1:3">
      <c r="A38" s="4" t="s">
        <v>689</v>
      </c>
      <c r="B38" s="5" t="n">
        <v>0</v>
      </c>
      <c r="C38" s="5" t="n">
        <v>235</v>
      </c>
    </row>
    <row r="39" spans="1:3">
      <c r="A39" s="4" t="s">
        <v>690</v>
      </c>
      <c r="B39" s="5" t="n">
        <v>0</v>
      </c>
      <c r="C39" s="5" t="n">
        <v>0</v>
      </c>
    </row>
    <row r="40" spans="1:3">
      <c r="A40" s="4" t="s">
        <v>691</v>
      </c>
      <c r="B40" s="5" t="n">
        <v>0</v>
      </c>
      <c r="C40" s="5" t="n">
        <v>0</v>
      </c>
    </row>
    <row r="41" spans="1:3">
      <c r="A41" s="4" t="s">
        <v>692</v>
      </c>
      <c r="B41" s="5" t="n">
        <v>0</v>
      </c>
      <c r="C41" s="5" t="n">
        <v>0</v>
      </c>
    </row>
    <row r="42" spans="1:3">
      <c r="A42" s="4" t="s">
        <v>693</v>
      </c>
      <c r="B42" s="5" t="n">
        <v>0</v>
      </c>
      <c r="C42" s="5" t="n">
        <v>0</v>
      </c>
    </row>
    <row r="43" spans="1:3">
      <c r="A43" s="4" t="s">
        <v>703</v>
      </c>
    </row>
    <row r="44" spans="1:3">
      <c r="A44" s="3" t="s">
        <v>687</v>
      </c>
    </row>
    <row r="45" spans="1:3">
      <c r="A45" s="4" t="s">
        <v>688</v>
      </c>
      <c r="B45" s="5" t="n">
        <v>941</v>
      </c>
      <c r="C45" s="5" t="n">
        <v>763</v>
      </c>
    </row>
    <row r="46" spans="1:3">
      <c r="A46" s="4" t="s">
        <v>689</v>
      </c>
      <c r="B46" s="5" t="n">
        <v>0</v>
      </c>
      <c r="C46" s="5" t="n">
        <v>737</v>
      </c>
    </row>
    <row r="47" spans="1:3">
      <c r="A47" s="4" t="s">
        <v>690</v>
      </c>
      <c r="B47" s="5" t="n">
        <v>0</v>
      </c>
      <c r="C47" s="5" t="n">
        <v>0</v>
      </c>
    </row>
    <row r="48" spans="1:3">
      <c r="A48" s="4" t="s">
        <v>691</v>
      </c>
      <c r="B48" s="5" t="n">
        <v>0</v>
      </c>
      <c r="C48" s="5" t="n">
        <v>0</v>
      </c>
    </row>
    <row r="49" spans="1:3">
      <c r="A49" s="4" t="s">
        <v>692</v>
      </c>
      <c r="B49" s="5" t="n">
        <v>0</v>
      </c>
      <c r="C49" s="5" t="n">
        <v>0</v>
      </c>
    </row>
    <row r="50" spans="1:3">
      <c r="A50" s="4" t="s">
        <v>693</v>
      </c>
      <c r="B50" s="5" t="n">
        <v>0</v>
      </c>
      <c r="C50" s="5" t="n">
        <v>0</v>
      </c>
    </row>
    <row r="51" spans="1:3">
      <c r="A51" s="4" t="s">
        <v>704</v>
      </c>
    </row>
    <row r="52" spans="1:3">
      <c r="A52" s="3" t="s">
        <v>687</v>
      </c>
    </row>
    <row r="53" spans="1:3">
      <c r="A53" s="4" t="s">
        <v>696</v>
      </c>
      <c r="B53" s="5" t="n">
        <v>10732</v>
      </c>
      <c r="C53" s="5" t="n">
        <v>10572</v>
      </c>
    </row>
    <row r="54" spans="1:3">
      <c r="A54" s="4" t="s">
        <v>697</v>
      </c>
      <c r="B54" s="5" t="n">
        <v>1138</v>
      </c>
      <c r="C54" s="5" t="n">
        <v>610</v>
      </c>
    </row>
    <row r="55" spans="1:3">
      <c r="A55" s="4" t="s">
        <v>698</v>
      </c>
      <c r="B55" s="5" t="n">
        <v>0</v>
      </c>
      <c r="C55" s="5" t="n">
        <v>910</v>
      </c>
    </row>
    <row r="56" spans="1:3">
      <c r="A56" s="4" t="s">
        <v>701</v>
      </c>
      <c r="B56" s="5" t="n">
        <v>0</v>
      </c>
      <c r="C56" s="5" t="n">
        <v>0</v>
      </c>
    </row>
    <row r="57" spans="1:3">
      <c r="A57" s="4" t="s">
        <v>705</v>
      </c>
      <c r="B57" s="5" t="n">
        <v>0</v>
      </c>
      <c r="C57" s="5" t="n">
        <v>0</v>
      </c>
    </row>
    <row r="58" spans="1:3">
      <c r="A58" s="4" t="s">
        <v>699</v>
      </c>
      <c r="B58" s="5" t="n">
        <v>0</v>
      </c>
      <c r="C58" s="5" t="n">
        <v>0</v>
      </c>
    </row>
    <row r="59" spans="1:3">
      <c r="A59" s="4" t="s">
        <v>706</v>
      </c>
    </row>
    <row r="60" spans="1:3">
      <c r="A60" s="3" t="s">
        <v>687</v>
      </c>
    </row>
    <row r="61" spans="1:3">
      <c r="A61" s="4" t="s">
        <v>696</v>
      </c>
      <c r="B61" s="5" t="n">
        <v>101293</v>
      </c>
      <c r="C61" s="5" t="n">
        <v>107580</v>
      </c>
    </row>
    <row r="62" spans="1:3">
      <c r="A62" s="4" t="s">
        <v>697</v>
      </c>
      <c r="B62" s="5" t="n">
        <v>47225</v>
      </c>
      <c r="C62" s="5" t="n">
        <v>61073</v>
      </c>
    </row>
    <row r="63" spans="1:3">
      <c r="A63" s="4" t="s">
        <v>698</v>
      </c>
      <c r="B63" s="5" t="n">
        <v>9670</v>
      </c>
      <c r="C63" s="5" t="n">
        <v>16590</v>
      </c>
    </row>
    <row r="64" spans="1:3">
      <c r="A64" s="4" t="s">
        <v>701</v>
      </c>
      <c r="B64" s="5" t="n">
        <v>0</v>
      </c>
      <c r="C64" s="5" t="n">
        <v>0</v>
      </c>
    </row>
    <row r="65" spans="1:3">
      <c r="A65" s="4" t="s">
        <v>705</v>
      </c>
      <c r="B65" s="5" t="n">
        <v>0</v>
      </c>
      <c r="C65" s="5" t="n">
        <v>0</v>
      </c>
    </row>
    <row r="66" spans="1:3">
      <c r="A66" s="4" t="s">
        <v>699</v>
      </c>
      <c r="B66" s="5" t="n">
        <v>0</v>
      </c>
      <c r="C6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07</v>
      </c>
      <c r="B1" s="2" t="s">
        <v>1</v>
      </c>
    </row>
    <row r="2" spans="1:5">
      <c r="B2" s="2" t="s">
        <v>708</v>
      </c>
      <c r="C2" s="2" t="s">
        <v>709</v>
      </c>
      <c r="D2" s="2" t="s">
        <v>710</v>
      </c>
      <c r="E2" s="2" t="s">
        <v>711</v>
      </c>
    </row>
    <row r="3" spans="1:5">
      <c r="A3" s="3" t="s">
        <v>712</v>
      </c>
    </row>
    <row r="4" spans="1:5">
      <c r="A4" s="4" t="s">
        <v>713</v>
      </c>
      <c r="B4" s="4" t="s">
        <v>714</v>
      </c>
    </row>
    <row r="5" spans="1:5">
      <c r="A5" s="4" t="s">
        <v>715</v>
      </c>
      <c r="B5" s="5" t="n">
        <v>31</v>
      </c>
      <c r="C5" s="5" t="n">
        <v>31</v>
      </c>
      <c r="D5" s="5" t="n">
        <v>18</v>
      </c>
      <c r="E5" s="5" t="n">
        <v>18</v>
      </c>
    </row>
    <row r="6" spans="1:5">
      <c r="A6" s="4" t="s">
        <v>716</v>
      </c>
    </row>
    <row r="7" spans="1:5">
      <c r="A7" s="3" t="s">
        <v>712</v>
      </c>
    </row>
    <row r="8" spans="1:5">
      <c r="A8" s="4" t="s">
        <v>717</v>
      </c>
      <c r="B8" s="6" t="n">
        <v>4018</v>
      </c>
      <c r="D8" s="6" t="n">
        <v>2552</v>
      </c>
    </row>
    <row r="9" spans="1:5">
      <c r="A9" s="4" t="s">
        <v>718</v>
      </c>
    </row>
    <row r="10" spans="1:5">
      <c r="A10" s="3" t="s">
        <v>712</v>
      </c>
    </row>
    <row r="11" spans="1:5">
      <c r="A11" s="4" t="s">
        <v>717</v>
      </c>
      <c r="C11" s="6" t="n">
        <v>5386</v>
      </c>
      <c r="E11" s="6" t="n">
        <v>3241</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719</v>
      </c>
      <c r="B1" s="2" t="s">
        <v>530</v>
      </c>
      <c r="D1" s="2" t="s">
        <v>1</v>
      </c>
    </row>
    <row r="2" spans="1:5">
      <c r="B2" s="2" t="s">
        <v>720</v>
      </c>
      <c r="C2" s="2" t="s">
        <v>721</v>
      </c>
      <c r="D2" s="2" t="s">
        <v>708</v>
      </c>
      <c r="E2" s="2" t="s">
        <v>710</v>
      </c>
    </row>
    <row r="3" spans="1:5">
      <c r="A3" s="3" t="s">
        <v>722</v>
      </c>
    </row>
    <row r="4" spans="1:5">
      <c r="A4" s="4" t="s">
        <v>723</v>
      </c>
      <c r="D4" s="6" t="n">
        <v>1889200</v>
      </c>
      <c r="E4" s="6" t="n">
        <v>1786700</v>
      </c>
    </row>
    <row r="5" spans="1:5">
      <c r="A5" s="4" t="s">
        <v>724</v>
      </c>
      <c r="D5" s="5" t="n">
        <v>51747</v>
      </c>
      <c r="E5" s="5" t="n">
        <v>62408</v>
      </c>
    </row>
    <row r="6" spans="1:5">
      <c r="A6" s="4" t="s">
        <v>725</v>
      </c>
      <c r="C6" s="6" t="n">
        <v>-26600</v>
      </c>
    </row>
    <row r="7" spans="1:5">
      <c r="A7" s="4" t="s">
        <v>726</v>
      </c>
    </row>
    <row r="8" spans="1:5">
      <c r="A8" s="3" t="s">
        <v>722</v>
      </c>
    </row>
    <row r="9" spans="1:5">
      <c r="A9" s="4" t="s">
        <v>724</v>
      </c>
      <c r="D9" s="6" t="n">
        <v>530</v>
      </c>
      <c r="E9" s="6" t="n">
        <v>34970</v>
      </c>
    </row>
    <row r="10" spans="1:5">
      <c r="A10" s="4" t="s">
        <v>727</v>
      </c>
    </row>
    <row r="11" spans="1:5">
      <c r="A11" s="3" t="s">
        <v>722</v>
      </c>
    </row>
    <row r="12" spans="1:5">
      <c r="A12" s="4" t="s">
        <v>728</v>
      </c>
      <c r="C12" s="5" t="n">
        <v>14</v>
      </c>
    </row>
    <row r="13" spans="1:5">
      <c r="A13" s="4" t="s">
        <v>729</v>
      </c>
      <c r="E13" s="5" t="n">
        <v>14</v>
      </c>
    </row>
    <row r="14" spans="1:5">
      <c r="A14" s="4" t="s">
        <v>717</v>
      </c>
      <c r="E14" s="6" t="n">
        <v>275000</v>
      </c>
    </row>
    <row r="15" spans="1:5">
      <c r="A15" s="4" t="s">
        <v>730</v>
      </c>
      <c r="E15" s="4" t="s">
        <v>14</v>
      </c>
    </row>
    <row r="16" spans="1:5">
      <c r="A16" s="4" t="s">
        <v>731</v>
      </c>
      <c r="B16" s="6" t="n">
        <v>275000</v>
      </c>
    </row>
    <row r="17" spans="1:5">
      <c r="A17" s="4" t="s">
        <v>732</v>
      </c>
    </row>
    <row r="18" spans="1:5">
      <c r="A18" s="3" t="s">
        <v>722</v>
      </c>
    </row>
    <row r="19" spans="1:5">
      <c r="A19" s="4" t="s">
        <v>729</v>
      </c>
      <c r="D19" s="5" t="n">
        <v>6</v>
      </c>
      <c r="E19" s="5" t="n">
        <v>6</v>
      </c>
    </row>
    <row r="20" spans="1:5">
      <c r="A20" s="4" t="s">
        <v>717</v>
      </c>
      <c r="D20" s="6" t="n">
        <v>70000</v>
      </c>
      <c r="E20" s="6" t="n">
        <v>70000</v>
      </c>
    </row>
    <row r="21" spans="1:5">
      <c r="A21" s="4" t="s">
        <v>730</v>
      </c>
      <c r="D21" s="4" t="s">
        <v>733</v>
      </c>
      <c r="E21" s="4" t="s">
        <v>733</v>
      </c>
    </row>
    <row r="22" spans="1:5">
      <c r="A22" s="4" t="s">
        <v>734</v>
      </c>
    </row>
    <row r="23" spans="1:5">
      <c r="A23" s="3" t="s">
        <v>722</v>
      </c>
    </row>
    <row r="24" spans="1:5">
      <c r="A24" s="4" t="s">
        <v>729</v>
      </c>
      <c r="D24" s="5" t="n">
        <v>6</v>
      </c>
      <c r="E24" s="5" t="n">
        <v>3</v>
      </c>
    </row>
    <row r="25" spans="1:5">
      <c r="A25" s="4" t="s">
        <v>717</v>
      </c>
      <c r="D25" s="6" t="n">
        <v>60000</v>
      </c>
      <c r="E25" s="6" t="n">
        <v>30000</v>
      </c>
    </row>
    <row r="26" spans="1:5">
      <c r="A26" s="4" t="s">
        <v>730</v>
      </c>
      <c r="D26" s="4" t="s">
        <v>735</v>
      </c>
      <c r="E26" s="4" t="s">
        <v>735</v>
      </c>
    </row>
    <row r="27" spans="1:5">
      <c r="A27" s="4" t="s">
        <v>736</v>
      </c>
    </row>
    <row r="28" spans="1:5">
      <c r="A28" s="3" t="s">
        <v>722</v>
      </c>
    </row>
    <row r="29" spans="1:5">
      <c r="A29" s="4" t="s">
        <v>729</v>
      </c>
      <c r="D29" s="5" t="n">
        <v>2</v>
      </c>
      <c r="E29" s="5" t="n">
        <v>1</v>
      </c>
    </row>
    <row r="30" spans="1:5">
      <c r="A30" s="4" t="s">
        <v>717</v>
      </c>
      <c r="D30" s="6" t="n">
        <v>25000</v>
      </c>
      <c r="E30" s="6" t="n">
        <v>15000</v>
      </c>
    </row>
    <row r="31" spans="1:5">
      <c r="A31" s="4" t="s">
        <v>730</v>
      </c>
      <c r="D31" s="4" t="s">
        <v>737</v>
      </c>
      <c r="E31" s="4" t="s">
        <v>737</v>
      </c>
    </row>
    <row r="32" spans="1:5">
      <c r="A32" s="4" t="s">
        <v>738</v>
      </c>
    </row>
    <row r="33" spans="1:5">
      <c r="A33" s="3" t="s">
        <v>722</v>
      </c>
    </row>
    <row r="34" spans="1:5">
      <c r="A34" s="4" t="s">
        <v>729</v>
      </c>
      <c r="D34" s="5" t="n">
        <v>7</v>
      </c>
      <c r="E34" s="5" t="n">
        <v>5</v>
      </c>
    </row>
    <row r="35" spans="1:5">
      <c r="A35" s="4" t="s">
        <v>717</v>
      </c>
      <c r="D35" s="6" t="n">
        <v>80000</v>
      </c>
      <c r="E35" s="6" t="n">
        <v>60000</v>
      </c>
    </row>
    <row r="36" spans="1:5">
      <c r="A36" s="4" t="s">
        <v>730</v>
      </c>
      <c r="D36" s="4" t="s">
        <v>739</v>
      </c>
      <c r="E36" s="4" t="s">
        <v>739</v>
      </c>
    </row>
    <row r="37" spans="1:5">
      <c r="A37" s="4" t="s">
        <v>464</v>
      </c>
    </row>
    <row r="38" spans="1:5">
      <c r="A38" s="3" t="s">
        <v>722</v>
      </c>
    </row>
    <row r="39" spans="1:5">
      <c r="A39" s="4" t="s">
        <v>723</v>
      </c>
      <c r="D39" s="6" t="n">
        <v>1814200</v>
      </c>
      <c r="E39" s="6" t="n">
        <v>1711700</v>
      </c>
    </row>
    <row r="40" spans="1:5">
      <c r="A40" s="4" t="s">
        <v>740</v>
      </c>
    </row>
    <row r="41" spans="1:5">
      <c r="A41" s="3" t="s">
        <v>722</v>
      </c>
    </row>
    <row r="42" spans="1:5">
      <c r="A42" s="4" t="s">
        <v>723</v>
      </c>
      <c r="D42" s="6" t="n">
        <v>375000</v>
      </c>
      <c r="E42"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27"/>
    <col customWidth="1" max="6" min="6" width="34"/>
  </cols>
  <sheetData>
    <row r="1" spans="1:6">
      <c r="A1" s="1" t="s">
        <v>165</v>
      </c>
      <c r="B1" s="2" t="s">
        <v>166</v>
      </c>
      <c r="C1" s="2" t="s">
        <v>167</v>
      </c>
      <c r="D1" s="2" t="s">
        <v>168</v>
      </c>
      <c r="E1" s="2" t="s">
        <v>169</v>
      </c>
      <c r="F1" s="2" t="s">
        <v>170</v>
      </c>
    </row>
    <row r="2" spans="1:6">
      <c r="A2" s="4" t="s">
        <v>171</v>
      </c>
      <c r="C2" s="5" t="n">
        <v>62312651</v>
      </c>
    </row>
    <row r="3" spans="1:6">
      <c r="A3" s="4" t="s">
        <v>172</v>
      </c>
      <c r="C3" s="5" t="n">
        <v>203727</v>
      </c>
    </row>
    <row r="4" spans="1:6">
      <c r="A4" s="4" t="s">
        <v>173</v>
      </c>
      <c r="C4" s="5" t="n">
        <v>26556</v>
      </c>
    </row>
    <row r="5" spans="1:6">
      <c r="A5" s="4" t="s">
        <v>174</v>
      </c>
      <c r="C5" s="5" t="n">
        <v>1645000</v>
      </c>
    </row>
    <row r="6" spans="1:6">
      <c r="A6" s="4" t="s">
        <v>175</v>
      </c>
      <c r="C6" s="5" t="n">
        <v>64187934</v>
      </c>
    </row>
    <row r="7" spans="1:6">
      <c r="A7" s="4" t="s">
        <v>176</v>
      </c>
      <c r="C7" s="6" t="n">
        <v>1004336</v>
      </c>
      <c r="D7" s="6" t="n">
        <v>-6650</v>
      </c>
      <c r="E7" s="6" t="n">
        <v>530940</v>
      </c>
      <c r="F7" s="6" t="n">
        <v>-339</v>
      </c>
    </row>
    <row r="8" spans="1:6">
      <c r="A8" s="4" t="s">
        <v>177</v>
      </c>
      <c r="C8" s="5" t="n">
        <v>7065</v>
      </c>
    </row>
    <row r="9" spans="1:6">
      <c r="A9" s="4" t="s">
        <v>178</v>
      </c>
      <c r="C9" s="5" t="n">
        <v>624</v>
      </c>
    </row>
    <row r="10" spans="1:6">
      <c r="A10" s="4" t="s">
        <v>179</v>
      </c>
      <c r="C10" s="5" t="n">
        <v>1061</v>
      </c>
    </row>
    <row r="11" spans="1:6">
      <c r="A11" s="4" t="s">
        <v>180</v>
      </c>
      <c r="C11" s="5" t="n">
        <v>65267</v>
      </c>
    </row>
    <row r="12" spans="1:6">
      <c r="A12" s="4" t="s">
        <v>181</v>
      </c>
      <c r="C12" s="5" t="n">
        <v>-3072</v>
      </c>
    </row>
    <row r="13" spans="1:6">
      <c r="A13" s="4" t="s">
        <v>182</v>
      </c>
      <c r="C13" s="5" t="n">
        <v>0</v>
      </c>
      <c r="F13" s="5" t="n">
        <v>0</v>
      </c>
    </row>
    <row r="14" spans="1:6">
      <c r="A14" s="4" t="s">
        <v>183</v>
      </c>
      <c r="B14" s="6" t="n">
        <v>-918</v>
      </c>
      <c r="D14" s="5" t="n">
        <v>-918</v>
      </c>
    </row>
    <row r="15" spans="1:6">
      <c r="A15" s="4" t="s">
        <v>184</v>
      </c>
      <c r="D15" s="5" t="n">
        <v>0</v>
      </c>
      <c r="E15" s="5" t="n">
        <v>0</v>
      </c>
    </row>
    <row r="16" spans="1:6">
      <c r="A16" s="4" t="s">
        <v>61</v>
      </c>
      <c r="B16" s="5" t="n">
        <v>137228</v>
      </c>
      <c r="E16" s="5" t="n">
        <v>137228</v>
      </c>
    </row>
    <row r="17" spans="1:6">
      <c r="A17" s="4" t="s">
        <v>185</v>
      </c>
      <c r="E17" s="5" t="n">
        <v>-87154</v>
      </c>
    </row>
    <row r="18" spans="1:6">
      <c r="A18" s="4" t="s">
        <v>60</v>
      </c>
      <c r="F18" s="5" t="n">
        <v>88</v>
      </c>
    </row>
    <row r="19" spans="1:6">
      <c r="A19" s="4" t="s">
        <v>186</v>
      </c>
      <c r="B19" s="6" t="n">
        <v>1648476</v>
      </c>
      <c r="C19" s="6" t="n">
        <v>1075281</v>
      </c>
      <c r="D19" s="5" t="n">
        <v>-7568</v>
      </c>
      <c r="E19" s="5" t="n">
        <v>581014</v>
      </c>
      <c r="F19" s="5" t="n">
        <v>-251</v>
      </c>
    </row>
    <row r="20" spans="1:6">
      <c r="A20" s="4" t="s">
        <v>187</v>
      </c>
      <c r="B20" s="7" t="n">
        <v>1.37</v>
      </c>
    </row>
    <row r="21" spans="1:6">
      <c r="A21" s="4" t="s">
        <v>110</v>
      </c>
      <c r="B21" s="6" t="n">
        <v>1648727</v>
      </c>
    </row>
    <row r="22" spans="1:6">
      <c r="A22" s="4" t="s">
        <v>172</v>
      </c>
      <c r="C22" s="5" t="n">
        <v>214925</v>
      </c>
    </row>
    <row r="23" spans="1:6">
      <c r="A23" s="4" t="s">
        <v>173</v>
      </c>
      <c r="C23" s="5" t="n">
        <v>21474</v>
      </c>
    </row>
    <row r="24" spans="1:6">
      <c r="A24" s="4" t="s">
        <v>174</v>
      </c>
      <c r="C24" s="5" t="n">
        <v>1070000</v>
      </c>
    </row>
    <row r="25" spans="1:6">
      <c r="A25" s="4" t="s">
        <v>188</v>
      </c>
      <c r="B25" s="5" t="n">
        <v>65494333</v>
      </c>
      <c r="C25" s="5" t="n">
        <v>65494333</v>
      </c>
    </row>
    <row r="26" spans="1:6">
      <c r="A26" s="4" t="s">
        <v>177</v>
      </c>
      <c r="C26" s="6" t="n">
        <v>6530</v>
      </c>
    </row>
    <row r="27" spans="1:6">
      <c r="A27" s="4" t="s">
        <v>178</v>
      </c>
      <c r="C27" s="5" t="n">
        <v>720</v>
      </c>
    </row>
    <row r="28" spans="1:6">
      <c r="A28" s="4" t="s">
        <v>179</v>
      </c>
      <c r="C28" s="5" t="n">
        <v>939</v>
      </c>
    </row>
    <row r="29" spans="1:6">
      <c r="A29" s="4" t="s">
        <v>180</v>
      </c>
      <c r="C29" s="5" t="n">
        <v>54721</v>
      </c>
    </row>
    <row r="30" spans="1:6">
      <c r="A30" s="4" t="s">
        <v>181</v>
      </c>
      <c r="C30" s="5" t="n">
        <v>-3552</v>
      </c>
    </row>
    <row r="31" spans="1:6">
      <c r="A31" s="4" t="s">
        <v>182</v>
      </c>
      <c r="C31" s="5" t="n">
        <v>-1191</v>
      </c>
      <c r="F31" s="5" t="n">
        <v>891</v>
      </c>
    </row>
    <row r="32" spans="1:6">
      <c r="A32" s="4" t="s">
        <v>183</v>
      </c>
      <c r="B32" s="6" t="n">
        <v>-522</v>
      </c>
      <c r="D32" s="5" t="n">
        <v>-522</v>
      </c>
    </row>
    <row r="33" spans="1:6">
      <c r="A33" s="4" t="s">
        <v>184</v>
      </c>
      <c r="D33" s="5" t="n">
        <v>0</v>
      </c>
      <c r="E33" s="5" t="n">
        <v>0</v>
      </c>
    </row>
    <row r="34" spans="1:6">
      <c r="A34" s="4" t="s">
        <v>61</v>
      </c>
      <c r="B34" s="5" t="n">
        <v>115916</v>
      </c>
      <c r="E34" s="5" t="n">
        <v>115916</v>
      </c>
    </row>
    <row r="35" spans="1:6">
      <c r="A35" s="4" t="s">
        <v>185</v>
      </c>
      <c r="E35" s="5" t="n">
        <v>-92460</v>
      </c>
    </row>
    <row r="36" spans="1:6">
      <c r="A36" s="4" t="s">
        <v>60</v>
      </c>
      <c r="F36" s="5" t="n">
        <v>16</v>
      </c>
    </row>
    <row r="37" spans="1:6">
      <c r="A37" s="4" t="s">
        <v>189</v>
      </c>
      <c r="B37" s="6" t="n">
        <v>1730484</v>
      </c>
      <c r="C37" s="6" t="n">
        <v>1133448</v>
      </c>
      <c r="D37" s="5" t="n">
        <v>-8090</v>
      </c>
      <c r="E37" s="5" t="n">
        <v>604470</v>
      </c>
      <c r="F37" s="5" t="n">
        <v>656</v>
      </c>
    </row>
    <row r="38" spans="1:6">
      <c r="A38" s="4" t="s">
        <v>187</v>
      </c>
      <c r="B38" s="7" t="n">
        <v>1.43</v>
      </c>
    </row>
    <row r="39" spans="1:6">
      <c r="A39" s="4" t="s">
        <v>110</v>
      </c>
      <c r="B39" s="6" t="n">
        <v>1729828</v>
      </c>
    </row>
    <row r="40" spans="1:6">
      <c r="A40" s="4" t="s">
        <v>172</v>
      </c>
      <c r="C40" s="5" t="n">
        <v>185794</v>
      </c>
    </row>
    <row r="41" spans="1:6">
      <c r="A41" s="4" t="s">
        <v>173</v>
      </c>
      <c r="C41" s="5" t="n">
        <v>8229</v>
      </c>
    </row>
    <row r="42" spans="1:6">
      <c r="A42" s="4" t="s">
        <v>174</v>
      </c>
      <c r="C42" s="5" t="n">
        <v>0</v>
      </c>
    </row>
    <row r="43" spans="1:6">
      <c r="A43" s="4" t="s">
        <v>190</v>
      </c>
      <c r="B43" s="5" t="n">
        <v>65688356</v>
      </c>
      <c r="C43" s="5" t="n">
        <v>65688356</v>
      </c>
    </row>
    <row r="44" spans="1:6">
      <c r="A44" s="4" t="s">
        <v>177</v>
      </c>
      <c r="C44" s="6" t="n">
        <v>5765</v>
      </c>
    </row>
    <row r="45" spans="1:6">
      <c r="A45" s="4" t="s">
        <v>178</v>
      </c>
      <c r="C45" s="5" t="n">
        <v>791</v>
      </c>
    </row>
    <row r="46" spans="1:6">
      <c r="A46" s="4" t="s">
        <v>179</v>
      </c>
      <c r="C46" s="5" t="n">
        <v>416</v>
      </c>
    </row>
    <row r="47" spans="1:6">
      <c r="A47" s="4" t="s">
        <v>180</v>
      </c>
      <c r="C47" s="5" t="n">
        <v>0</v>
      </c>
    </row>
    <row r="48" spans="1:6">
      <c r="A48" s="4" t="s">
        <v>181</v>
      </c>
      <c r="C48" s="5" t="n">
        <v>-3929</v>
      </c>
    </row>
    <row r="49" spans="1:6">
      <c r="A49" s="4" t="s">
        <v>182</v>
      </c>
      <c r="C49" s="5" t="n">
        <v>0</v>
      </c>
      <c r="F49" s="5" t="n">
        <v>0</v>
      </c>
    </row>
    <row r="50" spans="1:6">
      <c r="A50" s="4" t="s">
        <v>183</v>
      </c>
      <c r="B50" s="6" t="n">
        <v>1966</v>
      </c>
      <c r="D50" s="5" t="n">
        <v>1966</v>
      </c>
    </row>
    <row r="51" spans="1:6">
      <c r="A51" s="4" t="s">
        <v>184</v>
      </c>
      <c r="D51" s="5" t="n">
        <v>-1742</v>
      </c>
      <c r="E51" s="5" t="n">
        <v>1742</v>
      </c>
    </row>
    <row r="52" spans="1:6">
      <c r="A52" s="4" t="s">
        <v>61</v>
      </c>
      <c r="B52" s="5" t="n">
        <v>136429</v>
      </c>
      <c r="E52" s="5" t="n">
        <v>136429</v>
      </c>
    </row>
    <row r="53" spans="1:6">
      <c r="A53" s="4" t="s">
        <v>185</v>
      </c>
      <c r="E53" s="5" t="n">
        <v>-98046</v>
      </c>
    </row>
    <row r="54" spans="1:6">
      <c r="A54" s="4" t="s">
        <v>60</v>
      </c>
      <c r="F54" s="5" t="n">
        <v>169</v>
      </c>
    </row>
    <row r="55" spans="1:6">
      <c r="A55" s="4" t="s">
        <v>191</v>
      </c>
      <c r="B55" s="6" t="n">
        <v>1774045</v>
      </c>
      <c r="C55" s="6" t="n">
        <v>1136491</v>
      </c>
      <c r="D55" s="6" t="n">
        <v>-7866</v>
      </c>
      <c r="E55" s="6" t="n">
        <v>644595</v>
      </c>
      <c r="F55" s="6" t="n">
        <v>825</v>
      </c>
    </row>
    <row r="56" spans="1:6">
      <c r="A56" s="4" t="s">
        <v>187</v>
      </c>
      <c r="B56" s="7" t="n">
        <v>1.49</v>
      </c>
    </row>
    <row r="57" spans="1:6">
      <c r="A57" s="4" t="s">
        <v>110</v>
      </c>
      <c r="B57" s="6" t="n">
        <v>17732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722</v>
      </c>
    </row>
    <row r="3" spans="1:3">
      <c r="A3" s="4" t="s">
        <v>742</v>
      </c>
      <c r="B3" s="6" t="n">
        <v>46849000</v>
      </c>
      <c r="C3" s="6" t="n">
        <v>51506000</v>
      </c>
    </row>
    <row r="4" spans="1:3">
      <c r="A4" s="4" t="s">
        <v>743</v>
      </c>
      <c r="B4" s="5" t="n">
        <v>-102453000</v>
      </c>
      <c r="C4" s="5" t="n">
        <v>-161467000</v>
      </c>
    </row>
    <row r="5" spans="1:3">
      <c r="A5" s="4" t="s">
        <v>744</v>
      </c>
      <c r="B5" s="5" t="n">
        <v>51747000</v>
      </c>
      <c r="C5" s="5" t="n">
        <v>62408000</v>
      </c>
    </row>
    <row r="6" spans="1:3">
      <c r="A6" s="4" t="s">
        <v>745</v>
      </c>
      <c r="B6" s="5" t="n">
        <v>-3857000</v>
      </c>
      <c r="C6" s="5" t="n">
        <v>-47553000</v>
      </c>
    </row>
    <row r="7" spans="1:3">
      <c r="A7" s="4" t="s">
        <v>746</v>
      </c>
    </row>
    <row r="8" spans="1:3">
      <c r="A8" s="3" t="s">
        <v>722</v>
      </c>
    </row>
    <row r="9" spans="1:3">
      <c r="A9" s="4" t="s">
        <v>744</v>
      </c>
      <c r="B9" s="5" t="n">
        <v>530000</v>
      </c>
      <c r="C9" s="5" t="n">
        <v>34970000</v>
      </c>
    </row>
    <row r="10" spans="1:3">
      <c r="A10" s="4" t="s">
        <v>747</v>
      </c>
      <c r="B10" s="5" t="n">
        <v>530000</v>
      </c>
      <c r="C10" s="5" t="n">
        <v>34970000</v>
      </c>
    </row>
    <row r="11" spans="1:3">
      <c r="A11" s="4" t="s">
        <v>748</v>
      </c>
    </row>
    <row r="12" spans="1:3">
      <c r="A12" s="3" t="s">
        <v>722</v>
      </c>
    </row>
    <row r="13" spans="1:3">
      <c r="A13" s="4" t="s">
        <v>744</v>
      </c>
      <c r="B13" s="5" t="n">
        <v>51217000</v>
      </c>
      <c r="C13" s="5" t="n">
        <v>27438000</v>
      </c>
    </row>
    <row r="14" spans="1:3">
      <c r="A14" s="4" t="s">
        <v>747</v>
      </c>
      <c r="B14" s="5" t="n">
        <v>78025000</v>
      </c>
      <c r="C14" s="5" t="n">
        <v>39458000</v>
      </c>
    </row>
    <row r="15" spans="1:3">
      <c r="A15" s="4" t="s">
        <v>749</v>
      </c>
    </row>
    <row r="16" spans="1:3">
      <c r="A16" s="3" t="s">
        <v>722</v>
      </c>
    </row>
    <row r="17" spans="1:3">
      <c r="A17" s="4" t="s">
        <v>742</v>
      </c>
      <c r="C17" s="5" t="n">
        <v>32000</v>
      </c>
    </row>
    <row r="18" spans="1:3">
      <c r="A18" s="4" t="s">
        <v>743</v>
      </c>
      <c r="C18" s="5" t="n">
        <v>-1000</v>
      </c>
    </row>
    <row r="19" spans="1:3">
      <c r="A19" s="4" t="s">
        <v>744</v>
      </c>
      <c r="C19" s="5" t="n">
        <v>0</v>
      </c>
    </row>
    <row r="20" spans="1:3">
      <c r="A20" s="4" t="s">
        <v>745</v>
      </c>
      <c r="C20" s="5" t="n">
        <v>31000</v>
      </c>
    </row>
    <row r="21" spans="1:3">
      <c r="A21" s="4" t="s">
        <v>750</v>
      </c>
    </row>
    <row r="22" spans="1:3">
      <c r="A22" s="3" t="s">
        <v>722</v>
      </c>
    </row>
    <row r="23" spans="1:3">
      <c r="A23" s="4" t="s">
        <v>742</v>
      </c>
      <c r="B23" s="5" t="n">
        <v>5283000</v>
      </c>
      <c r="C23" s="5" t="n">
        <v>2597000</v>
      </c>
    </row>
    <row r="24" spans="1:3">
      <c r="A24" s="4" t="s">
        <v>743</v>
      </c>
      <c r="B24" s="5" t="n">
        <v>0</v>
      </c>
      <c r="C24" s="5" t="n">
        <v>-270000</v>
      </c>
    </row>
    <row r="25" spans="1:3">
      <c r="A25" s="4" t="s">
        <v>744</v>
      </c>
      <c r="B25" s="5" t="n">
        <v>0</v>
      </c>
      <c r="C25" s="5" t="n">
        <v>0</v>
      </c>
    </row>
    <row r="26" spans="1:3">
      <c r="A26" s="4" t="s">
        <v>745</v>
      </c>
      <c r="B26" s="5" t="n">
        <v>5283000</v>
      </c>
      <c r="C26" s="5" t="n">
        <v>2327000</v>
      </c>
    </row>
    <row r="27" spans="1:3">
      <c r="A27" s="4" t="s">
        <v>751</v>
      </c>
    </row>
    <row r="28" spans="1:3">
      <c r="A28" s="3" t="s">
        <v>722</v>
      </c>
    </row>
    <row r="29" spans="1:3">
      <c r="A29" s="4" t="s">
        <v>742</v>
      </c>
      <c r="B29" s="5" t="n">
        <v>400000</v>
      </c>
      <c r="C29" s="5" t="n">
        <v>1386000</v>
      </c>
    </row>
    <row r="30" spans="1:3">
      <c r="A30" s="4" t="s">
        <v>743</v>
      </c>
      <c r="B30" s="5" t="n">
        <v>-130000</v>
      </c>
      <c r="C30" s="5" t="n">
        <v>-122000</v>
      </c>
    </row>
    <row r="31" spans="1:3">
      <c r="A31" s="4" t="s">
        <v>744</v>
      </c>
      <c r="B31" s="5" t="n">
        <v>0</v>
      </c>
      <c r="C31" s="5" t="n">
        <v>0</v>
      </c>
    </row>
    <row r="32" spans="1:3">
      <c r="A32" s="4" t="s">
        <v>745</v>
      </c>
      <c r="B32" s="5" t="n">
        <v>270000</v>
      </c>
      <c r="C32" s="5" t="n">
        <v>1264000</v>
      </c>
    </row>
    <row r="33" spans="1:3">
      <c r="A33" s="4" t="s">
        <v>752</v>
      </c>
    </row>
    <row r="34" spans="1:3">
      <c r="A34" s="3" t="s">
        <v>722</v>
      </c>
    </row>
    <row r="35" spans="1:3">
      <c r="A35" s="4" t="s">
        <v>742</v>
      </c>
      <c r="B35" s="5" t="n">
        <v>5283000</v>
      </c>
      <c r="C35" s="5" t="n">
        <v>4880000</v>
      </c>
    </row>
    <row r="36" spans="1:3">
      <c r="A36" s="4" t="s">
        <v>743</v>
      </c>
      <c r="B36" s="5" t="n">
        <v>-440000</v>
      </c>
      <c r="C36" s="5" t="n">
        <v>-2304000</v>
      </c>
    </row>
    <row r="37" spans="1:3">
      <c r="A37" s="4" t="s">
        <v>744</v>
      </c>
      <c r="B37" s="5" t="n">
        <v>0</v>
      </c>
      <c r="C37" s="5" t="n">
        <v>0</v>
      </c>
    </row>
    <row r="38" spans="1:3">
      <c r="A38" s="4" t="s">
        <v>745</v>
      </c>
      <c r="B38" s="5" t="n">
        <v>4843000</v>
      </c>
      <c r="C38" s="5" t="n">
        <v>2576000</v>
      </c>
    </row>
    <row r="39" spans="1:3">
      <c r="A39" s="4" t="s">
        <v>753</v>
      </c>
    </row>
    <row r="40" spans="1:3">
      <c r="A40" s="3" t="s">
        <v>722</v>
      </c>
    </row>
    <row r="41" spans="1:3">
      <c r="A41" s="4" t="s">
        <v>742</v>
      </c>
      <c r="B41" s="5" t="n">
        <v>0</v>
      </c>
      <c r="C41" s="5" t="n">
        <v>0</v>
      </c>
    </row>
    <row r="42" spans="1:3">
      <c r="A42" s="4" t="s">
        <v>743</v>
      </c>
      <c r="B42" s="5" t="n">
        <v>-7391000</v>
      </c>
      <c r="C42" s="5" t="n">
        <v>-7540000</v>
      </c>
    </row>
    <row r="43" spans="1:3">
      <c r="A43" s="4" t="s">
        <v>744</v>
      </c>
      <c r="B43" s="5" t="n">
        <v>530000</v>
      </c>
      <c r="C43" s="5" t="n">
        <v>6018000</v>
      </c>
    </row>
    <row r="44" spans="1:3">
      <c r="A44" s="4" t="s">
        <v>745</v>
      </c>
      <c r="B44" s="5" t="n">
        <v>-6861000</v>
      </c>
      <c r="C44" s="5" t="n">
        <v>-1522000</v>
      </c>
    </row>
    <row r="45" spans="1:3">
      <c r="A45" s="4" t="s">
        <v>754</v>
      </c>
    </row>
    <row r="46" spans="1:3">
      <c r="A46" s="3" t="s">
        <v>722</v>
      </c>
    </row>
    <row r="47" spans="1:3">
      <c r="A47" s="4" t="s">
        <v>742</v>
      </c>
      <c r="B47" s="5" t="n">
        <v>4426000</v>
      </c>
      <c r="C47" s="5" t="n">
        <v>15970000</v>
      </c>
    </row>
    <row r="48" spans="1:3">
      <c r="A48" s="4" t="s">
        <v>743</v>
      </c>
      <c r="B48" s="5" t="n">
        <v>-21292000</v>
      </c>
      <c r="C48" s="5" t="n">
        <v>-34936000</v>
      </c>
    </row>
    <row r="49" spans="1:3">
      <c r="A49" s="4" t="s">
        <v>744</v>
      </c>
      <c r="B49" s="5" t="n">
        <v>13427000</v>
      </c>
      <c r="C49" s="5" t="n">
        <v>10032000</v>
      </c>
    </row>
    <row r="50" spans="1:3">
      <c r="A50" s="4" t="s">
        <v>745</v>
      </c>
      <c r="B50" s="5" t="n">
        <v>-3439000</v>
      </c>
      <c r="C50" s="5" t="n">
        <v>-8934000</v>
      </c>
    </row>
    <row r="51" spans="1:3">
      <c r="A51" s="4" t="s">
        <v>755</v>
      </c>
    </row>
    <row r="52" spans="1:3">
      <c r="A52" s="3" t="s">
        <v>722</v>
      </c>
    </row>
    <row r="53" spans="1:3">
      <c r="A53" s="4" t="s">
        <v>742</v>
      </c>
      <c r="B53" s="5" t="n">
        <v>0</v>
      </c>
    </row>
    <row r="54" spans="1:3">
      <c r="A54" s="4" t="s">
        <v>743</v>
      </c>
      <c r="B54" s="5" t="n">
        <v>-45000</v>
      </c>
    </row>
    <row r="55" spans="1:3">
      <c r="A55" s="4" t="s">
        <v>744</v>
      </c>
      <c r="B55" s="5" t="n">
        <v>0</v>
      </c>
    </row>
    <row r="56" spans="1:3">
      <c r="A56" s="4" t="s">
        <v>745</v>
      </c>
      <c r="B56" s="5" t="n">
        <v>-45000</v>
      </c>
    </row>
    <row r="57" spans="1:3">
      <c r="A57" s="4" t="s">
        <v>756</v>
      </c>
    </row>
    <row r="58" spans="1:3">
      <c r="A58" s="3" t="s">
        <v>722</v>
      </c>
    </row>
    <row r="59" spans="1:3">
      <c r="A59" s="4" t="s">
        <v>742</v>
      </c>
      <c r="C59" s="5" t="n">
        <v>0</v>
      </c>
    </row>
    <row r="60" spans="1:3">
      <c r="A60" s="4" t="s">
        <v>743</v>
      </c>
      <c r="C60" s="5" t="n">
        <v>-63399000</v>
      </c>
    </row>
    <row r="61" spans="1:3">
      <c r="A61" s="4" t="s">
        <v>744</v>
      </c>
      <c r="C61" s="5" t="n">
        <v>28952000</v>
      </c>
    </row>
    <row r="62" spans="1:3">
      <c r="A62" s="4" t="s">
        <v>745</v>
      </c>
      <c r="C62" s="5" t="n">
        <v>-34447000</v>
      </c>
    </row>
    <row r="63" spans="1:3">
      <c r="A63" s="4" t="s">
        <v>757</v>
      </c>
    </row>
    <row r="64" spans="1:3">
      <c r="A64" s="3" t="s">
        <v>722</v>
      </c>
    </row>
    <row r="65" spans="1:3">
      <c r="A65" s="4" t="s">
        <v>742</v>
      </c>
      <c r="B65" s="5" t="n">
        <v>31457000</v>
      </c>
      <c r="C65" s="5" t="n">
        <v>26641000</v>
      </c>
    </row>
    <row r="66" spans="1:3">
      <c r="A66" s="4" t="s">
        <v>743</v>
      </c>
      <c r="B66" s="5" t="n">
        <v>-73155000</v>
      </c>
      <c r="C66" s="5" t="n">
        <v>-52895000</v>
      </c>
    </row>
    <row r="67" spans="1:3">
      <c r="A67" s="4" t="s">
        <v>744</v>
      </c>
      <c r="B67" s="5" t="n">
        <v>37790000</v>
      </c>
      <c r="C67" s="5" t="n">
        <v>17406000</v>
      </c>
    </row>
    <row r="68" spans="1:3">
      <c r="A68" s="4" t="s">
        <v>745</v>
      </c>
      <c r="B68" s="6" t="n">
        <v>-3908000</v>
      </c>
      <c r="C68" s="6" t="n">
        <v>-884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3" t="s">
        <v>759</v>
      </c>
    </row>
    <row r="3" spans="1:3">
      <c r="A3" s="4" t="s">
        <v>724</v>
      </c>
      <c r="B3" s="6" t="n">
        <v>51747</v>
      </c>
      <c r="C3" s="6" t="n">
        <v>62408</v>
      </c>
    </row>
    <row r="4" spans="1:3">
      <c r="A4" s="4" t="s">
        <v>748</v>
      </c>
    </row>
    <row r="5" spans="1:3">
      <c r="A5" s="3" t="s">
        <v>759</v>
      </c>
    </row>
    <row r="6" spans="1:3">
      <c r="A6" s="4" t="s">
        <v>760</v>
      </c>
      <c r="B6" s="5" t="n">
        <v>2193</v>
      </c>
      <c r="C6" s="5" t="n">
        <v>1336</v>
      </c>
    </row>
    <row r="7" spans="1:3">
      <c r="A7" s="4" t="s">
        <v>747</v>
      </c>
      <c r="B7" s="5" t="n">
        <v>78025</v>
      </c>
      <c r="C7" s="5" t="n">
        <v>39458</v>
      </c>
    </row>
    <row r="8" spans="1:3">
      <c r="A8" s="4" t="s">
        <v>761</v>
      </c>
      <c r="B8" s="5" t="n">
        <v>6500</v>
      </c>
      <c r="C8" s="5" t="n">
        <v>23000</v>
      </c>
    </row>
    <row r="9" spans="1:3">
      <c r="A9" s="4" t="s">
        <v>724</v>
      </c>
      <c r="B9" s="5" t="n">
        <v>51217</v>
      </c>
      <c r="C9" s="5" t="n">
        <v>27438</v>
      </c>
    </row>
    <row r="10" spans="1:3">
      <c r="A10" s="4" t="s">
        <v>762</v>
      </c>
      <c r="B10" s="5" t="n">
        <v>2193</v>
      </c>
      <c r="C10" s="5" t="n">
        <v>1336</v>
      </c>
    </row>
    <row r="11" spans="1:3">
      <c r="A11" s="4" t="s">
        <v>746</v>
      </c>
    </row>
    <row r="12" spans="1:3">
      <c r="A12" s="3" t="s">
        <v>759</v>
      </c>
    </row>
    <row r="13" spans="1:3">
      <c r="A13" s="4" t="s">
        <v>760</v>
      </c>
      <c r="B13" s="5" t="n">
        <v>7831</v>
      </c>
      <c r="C13" s="5" t="n">
        <v>73514</v>
      </c>
    </row>
    <row r="14" spans="1:3">
      <c r="A14" s="4" t="s">
        <v>747</v>
      </c>
      <c r="B14" s="5" t="n">
        <v>530</v>
      </c>
      <c r="C14" s="5" t="n">
        <v>34970</v>
      </c>
    </row>
    <row r="15" spans="1:3">
      <c r="A15" s="4" t="s">
        <v>761</v>
      </c>
      <c r="B15" s="5" t="n">
        <v>0</v>
      </c>
      <c r="C15" s="5" t="n">
        <v>5000</v>
      </c>
    </row>
    <row r="16" spans="1:3">
      <c r="A16" s="4" t="s">
        <v>724</v>
      </c>
      <c r="B16" s="5" t="n">
        <v>530</v>
      </c>
      <c r="C16" s="5" t="n">
        <v>34970</v>
      </c>
    </row>
    <row r="17" spans="1:3">
      <c r="A17" s="4" t="s">
        <v>762</v>
      </c>
      <c r="B17" s="6" t="n">
        <v>6579</v>
      </c>
      <c r="C17" s="6" t="n">
        <v>187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3</v>
      </c>
      <c r="B1" s="2" t="s">
        <v>2</v>
      </c>
      <c r="C1" s="2" t="s">
        <v>35</v>
      </c>
    </row>
    <row r="2" spans="1:3">
      <c r="A2" s="3" t="s">
        <v>764</v>
      </c>
    </row>
    <row r="3" spans="1:3">
      <c r="A3" s="4" t="s">
        <v>765</v>
      </c>
      <c r="B3" s="4" t="s">
        <v>766</v>
      </c>
    </row>
    <row r="4" spans="1:3">
      <c r="A4" s="4" t="s">
        <v>767</v>
      </c>
    </row>
    <row r="5" spans="1:3">
      <c r="A5" s="3" t="s">
        <v>764</v>
      </c>
    </row>
    <row r="6" spans="1:3">
      <c r="A6" s="4" t="s">
        <v>768</v>
      </c>
      <c r="B6" s="6" t="n">
        <v>384431</v>
      </c>
      <c r="C6" s="6" t="n">
        <v>379970</v>
      </c>
    </row>
    <row r="7" spans="1:3">
      <c r="A7" s="4" t="s">
        <v>769</v>
      </c>
      <c r="B7" s="6" t="n">
        <v>-261997</v>
      </c>
      <c r="C7" s="6" t="n">
        <v>-2556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771</v>
      </c>
    </row>
    <row r="3" spans="1:3">
      <c r="A3" s="4" t="s">
        <v>772</v>
      </c>
      <c r="B3" s="6" t="n">
        <v>6209968</v>
      </c>
      <c r="C3" s="6" t="n">
        <v>5853308</v>
      </c>
    </row>
    <row r="4" spans="1:3">
      <c r="A4" s="4" t="s">
        <v>773</v>
      </c>
      <c r="B4" s="5" t="n">
        <v>160598</v>
      </c>
      <c r="C4" s="5" t="n">
        <v>157839</v>
      </c>
    </row>
    <row r="5" spans="1:3">
      <c r="A5" s="4" t="s">
        <v>166</v>
      </c>
      <c r="B5" s="5" t="n">
        <v>6370566</v>
      </c>
      <c r="C5" s="5" t="n">
        <v>6011147</v>
      </c>
    </row>
    <row r="6" spans="1:3">
      <c r="A6" s="4" t="s">
        <v>774</v>
      </c>
      <c r="B6" s="5" t="n">
        <v>114697</v>
      </c>
      <c r="C6" s="5" t="n">
        <v>101317</v>
      </c>
    </row>
    <row r="7" spans="1:3">
      <c r="A7" s="4" t="s">
        <v>166</v>
      </c>
      <c r="B7" s="5" t="n">
        <v>6409711</v>
      </c>
      <c r="C7" s="5" t="n">
        <v>6047930</v>
      </c>
    </row>
    <row r="8" spans="1:3">
      <c r="A8" s="4" t="s">
        <v>775</v>
      </c>
      <c r="B8" s="5" t="n">
        <v>1721636</v>
      </c>
      <c r="C8" s="5" t="n">
        <v>1612337</v>
      </c>
    </row>
    <row r="9" spans="1:3">
      <c r="A9" s="4" t="s">
        <v>85</v>
      </c>
      <c r="B9" s="5" t="n">
        <v>4648930</v>
      </c>
      <c r="C9" s="5" t="n">
        <v>4398810</v>
      </c>
    </row>
    <row r="10" spans="1:3">
      <c r="A10" s="4" t="s">
        <v>464</v>
      </c>
    </row>
    <row r="11" spans="1:3">
      <c r="A11" s="3" t="s">
        <v>771</v>
      </c>
    </row>
    <row r="12" spans="1:3">
      <c r="A12" s="4" t="s">
        <v>166</v>
      </c>
      <c r="B12" s="5" t="n">
        <v>6140790</v>
      </c>
      <c r="C12" s="5" t="n">
        <v>5783918</v>
      </c>
    </row>
    <row r="13" spans="1:3">
      <c r="A13" s="4" t="s">
        <v>776</v>
      </c>
    </row>
    <row r="14" spans="1:3">
      <c r="A14" s="3" t="s">
        <v>771</v>
      </c>
    </row>
    <row r="15" spans="1:3">
      <c r="A15" s="4" t="s">
        <v>777</v>
      </c>
      <c r="B15" s="5" t="n">
        <v>1426961</v>
      </c>
      <c r="C15" s="5" t="n">
        <v>1392017</v>
      </c>
    </row>
    <row r="16" spans="1:3">
      <c r="A16" s="4" t="s">
        <v>778</v>
      </c>
      <c r="B16" s="5" t="n">
        <v>761156</v>
      </c>
      <c r="C16" s="5" t="n">
        <v>726240</v>
      </c>
    </row>
    <row r="17" spans="1:3">
      <c r="A17" s="4" t="s">
        <v>779</v>
      </c>
      <c r="B17" s="5" t="n">
        <v>1726410</v>
      </c>
      <c r="C17" s="5" t="n">
        <v>1617451</v>
      </c>
    </row>
    <row r="18" spans="1:3">
      <c r="A18" s="4" t="s">
        <v>773</v>
      </c>
      <c r="B18" s="5" t="n">
        <v>341041</v>
      </c>
      <c r="C18" s="5" t="n">
        <v>322144</v>
      </c>
    </row>
    <row r="19" spans="1:3">
      <c r="A19" s="4" t="s">
        <v>166</v>
      </c>
      <c r="B19" s="5" t="n">
        <v>4255568</v>
      </c>
      <c r="C19" s="5" t="n">
        <v>4057852</v>
      </c>
    </row>
    <row r="20" spans="1:3">
      <c r="A20" s="4" t="s">
        <v>780</v>
      </c>
    </row>
    <row r="21" spans="1:3">
      <c r="A21" s="3" t="s">
        <v>771</v>
      </c>
    </row>
    <row r="22" spans="1:3">
      <c r="A22" s="4" t="s">
        <v>779</v>
      </c>
      <c r="B22" s="5" t="n">
        <v>1118720</v>
      </c>
      <c r="C22" s="5" t="n">
        <v>1027197</v>
      </c>
    </row>
    <row r="23" spans="1:3">
      <c r="A23" s="4" t="s">
        <v>773</v>
      </c>
      <c r="B23" s="5" t="n">
        <v>76488</v>
      </c>
      <c r="C23" s="5" t="n">
        <v>63803</v>
      </c>
    </row>
    <row r="24" spans="1:3">
      <c r="A24" s="4" t="s">
        <v>781</v>
      </c>
      <c r="B24" s="5" t="n">
        <v>48549</v>
      </c>
      <c r="C24" s="5" t="n">
        <v>46233</v>
      </c>
    </row>
    <row r="25" spans="1:3">
      <c r="A25" s="4" t="s">
        <v>166</v>
      </c>
      <c r="B25" s="5" t="n">
        <v>1243757</v>
      </c>
      <c r="C25" s="5" t="n">
        <v>1137233</v>
      </c>
    </row>
    <row r="26" spans="1:3">
      <c r="A26" s="4" t="s">
        <v>782</v>
      </c>
    </row>
    <row r="27" spans="1:3">
      <c r="A27" s="3" t="s">
        <v>771</v>
      </c>
    </row>
    <row r="28" spans="1:3">
      <c r="A28" s="4" t="s">
        <v>166</v>
      </c>
      <c r="B28" s="5" t="n">
        <v>641465</v>
      </c>
      <c r="C28" s="5" t="n">
        <v>588833</v>
      </c>
    </row>
    <row r="29" spans="1:3">
      <c r="A29" s="4" t="s">
        <v>483</v>
      </c>
    </row>
    <row r="30" spans="1:3">
      <c r="A30" s="3" t="s">
        <v>771</v>
      </c>
    </row>
    <row r="31" spans="1:3">
      <c r="A31" s="4" t="s">
        <v>783</v>
      </c>
      <c r="B31" s="5" t="n">
        <v>71007</v>
      </c>
      <c r="C31" s="5" t="n">
        <v>71007</v>
      </c>
    </row>
    <row r="32" spans="1:3">
      <c r="A32" s="4" t="s">
        <v>166</v>
      </c>
      <c r="B32" s="5" t="n">
        <v>229776</v>
      </c>
      <c r="C32" s="5" t="n">
        <v>227229</v>
      </c>
    </row>
    <row r="33" spans="1:3">
      <c r="A33" s="4" t="s">
        <v>784</v>
      </c>
    </row>
    <row r="34" spans="1:3">
      <c r="A34" s="3" t="s">
        <v>771</v>
      </c>
    </row>
    <row r="35" spans="1:3">
      <c r="A35" s="4" t="s">
        <v>777</v>
      </c>
      <c r="B35" s="5" t="n">
        <v>99803</v>
      </c>
      <c r="C35" s="5" t="n">
        <v>97883</v>
      </c>
    </row>
    <row r="36" spans="1:3">
      <c r="A36" s="4" t="s">
        <v>778</v>
      </c>
      <c r="B36" s="5" t="n">
        <v>21347</v>
      </c>
      <c r="C36" s="5" t="n">
        <v>21413</v>
      </c>
    </row>
    <row r="37" spans="1:3">
      <c r="A37" s="4" t="s">
        <v>779</v>
      </c>
      <c r="B37" s="5" t="n">
        <v>22374</v>
      </c>
      <c r="C37" s="5" t="n">
        <v>21061</v>
      </c>
    </row>
    <row r="38" spans="1:3">
      <c r="A38" s="4" t="s">
        <v>783</v>
      </c>
      <c r="B38" s="5" t="n">
        <v>71007</v>
      </c>
      <c r="C38" s="5" t="n">
        <v>71007</v>
      </c>
    </row>
    <row r="39" spans="1:3">
      <c r="A39" s="4" t="s">
        <v>773</v>
      </c>
      <c r="B39" s="5" t="n">
        <v>7072</v>
      </c>
      <c r="C39" s="5" t="n">
        <v>7341</v>
      </c>
    </row>
    <row r="40" spans="1:3">
      <c r="A40" s="4" t="s">
        <v>166</v>
      </c>
      <c r="B40" s="5" t="n">
        <v>221603</v>
      </c>
      <c r="C40" s="5" t="n">
        <v>218705</v>
      </c>
    </row>
    <row r="41" spans="1:3">
      <c r="A41" s="4" t="s">
        <v>785</v>
      </c>
    </row>
    <row r="42" spans="1:3">
      <c r="A42" s="3" t="s">
        <v>771</v>
      </c>
    </row>
    <row r="43" spans="1:3">
      <c r="A43" s="4" t="s">
        <v>166</v>
      </c>
      <c r="B43" s="5" t="n">
        <v>8173</v>
      </c>
      <c r="C43" s="5" t="n">
        <v>8524</v>
      </c>
    </row>
    <row r="44" spans="1:3">
      <c r="A44" s="4" t="s">
        <v>551</v>
      </c>
    </row>
    <row r="45" spans="1:3">
      <c r="A45" s="3" t="s">
        <v>771</v>
      </c>
    </row>
    <row r="46" spans="1:3">
      <c r="A46" s="4" t="s">
        <v>774</v>
      </c>
      <c r="B46" s="5" t="n">
        <v>39145</v>
      </c>
      <c r="C46" s="5" t="n">
        <v>36783</v>
      </c>
    </row>
    <row r="47" spans="1:3">
      <c r="A47" s="4" t="s">
        <v>769</v>
      </c>
      <c r="B47" s="6" t="n">
        <v>12400</v>
      </c>
      <c r="C47" s="6" t="n">
        <v>11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5</v>
      </c>
      <c r="D2" s="2" t="s">
        <v>36</v>
      </c>
      <c r="E2" s="2" t="s">
        <v>541</v>
      </c>
    </row>
    <row r="3" spans="1:5">
      <c r="A3" s="3" t="s">
        <v>221</v>
      </c>
    </row>
    <row r="4" spans="1:5">
      <c r="A4" s="4" t="s">
        <v>601</v>
      </c>
      <c r="B4" s="6" t="n">
        <v>18266</v>
      </c>
      <c r="C4" s="6" t="n">
        <v>17482</v>
      </c>
      <c r="D4" s="6" t="n">
        <v>15515</v>
      </c>
      <c r="E4" s="6" t="n">
        <v>15997</v>
      </c>
    </row>
    <row r="5" spans="1:5">
      <c r="A5" s="4" t="s">
        <v>787</v>
      </c>
      <c r="B5" s="5" t="n">
        <v>0</v>
      </c>
      <c r="C5" s="5" t="n">
        <v>1171</v>
      </c>
      <c r="D5" s="5" t="n">
        <v>430</v>
      </c>
    </row>
    <row r="6" spans="1:5">
      <c r="A6" s="4" t="s">
        <v>788</v>
      </c>
      <c r="B6" s="5" t="n">
        <v>-66</v>
      </c>
      <c r="C6" s="5" t="n">
        <v>0</v>
      </c>
      <c r="D6" s="5" t="n">
        <v>-1529</v>
      </c>
    </row>
    <row r="7" spans="1:5">
      <c r="A7" s="4" t="s">
        <v>789</v>
      </c>
      <c r="B7" s="6" t="n">
        <v>850</v>
      </c>
      <c r="C7" s="6" t="n">
        <v>796</v>
      </c>
      <c r="D7" s="6" t="n">
        <v>6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791</v>
      </c>
    </row>
    <row r="4" spans="1:4">
      <c r="A4" s="4" t="s">
        <v>792</v>
      </c>
      <c r="B4" s="6" t="n">
        <v>1114</v>
      </c>
      <c r="C4" s="6" t="n">
        <v>1860</v>
      </c>
      <c r="D4" s="6" t="n">
        <v>5557</v>
      </c>
    </row>
    <row r="5" spans="1:4">
      <c r="A5" s="4" t="s">
        <v>793</v>
      </c>
      <c r="B5" s="5" t="n">
        <v>8100</v>
      </c>
    </row>
    <row r="6" spans="1:4">
      <c r="A6" s="4" t="s">
        <v>794</v>
      </c>
      <c r="B6" s="5" t="n">
        <v>600</v>
      </c>
    </row>
    <row r="7" spans="1:4">
      <c r="A7" s="4" t="s">
        <v>795</v>
      </c>
      <c r="B7" s="5" t="n">
        <v>6400</v>
      </c>
    </row>
    <row r="8" spans="1:4">
      <c r="A8" s="4" t="s">
        <v>796</v>
      </c>
      <c r="B8" s="5" t="n">
        <v>500</v>
      </c>
    </row>
    <row r="9" spans="1:4">
      <c r="A9" s="4" t="s">
        <v>797</v>
      </c>
      <c r="B9" s="5" t="n">
        <v>22000</v>
      </c>
      <c r="C9" s="5" t="n">
        <v>22000</v>
      </c>
      <c r="D9" s="6" t="n">
        <v>12000</v>
      </c>
    </row>
    <row r="10" spans="1:4">
      <c r="A10" s="4" t="s">
        <v>398</v>
      </c>
    </row>
    <row r="11" spans="1:4">
      <c r="A11" s="3" t="s">
        <v>791</v>
      </c>
    </row>
    <row r="12" spans="1:4">
      <c r="A12" s="4" t="s">
        <v>134</v>
      </c>
      <c r="B12" s="5" t="n">
        <v>22000</v>
      </c>
      <c r="C12" s="5" t="n">
        <v>22000</v>
      </c>
    </row>
    <row r="13" spans="1:4">
      <c r="A13" s="4" t="s">
        <v>798</v>
      </c>
      <c r="B13" s="5" t="n">
        <v>22000</v>
      </c>
    </row>
    <row r="14" spans="1:4">
      <c r="A14" s="4" t="s">
        <v>394</v>
      </c>
    </row>
    <row r="15" spans="1:4">
      <c r="A15" s="3" t="s">
        <v>791</v>
      </c>
    </row>
    <row r="16" spans="1:4">
      <c r="A16" s="4" t="s">
        <v>134</v>
      </c>
      <c r="B16" s="5" t="n">
        <v>0</v>
      </c>
      <c r="C16" s="6" t="n">
        <v>0</v>
      </c>
    </row>
    <row r="17" spans="1:4">
      <c r="A17" s="4" t="s">
        <v>798</v>
      </c>
      <c r="B17" s="6" t="n">
        <v>7100</v>
      </c>
    </row>
    <row r="18" spans="1:4">
      <c r="A18" s="4" t="s">
        <v>799</v>
      </c>
    </row>
    <row r="19" spans="1:4">
      <c r="A19" s="3" t="s">
        <v>791</v>
      </c>
    </row>
    <row r="20" spans="1:4">
      <c r="A20" s="4" t="s">
        <v>800</v>
      </c>
      <c r="B20" s="4" t="s">
        <v>801</v>
      </c>
      <c r="C20" s="4" t="s">
        <v>801</v>
      </c>
    </row>
    <row r="21" spans="1:4">
      <c r="A21" s="4" t="s">
        <v>802</v>
      </c>
    </row>
    <row r="22" spans="1:4">
      <c r="A22" s="3" t="s">
        <v>791</v>
      </c>
    </row>
    <row r="23" spans="1:4">
      <c r="A23" s="4" t="s">
        <v>800</v>
      </c>
      <c r="B23" s="4" t="s">
        <v>803</v>
      </c>
      <c r="C23" s="4" t="s">
        <v>803</v>
      </c>
    </row>
    <row r="24" spans="1:4">
      <c r="A24" s="4" t="s">
        <v>804</v>
      </c>
    </row>
    <row r="25" spans="1:4">
      <c r="A25" s="3" t="s">
        <v>791</v>
      </c>
    </row>
    <row r="26" spans="1:4">
      <c r="A26" s="4" t="s">
        <v>800</v>
      </c>
      <c r="B26" s="4" t="s">
        <v>805</v>
      </c>
      <c r="C26" s="4" t="s">
        <v>805</v>
      </c>
    </row>
    <row r="27" spans="1:4">
      <c r="A27" s="4" t="s">
        <v>806</v>
      </c>
    </row>
    <row r="28" spans="1:4">
      <c r="A28" s="3" t="s">
        <v>791</v>
      </c>
    </row>
    <row r="29" spans="1:4">
      <c r="A29" s="4" t="s">
        <v>800</v>
      </c>
      <c r="B29" s="4" t="s">
        <v>807</v>
      </c>
      <c r="C29" s="4" t="s">
        <v>8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56</v>
      </c>
    </row>
    <row r="2" spans="1:2">
      <c r="A2" s="4" t="s">
        <v>398</v>
      </c>
    </row>
    <row r="3" spans="1:2">
      <c r="A3" s="3" t="s">
        <v>791</v>
      </c>
    </row>
    <row r="4" spans="1:2">
      <c r="A4" s="5" t="n">
        <v>2019</v>
      </c>
      <c r="B4" s="6" t="n">
        <v>37920</v>
      </c>
    </row>
    <row r="5" spans="1:2">
      <c r="A5" s="5" t="n">
        <v>2020</v>
      </c>
      <c r="B5" s="5" t="n">
        <v>38486</v>
      </c>
    </row>
    <row r="6" spans="1:2">
      <c r="A6" s="5" t="n">
        <v>2021</v>
      </c>
      <c r="B6" s="5" t="n">
        <v>38433</v>
      </c>
    </row>
    <row r="7" spans="1:2">
      <c r="A7" s="5" t="n">
        <v>2022</v>
      </c>
      <c r="B7" s="5" t="n">
        <v>39018</v>
      </c>
    </row>
    <row r="8" spans="1:2">
      <c r="A8" s="5" t="n">
        <v>2023</v>
      </c>
      <c r="B8" s="5" t="n">
        <v>39405</v>
      </c>
    </row>
    <row r="9" spans="1:2">
      <c r="A9" s="4" t="s">
        <v>809</v>
      </c>
      <c r="B9" s="5" t="n">
        <v>210240</v>
      </c>
    </row>
    <row r="10" spans="1:2">
      <c r="A10" s="4" t="s">
        <v>394</v>
      </c>
    </row>
    <row r="11" spans="1:2">
      <c r="A11" s="3" t="s">
        <v>791</v>
      </c>
    </row>
    <row r="12" spans="1:2">
      <c r="A12" s="5" t="n">
        <v>2019</v>
      </c>
      <c r="B12" s="5" t="n">
        <v>6766</v>
      </c>
    </row>
    <row r="13" spans="1:2">
      <c r="A13" s="5" t="n">
        <v>2020</v>
      </c>
      <c r="B13" s="5" t="n">
        <v>6393</v>
      </c>
    </row>
    <row r="14" spans="1:2">
      <c r="A14" s="5" t="n">
        <v>2021</v>
      </c>
      <c r="B14" s="5" t="n">
        <v>6566</v>
      </c>
    </row>
    <row r="15" spans="1:2">
      <c r="A15" s="5" t="n">
        <v>2022</v>
      </c>
      <c r="B15" s="5" t="n">
        <v>6688</v>
      </c>
    </row>
    <row r="16" spans="1:2">
      <c r="A16" s="5" t="n">
        <v>2023</v>
      </c>
      <c r="B16" s="5" t="n">
        <v>6740</v>
      </c>
    </row>
    <row r="17" spans="1:2">
      <c r="A17" s="4" t="s">
        <v>809</v>
      </c>
      <c r="B17" s="6" t="n">
        <v>375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36</v>
      </c>
    </row>
    <row r="3" spans="1:4">
      <c r="A3" s="3" t="s">
        <v>791</v>
      </c>
    </row>
    <row r="4" spans="1:4">
      <c r="A4" s="4" t="s">
        <v>595</v>
      </c>
      <c r="B4" s="6" t="n">
        <v>-9151</v>
      </c>
      <c r="C4" s="6" t="n">
        <v>-11544</v>
      </c>
    </row>
    <row r="5" spans="1:4">
      <c r="A5" s="4" t="s">
        <v>811</v>
      </c>
      <c r="B5" s="5" t="n">
        <v>-222537</v>
      </c>
      <c r="C5" s="5" t="n">
        <v>-203566</v>
      </c>
    </row>
    <row r="6" spans="1:4">
      <c r="A6" s="4" t="s">
        <v>812</v>
      </c>
      <c r="B6" s="5" t="n">
        <v>-7866</v>
      </c>
      <c r="C6" s="5" t="n">
        <v>-8090</v>
      </c>
    </row>
    <row r="7" spans="1:4">
      <c r="A7" s="4" t="s">
        <v>398</v>
      </c>
    </row>
    <row r="8" spans="1:4">
      <c r="A8" s="3" t="s">
        <v>791</v>
      </c>
    </row>
    <row r="9" spans="1:4">
      <c r="A9" s="4" t="s">
        <v>813</v>
      </c>
      <c r="B9" s="5" t="n">
        <v>716561</v>
      </c>
      <c r="C9" s="5" t="n">
        <v>666472</v>
      </c>
    </row>
    <row r="10" spans="1:4">
      <c r="A10" s="4" t="s">
        <v>814</v>
      </c>
      <c r="B10" s="5" t="n">
        <v>21614</v>
      </c>
      <c r="C10" s="5" t="n">
        <v>20406</v>
      </c>
      <c r="D10" s="6" t="n">
        <v>18302</v>
      </c>
    </row>
    <row r="11" spans="1:4">
      <c r="A11" s="4" t="s">
        <v>815</v>
      </c>
      <c r="B11" s="5" t="n">
        <v>26096</v>
      </c>
      <c r="C11" s="5" t="n">
        <v>27898</v>
      </c>
      <c r="D11" s="5" t="n">
        <v>27544</v>
      </c>
    </row>
    <row r="12" spans="1:4">
      <c r="A12" s="4" t="s">
        <v>816</v>
      </c>
      <c r="B12" s="5" t="n">
        <v>-48641</v>
      </c>
      <c r="C12" s="5" t="n">
        <v>39743</v>
      </c>
    </row>
    <row r="13" spans="1:4">
      <c r="A13" s="4" t="s">
        <v>817</v>
      </c>
      <c r="B13" s="5" t="n">
        <v>0</v>
      </c>
      <c r="C13" s="5" t="n">
        <v>3158</v>
      </c>
    </row>
    <row r="14" spans="1:4">
      <c r="A14" s="4" t="s">
        <v>818</v>
      </c>
      <c r="B14" s="5" t="n">
        <v>-44001</v>
      </c>
      <c r="C14" s="5" t="n">
        <v>-41116</v>
      </c>
    </row>
    <row r="15" spans="1:4">
      <c r="A15" s="4" t="s">
        <v>819</v>
      </c>
      <c r="B15" s="5" t="n">
        <v>671629</v>
      </c>
      <c r="C15" s="5" t="n">
        <v>716561</v>
      </c>
      <c r="D15" s="5" t="n">
        <v>666472</v>
      </c>
    </row>
    <row r="16" spans="1:4">
      <c r="A16" s="4" t="s">
        <v>820</v>
      </c>
      <c r="B16" s="5" t="n">
        <v>605652</v>
      </c>
      <c r="C16" s="5" t="n">
        <v>540914</v>
      </c>
    </row>
    <row r="17" spans="1:4">
      <c r="A17" s="4" t="s">
        <v>821</v>
      </c>
      <c r="B17" s="5" t="n">
        <v>-40954</v>
      </c>
      <c r="C17" s="5" t="n">
        <v>82476</v>
      </c>
    </row>
    <row r="18" spans="1:4">
      <c r="A18" s="4" t="s">
        <v>822</v>
      </c>
      <c r="B18" s="5" t="n">
        <v>22000</v>
      </c>
      <c r="C18" s="5" t="n">
        <v>22000</v>
      </c>
    </row>
    <row r="19" spans="1:4">
      <c r="A19" s="4" t="s">
        <v>823</v>
      </c>
      <c r="B19" s="5" t="n">
        <v>-42647</v>
      </c>
      <c r="C19" s="5" t="n">
        <v>-39738</v>
      </c>
    </row>
    <row r="20" spans="1:4">
      <c r="A20" s="4" t="s">
        <v>824</v>
      </c>
      <c r="B20" s="5" t="n">
        <v>544051</v>
      </c>
      <c r="C20" s="5" t="n">
        <v>605652</v>
      </c>
      <c r="D20" s="5" t="n">
        <v>540914</v>
      </c>
    </row>
    <row r="21" spans="1:4">
      <c r="A21" s="4" t="s">
        <v>825</v>
      </c>
      <c r="B21" s="5" t="n">
        <v>-127578</v>
      </c>
      <c r="C21" s="5" t="n">
        <v>-110909</v>
      </c>
    </row>
    <row r="22" spans="1:4">
      <c r="A22" s="4" t="s">
        <v>595</v>
      </c>
      <c r="B22" s="5" t="n">
        <v>-1477</v>
      </c>
      <c r="C22" s="5" t="n">
        <v>-1663</v>
      </c>
    </row>
    <row r="23" spans="1:4">
      <c r="A23" s="4" t="s">
        <v>811</v>
      </c>
      <c r="B23" s="5" t="n">
        <v>-126101</v>
      </c>
      <c r="C23" s="5" t="n">
        <v>-109246</v>
      </c>
    </row>
    <row r="24" spans="1:4">
      <c r="A24" s="4" t="s">
        <v>826</v>
      </c>
      <c r="B24" s="5" t="n">
        <v>-127578</v>
      </c>
      <c r="C24" s="5" t="n">
        <v>-110909</v>
      </c>
    </row>
    <row r="25" spans="1:4">
      <c r="A25" s="4" t="s">
        <v>827</v>
      </c>
      <c r="B25" s="5" t="n">
        <v>586398</v>
      </c>
      <c r="C25" s="5" t="n">
        <v>624345</v>
      </c>
    </row>
    <row r="26" spans="1:4">
      <c r="A26" s="4" t="s">
        <v>828</v>
      </c>
      <c r="B26" s="5" t="n">
        <v>2308</v>
      </c>
      <c r="C26" s="5" t="n">
        <v>2066</v>
      </c>
    </row>
    <row r="27" spans="1:4">
      <c r="A27" s="4" t="s">
        <v>829</v>
      </c>
      <c r="B27" s="5" t="n">
        <v>138516</v>
      </c>
      <c r="C27" s="5" t="n">
        <v>102624</v>
      </c>
    </row>
    <row r="28" spans="1:4">
      <c r="A28" s="4" t="s">
        <v>830</v>
      </c>
      <c r="B28" s="5" t="n">
        <v>140824</v>
      </c>
      <c r="C28" s="5" t="n">
        <v>104690</v>
      </c>
    </row>
    <row r="29" spans="1:4">
      <c r="A29" s="4" t="s">
        <v>812</v>
      </c>
      <c r="B29" s="5" t="n">
        <v>7587</v>
      </c>
      <c r="C29" s="5" t="n">
        <v>7665</v>
      </c>
    </row>
    <row r="30" spans="1:4">
      <c r="A30" s="4" t="s">
        <v>831</v>
      </c>
      <c r="B30" s="6" t="n">
        <v>-133237</v>
      </c>
      <c r="C30" s="6" t="n">
        <v>-97025</v>
      </c>
    </row>
    <row r="31" spans="1:4">
      <c r="A31" s="4" t="s">
        <v>832</v>
      </c>
      <c r="B31" s="4" t="s">
        <v>833</v>
      </c>
      <c r="C31" s="4" t="s">
        <v>834</v>
      </c>
    </row>
    <row r="32" spans="1:4">
      <c r="A32" s="4" t="s">
        <v>835</v>
      </c>
      <c r="B32" s="4" t="s">
        <v>834</v>
      </c>
      <c r="C32" s="4" t="s">
        <v>836</v>
      </c>
    </row>
    <row r="33" spans="1:4">
      <c r="A33" s="4" t="s">
        <v>837</v>
      </c>
      <c r="B33" s="4" t="s">
        <v>838</v>
      </c>
      <c r="C33" s="4" t="s">
        <v>839</v>
      </c>
    </row>
    <row r="34" spans="1:4">
      <c r="A34" s="4" t="s">
        <v>840</v>
      </c>
      <c r="B34" s="4" t="s">
        <v>841</v>
      </c>
      <c r="C34" s="4" t="s">
        <v>842</v>
      </c>
    </row>
    <row r="35" spans="1:4">
      <c r="A35" s="4" t="s">
        <v>843</v>
      </c>
      <c r="B35" s="6" t="n">
        <v>-33018</v>
      </c>
      <c r="C35" s="6" t="n">
        <v>-31626</v>
      </c>
      <c r="D35" s="5" t="n">
        <v>-27547</v>
      </c>
    </row>
    <row r="36" spans="1:4">
      <c r="A36" s="4" t="s">
        <v>394</v>
      </c>
    </row>
    <row r="37" spans="1:4">
      <c r="A37" s="3" t="s">
        <v>791</v>
      </c>
    </row>
    <row r="38" spans="1:4">
      <c r="A38" s="4" t="s">
        <v>813</v>
      </c>
      <c r="B38" s="5" t="n">
        <v>132947</v>
      </c>
      <c r="C38" s="5" t="n">
        <v>136453</v>
      </c>
    </row>
    <row r="39" spans="1:4">
      <c r="A39" s="4" t="s">
        <v>814</v>
      </c>
      <c r="B39" s="5" t="n">
        <v>3188</v>
      </c>
      <c r="C39" s="5" t="n">
        <v>3220</v>
      </c>
      <c r="D39" s="5" t="n">
        <v>3205</v>
      </c>
    </row>
    <row r="40" spans="1:4">
      <c r="A40" s="4" t="s">
        <v>815</v>
      </c>
      <c r="B40" s="5" t="n">
        <v>4831</v>
      </c>
      <c r="C40" s="5" t="n">
        <v>5490</v>
      </c>
      <c r="D40" s="5" t="n">
        <v>6110</v>
      </c>
    </row>
    <row r="41" spans="1:4">
      <c r="A41" s="4" t="s">
        <v>816</v>
      </c>
      <c r="B41" s="5" t="n">
        <v>-610</v>
      </c>
      <c r="C41" s="5" t="n">
        <v>-6020</v>
      </c>
    </row>
    <row r="42" spans="1:4">
      <c r="A42" s="4" t="s">
        <v>817</v>
      </c>
      <c r="B42" s="5" t="n">
        <v>0</v>
      </c>
      <c r="C42" s="5" t="n">
        <v>0</v>
      </c>
    </row>
    <row r="43" spans="1:4">
      <c r="A43" s="4" t="s">
        <v>818</v>
      </c>
      <c r="B43" s="5" t="n">
        <v>-6303</v>
      </c>
      <c r="C43" s="5" t="n">
        <v>-6196</v>
      </c>
    </row>
    <row r="44" spans="1:4">
      <c r="A44" s="4" t="s">
        <v>819</v>
      </c>
      <c r="B44" s="5" t="n">
        <v>134053</v>
      </c>
      <c r="C44" s="5" t="n">
        <v>132947</v>
      </c>
      <c r="D44" s="5" t="n">
        <v>136453</v>
      </c>
    </row>
    <row r="45" spans="1:4">
      <c r="A45" s="4" t="s">
        <v>820</v>
      </c>
      <c r="B45" s="5" t="n">
        <v>37953</v>
      </c>
      <c r="C45" s="5" t="n">
        <v>33365</v>
      </c>
    </row>
    <row r="46" spans="1:4">
      <c r="A46" s="4" t="s">
        <v>821</v>
      </c>
      <c r="B46" s="5" t="n">
        <v>-1101</v>
      </c>
      <c r="C46" s="5" t="n">
        <v>4588</v>
      </c>
    </row>
    <row r="47" spans="1:4">
      <c r="A47" s="4" t="s">
        <v>822</v>
      </c>
      <c r="B47" s="5" t="n">
        <v>0</v>
      </c>
      <c r="C47" s="5" t="n">
        <v>0</v>
      </c>
    </row>
    <row r="48" spans="1:4">
      <c r="A48" s="4" t="s">
        <v>823</v>
      </c>
      <c r="B48" s="5" t="n">
        <v>0</v>
      </c>
      <c r="C48" s="5" t="n">
        <v>0</v>
      </c>
    </row>
    <row r="49" spans="1:4">
      <c r="A49" s="4" t="s">
        <v>824</v>
      </c>
      <c r="B49" s="5" t="n">
        <v>36852</v>
      </c>
      <c r="C49" s="5" t="n">
        <v>37953</v>
      </c>
      <c r="D49" s="5" t="n">
        <v>33365</v>
      </c>
    </row>
    <row r="50" spans="1:4">
      <c r="A50" s="4" t="s">
        <v>825</v>
      </c>
      <c r="B50" s="5" t="n">
        <v>-97201</v>
      </c>
      <c r="C50" s="5" t="n">
        <v>-94994</v>
      </c>
    </row>
    <row r="51" spans="1:4">
      <c r="A51" s="4" t="s">
        <v>595</v>
      </c>
      <c r="B51" s="5" t="n">
        <v>-580</v>
      </c>
      <c r="C51" s="5" t="n">
        <v>-529</v>
      </c>
    </row>
    <row r="52" spans="1:4">
      <c r="A52" s="4" t="s">
        <v>811</v>
      </c>
      <c r="B52" s="5" t="n">
        <v>-96621</v>
      </c>
      <c r="C52" s="5" t="n">
        <v>-94465</v>
      </c>
    </row>
    <row r="53" spans="1:4">
      <c r="A53" s="4" t="s">
        <v>826</v>
      </c>
      <c r="B53" s="5" t="n">
        <v>-97201</v>
      </c>
      <c r="C53" s="5" t="n">
        <v>-94994</v>
      </c>
    </row>
    <row r="54" spans="1:4">
      <c r="A54" s="4" t="s">
        <v>827</v>
      </c>
      <c r="B54" s="5" t="n">
        <v>0</v>
      </c>
      <c r="C54" s="5" t="n">
        <v>0</v>
      </c>
    </row>
    <row r="55" spans="1:4">
      <c r="A55" s="4" t="s">
        <v>828</v>
      </c>
      <c r="B55" s="5" t="n">
        <v>-5230</v>
      </c>
      <c r="C55" s="5" t="n">
        <v>-5058</v>
      </c>
    </row>
    <row r="56" spans="1:4">
      <c r="A56" s="4" t="s">
        <v>829</v>
      </c>
      <c r="B56" s="5" t="n">
        <v>52441</v>
      </c>
      <c r="C56" s="5" t="n">
        <v>44382</v>
      </c>
    </row>
    <row r="57" spans="1:4">
      <c r="A57" s="4" t="s">
        <v>830</v>
      </c>
      <c r="B57" s="5" t="n">
        <v>47211</v>
      </c>
      <c r="C57" s="5" t="n">
        <v>39324</v>
      </c>
    </row>
    <row r="58" spans="1:4">
      <c r="A58" s="4" t="s">
        <v>812</v>
      </c>
      <c r="B58" s="5" t="n">
        <v>279</v>
      </c>
      <c r="C58" s="5" t="n">
        <v>425</v>
      </c>
    </row>
    <row r="59" spans="1:4">
      <c r="A59" s="4" t="s">
        <v>831</v>
      </c>
      <c r="B59" s="6" t="n">
        <v>-46932</v>
      </c>
      <c r="C59" s="6" t="n">
        <v>-38899</v>
      </c>
    </row>
    <row r="60" spans="1:4">
      <c r="A60" s="4" t="s">
        <v>832</v>
      </c>
      <c r="B60" s="4" t="s">
        <v>844</v>
      </c>
      <c r="C60" s="4" t="s">
        <v>845</v>
      </c>
    </row>
    <row r="61" spans="1:4">
      <c r="A61" s="4" t="s">
        <v>835</v>
      </c>
      <c r="B61" s="4" t="s">
        <v>845</v>
      </c>
      <c r="C61" s="4" t="s">
        <v>846</v>
      </c>
    </row>
    <row r="62" spans="1:4">
      <c r="A62" s="4" t="s">
        <v>837</v>
      </c>
      <c r="B62" s="4" t="s">
        <v>847</v>
      </c>
      <c r="C62" s="4" t="s">
        <v>848</v>
      </c>
    </row>
    <row r="63" spans="1:4">
      <c r="A63" s="4" t="s">
        <v>843</v>
      </c>
      <c r="B63" s="6" t="n">
        <v>-1973</v>
      </c>
      <c r="C63" s="6" t="n">
        <v>-1899</v>
      </c>
      <c r="D63" s="6" t="n">
        <v>-1861</v>
      </c>
    </row>
    <row r="64" spans="1:4">
      <c r="A64" s="4" t="s">
        <v>849</v>
      </c>
    </row>
    <row r="65" spans="1:4">
      <c r="A65" s="3" t="s">
        <v>791</v>
      </c>
    </row>
    <row r="66" spans="1:4">
      <c r="A66" s="4" t="s">
        <v>850</v>
      </c>
      <c r="B66" s="4" t="s">
        <v>851</v>
      </c>
      <c r="C66" s="4" t="s">
        <v>852</v>
      </c>
    </row>
    <row r="67" spans="1:4">
      <c r="A67" s="4" t="s">
        <v>853</v>
      </c>
      <c r="B67" s="4" t="s">
        <v>854</v>
      </c>
      <c r="C67" s="4" t="s">
        <v>854</v>
      </c>
    </row>
    <row r="68" spans="1:4">
      <c r="A68" s="4" t="s">
        <v>855</v>
      </c>
      <c r="B68" s="5" t="n">
        <v>2023</v>
      </c>
      <c r="C68" s="5" t="n">
        <v>2023</v>
      </c>
    </row>
    <row r="69" spans="1:4">
      <c r="A69" s="4" t="s">
        <v>856</v>
      </c>
    </row>
    <row r="70" spans="1:4">
      <c r="A70" s="3" t="s">
        <v>791</v>
      </c>
    </row>
    <row r="71" spans="1:4">
      <c r="A71" s="4" t="s">
        <v>850</v>
      </c>
      <c r="B71" s="4" t="s">
        <v>857</v>
      </c>
      <c r="C71" s="4" t="s">
        <v>852</v>
      </c>
    </row>
    <row r="72" spans="1:4">
      <c r="A72" s="4" t="s">
        <v>853</v>
      </c>
      <c r="B72" s="4" t="s">
        <v>854</v>
      </c>
      <c r="C72" s="4" t="s">
        <v>854</v>
      </c>
    </row>
    <row r="73" spans="1:4">
      <c r="A73" s="4" t="s">
        <v>855</v>
      </c>
      <c r="B73" s="5" t="n">
        <v>2024</v>
      </c>
      <c r="C73" s="5" t="n">
        <v>2024</v>
      </c>
    </row>
    <row r="74" spans="1:4">
      <c r="A74" s="4" t="s">
        <v>858</v>
      </c>
    </row>
    <row r="75" spans="1:4">
      <c r="A75" s="3" t="s">
        <v>791</v>
      </c>
    </row>
    <row r="76" spans="1:4">
      <c r="A76" s="4" t="s">
        <v>813</v>
      </c>
      <c r="B76" s="6" t="n">
        <v>60354</v>
      </c>
    </row>
    <row r="77" spans="1:4">
      <c r="A77" s="4" t="s">
        <v>819</v>
      </c>
      <c r="B77" s="5" t="n">
        <v>63796</v>
      </c>
      <c r="C77" s="6" t="n">
        <v>60354</v>
      </c>
    </row>
    <row r="78" spans="1:4">
      <c r="A78" s="4" t="s">
        <v>859</v>
      </c>
    </row>
    <row r="79" spans="1:4">
      <c r="A79" s="3" t="s">
        <v>791</v>
      </c>
    </row>
    <row r="80" spans="1:4">
      <c r="A80" s="4" t="s">
        <v>813</v>
      </c>
      <c r="B80" s="5" t="n">
        <v>32891</v>
      </c>
    </row>
    <row r="81" spans="1:4">
      <c r="A81" s="4" t="s">
        <v>819</v>
      </c>
      <c r="B81" s="5" t="n">
        <v>29902</v>
      </c>
      <c r="C81" s="5" t="n">
        <v>32891</v>
      </c>
    </row>
    <row r="82" spans="1:4">
      <c r="A82" s="4" t="s">
        <v>860</v>
      </c>
    </row>
    <row r="83" spans="1:4">
      <c r="A83" s="3" t="s">
        <v>791</v>
      </c>
    </row>
    <row r="84" spans="1:4">
      <c r="A84" s="4" t="s">
        <v>813</v>
      </c>
      <c r="B84" s="5" t="n">
        <v>39702</v>
      </c>
    </row>
    <row r="85" spans="1:4">
      <c r="A85" s="4" t="s">
        <v>819</v>
      </c>
      <c r="B85" s="6" t="n">
        <v>40355</v>
      </c>
      <c r="C85" s="6" t="n">
        <v>39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6</v>
      </c>
    </row>
    <row r="3" spans="1:4">
      <c r="A3" s="3" t="s">
        <v>791</v>
      </c>
    </row>
    <row r="4" spans="1:4">
      <c r="A4" s="4" t="s">
        <v>862</v>
      </c>
      <c r="B4" s="4" t="s">
        <v>807</v>
      </c>
    </row>
    <row r="5" spans="1:4">
      <c r="A5" s="4" t="s">
        <v>812</v>
      </c>
      <c r="B5" s="6" t="n">
        <v>-7866</v>
      </c>
      <c r="C5" s="6" t="n">
        <v>-8090</v>
      </c>
    </row>
    <row r="6" spans="1:4">
      <c r="A6" s="4" t="s">
        <v>863</v>
      </c>
      <c r="B6" s="4" t="s">
        <v>803</v>
      </c>
    </row>
    <row r="7" spans="1:4">
      <c r="A7" s="4" t="s">
        <v>398</v>
      </c>
    </row>
    <row r="8" spans="1:4">
      <c r="A8" s="3" t="s">
        <v>791</v>
      </c>
    </row>
    <row r="9" spans="1:4">
      <c r="A9" s="4" t="s">
        <v>812</v>
      </c>
      <c r="B9" s="6" t="n">
        <v>7587</v>
      </c>
      <c r="C9" s="5" t="n">
        <v>7665</v>
      </c>
    </row>
    <row r="10" spans="1:4">
      <c r="A10" s="4" t="s">
        <v>814</v>
      </c>
      <c r="B10" s="5" t="n">
        <v>21614</v>
      </c>
      <c r="C10" s="5" t="n">
        <v>20406</v>
      </c>
      <c r="D10" s="6" t="n">
        <v>18302</v>
      </c>
    </row>
    <row r="11" spans="1:4">
      <c r="A11" s="4" t="s">
        <v>815</v>
      </c>
      <c r="B11" s="5" t="n">
        <v>26096</v>
      </c>
      <c r="C11" s="5" t="n">
        <v>27898</v>
      </c>
      <c r="D11" s="5" t="n">
        <v>27544</v>
      </c>
    </row>
    <row r="12" spans="1:4">
      <c r="A12" s="4" t="s">
        <v>843</v>
      </c>
      <c r="B12" s="5" t="n">
        <v>-33018</v>
      </c>
      <c r="C12" s="5" t="n">
        <v>-31626</v>
      </c>
      <c r="D12" s="5" t="n">
        <v>-27547</v>
      </c>
    </row>
    <row r="13" spans="1:4">
      <c r="A13" s="4" t="s">
        <v>864</v>
      </c>
      <c r="B13" s="5" t="n">
        <v>257</v>
      </c>
      <c r="C13" s="5" t="n">
        <v>2</v>
      </c>
      <c r="D13" s="5" t="n">
        <v>2</v>
      </c>
    </row>
    <row r="14" spans="1:4">
      <c r="A14" s="4" t="s">
        <v>865</v>
      </c>
      <c r="B14" s="5" t="n">
        <v>7879</v>
      </c>
      <c r="C14" s="5" t="n">
        <v>9793</v>
      </c>
      <c r="D14" s="5" t="n">
        <v>8511</v>
      </c>
    </row>
    <row r="15" spans="1:4">
      <c r="A15" s="4" t="s">
        <v>866</v>
      </c>
      <c r="B15" s="5" t="n">
        <v>22828</v>
      </c>
      <c r="C15" s="5" t="n">
        <v>26473</v>
      </c>
      <c r="D15" s="5" t="n">
        <v>26812</v>
      </c>
    </row>
    <row r="16" spans="1:4">
      <c r="A16" s="4" t="s">
        <v>394</v>
      </c>
    </row>
    <row r="17" spans="1:4">
      <c r="A17" s="3" t="s">
        <v>791</v>
      </c>
    </row>
    <row r="18" spans="1:4">
      <c r="A18" s="4" t="s">
        <v>812</v>
      </c>
      <c r="B18" s="5" t="n">
        <v>279</v>
      </c>
      <c r="C18" s="5" t="n">
        <v>425</v>
      </c>
    </row>
    <row r="19" spans="1:4">
      <c r="A19" s="4" t="s">
        <v>814</v>
      </c>
      <c r="B19" s="5" t="n">
        <v>3188</v>
      </c>
      <c r="C19" s="5" t="n">
        <v>3220</v>
      </c>
      <c r="D19" s="5" t="n">
        <v>3205</v>
      </c>
    </row>
    <row r="20" spans="1:4">
      <c r="A20" s="4" t="s">
        <v>815</v>
      </c>
      <c r="B20" s="5" t="n">
        <v>4831</v>
      </c>
      <c r="C20" s="5" t="n">
        <v>5490</v>
      </c>
      <c r="D20" s="5" t="n">
        <v>6110</v>
      </c>
    </row>
    <row r="21" spans="1:4">
      <c r="A21" s="4" t="s">
        <v>843</v>
      </c>
      <c r="B21" s="5" t="n">
        <v>-1973</v>
      </c>
      <c r="C21" s="5" t="n">
        <v>-1899</v>
      </c>
      <c r="D21" s="5" t="n">
        <v>-1861</v>
      </c>
    </row>
    <row r="22" spans="1:4">
      <c r="A22" s="4" t="s">
        <v>864</v>
      </c>
      <c r="B22" s="5" t="n">
        <v>-1089</v>
      </c>
      <c r="C22" s="5" t="n">
        <v>-1144</v>
      </c>
      <c r="D22" s="5" t="n">
        <v>-1208</v>
      </c>
    </row>
    <row r="23" spans="1:4">
      <c r="A23" s="4" t="s">
        <v>865</v>
      </c>
      <c r="B23" s="5" t="n">
        <v>4232</v>
      </c>
      <c r="C23" s="5" t="n">
        <v>4934</v>
      </c>
      <c r="D23" s="5" t="n">
        <v>5728</v>
      </c>
    </row>
    <row r="24" spans="1:4">
      <c r="A24" s="4" t="s">
        <v>866</v>
      </c>
      <c r="B24" s="6" t="n">
        <v>9189</v>
      </c>
      <c r="C24" s="6" t="n">
        <v>10601</v>
      </c>
      <c r="D24" s="6" t="n">
        <v>119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4" t="s">
        <v>799</v>
      </c>
    </row>
    <row r="3" spans="1:3">
      <c r="A3" s="3" t="s">
        <v>791</v>
      </c>
    </row>
    <row r="4" spans="1:3">
      <c r="A4" s="4" t="s">
        <v>800</v>
      </c>
      <c r="B4" s="4" t="s">
        <v>801</v>
      </c>
      <c r="C4" s="4" t="s">
        <v>801</v>
      </c>
    </row>
    <row r="5" spans="1:3">
      <c r="A5" s="4" t="s">
        <v>804</v>
      </c>
    </row>
    <row r="6" spans="1:3">
      <c r="A6" s="3" t="s">
        <v>791</v>
      </c>
    </row>
    <row r="7" spans="1:3">
      <c r="A7" s="4" t="s">
        <v>800</v>
      </c>
      <c r="B7" s="4" t="s">
        <v>805</v>
      </c>
      <c r="C7" s="4" t="s">
        <v>805</v>
      </c>
    </row>
    <row r="8" spans="1:3">
      <c r="A8" s="4" t="s">
        <v>868</v>
      </c>
    </row>
    <row r="9" spans="1:3">
      <c r="A9" s="3" t="s">
        <v>791</v>
      </c>
    </row>
    <row r="10" spans="1:3">
      <c r="A10" s="4" t="s">
        <v>800</v>
      </c>
      <c r="B10" s="4" t="s">
        <v>869</v>
      </c>
      <c r="C10" s="4" t="s">
        <v>869</v>
      </c>
    </row>
    <row r="11" spans="1:3">
      <c r="A11" s="4" t="s">
        <v>870</v>
      </c>
    </row>
    <row r="12" spans="1:3">
      <c r="A12" s="3" t="s">
        <v>791</v>
      </c>
    </row>
    <row r="13" spans="1:3">
      <c r="A13" s="4" t="s">
        <v>800</v>
      </c>
      <c r="B13" s="4" t="s">
        <v>871</v>
      </c>
      <c r="C13" s="4" t="s">
        <v>8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36</v>
      </c>
    </row>
    <row r="3" spans="1:4">
      <c r="A3" s="4" t="s">
        <v>394</v>
      </c>
    </row>
    <row r="4" spans="1:4">
      <c r="A4" s="3" t="s">
        <v>791</v>
      </c>
    </row>
    <row r="5" spans="1:4">
      <c r="A5" s="4" t="s">
        <v>873</v>
      </c>
      <c r="B5" s="6" t="n">
        <v>36852</v>
      </c>
      <c r="C5" s="6" t="n">
        <v>37953</v>
      </c>
      <c r="D5" s="6" t="n">
        <v>33365</v>
      </c>
    </row>
    <row r="6" spans="1:4">
      <c r="A6" s="4" t="s">
        <v>874</v>
      </c>
    </row>
    <row r="7" spans="1:4">
      <c r="A7" s="3" t="s">
        <v>791</v>
      </c>
    </row>
    <row r="8" spans="1:4">
      <c r="A8" s="4" t="s">
        <v>873</v>
      </c>
      <c r="B8" s="5" t="n">
        <v>36852</v>
      </c>
      <c r="C8" s="5" t="n">
        <v>37953</v>
      </c>
    </row>
    <row r="9" spans="1:4">
      <c r="A9" s="4" t="s">
        <v>875</v>
      </c>
    </row>
    <row r="10" spans="1:4">
      <c r="A10" s="3" t="s">
        <v>791</v>
      </c>
    </row>
    <row r="11" spans="1:4">
      <c r="A11" s="4" t="s">
        <v>873</v>
      </c>
      <c r="B11" s="5" t="n">
        <v>36852</v>
      </c>
      <c r="C11" s="5" t="n">
        <v>37953</v>
      </c>
    </row>
    <row r="12" spans="1:4">
      <c r="A12" s="4" t="s">
        <v>876</v>
      </c>
    </row>
    <row r="13" spans="1:4">
      <c r="A13" s="3" t="s">
        <v>791</v>
      </c>
    </row>
    <row r="14" spans="1:4">
      <c r="A14" s="4" t="s">
        <v>873</v>
      </c>
      <c r="B14" s="5" t="n">
        <v>0</v>
      </c>
      <c r="C14" s="5" t="n">
        <v>0</v>
      </c>
    </row>
    <row r="15" spans="1:4">
      <c r="A15" s="4" t="s">
        <v>877</v>
      </c>
    </row>
    <row r="16" spans="1:4">
      <c r="A16" s="3" t="s">
        <v>791</v>
      </c>
    </row>
    <row r="17" spans="1:4">
      <c r="A17" s="4" t="s">
        <v>873</v>
      </c>
      <c r="B17" s="5" t="n">
        <v>0</v>
      </c>
      <c r="C17" s="5" t="n">
        <v>0</v>
      </c>
    </row>
    <row r="18" spans="1:4">
      <c r="A18" s="4" t="s">
        <v>398</v>
      </c>
    </row>
    <row r="19" spans="1:4">
      <c r="A19" s="3" t="s">
        <v>791</v>
      </c>
    </row>
    <row r="20" spans="1:4">
      <c r="A20" s="4" t="s">
        <v>873</v>
      </c>
      <c r="B20" s="5" t="n">
        <v>544051</v>
      </c>
      <c r="C20" s="5" t="n">
        <v>605652</v>
      </c>
      <c r="D20" s="6" t="n">
        <v>540914</v>
      </c>
    </row>
    <row r="21" spans="1:4">
      <c r="A21" s="4" t="s">
        <v>878</v>
      </c>
    </row>
    <row r="22" spans="1:4">
      <c r="A22" s="3" t="s">
        <v>791</v>
      </c>
    </row>
    <row r="23" spans="1:4">
      <c r="A23" s="4" t="s">
        <v>873</v>
      </c>
      <c r="B23" s="5" t="n">
        <v>137110</v>
      </c>
      <c r="C23" s="5" t="n">
        <v>176225</v>
      </c>
    </row>
    <row r="24" spans="1:4">
      <c r="A24" s="4" t="s">
        <v>879</v>
      </c>
    </row>
    <row r="25" spans="1:4">
      <c r="A25" s="3" t="s">
        <v>791</v>
      </c>
    </row>
    <row r="26" spans="1:4">
      <c r="A26" s="4" t="s">
        <v>873</v>
      </c>
      <c r="B26" s="5" t="n">
        <v>267778</v>
      </c>
      <c r="C26" s="5" t="n">
        <v>278451</v>
      </c>
    </row>
    <row r="27" spans="1:4">
      <c r="A27" s="4" t="s">
        <v>880</v>
      </c>
    </row>
    <row r="28" spans="1:4">
      <c r="A28" s="3" t="s">
        <v>791</v>
      </c>
    </row>
    <row r="29" spans="1:4">
      <c r="A29" s="4" t="s">
        <v>873</v>
      </c>
      <c r="B29" s="5" t="n">
        <v>0</v>
      </c>
      <c r="C29" s="5" t="n">
        <v>0</v>
      </c>
    </row>
    <row r="30" spans="1:4">
      <c r="A30" s="4" t="s">
        <v>881</v>
      </c>
    </row>
    <row r="31" spans="1:4">
      <c r="A31" s="3" t="s">
        <v>791</v>
      </c>
    </row>
    <row r="32" spans="1:4">
      <c r="A32" s="4" t="s">
        <v>873</v>
      </c>
      <c r="B32" s="5" t="n">
        <v>7061</v>
      </c>
      <c r="C32" s="5" t="n">
        <v>20619</v>
      </c>
    </row>
    <row r="33" spans="1:4">
      <c r="A33" s="4" t="s">
        <v>882</v>
      </c>
    </row>
    <row r="34" spans="1:4">
      <c r="A34" s="3" t="s">
        <v>791</v>
      </c>
    </row>
    <row r="35" spans="1:4">
      <c r="A35" s="4" t="s">
        <v>873</v>
      </c>
      <c r="B35" s="5" t="n">
        <v>0</v>
      </c>
      <c r="C35" s="5" t="n">
        <v>0</v>
      </c>
    </row>
    <row r="36" spans="1:4">
      <c r="A36" s="4" t="s">
        <v>883</v>
      </c>
    </row>
    <row r="37" spans="1:4">
      <c r="A37" s="3" t="s">
        <v>791</v>
      </c>
    </row>
    <row r="38" spans="1:4">
      <c r="A38" s="4" t="s">
        <v>873</v>
      </c>
      <c r="B38" s="5" t="n">
        <v>7061</v>
      </c>
      <c r="C38" s="5" t="n">
        <v>20619</v>
      </c>
    </row>
    <row r="39" spans="1:4">
      <c r="A39" s="4" t="s">
        <v>884</v>
      </c>
    </row>
    <row r="40" spans="1:4">
      <c r="A40" s="3" t="s">
        <v>791</v>
      </c>
    </row>
    <row r="41" spans="1:4">
      <c r="A41" s="4" t="s">
        <v>873</v>
      </c>
      <c r="B41" s="5" t="n">
        <v>0</v>
      </c>
      <c r="C41" s="5" t="n">
        <v>0</v>
      </c>
    </row>
    <row r="42" spans="1:4">
      <c r="A42" s="4" t="s">
        <v>885</v>
      </c>
    </row>
    <row r="43" spans="1:4">
      <c r="A43" s="3" t="s">
        <v>791</v>
      </c>
    </row>
    <row r="44" spans="1:4">
      <c r="A44" s="4" t="s">
        <v>873</v>
      </c>
      <c r="B44" s="5" t="n">
        <v>37078</v>
      </c>
      <c r="C44" s="5" t="n">
        <v>20305</v>
      </c>
    </row>
    <row r="45" spans="1:4">
      <c r="A45" s="4" t="s">
        <v>886</v>
      </c>
    </row>
    <row r="46" spans="1:4">
      <c r="A46" s="3" t="s">
        <v>791</v>
      </c>
    </row>
    <row r="47" spans="1:4">
      <c r="A47" s="4" t="s">
        <v>873</v>
      </c>
      <c r="B47" s="5" t="n">
        <v>0</v>
      </c>
      <c r="C47" s="5" t="n">
        <v>0</v>
      </c>
    </row>
    <row r="48" spans="1:4">
      <c r="A48" s="4" t="s">
        <v>887</v>
      </c>
    </row>
    <row r="49" spans="1:4">
      <c r="A49" s="3" t="s">
        <v>791</v>
      </c>
    </row>
    <row r="50" spans="1:4">
      <c r="A50" s="4" t="s">
        <v>873</v>
      </c>
      <c r="B50" s="5" t="n">
        <v>37078</v>
      </c>
      <c r="C50" s="5" t="n">
        <v>20305</v>
      </c>
    </row>
    <row r="51" spans="1:4">
      <c r="A51" s="4" t="s">
        <v>888</v>
      </c>
    </row>
    <row r="52" spans="1:4">
      <c r="A52" s="3" t="s">
        <v>791</v>
      </c>
    </row>
    <row r="53" spans="1:4">
      <c r="A53" s="4" t="s">
        <v>873</v>
      </c>
      <c r="B53" s="5" t="n">
        <v>175908</v>
      </c>
      <c r="C53" s="5" t="n">
        <v>185272</v>
      </c>
    </row>
    <row r="54" spans="1:4">
      <c r="A54" s="4" t="s">
        <v>889</v>
      </c>
    </row>
    <row r="55" spans="1:4">
      <c r="A55" s="3" t="s">
        <v>791</v>
      </c>
    </row>
    <row r="56" spans="1:4">
      <c r="A56" s="4" t="s">
        <v>873</v>
      </c>
      <c r="B56" s="5" t="n">
        <v>0</v>
      </c>
      <c r="C56" s="5" t="n">
        <v>0</v>
      </c>
    </row>
    <row r="57" spans="1:4">
      <c r="A57" s="4" t="s">
        <v>890</v>
      </c>
    </row>
    <row r="58" spans="1:4">
      <c r="A58" s="3" t="s">
        <v>791</v>
      </c>
    </row>
    <row r="59" spans="1:4">
      <c r="A59" s="4" t="s">
        <v>873</v>
      </c>
      <c r="B59" s="5" t="n">
        <v>175908</v>
      </c>
      <c r="C59" s="5" t="n">
        <v>185272</v>
      </c>
    </row>
    <row r="60" spans="1:4">
      <c r="A60" s="4" t="s">
        <v>891</v>
      </c>
    </row>
    <row r="61" spans="1:4">
      <c r="A61" s="3" t="s">
        <v>791</v>
      </c>
    </row>
    <row r="62" spans="1:4">
      <c r="A62" s="4" t="s">
        <v>873</v>
      </c>
      <c r="B62" s="5" t="n">
        <v>31561</v>
      </c>
      <c r="C62" s="5" t="n">
        <v>32054</v>
      </c>
    </row>
    <row r="63" spans="1:4">
      <c r="A63" s="4" t="s">
        <v>892</v>
      </c>
    </row>
    <row r="64" spans="1:4">
      <c r="A64" s="3" t="s">
        <v>791</v>
      </c>
    </row>
    <row r="65" spans="1:4">
      <c r="A65" s="4" t="s">
        <v>873</v>
      </c>
      <c r="B65" s="5" t="n">
        <v>0</v>
      </c>
      <c r="C65" s="5" t="n">
        <v>0</v>
      </c>
    </row>
    <row r="66" spans="1:4">
      <c r="A66" s="4" t="s">
        <v>893</v>
      </c>
    </row>
    <row r="67" spans="1:4">
      <c r="A67" s="3" t="s">
        <v>791</v>
      </c>
    </row>
    <row r="68" spans="1:4">
      <c r="A68" s="4" t="s">
        <v>873</v>
      </c>
      <c r="B68" s="5" t="n">
        <v>31561</v>
      </c>
      <c r="C68" s="5" t="n">
        <v>32054</v>
      </c>
    </row>
    <row r="69" spans="1:4">
      <c r="A69" s="4" t="s">
        <v>894</v>
      </c>
    </row>
    <row r="70" spans="1:4">
      <c r="A70" s="3" t="s">
        <v>791</v>
      </c>
    </row>
    <row r="71" spans="1:4">
      <c r="A71" s="4" t="s">
        <v>873</v>
      </c>
      <c r="B71" s="5" t="n">
        <v>16170</v>
      </c>
      <c r="C71" s="5" t="n">
        <v>20201</v>
      </c>
    </row>
    <row r="72" spans="1:4">
      <c r="A72" s="4" t="s">
        <v>895</v>
      </c>
    </row>
    <row r="73" spans="1:4">
      <c r="A73" s="3" t="s">
        <v>791</v>
      </c>
    </row>
    <row r="74" spans="1:4">
      <c r="A74" s="4" t="s">
        <v>873</v>
      </c>
      <c r="B74" s="5" t="n">
        <v>0</v>
      </c>
      <c r="C74" s="5" t="n">
        <v>0</v>
      </c>
    </row>
    <row r="75" spans="1:4">
      <c r="A75" s="4" t="s">
        <v>896</v>
      </c>
    </row>
    <row r="76" spans="1:4">
      <c r="A76" s="3" t="s">
        <v>791</v>
      </c>
    </row>
    <row r="77" spans="1:4">
      <c r="A77" s="4" t="s">
        <v>873</v>
      </c>
      <c r="B77" s="5" t="n">
        <v>16170</v>
      </c>
      <c r="C77" s="5" t="n">
        <v>20201</v>
      </c>
    </row>
    <row r="78" spans="1:4">
      <c r="A78" s="4" t="s">
        <v>897</v>
      </c>
    </row>
    <row r="79" spans="1:4">
      <c r="A79" s="3" t="s">
        <v>791</v>
      </c>
    </row>
    <row r="80" spans="1:4">
      <c r="A80" s="4" t="s">
        <v>873</v>
      </c>
      <c r="B80" s="5" t="n">
        <v>101720</v>
      </c>
      <c r="C80" s="5" t="n">
        <v>127742</v>
      </c>
    </row>
    <row r="81" spans="1:4">
      <c r="A81" s="4" t="s">
        <v>898</v>
      </c>
    </row>
    <row r="82" spans="1:4">
      <c r="A82" s="3" t="s">
        <v>791</v>
      </c>
    </row>
    <row r="83" spans="1:4">
      <c r="A83" s="4" t="s">
        <v>873</v>
      </c>
      <c r="B83" s="5" t="n">
        <v>101720</v>
      </c>
      <c r="C83" s="5" t="n">
        <v>127742</v>
      </c>
    </row>
    <row r="84" spans="1:4">
      <c r="A84" s="4" t="s">
        <v>899</v>
      </c>
    </row>
    <row r="85" spans="1:4">
      <c r="A85" s="3" t="s">
        <v>791</v>
      </c>
    </row>
    <row r="86" spans="1:4">
      <c r="A86" s="4" t="s">
        <v>873</v>
      </c>
      <c r="B86" s="5" t="n">
        <v>33141</v>
      </c>
      <c r="C86" s="5" t="n">
        <v>40755</v>
      </c>
    </row>
    <row r="87" spans="1:4">
      <c r="A87" s="4" t="s">
        <v>900</v>
      </c>
    </row>
    <row r="88" spans="1:4">
      <c r="A88" s="3" t="s">
        <v>791</v>
      </c>
    </row>
    <row r="89" spans="1:4">
      <c r="A89" s="4" t="s">
        <v>873</v>
      </c>
      <c r="B89" s="5" t="n">
        <v>33141</v>
      </c>
      <c r="C89" s="5" t="n">
        <v>40755</v>
      </c>
    </row>
    <row r="90" spans="1:4">
      <c r="A90" s="4" t="s">
        <v>901</v>
      </c>
    </row>
    <row r="91" spans="1:4">
      <c r="A91" s="3" t="s">
        <v>791</v>
      </c>
    </row>
    <row r="92" spans="1:4">
      <c r="A92" s="4" t="s">
        <v>873</v>
      </c>
      <c r="B92" s="5" t="n">
        <v>2249</v>
      </c>
      <c r="C92" s="5" t="n">
        <v>7728</v>
      </c>
    </row>
    <row r="93" spans="1:4">
      <c r="A93" s="4" t="s">
        <v>902</v>
      </c>
    </row>
    <row r="94" spans="1:4">
      <c r="A94" s="3" t="s">
        <v>791</v>
      </c>
    </row>
    <row r="95" spans="1:4">
      <c r="A95" s="4" t="s">
        <v>873</v>
      </c>
      <c r="B95" s="5" t="n">
        <v>2249</v>
      </c>
      <c r="C95" s="5" t="n">
        <v>7728</v>
      </c>
    </row>
    <row r="96" spans="1:4">
      <c r="A96" s="4" t="s">
        <v>903</v>
      </c>
    </row>
    <row r="97" spans="1:4">
      <c r="A97" s="3" t="s">
        <v>791</v>
      </c>
    </row>
    <row r="98" spans="1:4">
      <c r="A98" s="4" t="s">
        <v>873</v>
      </c>
      <c r="B98" s="5" t="n">
        <v>30944</v>
      </c>
      <c r="C98" s="5" t="n">
        <v>43462</v>
      </c>
    </row>
    <row r="99" spans="1:4">
      <c r="A99" s="4" t="s">
        <v>904</v>
      </c>
    </row>
    <row r="100" spans="1:4">
      <c r="A100" s="3" t="s">
        <v>791</v>
      </c>
    </row>
    <row r="101" spans="1:4">
      <c r="A101" s="4" t="s">
        <v>873</v>
      </c>
      <c r="B101" s="5" t="n">
        <v>43303</v>
      </c>
      <c r="C101" s="5" t="n">
        <v>34470</v>
      </c>
    </row>
    <row r="102" spans="1:4">
      <c r="A102" s="4" t="s">
        <v>905</v>
      </c>
    </row>
    <row r="103" spans="1:4">
      <c r="A103" s="3" t="s">
        <v>791</v>
      </c>
    </row>
    <row r="104" spans="1:4">
      <c r="A104" s="4" t="s">
        <v>873</v>
      </c>
      <c r="B104" s="5" t="n">
        <v>60612</v>
      </c>
      <c r="C104" s="5" t="n">
        <v>67167</v>
      </c>
    </row>
    <row r="105" spans="1:4">
      <c r="A105" s="4" t="s">
        <v>906</v>
      </c>
    </row>
    <row r="106" spans="1:4">
      <c r="A106" s="3" t="s">
        <v>791</v>
      </c>
    </row>
    <row r="107" spans="1:4">
      <c r="A107" s="4" t="s">
        <v>873</v>
      </c>
      <c r="C107" s="5" t="n">
        <v>72</v>
      </c>
    </row>
    <row r="108" spans="1:4">
      <c r="A108" s="4" t="s">
        <v>907</v>
      </c>
    </row>
    <row r="109" spans="1:4">
      <c r="A109" s="3" t="s">
        <v>791</v>
      </c>
    </row>
    <row r="110" spans="1:4">
      <c r="A110" s="4" t="s">
        <v>873</v>
      </c>
      <c r="B110" s="6" t="n">
        <v>4304</v>
      </c>
      <c r="C110" s="6" t="n">
        <v>5805</v>
      </c>
    </row>
    <row r="111" spans="1:4">
      <c r="A111" s="4" t="s">
        <v>908</v>
      </c>
    </row>
    <row r="112" spans="1:4">
      <c r="A112" s="3" t="s">
        <v>791</v>
      </c>
    </row>
    <row r="113" spans="1:4">
      <c r="A113" s="4" t="s">
        <v>909</v>
      </c>
      <c r="B113" s="4" t="s">
        <v>910</v>
      </c>
    </row>
    <row r="114" spans="1:4">
      <c r="A114" s="4" t="s">
        <v>911</v>
      </c>
    </row>
    <row r="115" spans="1:4">
      <c r="A115" s="3" t="s">
        <v>791</v>
      </c>
    </row>
    <row r="116" spans="1:4">
      <c r="A116" s="4" t="s">
        <v>909</v>
      </c>
      <c r="B116" s="4" t="s">
        <v>714</v>
      </c>
    </row>
    <row r="117" spans="1:4">
      <c r="A117" s="4" t="s">
        <v>912</v>
      </c>
    </row>
    <row r="118" spans="1:4">
      <c r="A118" s="3" t="s">
        <v>791</v>
      </c>
    </row>
    <row r="119" spans="1:4">
      <c r="A119" s="4" t="s">
        <v>909</v>
      </c>
      <c r="B119" s="4" t="s">
        <v>714</v>
      </c>
    </row>
    <row r="120" spans="1:4">
      <c r="A120" s="4" t="s">
        <v>913</v>
      </c>
    </row>
    <row r="121" spans="1:4">
      <c r="A121" s="3" t="s">
        <v>791</v>
      </c>
    </row>
    <row r="122" spans="1:4">
      <c r="A122" s="4" t="s">
        <v>909</v>
      </c>
      <c r="B122" s="4" t="s">
        <v>914</v>
      </c>
    </row>
    <row r="123" spans="1:4">
      <c r="A123" s="4" t="s">
        <v>915</v>
      </c>
    </row>
    <row r="124" spans="1:4">
      <c r="A124" s="3" t="s">
        <v>791</v>
      </c>
    </row>
    <row r="125" spans="1:4">
      <c r="A125" s="4" t="s">
        <v>909</v>
      </c>
      <c r="B125" s="4" t="s">
        <v>9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4" t="s">
        <v>799</v>
      </c>
    </row>
    <row r="3" spans="1:3">
      <c r="A3" s="3" t="s">
        <v>791</v>
      </c>
    </row>
    <row r="4" spans="1:3">
      <c r="A4" s="4" t="s">
        <v>918</v>
      </c>
      <c r="B4" s="4" t="s">
        <v>801</v>
      </c>
      <c r="C4" s="4" t="s">
        <v>801</v>
      </c>
    </row>
    <row r="5" spans="1:3">
      <c r="A5" s="4" t="s">
        <v>804</v>
      </c>
    </row>
    <row r="6" spans="1:3">
      <c r="A6" s="3" t="s">
        <v>791</v>
      </c>
    </row>
    <row r="7" spans="1:3">
      <c r="A7" s="4" t="s">
        <v>918</v>
      </c>
      <c r="B7" s="4" t="s">
        <v>805</v>
      </c>
      <c r="C7" s="4" t="s">
        <v>805</v>
      </c>
    </row>
    <row r="8" spans="1:3">
      <c r="A8" s="4" t="s">
        <v>919</v>
      </c>
    </row>
    <row r="9" spans="1:3">
      <c r="A9" s="3" t="s">
        <v>791</v>
      </c>
    </row>
    <row r="10" spans="1:3">
      <c r="A10" s="4" t="s">
        <v>918</v>
      </c>
      <c r="B10" s="4" t="s">
        <v>803</v>
      </c>
      <c r="C10" s="4" t="s">
        <v>803</v>
      </c>
    </row>
    <row r="11" spans="1:3">
      <c r="A11" s="4" t="s">
        <v>920</v>
      </c>
    </row>
    <row r="12" spans="1:3">
      <c r="A12" s="3" t="s">
        <v>791</v>
      </c>
    </row>
    <row r="13" spans="1:3">
      <c r="A13" s="4" t="s">
        <v>918</v>
      </c>
      <c r="B13" s="4" t="s">
        <v>807</v>
      </c>
      <c r="C13" s="4" t="s">
        <v>8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224</v>
      </c>
    </row>
    <row r="4" spans="1:4">
      <c r="A4" s="4" t="s">
        <v>922</v>
      </c>
      <c r="B4" s="6" t="n">
        <v>10243</v>
      </c>
      <c r="C4" s="6" t="n">
        <v>9075</v>
      </c>
      <c r="D4" s="6" t="n">
        <v>87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5</v>
      </c>
    </row>
    <row r="3" spans="1:3">
      <c r="A3" s="3" t="s">
        <v>924</v>
      </c>
    </row>
    <row r="4" spans="1:3">
      <c r="A4" s="4" t="s">
        <v>925</v>
      </c>
      <c r="B4" s="6" t="n">
        <v>8400</v>
      </c>
      <c r="C4" s="6" t="n">
        <v>8458</v>
      </c>
    </row>
    <row r="5" spans="1:3">
      <c r="A5" s="4" t="s">
        <v>926</v>
      </c>
    </row>
    <row r="6" spans="1:3">
      <c r="A6" s="3" t="s">
        <v>924</v>
      </c>
    </row>
    <row r="7" spans="1:3">
      <c r="A7" s="4" t="s">
        <v>927</v>
      </c>
      <c r="B7" s="4" t="s">
        <v>928</v>
      </c>
    </row>
    <row r="8" spans="1:3">
      <c r="A8" s="4" t="s">
        <v>929</v>
      </c>
      <c r="B8" s="4" t="s">
        <v>9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31</v>
      </c>
      <c r="B1" s="2" t="s">
        <v>1</v>
      </c>
      <c r="E1" s="2" t="s">
        <v>504</v>
      </c>
    </row>
    <row r="2" spans="1:5">
      <c r="B2" s="2" t="s">
        <v>2</v>
      </c>
      <c r="C2" s="2" t="s">
        <v>35</v>
      </c>
      <c r="D2" s="2" t="s">
        <v>36</v>
      </c>
      <c r="E2" s="2" t="s">
        <v>35</v>
      </c>
    </row>
    <row r="3" spans="1:5">
      <c r="A3" s="3" t="s">
        <v>932</v>
      </c>
    </row>
    <row r="4" spans="1:5">
      <c r="A4" s="4" t="s">
        <v>509</v>
      </c>
      <c r="B4" s="4" t="s">
        <v>510</v>
      </c>
      <c r="C4" s="4" t="s">
        <v>511</v>
      </c>
      <c r="D4" s="4" t="s">
        <v>511</v>
      </c>
      <c r="E4" s="4" t="s">
        <v>511</v>
      </c>
    </row>
    <row r="5" spans="1:5">
      <c r="A5" s="4" t="s">
        <v>464</v>
      </c>
    </row>
    <row r="6" spans="1:5">
      <c r="A6" s="3" t="s">
        <v>932</v>
      </c>
    </row>
    <row r="7" spans="1:5">
      <c r="A7" s="4" t="s">
        <v>933</v>
      </c>
      <c r="B7" s="4" t="s">
        <v>934</v>
      </c>
    </row>
    <row r="8" spans="1:5">
      <c r="A8" s="4" t="s">
        <v>483</v>
      </c>
    </row>
    <row r="9" spans="1:5">
      <c r="A9" s="3" t="s">
        <v>932</v>
      </c>
    </row>
    <row r="10" spans="1:5">
      <c r="A10" s="4" t="s">
        <v>933</v>
      </c>
      <c r="B10" s="4" t="s">
        <v>492</v>
      </c>
    </row>
    <row r="11" spans="1:5">
      <c r="A11" s="4" t="s">
        <v>935</v>
      </c>
    </row>
    <row r="12" spans="1:5">
      <c r="A12" s="3" t="s">
        <v>932</v>
      </c>
    </row>
    <row r="13" spans="1:5">
      <c r="A13" s="4" t="s">
        <v>936</v>
      </c>
      <c r="B13" s="8" t="n">
        <v>436.7</v>
      </c>
      <c r="C13" s="8" t="n">
        <v>442.3</v>
      </c>
      <c r="E13" s="8" t="n">
        <v>442.3</v>
      </c>
    </row>
    <row r="14" spans="1:5">
      <c r="A14" s="4" t="s">
        <v>937</v>
      </c>
    </row>
    <row r="15" spans="1:5">
      <c r="A15" s="3" t="s">
        <v>932</v>
      </c>
    </row>
    <row r="16" spans="1:5">
      <c r="A16" s="4" t="s">
        <v>936</v>
      </c>
      <c r="B16" s="8" t="n">
        <v>1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36</v>
      </c>
    </row>
    <row r="3" spans="1:4">
      <c r="A3" s="3" t="s">
        <v>228</v>
      </c>
    </row>
    <row r="4" spans="1:4">
      <c r="A4" s="4" t="s">
        <v>939</v>
      </c>
      <c r="B4" s="6" t="n">
        <v>17490</v>
      </c>
      <c r="C4" s="6" t="n">
        <v>13101</v>
      </c>
      <c r="D4" s="6" t="n">
        <v>-46457</v>
      </c>
    </row>
    <row r="5" spans="1:4">
      <c r="A5" s="4" t="s">
        <v>123</v>
      </c>
      <c r="B5" s="5" t="n">
        <v>8570</v>
      </c>
      <c r="C5" s="5" t="n">
        <v>69657</v>
      </c>
      <c r="D5" s="5" t="n">
        <v>124543</v>
      </c>
    </row>
    <row r="6" spans="1:4">
      <c r="A6" s="4" t="s">
        <v>940</v>
      </c>
      <c r="B6" s="6" t="n">
        <v>26060</v>
      </c>
      <c r="C6" s="6" t="n">
        <v>82758</v>
      </c>
      <c r="D6" s="6" t="n">
        <v>780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1</v>
      </c>
      <c r="B1" s="2" t="s">
        <v>1</v>
      </c>
      <c r="E1" s="2" t="s">
        <v>504</v>
      </c>
    </row>
    <row r="2" spans="1:5">
      <c r="B2" s="2" t="s">
        <v>2</v>
      </c>
      <c r="C2" s="2" t="s">
        <v>35</v>
      </c>
      <c r="D2" s="2" t="s">
        <v>36</v>
      </c>
      <c r="E2" s="2" t="s">
        <v>35</v>
      </c>
    </row>
    <row r="3" spans="1:5">
      <c r="A3" s="3" t="s">
        <v>228</v>
      </c>
    </row>
    <row r="4" spans="1:5">
      <c r="A4" s="4" t="s">
        <v>942</v>
      </c>
      <c r="B4" s="6" t="n">
        <v>34158</v>
      </c>
      <c r="C4" s="6" t="n">
        <v>69542</v>
      </c>
      <c r="D4" s="6" t="n">
        <v>75391</v>
      </c>
    </row>
    <row r="5" spans="1:5">
      <c r="A5" s="4" t="s">
        <v>942</v>
      </c>
      <c r="B5" s="4" t="s">
        <v>510</v>
      </c>
      <c r="C5" s="4" t="s">
        <v>511</v>
      </c>
      <c r="D5" s="4" t="s">
        <v>511</v>
      </c>
      <c r="E5" s="4" t="s">
        <v>511</v>
      </c>
    </row>
    <row r="6" spans="1:5">
      <c r="A6" s="4" t="s">
        <v>943</v>
      </c>
      <c r="B6" s="6" t="n">
        <v>-8153</v>
      </c>
      <c r="C6" s="6" t="n">
        <v>3482</v>
      </c>
      <c r="D6" s="6" t="n">
        <v>3297</v>
      </c>
    </row>
    <row r="7" spans="1:5">
      <c r="A7" s="4" t="s">
        <v>943</v>
      </c>
      <c r="B7" s="4" t="s">
        <v>944</v>
      </c>
      <c r="C7" s="4" t="s">
        <v>945</v>
      </c>
      <c r="D7" s="4" t="s">
        <v>946</v>
      </c>
    </row>
    <row r="8" spans="1:5">
      <c r="A8" s="4" t="s">
        <v>947</v>
      </c>
      <c r="B8" s="6" t="n">
        <v>1191</v>
      </c>
      <c r="C8" s="6" t="n">
        <v>1110</v>
      </c>
      <c r="D8" s="6" t="n">
        <v>1316</v>
      </c>
    </row>
    <row r="9" spans="1:5">
      <c r="A9" s="4" t="s">
        <v>947</v>
      </c>
      <c r="B9" s="4" t="s">
        <v>948</v>
      </c>
      <c r="C9" s="4" t="s">
        <v>949</v>
      </c>
      <c r="D9" s="4" t="s">
        <v>949</v>
      </c>
    </row>
    <row r="10" spans="1:5">
      <c r="A10" s="4" t="s">
        <v>950</v>
      </c>
      <c r="B10" s="6" t="n">
        <v>-140</v>
      </c>
      <c r="C10" s="6" t="n">
        <v>-384</v>
      </c>
      <c r="D10" s="6" t="n">
        <v>13</v>
      </c>
    </row>
    <row r="11" spans="1:5">
      <c r="A11" s="4" t="s">
        <v>950</v>
      </c>
      <c r="B11" s="4" t="s">
        <v>951</v>
      </c>
      <c r="C11" s="4" t="s">
        <v>952</v>
      </c>
      <c r="D11" s="4" t="s">
        <v>526</v>
      </c>
    </row>
    <row r="12" spans="1:5">
      <c r="A12" s="4" t="s">
        <v>953</v>
      </c>
      <c r="B12" s="6" t="n">
        <v>0</v>
      </c>
      <c r="C12" s="6" t="n">
        <v>-1119</v>
      </c>
      <c r="D12" s="6" t="n">
        <v>0</v>
      </c>
    </row>
    <row r="13" spans="1:5">
      <c r="A13" s="4" t="s">
        <v>953</v>
      </c>
      <c r="B13" s="4" t="s">
        <v>954</v>
      </c>
      <c r="C13" s="4" t="s">
        <v>955</v>
      </c>
      <c r="D13" s="4" t="s">
        <v>954</v>
      </c>
    </row>
    <row r="14" spans="1:5">
      <c r="A14" s="4" t="s">
        <v>956</v>
      </c>
      <c r="B14" s="6" t="n">
        <v>-990</v>
      </c>
      <c r="C14" s="6" t="n">
        <v>-1439</v>
      </c>
      <c r="D14" s="6" t="n">
        <v>-1597</v>
      </c>
    </row>
    <row r="15" spans="1:5">
      <c r="A15" s="4" t="s">
        <v>956</v>
      </c>
      <c r="B15" s="4" t="s">
        <v>955</v>
      </c>
      <c r="C15" s="4" t="s">
        <v>957</v>
      </c>
      <c r="D15" s="4" t="s">
        <v>957</v>
      </c>
    </row>
    <row r="16" spans="1:5">
      <c r="A16" s="4" t="s">
        <v>46</v>
      </c>
      <c r="B16" s="6" t="n">
        <v>329</v>
      </c>
      <c r="C16" s="6" t="n">
        <v>2491</v>
      </c>
      <c r="D16" s="6" t="n">
        <v>0</v>
      </c>
    </row>
    <row r="17" spans="1:5">
      <c r="A17" s="4" t="s">
        <v>46</v>
      </c>
      <c r="B17" s="4" t="s">
        <v>958</v>
      </c>
      <c r="C17" s="4" t="s">
        <v>959</v>
      </c>
      <c r="D17" s="4" t="s">
        <v>526</v>
      </c>
    </row>
    <row r="18" spans="1:5">
      <c r="A18" s="4" t="s">
        <v>960</v>
      </c>
      <c r="B18" s="6" t="n">
        <v>0</v>
      </c>
      <c r="C18" s="6" t="n">
        <v>10169</v>
      </c>
    </row>
    <row r="19" spans="1:5">
      <c r="A19" s="4" t="s">
        <v>960</v>
      </c>
      <c r="B19" s="4" t="s">
        <v>526</v>
      </c>
      <c r="C19" s="4" t="s">
        <v>961</v>
      </c>
    </row>
    <row r="20" spans="1:5">
      <c r="A20" s="4" t="s">
        <v>133</v>
      </c>
      <c r="B20" s="6" t="n">
        <v>-335</v>
      </c>
      <c r="C20" s="6" t="n">
        <v>-1094</v>
      </c>
      <c r="D20" s="6" t="n">
        <v>-334</v>
      </c>
    </row>
    <row r="21" spans="1:5">
      <c r="A21" s="4" t="s">
        <v>133</v>
      </c>
      <c r="B21" s="4" t="s">
        <v>952</v>
      </c>
      <c r="C21" s="4" t="s">
        <v>962</v>
      </c>
      <c r="D21" s="4" t="s">
        <v>951</v>
      </c>
    </row>
    <row r="22" spans="1:5">
      <c r="A22" s="4" t="s">
        <v>940</v>
      </c>
      <c r="B22" s="6" t="n">
        <v>26060</v>
      </c>
      <c r="C22" s="6" t="n">
        <v>82758</v>
      </c>
      <c r="D22" s="6" t="n">
        <v>78086</v>
      </c>
    </row>
    <row r="23" spans="1:5">
      <c r="A23" s="4" t="s">
        <v>963</v>
      </c>
      <c r="B23" s="4" t="s">
        <v>964</v>
      </c>
      <c r="C23" s="4" t="s">
        <v>965</v>
      </c>
      <c r="D23" s="4" t="s">
        <v>9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5</v>
      </c>
    </row>
    <row r="3" spans="1:3">
      <c r="A3" s="3" t="s">
        <v>968</v>
      </c>
    </row>
    <row r="4" spans="1:3">
      <c r="A4" s="4" t="s">
        <v>969</v>
      </c>
      <c r="B4" s="6" t="n">
        <v>45842</v>
      </c>
      <c r="C4" s="6" t="n">
        <v>41944</v>
      </c>
    </row>
    <row r="5" spans="1:3">
      <c r="A5" s="4" t="s">
        <v>970</v>
      </c>
      <c r="B5" s="5" t="n">
        <v>11724</v>
      </c>
      <c r="C5" s="5" t="n">
        <v>23364</v>
      </c>
    </row>
    <row r="6" spans="1:3">
      <c r="A6" s="4" t="s">
        <v>971</v>
      </c>
      <c r="B6" s="5" t="n">
        <v>6244</v>
      </c>
      <c r="C6" s="5" t="n">
        <v>6359</v>
      </c>
    </row>
    <row r="7" spans="1:3">
      <c r="A7" s="4" t="s">
        <v>972</v>
      </c>
      <c r="B7" s="5" t="n">
        <v>21008</v>
      </c>
      <c r="C7" s="5" t="n">
        <v>23042</v>
      </c>
    </row>
    <row r="8" spans="1:3">
      <c r="A8" s="4" t="s">
        <v>973</v>
      </c>
      <c r="B8" s="5" t="n">
        <v>17618</v>
      </c>
      <c r="C8" s="5" t="n">
        <v>14379</v>
      </c>
    </row>
    <row r="9" spans="1:3">
      <c r="A9" s="4" t="s">
        <v>974</v>
      </c>
      <c r="B9" s="5" t="n">
        <v>5536</v>
      </c>
      <c r="C9" s="5" t="n">
        <v>7080</v>
      </c>
    </row>
    <row r="10" spans="1:3">
      <c r="A10" s="4" t="s">
        <v>975</v>
      </c>
      <c r="B10" s="5" t="n">
        <v>106909</v>
      </c>
      <c r="C10" s="5" t="n">
        <v>105508</v>
      </c>
    </row>
    <row r="11" spans="1:3">
      <c r="A11" s="4" t="s">
        <v>133</v>
      </c>
      <c r="B11" s="5" t="n">
        <v>16793</v>
      </c>
      <c r="C11" s="5" t="n">
        <v>15892</v>
      </c>
    </row>
    <row r="12" spans="1:3">
      <c r="A12" s="4" t="s">
        <v>976</v>
      </c>
      <c r="B12" s="5" t="n">
        <v>231674</v>
      </c>
      <c r="C12" s="5" t="n">
        <v>237568</v>
      </c>
    </row>
    <row r="13" spans="1:3">
      <c r="A13" s="4" t="s">
        <v>977</v>
      </c>
      <c r="B13" s="5" t="n">
        <v>-13651</v>
      </c>
      <c r="C13" s="5" t="n">
        <v>-10982</v>
      </c>
    </row>
    <row r="14" spans="1:3">
      <c r="A14" s="4" t="s">
        <v>976</v>
      </c>
      <c r="B14" s="5" t="n">
        <v>218023</v>
      </c>
      <c r="C14" s="5" t="n">
        <v>226586</v>
      </c>
    </row>
    <row r="15" spans="1:3">
      <c r="A15" s="4" t="s">
        <v>978</v>
      </c>
      <c r="B15" s="5" t="n">
        <v>509789</v>
      </c>
      <c r="C15" s="5" t="n">
        <v>494783</v>
      </c>
    </row>
    <row r="16" spans="1:3">
      <c r="A16" s="4" t="s">
        <v>979</v>
      </c>
      <c r="B16" s="5" t="n">
        <v>83141</v>
      </c>
      <c r="C16" s="5" t="n">
        <v>81860</v>
      </c>
    </row>
    <row r="17" spans="1:3">
      <c r="A17" s="4" t="s">
        <v>980</v>
      </c>
      <c r="B17" s="5" t="n">
        <v>47893</v>
      </c>
      <c r="C17" s="5" t="n">
        <v>43914</v>
      </c>
    </row>
    <row r="18" spans="1:3">
      <c r="A18" s="4" t="s">
        <v>970</v>
      </c>
      <c r="B18" s="5" t="n">
        <v>11724</v>
      </c>
      <c r="C18" s="5" t="n">
        <v>23364</v>
      </c>
    </row>
    <row r="19" spans="1:3">
      <c r="A19" s="4" t="s">
        <v>981</v>
      </c>
      <c r="B19" s="5" t="n">
        <v>24609</v>
      </c>
      <c r="C19" s="5" t="n">
        <v>19992</v>
      </c>
    </row>
    <row r="20" spans="1:3">
      <c r="A20" s="4" t="s">
        <v>982</v>
      </c>
      <c r="B20" s="5" t="n">
        <v>6400</v>
      </c>
      <c r="C20" s="5" t="n">
        <v>6802</v>
      </c>
    </row>
    <row r="21" spans="1:3">
      <c r="A21" s="4" t="s">
        <v>983</v>
      </c>
      <c r="B21" s="5" t="n">
        <v>15318</v>
      </c>
      <c r="C21" s="5" t="n">
        <v>16695</v>
      </c>
    </row>
    <row r="22" spans="1:3">
      <c r="A22" s="4" t="s">
        <v>133</v>
      </c>
      <c r="B22" s="5" t="n">
        <v>6751</v>
      </c>
      <c r="C22" s="5" t="n">
        <v>5806</v>
      </c>
    </row>
    <row r="23" spans="1:3">
      <c r="A23" s="4" t="s">
        <v>984</v>
      </c>
      <c r="B23" s="5" t="n">
        <v>705625</v>
      </c>
      <c r="C23" s="5" t="n">
        <v>693216</v>
      </c>
    </row>
    <row r="24" spans="1:3">
      <c r="A24" s="4" t="s">
        <v>984</v>
      </c>
      <c r="B24" s="5" t="n">
        <v>487602</v>
      </c>
      <c r="C24" s="6" t="n">
        <v>466630</v>
      </c>
    </row>
    <row r="25" spans="1:3">
      <c r="A25" s="4" t="s">
        <v>985</v>
      </c>
    </row>
    <row r="26" spans="1:3">
      <c r="A26" s="3" t="s">
        <v>968</v>
      </c>
    </row>
    <row r="27" spans="1:3">
      <c r="A27" s="4" t="s">
        <v>986</v>
      </c>
      <c r="B27" s="5" t="n">
        <v>21000</v>
      </c>
    </row>
    <row r="28" spans="1:3">
      <c r="A28" s="4" t="s">
        <v>987</v>
      </c>
      <c r="B28" s="5" t="n">
        <v>7300</v>
      </c>
    </row>
    <row r="29" spans="1:3">
      <c r="A29" s="4" t="s">
        <v>988</v>
      </c>
      <c r="B29" s="6" t="n">
        <v>-13700</v>
      </c>
    </row>
    <row r="30" spans="1:3">
      <c r="A30" s="4" t="s">
        <v>989</v>
      </c>
    </row>
    <row r="31" spans="1:3">
      <c r="A31" s="3" t="s">
        <v>968</v>
      </c>
    </row>
    <row r="32" spans="1:3">
      <c r="A32" s="4" t="s">
        <v>990</v>
      </c>
      <c r="B32" s="4" t="s">
        <v>735</v>
      </c>
    </row>
    <row r="33" spans="1:3">
      <c r="A33" s="4" t="s">
        <v>991</v>
      </c>
    </row>
    <row r="34" spans="1:3">
      <c r="A34" s="3" t="s">
        <v>968</v>
      </c>
    </row>
    <row r="35" spans="1:3">
      <c r="A35" s="4" t="s">
        <v>990</v>
      </c>
      <c r="B35" s="4" t="s">
        <v>9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5</v>
      </c>
    </row>
    <row r="2" spans="1:3">
      <c r="A2" s="4" t="s">
        <v>935</v>
      </c>
    </row>
    <row r="3" spans="1:3">
      <c r="A3" s="3" t="s">
        <v>994</v>
      </c>
    </row>
    <row r="4" spans="1:3">
      <c r="A4" s="4" t="s">
        <v>995</v>
      </c>
      <c r="B4" s="6" t="n">
        <v>436700</v>
      </c>
      <c r="C4" s="6" t="n">
        <v>442300</v>
      </c>
    </row>
    <row r="5" spans="1:3">
      <c r="A5" s="4" t="s">
        <v>937</v>
      </c>
    </row>
    <row r="6" spans="1:3">
      <c r="A6" s="3" t="s">
        <v>994</v>
      </c>
    </row>
    <row r="7" spans="1:3">
      <c r="A7" s="4" t="s">
        <v>995</v>
      </c>
      <c r="B7" s="5" t="n">
        <v>18500</v>
      </c>
    </row>
    <row r="8" spans="1:3">
      <c r="A8" s="4" t="s">
        <v>996</v>
      </c>
    </row>
    <row r="9" spans="1:3">
      <c r="A9" s="3" t="s">
        <v>994</v>
      </c>
    </row>
    <row r="10" spans="1:3">
      <c r="A10" s="4" t="s">
        <v>995</v>
      </c>
      <c r="B10" s="5" t="n">
        <v>453610</v>
      </c>
      <c r="C10" s="5" t="n">
        <v>460542</v>
      </c>
    </row>
    <row r="11" spans="1:3">
      <c r="A11" s="4" t="s">
        <v>996</v>
      </c>
    </row>
    <row r="12" spans="1:3">
      <c r="A12" s="3" t="s">
        <v>994</v>
      </c>
    </row>
    <row r="13" spans="1:3">
      <c r="A13" s="4" t="s">
        <v>997</v>
      </c>
      <c r="B13" s="6" t="n">
        <v>91188</v>
      </c>
      <c r="C13" s="6" t="n">
        <v>903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6</v>
      </c>
    </row>
    <row r="3" spans="1:4">
      <c r="A3" s="3" t="s">
        <v>232</v>
      </c>
    </row>
    <row r="4" spans="1:4">
      <c r="A4" s="4" t="s">
        <v>999</v>
      </c>
      <c r="B4" s="6" t="n">
        <v>357656</v>
      </c>
      <c r="C4" s="6" t="n">
        <v>380523</v>
      </c>
      <c r="D4" s="6" t="n">
        <v>4025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9:11:08Z</dcterms:created>
  <dcterms:modified xmlns:dcterms="http://purl.org/dc/terms/" xmlns:xsi="http://www.w3.org/2001/XMLSchema-instance" xsi:type="dcterms:W3CDTF">2019-02-19T19:11:08Z</dcterms:modified>
</cp:coreProperties>
</file>